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hare" sheetId="5" state="visible" r:id="rId5"/>
    <sheet xmlns:r="http://schemas.openxmlformats.org/officeDocument/2006/relationships" name="Consolidated Statement Of Shar6"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Acquired In-Place Lease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Dividends" sheetId="16" state="visible" r:id="rId16"/>
    <sheet xmlns:r="http://schemas.openxmlformats.org/officeDocument/2006/relationships" name="Operating Leases" sheetId="17" state="visible" r:id="rId17"/>
    <sheet xmlns:r="http://schemas.openxmlformats.org/officeDocument/2006/relationships" name="Components Of Rental Income" sheetId="18" state="visible" r:id="rId18"/>
    <sheet xmlns:r="http://schemas.openxmlformats.org/officeDocument/2006/relationships" name="Share-Based Compensation Plans" sheetId="19" state="visible" r:id="rId19"/>
    <sheet xmlns:r="http://schemas.openxmlformats.org/officeDocument/2006/relationships" name="Savings and Retirement Plans" sheetId="20" state="visible" r:id="rId20"/>
    <sheet xmlns:r="http://schemas.openxmlformats.org/officeDocument/2006/relationships" name="Earnings Per Share" sheetId="21" state="visible" r:id="rId21"/>
    <sheet xmlns:r="http://schemas.openxmlformats.org/officeDocument/2006/relationships" name="Selected Quarterly Financial Da" sheetId="22" state="visible" r:id="rId22"/>
    <sheet xmlns:r="http://schemas.openxmlformats.org/officeDocument/2006/relationships" name="Schedule III - Summary of Real " sheetId="23" state="visible" r:id="rId23"/>
    <sheet xmlns:r="http://schemas.openxmlformats.org/officeDocument/2006/relationships" name="Schedule III Part II - Summary " sheetId="24" state="visible" r:id="rId24"/>
    <sheet xmlns:r="http://schemas.openxmlformats.org/officeDocument/2006/relationships" name="Schedule IV - Mortgage Loans o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al Estate (Tables)" sheetId="28" state="visible" r:id="rId28"/>
    <sheet xmlns:r="http://schemas.openxmlformats.org/officeDocument/2006/relationships" name="Acquired In-Place Leases (Table" sheetId="29" state="visible" r:id="rId29"/>
    <sheet xmlns:r="http://schemas.openxmlformats.org/officeDocument/2006/relationships" name="Debt (Tables)" sheetId="30" state="visible" r:id="rId30"/>
    <sheet xmlns:r="http://schemas.openxmlformats.org/officeDocument/2006/relationships" name="Fair Value Of Financial Instr31" sheetId="31" state="visible" r:id="rId31"/>
    <sheet xmlns:r="http://schemas.openxmlformats.org/officeDocument/2006/relationships" name="Commitments and Contingencies (" sheetId="32" state="visible" r:id="rId32"/>
    <sheet xmlns:r="http://schemas.openxmlformats.org/officeDocument/2006/relationships" name="Dividends (Tables)" sheetId="33" state="visible" r:id="rId33"/>
    <sheet xmlns:r="http://schemas.openxmlformats.org/officeDocument/2006/relationships" name="Operating Leases (Tables)" sheetId="34" state="visible" r:id="rId34"/>
    <sheet xmlns:r="http://schemas.openxmlformats.org/officeDocument/2006/relationships" name="Components of Rental Income and" sheetId="35" state="visible" r:id="rId35"/>
    <sheet xmlns:r="http://schemas.openxmlformats.org/officeDocument/2006/relationships" name="Share-Based Compensation Plans " sheetId="36" state="visible" r:id="rId36"/>
    <sheet xmlns:r="http://schemas.openxmlformats.org/officeDocument/2006/relationships" name="Earnings Per Share (Tables)" sheetId="37" state="visible" r:id="rId37"/>
    <sheet xmlns:r="http://schemas.openxmlformats.org/officeDocument/2006/relationships" name="Selected Quarterly Financial 38" sheetId="38" state="visible" r:id="rId38"/>
    <sheet xmlns:r="http://schemas.openxmlformats.org/officeDocument/2006/relationships" name="Business And Organization (Deta"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Real Estate (Summary Of Real Es" sheetId="49" state="visible" r:id="rId49"/>
    <sheet xmlns:r="http://schemas.openxmlformats.org/officeDocument/2006/relationships" name="Real Estate (Significant Acquis" sheetId="50" state="visible" r:id="rId50"/>
    <sheet xmlns:r="http://schemas.openxmlformats.org/officeDocument/2006/relationships" name="Acquired In-Place Leases  Acqur" sheetId="51" state="visible" r:id="rId51"/>
    <sheet xmlns:r="http://schemas.openxmlformats.org/officeDocument/2006/relationships" name="Debt (Summary Of Debt Outstandi" sheetId="52" state="visible" r:id="rId52"/>
    <sheet xmlns:r="http://schemas.openxmlformats.org/officeDocument/2006/relationships" name="Debt (Narrative) (Details)" sheetId="53" state="visible" r:id="rId53"/>
    <sheet xmlns:r="http://schemas.openxmlformats.org/officeDocument/2006/relationships" name="Debt (Principal Payments On Mor" sheetId="54" state="visible" r:id="rId54"/>
    <sheet xmlns:r="http://schemas.openxmlformats.org/officeDocument/2006/relationships" name="Debt (Future Minimum Lease Paym"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hareholders' Equity (Details)" sheetId="61" state="visible" r:id="rId61"/>
    <sheet xmlns:r="http://schemas.openxmlformats.org/officeDocument/2006/relationships" name="Dividends (Details)" sheetId="62" state="visible" r:id="rId62"/>
    <sheet xmlns:r="http://schemas.openxmlformats.org/officeDocument/2006/relationships" name="Operating Leases (Details)" sheetId="63" state="visible" r:id="rId63"/>
    <sheet xmlns:r="http://schemas.openxmlformats.org/officeDocument/2006/relationships" name="Components of Rental Income a64" sheetId="64" state="visible" r:id="rId64"/>
    <sheet xmlns:r="http://schemas.openxmlformats.org/officeDocument/2006/relationships" name="Components of Rental Income a65" sheetId="65" state="visible" r:id="rId65"/>
    <sheet xmlns:r="http://schemas.openxmlformats.org/officeDocument/2006/relationships" name="Components of Rental Income a66" sheetId="66" state="visible" r:id="rId66"/>
    <sheet xmlns:r="http://schemas.openxmlformats.org/officeDocument/2006/relationships" name="Share-Based Compensation Plan67" sheetId="67" state="visible" r:id="rId67"/>
    <sheet xmlns:r="http://schemas.openxmlformats.org/officeDocument/2006/relationships" name="Share-Based Compensation Plan68" sheetId="68" state="visible" r:id="rId68"/>
    <sheet xmlns:r="http://schemas.openxmlformats.org/officeDocument/2006/relationships" name="Share-Based Compensation Plan69" sheetId="69" state="visible" r:id="rId69"/>
    <sheet xmlns:r="http://schemas.openxmlformats.org/officeDocument/2006/relationships" name="Share-Based Compensation Plan70" sheetId="70" state="visible" r:id="rId70"/>
    <sheet xmlns:r="http://schemas.openxmlformats.org/officeDocument/2006/relationships" name="Share-Based Compensation Plan71" sheetId="71" state="visible" r:id="rId71"/>
    <sheet xmlns:r="http://schemas.openxmlformats.org/officeDocument/2006/relationships" name="Share-Based Compensation Plan72" sheetId="72" state="visible" r:id="rId72"/>
    <sheet xmlns:r="http://schemas.openxmlformats.org/officeDocument/2006/relationships" name="Savings and Retirement Plans (D" sheetId="73" state="visible" r:id="rId73"/>
    <sheet xmlns:r="http://schemas.openxmlformats.org/officeDocument/2006/relationships" name="Earnings Per Share (Narrative) " sheetId="74" state="visible" r:id="rId74"/>
    <sheet xmlns:r="http://schemas.openxmlformats.org/officeDocument/2006/relationships" name="Earnings Per Share (Schedule Of" sheetId="75" state="visible" r:id="rId75"/>
    <sheet xmlns:r="http://schemas.openxmlformats.org/officeDocument/2006/relationships" name="Selected Quarterly Financial 76" sheetId="76" state="visible" r:id="rId76"/>
    <sheet xmlns:r="http://schemas.openxmlformats.org/officeDocument/2006/relationships" name="Selected Quarterly Financial 77" sheetId="77" state="visible" r:id="rId77"/>
    <sheet xmlns:r="http://schemas.openxmlformats.org/officeDocument/2006/relationships" name="Schedule III - Summary of Rea78" sheetId="78" state="visible" r:id="rId78"/>
    <sheet xmlns:r="http://schemas.openxmlformats.org/officeDocument/2006/relationships" name="Schedule III Part II - Summar79" sheetId="79" state="visible" r:id="rId79"/>
    <sheet xmlns:r="http://schemas.openxmlformats.org/officeDocument/2006/relationships" name="Schedule IV - Mortgage Loans 80" sheetId="80" state="visible" r:id="rId80"/>
  </sheets>
  <definedNames/>
  <calcPr calcId="124519" fullCalcOnLoad="1"/>
</workbook>
</file>

<file path=xl/sharedStrings.xml><?xml version="1.0" encoding="utf-8"?>
<sst xmlns="http://schemas.openxmlformats.org/spreadsheetml/2006/main" uniqueCount="1109">
  <si>
    <t>Document and Entity Information Document - USD ($) $ in Billions</t>
  </si>
  <si>
    <t>12 Months Ended</t>
  </si>
  <si>
    <t>Dec. 31, 2017</t>
  </si>
  <si>
    <t>Feb. 08, 2018</t>
  </si>
  <si>
    <t>Jun. 30, 2017</t>
  </si>
  <si>
    <t>Document And Entity Information [Abstract]</t>
  </si>
  <si>
    <t>Entity Registrant Name</t>
  </si>
  <si>
    <t>FEDERAL REALTY INVESTMENT TRUST</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Trading Symbol</t>
  </si>
  <si>
    <t>FRT</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Operating (including $1,639,486 and $1,211,605 of consolidated variable interest entities, respectively)</t>
  </si>
  <si>
    <t>Construction-in-progress (including $43,393 and $15,313 of consolidated variable interest entities, respectively)</t>
  </si>
  <si>
    <t>Assets held for sale</t>
  </si>
  <si>
    <t>Real estate, at cost, total</t>
  </si>
  <si>
    <t>Less accumulated depreciation and amortization (including $247,410 and $209,239 of consolidated variable interest entities, respectively)</t>
  </si>
  <si>
    <t>Net real estate</t>
  </si>
  <si>
    <t>Cash and cash equivalents</t>
  </si>
  <si>
    <t>Accounts and notes receivable</t>
  </si>
  <si>
    <t>Mortgage notes receivable, net</t>
  </si>
  <si>
    <t>Investment in real estate partnerships</t>
  </si>
  <si>
    <t>Prepaid expenses and other assets</t>
  </si>
  <si>
    <t>TOTAL ASSETS</t>
  </si>
  <si>
    <t>Liabilities</t>
  </si>
  <si>
    <t>Mortgages payable (including $460,372 and $439,120 of consolidated variable interest entities, respectively)</t>
  </si>
  <si>
    <t>Capital lease obligations</t>
  </si>
  <si>
    <t>Notes payable</t>
  </si>
  <si>
    <t>Senior notes and debentures</t>
  </si>
  <si>
    <t>Accounts payable and accrued expenses</t>
  </si>
  <si>
    <t>Dividends payable</t>
  </si>
  <si>
    <t>Security deposits payable</t>
  </si>
  <si>
    <t>Other liabilities and deferred credits</t>
  </si>
  <si>
    <t>Total liabilities</t>
  </si>
  <si>
    <t>Commitments and contingencies (Note 7)</t>
  </si>
  <si>
    <t xml:space="preserve"> </t>
  </si>
  <si>
    <t>Redeemable noncontrolling interests</t>
  </si>
  <si>
    <t>Shareholders’ equity</t>
  </si>
  <si>
    <t>Common shares of beneficial interest, $.01 par, 100,000,000 shares authorized, 73,090,877 and 71,995,897 shares issued and outstanding, respectively</t>
  </si>
  <si>
    <t>Additional paid-in capital</t>
  </si>
  <si>
    <t>Accumulated dividends in excess of net income</t>
  </si>
  <si>
    <t>Accumulated other comprehensive income (loss)</t>
  </si>
  <si>
    <t>Total shareholders’ equity of the Trust</t>
  </si>
  <si>
    <t>Noncontrolling interests</t>
  </si>
  <si>
    <t>Total shareholders’ equity</t>
  </si>
  <si>
    <t>TOTAL LIABILITIES AND SHAREHOLDERS’ EQUITY</t>
  </si>
  <si>
    <t>5.0% Series C Cumulative Redeemable Preferred shares</t>
  </si>
  <si>
    <t>5.417% Series 1 Cumulative Convertible Preferred Shares, (stated at liquidation preference $25 per share), 399,896 shares issued and outstanding</t>
  </si>
  <si>
    <t>5.417% Series 1 Cumulative Convertible Preferred shares</t>
  </si>
  <si>
    <t>Consolidated Balance Sheets (Parentheticals) - USD ($) $ in Thousands</t>
  </si>
  <si>
    <t>Operating real estate, consolidated variable interest entities</t>
  </si>
  <si>
    <t>Construction-in-progress, consolidated variable interest entities</t>
  </si>
  <si>
    <t>Accumulated depreciation and amortization, consolidated variable interest entities</t>
  </si>
  <si>
    <t>Mortgages payable, consolidated variable interest entities</t>
  </si>
  <si>
    <t>Preferred shares, authorized</t>
  </si>
  <si>
    <t>Preferred shares, par value</t>
  </si>
  <si>
    <t>Common shares of beneficial interest, par value</t>
  </si>
  <si>
    <t>Common shares of beneficial interest, shares authorized</t>
  </si>
  <si>
    <t>Common shares of beneficial interest, shares issued</t>
  </si>
  <si>
    <t>Common shares of beneficial interest, shares outstanding</t>
  </si>
  <si>
    <t>5.417% Series 1 Cumulative Convertible Preferred Shares</t>
  </si>
  <si>
    <t>Preferred shares, percentage</t>
  </si>
  <si>
    <t>5.417%</t>
  </si>
  <si>
    <t>Preferred Shares, liquidation preference per share</t>
  </si>
  <si>
    <t>Preferred shares, shares issued</t>
  </si>
  <si>
    <t>Preferred shares, shares outstanding</t>
  </si>
  <si>
    <t>5.0% Series C Cumulative Redeemable Preferred Shares</t>
  </si>
  <si>
    <t>5.00%</t>
  </si>
  <si>
    <t>Consolidated Statements Of Comprehensive Income - USD ($) shares in Thousands, $ in Thousands</t>
  </si>
  <si>
    <t>Dec. 31, 2015</t>
  </si>
  <si>
    <t>REVENUE</t>
  </si>
  <si>
    <t>Rental Income</t>
  </si>
  <si>
    <t>Other property income</t>
  </si>
  <si>
    <t>Mortgage interest income</t>
  </si>
  <si>
    <t>Total revenue</t>
  </si>
  <si>
    <t>EXPENSES</t>
  </si>
  <si>
    <t>Rental expenses</t>
  </si>
  <si>
    <t>Real estate taxes</t>
  </si>
  <si>
    <t>General and administrative</t>
  </si>
  <si>
    <t>Depreciation and amortization</t>
  </si>
  <si>
    <t>Total operating expenses</t>
  </si>
  <si>
    <t>OPERATING INCOME</t>
  </si>
  <si>
    <t>Other interest income</t>
  </si>
  <si>
    <t>Interest expense</t>
  </si>
  <si>
    <t>Early extinguishment of debt</t>
  </si>
  <si>
    <t>(Loss) income from real estate partnerships</t>
  </si>
  <si>
    <t>INCOME FROM CONTINUING OPERATIONS</t>
  </si>
  <si>
    <t>Gain on sale of real estate and change in control of interests, net</t>
  </si>
  <si>
    <t>Net income</t>
  </si>
  <si>
    <t>Net income attributable to noncontrolling interests</t>
  </si>
  <si>
    <t>NET INCOME ATTRIBUTABLE TO THE TRUST</t>
  </si>
  <si>
    <t>Dividends on preferred shares</t>
  </si>
  <si>
    <t>NET INCOME AVAILABLE FOR COMMON SHAREHOLDERS</t>
  </si>
  <si>
    <t>EARNINGS PER COMMON SHARE, BASIC</t>
  </si>
  <si>
    <t>Net income available for common shareholders</t>
  </si>
  <si>
    <t>Weighted average common shares outstanding, basic</t>
  </si>
  <si>
    <t>EARNINGS PER COMMON SHARE, DILUTED</t>
  </si>
  <si>
    <t>Weighted average number of common shares, diluted</t>
  </si>
  <si>
    <t>Comprehensive Income</t>
  </si>
  <si>
    <t>Other comprehensive income (loss) - change in value of interest rate swaps</t>
  </si>
  <si>
    <t>COMPREHENSIVE INCOME</t>
  </si>
  <si>
    <t>Comprehensive income attributable to noncontrolling interests</t>
  </si>
  <si>
    <t>COMPREHENSIVE INCOME ATTRIBUTABLE TO THE TRUST</t>
  </si>
  <si>
    <t>Consolidated Statement Of Shareholders' Equity - USD ($) $ in Thousands</t>
  </si>
  <si>
    <t>Total</t>
  </si>
  <si>
    <t>Preferred Shares</t>
  </si>
  <si>
    <t>Common shares</t>
  </si>
  <si>
    <t>Additional Paid-in Capital</t>
  </si>
  <si>
    <t>Accumulated Dividends in Excess of Net Income</t>
  </si>
  <si>
    <t>Accumulated Other Comprehensive (Loss)/Income</t>
  </si>
  <si>
    <t>Noncontrolling Interests</t>
  </si>
  <si>
    <t>Preferred SharesAdditional Paid-in Capital</t>
  </si>
  <si>
    <t>Beginning balance (in shares) at Dec. 31, 2014</t>
  </si>
  <si>
    <t>Beginning balance at Dec. 31, 2014</t>
  </si>
  <si>
    <t>Increase (Decrease) in Stockholders' Equity [Roll Forward]</t>
  </si>
  <si>
    <t>Net income, excluding amount attributable to redeemable noncontrolling interests</t>
  </si>
  <si>
    <t>Dividends declared to common shareholders</t>
  </si>
  <si>
    <t>Dividends declared to preferred shareholders</t>
  </si>
  <si>
    <t>Distributions declared to noncontrolling interests</t>
  </si>
  <si>
    <t>Shares issued (in shares)</t>
  </si>
  <si>
    <t>Shares issued</t>
  </si>
  <si>
    <t>Exercise of stock options (in shares)</t>
  </si>
  <si>
    <t>Exercise of stock options</t>
  </si>
  <si>
    <t>Shares issued under dividend reinvestment plan (in shares)</t>
  </si>
  <si>
    <t>Shares issued under dividend reinvestment plan</t>
  </si>
  <si>
    <t>Share-based compensation expense, net of forfeitures (in shares)</t>
  </si>
  <si>
    <t>Share-based compensation expense, net of forfeitures</t>
  </si>
  <si>
    <t>Shares withheld for employee taxes (in shares)</t>
  </si>
  <si>
    <t>Shares withheld for employee taxes</t>
  </si>
  <si>
    <t>Conversion and redemption of OP units (in shares)</t>
  </si>
  <si>
    <t>Conversion and redemption of OP units</t>
  </si>
  <si>
    <t>Contributions from noncontrolling interests</t>
  </si>
  <si>
    <t>Adjustment to redeemable noncontrolling interests</t>
  </si>
  <si>
    <t>Ending balance (in shares) at Dec. 31, 2015</t>
  </si>
  <si>
    <t>Ending balance at Dec. 31, 2015</t>
  </si>
  <si>
    <t>Ending balance (in shares) at Dec. 31, 2016</t>
  </si>
  <si>
    <t>Ending balance at Dec. 31, 2016</t>
  </si>
  <si>
    <t>January 1, 2017 adoption of new accounting standard - See Note 2</t>
  </si>
  <si>
    <t>Purchase of noncontrolling interests</t>
  </si>
  <si>
    <t>Ending balance (in shares) at Dec. 31, 2017</t>
  </si>
  <si>
    <t>Ending balance at Dec. 31, 2017</t>
  </si>
  <si>
    <t>Consolidated Statement Of Shareholders' Equity (Parenthetical) - USD ($) $ in Thousands</t>
  </si>
  <si>
    <t>Statement of Stockholders' Equity [Abstract]</t>
  </si>
  <si>
    <t>Amounts attributable to redeemable noncontrolling interest</t>
  </si>
  <si>
    <t>Consolidated Statements Of Cash Flows - USD ($) $ in Thousands</t>
  </si>
  <si>
    <t>OPERATING ACTIVITIES</t>
  </si>
  <si>
    <t>Adjustments to reconcile net income to net cash provided by operating activities:</t>
  </si>
  <si>
    <t>Loss (income) from real estate partnerships</t>
  </si>
  <si>
    <t>Other, net</t>
  </si>
  <si>
    <t>Changes in assets and liabilities, net of effects of acquisitions and dispositions:</t>
  </si>
  <si>
    <t>Decrease (increase) in accounts receivable, net</t>
  </si>
  <si>
    <t>Increase in prepaid expenses and other assets</t>
  </si>
  <si>
    <t>Increase (decrease) in accounts payable and accrued expenses</t>
  </si>
  <si>
    <t>Increase (decrease) in security deposits and other liabilities</t>
  </si>
  <si>
    <t>Net cash provided by operating activities</t>
  </si>
  <si>
    <t>INVESTING ACTIVITIES</t>
  </si>
  <si>
    <t>Acquisition of real estate</t>
  </si>
  <si>
    <t>Capital expenditures - development and redevelopment</t>
  </si>
  <si>
    <t>Capital expenditures - other</t>
  </si>
  <si>
    <t>Proceeds from sale of real estate and real estate partnership interests</t>
  </si>
  <si>
    <t>Distribution from real estate partnership in excess of earnings</t>
  </si>
  <si>
    <t>Leasing costs</t>
  </si>
  <si>
    <t>(Issuance) repayment of mortgage and other notes receivable, net</t>
  </si>
  <si>
    <t>Net cash used in investing activities</t>
  </si>
  <si>
    <t>FINANCING ACTIVITIES</t>
  </si>
  <si>
    <t>Net borrowings (repayment) under revolving credit facility, net of costs</t>
  </si>
  <si>
    <t>Issuance of senior notes, net of costs</t>
  </si>
  <si>
    <t>Redemption and retirement of senior notes</t>
  </si>
  <si>
    <t>Repayment of mortgages, capital leases, and notes payable</t>
  </si>
  <si>
    <t>Issuance of common shares, net of costs</t>
  </si>
  <si>
    <t>Issuance of preferred shares, net of costs</t>
  </si>
  <si>
    <t>Dividends paid to common and preferred shareholders</t>
  </si>
  <si>
    <t>Distributions to and redemptions of noncontrolling interests</t>
  </si>
  <si>
    <t>Net cash provided by (used in) financing activities</t>
  </si>
  <si>
    <t>(Decrease) increase in cash and cash equivalents</t>
  </si>
  <si>
    <t>Cash and cash equivalents at beginning of year</t>
  </si>
  <si>
    <t>Cash and cash equivalents at end of year</t>
  </si>
  <si>
    <t>Business And Organization</t>
  </si>
  <si>
    <t>Nature Of Operations [Abstract]</t>
  </si>
  <si>
    <t>BUSINESS AND ORGANIZATION</t>
  </si>
  <si>
    <t>BUSINESS AND ORGANIZATION Federal Realty Investment Trust (the “Trust”) is an equity real estate investment trust (“REIT”) specializing in the ownership, management, and redevelopment of retail and mixed-use properties. Our properties are located primarily in densely populated and affluent communities in strategically selected metropolitan markets in the Mid-Atlantic and Northeast regions of the United States, California, and South Florida. As of December 31, 2017 , we owned or had a majority interest in community and neighborhood shopping centers and mixed-use properties which are operated as 104 predominantly retail real estate project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t>
  </si>
  <si>
    <t>Summary Of Significant Accounting Policies</t>
  </si>
  <si>
    <t>Accounting Policies [Abstract]</t>
  </si>
  <si>
    <t>SUMMARY OF SIGNIFICANT ACCOUNTING POLICIES</t>
  </si>
  <si>
    <t>SUMMARY OF SIGNIFICANT ACCOUNTING POLICIES 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Certain 2016 and 2015 amounts have been reclassified to conform to current period presentation.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venue Recognition and Accounts Receivable Our leases with tenants are classified as operating leases. Substantially all such leases contain fixed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For a tenant to terminate its lease agreement prior to the end of the agreed term, we may require that they pay a fee to cancel the lease agreement. Lease termination fees for which the tenant has relinquished control of the space are generally recognized on the termination date. When a lease is terminated early but the tenant continues to control the space under a modified lease agreement, the lease termination fee is generally recognized evenly over the remaining term of the modified lease agreement. We make estimates of the collectability of our accounts receivable related to minimum rents, straight-line rents, expense reimbursements and other revenue. Accounts receivable is carried net of this allowance for doubtful accounts. Our determination as to the collectability of accounts receivable and correspondingly, the adequacy of this allowance, is based primarily upon evaluations of individual receivables, current economic conditions, historical experience and other relevant factors. The allowance for doubtful accounts is increased or decreased through bad debt expense. Accounts receivable are written-off when they are deemed to be uncollectible and we are no longer actively pursuing collection. At December 31, 2017 and 2016 , our allowance for doubtful accounts was $11.8 million and $11.9 million , respectively. In some cases, primarily relating to straight-line rents, the collection of accounts receivable extends beyond one year. Our experience relative to unbilled straight-line rents is that a portion of the amounts otherwise recognizable as revenue is never billed to or collected from tenants due to early lease terminations, lease modifications, bankruptcies and other factors. Accordingly, the extended collection period for straight-line rents along with our evaluation of tenant credit risk may result in the nonrecognition of a portion of straight-line rental income until the collection of such income is reasonably assured. If our evaluation of tenant credit risk changes indicating more straight-line revenue is reasonably collectible than previously estimated and realized, the additional straight-line rental income is recognized as revenue. If our evaluation of tenant credit risk changes indicating a portion of realized straight-line rental income is no longer collectible, a reserve and bad debt expense is recorded. At December 31, 2017 and 2016 , accounts receivable include approximately $93.1 million and $80.6 million , respectively, related to straight-line rents. We are currently under construction on 221 condominium units at our Assembly Row and Pike &amp; Rose properties. Gains or losses on the sale of these condominium units are recognized in accordance with the provisions of ASC Topic 360-20, “Property, Plant and Equipment – Real Estate Sales.” We account for contracted condominium sales under the percentage-of completion method, based on an evaluation of the criteria specified in ASC Topic 360-20 including: the legal commitment of the purchaser in the real estate contract, whether the construction of the project is beyond a preliminary phase, whether sufficient units have been contracted to ensure the project will not revert to a rental project, the ability to reasonably estimate the aggregate project sale proceeds and aggregate project costs, and the determination that the buyer has made an adequate initial and continuing cash investment under the contract. When the percentage-of-completion criteria have not been met, no profit is recognized. The application of these criteria can be complex and requires us to make assumptions. See "Recent Accounting Pronouncements," for discussion of change in timing of revenue recognition with the adoption of ASU 2014-09 on January 1, 2018. Real Estate Land, buildings and improvements are recorded at cost. Depreciation is computed using the straight-line method. Estimated useful lives range generally from 35 years to a maximum of 50 years on buildings and major improvements. Minor improvements, furniture and equipment are capitalized and depreciated over useful lives ranging from 2 to 20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contractual termination of its lease, the undepreciated balance of any tenant improvements are written off if they are replaced or have no future value. In 2017 , 2016 and 2015 , real estate depreciation expense was $193.3 million , $173.2 million and $156.5 million , respectively, including amounts from real estate sold and assets under capital lease obligations. Sales of real estate are recognized only when sufficient down payments have been obtained, possession and other attributes of ownership have been transferred to the buyer and we have no significant continuing involvement. The application of these criteria can be complex and requires us to make assumptions. We believe these criteria were met for all real estate sold during the periods presented. Our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comprehensive income. We consider qualitative and quantitative factors in evaluating the likelihood of a tenant exercising a below market renewal option and include such renewal options in the calculation of in-place lease value when we consider these to be bargain renewal options. If the value of below market lease intangibles includes renewal option periods, we include such renewal periods in the amortization period utilized. If a tenant vacates its space prior to contractual termination of its lease, the unamortized balance of any in-place lease value is written off to rental income. Transaction costs related to asset acquisitions, such as broker fees, transfer taxes, legal, accounting, valuation, and other professional and consulting fees, are capitalized as part of the acquisition cost. The acquisition of an operating shopping center typically qualifies as an asset acquisition. See "Recent Accounting Pronouncements" for further discussion. When applicable, as lessee, we classify our leases of land and building as operating or capital leases. We are required to use judgment and make estimates in determining the lease term, the estimated economic life of the property and the interest rate to be used in determining whether or not the lease meets the qualification of a capital lease and is recorded as an asset. We capitalize certain costs related to the development and redevelopment of real estate including pre-construction costs, real estate taxes, insurance, construction costs and salaries and related costs of personnel directly involved. Additionally, we capitalize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e development or redevelopment is no longer probable of completion, we expense all capitalized costs which are not recoverable. We review for impairment on a property by property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Cash and Cash Equivalents We define cash and cash equivalents as cash on hand, demand deposits with financial institutions and short term liquid investments with an initial maturity, when purchased, under three months. Cash balances in individual banks may exceed the federally insured limit by the Federal Deposit Insurance Corporation (the “FDIC”). At December 31, 2017 , we had $19.6 million in excess of the FDIC insured limit. Prepaid Expenses and Other Assets Prepaid expenses and other assets consist primarily of lease costs, prepaid property taxes and acquired above market leases. Capitalized lease costs are direct costs incurred which were essential to originate a lease and would not have been incurred had the leasing transaction not taken place and include third party commissions and salaries and related costs of personnel directly related to time spent obtaining a lease. Capitalized lease costs are amortized over the life of the related lease. If a tenant vacates its space prior to the contractual termination of its lease, the unamortized balance of any previously capitalized lease costs are written off. Debt Issuance Costs Costs related to the issuance of debt instruments are deferr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 Debt issuance costs related to our revolving credit facility are classified as an asset and are included in "prepaid expenses and other assets" in our consolidated balance sheets. All other debt issuance costs are presented as a direct deduction from the carrying amount of the debt liability. Derivative Instruments At time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 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loss and is subsequently reclassified into interest expense as interest is incurred on the related variable rate debt; within the next twelve months, we expect to reclassify less than an estimated $0.1 million as an increase to interest expense.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Hedge ineffectiveness did not impact earnings in 2017 , 2016 or 2015 , and we do not anticipate it will have a significant effect in the future. See Note 6 for additional disclosures relating to our two existing interest rate swap agreements. Mortgage Notes Receivable We have made certain mortgage loans that, because of their nature, qualify as loan receivables. At the time the loans were made, we did not intend for the arrangement to be anything other than a financing and did not contemplate a real estate investment. We evaluate each investment to determine whether the loan arrangement qualifies as a loan, joint venture or real estate investment and the appropriate accounting thereon. Such determination affects our balance sheet classification of these investments and the recognition of interest income derived therefrom. We receive additional interest, however, we never receive in excess of 50% of the residual profit in the project, and because the borrower has either a substantial investment in the project or has guaranteed all or a portion of our loan (or a combination thereof), the loans qualify for loan accounting. The amounts under these arrangements are presented as mortgage notes receivable at December 31, 2017 and 2016 . Mortgage notes receivable are recorded at cost, net of any valuation adjustments. Interest income is accrued as earned. Mortgage notes receivable are considered past due based on the contractual terms of the note agreement. On a quarterly basis, we evaluate the collectability of each mortgage note receivable based on various factors which may include payment history, expected fair value of the collateral securing the loan, internal and external credit information and/or economic trends. A loan is considered impaired when, based upon current information and events, it is probable that we will be unable to collect all amounts due under the existing contractual terms. When a loan is considered impaired, the amount of the loss accrual is calculated by comparing the carrying amount of the mortgage note receivable to the present value of expected future cash flows. Since our loans are collateralized by a first mortgage, the loans have risk characteristics similar to the risks in owning commercial real estate. At December 31, 2017 and 2016 , we had two mortgage notes receivable, with aggregate carrying amounts of $30.4 million and $29.9 million , respectively, with a weighted average interest rate of 10.0% and 9.9% , respectively, which were secured by first mortgages on retail buildings. Share Based Compensation We grant share based compensation awards to employees and trustees typically in the form of restricted common shares, common shares, and options. We measure share based compensation expense based on the grant date fair value of the award and recognize the expense ratably over the requisite service period, which is typically the vesting period. See Note 12 for further discussion regarding our share based compensation plans and policies. Effective January 1, 2017, we adopted ASU 2016-09, "Compensation-Stock Compensation," which impacts accounting for forfeitures and the classification for shares withheld for employee taxes on the Statement of Cash Flows. See "Recent Accounting Pronouncements" for further discussion.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We have 17 entities that meet the criteria of a VIE in which we hold a variable interest. For each of these entities we control the significant operating decisions and consequently have the power to direct the activities that most significantly impact the economic performance of the entities. As we also have the obligation to absorb the majority of the losses and/or the right to receive a majority of the benefits for each of these entities, all are consolidated in our financial statements. Net real estate assets and mortgage payables related to variable interest entities included in our consolidated balance sheets were approximately $1.4 billion and $460.4 million , respectively, as of December 31, 2017 , and $1.0 billion and $439.1 million , respectively, as of December 31, 2016 . In addition, our equity method investments in the Pike &amp; Rose hotel joint venture and the La Alameda shopping center are also considered variable interests in a VIE. As we do not control the activities that most significantly impact the economic performance of the joint ventures, we are not the primary beneficiary and do not consolidate. As of December 31, 2017 and 2016 our investment in the joint ventures and maximum exposure to loss was $23.9 million and $13.5 million , respectively. We have also evaluated our mortgage notes receivable investments and determined that the entities obligated under the mortgage notes are not VIEs. Our equity method investments and mortgage notes receivable balances are presented separately in our consolidated balance sheets. Redeemable Noncontrolling Interests We have certain noncontrolling interests that are redeemable for cash upon the occurrence of an event that is not solely in our control and therefore are classified outside of permanent equity. We adjust the carrying amounts of these noncontrolling interests that are currently redeemable to redemption value at the balance sheet date. Adjustments to the carrying amount to reflect changes in redemption value are recorded as adjustments to additional paid-in capital in shareholders' equity. These amounts are classified within the mezzanine section of the consolidated balance sheets. The following table provides a rollforward of the redeemable noncontrolling interests: Year Ended December 31, 2017 2016 (In thousands) Beginning balance $ 143,694 $ 137,316 Contributions 11,109 — Net income 3,874 2,713 Distributions &amp; Redemptions (6,914 ) (16,426 ) Change in redemption value (10,606 ) 20,091 Ending balance $ 141,157 $ 143,694 On January 12, 2017 , we exercised our purchase option on non-controlling interests in San Antonio Center for $2.6 million of cash and 44,195 of downREIT operating partnership units. On February 12, 2016 , we acquired the 10% noncontrolling interest in the partnership that owns our Hollywood Blvd project for $13.0 million , bringing our ownership interest to 100% . Income Taxe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We have elected to treat certain of our subsidiaries as taxable REIT subsidiaries, which we refer to as a TRS. In general, a TRS may engage in any real estate business and certain non-real estate businesses, subject to certain limitations under the Internal Revenue Code of 1986, as amended (the “Code”). A TRS is subject to federal and state income taxes. Our TRS activities have not been material. With few exceptions, we are no longer subject to U.S. federal, state, and local tax examinations by tax authorities for years before 2013 . As of December 31, 2017 and 2016 , we had no material unrecognized tax benefits. While we currently have no material unrecognized tax benefits, as a policy, we recognize penalties and interest accrued related to unrecognized tax benefits as income tax expense. Segment Information Our primary business is the ownership, management, and redevelopment of retail and mixed-use properties. We review operating and financial information for each property on an individual basis and therefore, each property represents an individual operating segment. We evaluate financial performance using property operating income, which consists of rental income, other property income and mortgage interest income, less rental expenses and real estate taxes. No individual property constitutes more than 10% of our revenues or property operating income and we have no operations outside of the United States of America. Therefore, we have aggregated our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Recent Accounting Pronouncements Standard Description Date of Adoption Effect on the financial statements or significant matters Recently adopted: ASU 2016-09, March 2016, Compensation-Stock Compensation (Topic 718): Improvements to Employee Share-Based Payment Accounting This ASU simplifies the accounting for share-based payment transactions, including a policy election option with respect to accounting for forfeitures either as they occur or estimating forfeitures (as was previously required), as well as increasing the amount an employer can withhold to cover income taxes on equity awards. Additionally, it requires the cash paid to a taxing authority when shares are withheld to pay employee taxes to be classified as a "financing activity" rather than an "operating activity," as was done previously on the Statement of Cash Flows. January 2017 The adoption of this standard resulted in accounting for forfeitures as they occur, and we have recorded the cumulative impact on the adoption date as a $0.1 million adjustment to additional paid-in capital and accumulated dividends in excess of net income. The amounts reclassified from "operating activities" to "financing activities" for shares withheld for employee taxes was $4.5 million and $9.2 million, respectively, for 2016 and 2015. ASU 2017-01, January 2017, Business Combinations (Topic 805): Clarifying the Definition of a Business This ASU changes the definition of a business to exclude acquisitions where substantially all of the fair value of the assets acquired are concentrated in a single identifiable asset or a group of similar identifiable assets. Given this change in definition, we believe most of our shopping center acquisitions will no longer be considered business combinations, but rather asset acquisitions. January 2017 The largest impact of this standard is that transaction costs are capitalized for asset acquisitions rather than expensed when they are considered business combinations. Based on acquisitions in the last several years, transaction costs for a single shopping center acquisition have typically ranged from $0.2 million to $2.4 million with significantly higher transaction costs expected for an acquisition of a larger portfolio. We are applying the new guidance prospectively. Our acquisitions during the year ended December 31, 2017 (further discussed in Note 3) qualified as asset acquisitions and consequently, all transaction costs were capitalized after the adoption date. Adopted Subsequent to December 31, 2017: ASU 2016-15, August 2016, Statement of Cash Flows (Topic 230): Classification of Certain Cash Receipts and Cash Payments This ASU provides classification guidance for eight specific topics including debt extinguishment costs, contingent consideration payments made after a business combination, and distributions received from equity method investees. January 2018 This standard will require classification changes, however, it is not expected to have a significant impact to our consolidated financial statements. ASU 2016-18, November 2016, Statement of Cash Flows (Topic 203) - Restricted Cash This ASU requires that the statement of cash flows explain the change during the period in the total of cash, cash equivalents, and amounts generally described as restricted cash or cash equivalents. Amounts generally described as restricted cash and equivalents should be included with cash and cash equivalents when reconciling the beginning and end of period total amounts on the statement of cash flows. January 2018 This standard will require reclassification of certain restricted cash amounts on the consolidated statement of cash flows, but is not expected to have a significant impact to our consolidated financial statements. Standard Description Date of Adoption Effect on the financial statements or significant matters Revenue from Contracts with Customers (Topic 606) and related updates: ASU 2014-09, May 2014, Revenue from Contracts with Customers ASU 2015-14, August 2015, Revenue from Contracts with Customers: Deferral of the Effective Date ASU 2016-08 , March 2016 , Revenue from Contracts with Customers: Principal versus Agent Considerations ASU 2016-10 , April 2016 , Revenue from Contracts with Customers: Identifying Performance Obligations and Licensing ASU 2016-12 , May 2016 , Revenue from Contracts with Customers: Narrow-Scope Improvements and Practical Expedients ASU 2016-20 , December 2016, Revenue from Contracts with Customers: Technical Corrections and Improvements In May 2014, the the FASB issued ASU 2014-09, "Revenue from Contracts with Customers." ASU 2014-09 as amended and interpreted by ASU 2015-14, ASU 2016-08, ASU 2016-10, ASU 2016-12, and ASU 2016-20, supersedes nearly all existing revenue recognition guidance under GAAP and replaces it with a core revenue recognition principle, that an entity will recognize revenue when it transfers control of promised goods or services to customers in an amount that reflects the consideration to which the entity expects to be entitled in exchange for those goods or services, and creates a five-step model for revenue recognition in accordance with this principle. ASU 2014-09 also requires new disclosures in both interim and annual reporting periods. The guidance in ASU 2014-09 does not apply to contracts within the scope of ASC 840, Leases. ASU 2016-08 clarifies how to identify the unit of accounting for the principal versus agent evaluation, how to apply the control principle to certain types of arrangements, such as service transactions, and reframed the indicators in the guidance to focus on evidence that an entity is acting as a principal rather than as an agent. ASU 2016-10 clarifies the existing guidance on identifying performance obligations and licensing implementation. ASU 2016-12 adds practical expedients related to the transition for contract modifications and further defines a completed contract, clarifies the objective of the collectability assessment and how revenue is recognized if collectability is not probable, and when non-cash considerations should be measured. ASU 2016-20 corrects or improves guidance in thirteen narrowly focused aspects of the guidance. The standard allows for either "full retrospective" adoption, meaning the standard is applied to all of the periods presented, or "modified retrospective" adoption, meaning the cumulative impact of applying the standard is recognized in accumulated dividends in excess of net income on the date of application. January 2018 Currently, gains on contracted condominium sales are recognized using the percentage-of-completion method, with the gain recognized once certain criteria have been met in advance of legal closing (see further discussion in the "Revenue Recognition" section of Note 2 to the consolidated financial statements). Under the new guidance, condominium sale gains will be recognized as the condominium units are legally sold, which will typically be upon closing. The reversal of the gain will be recognized through equity, and will be reflected in accumulated dividends in excess of net income. Most of our revenue is accounted for under the leasing standard, and therefore is not subject to this standard. With the exception of condominium sales, the adoption of the standard will not have a significant impact on our consolidated financial statements. We will implement the new revenue recognition guidance retrospectively with the cumulative effect recognized in accumulated dividends in excess of net income at the date of initial application. Standard Description Date of Adoption Effect on the financial statements or significant matters ASU 2017-05, February 2017, Other Income - Gains and Losses from the Recognition of Nonfinancial Assets (Subtopic 610-20): Clarifying the Scope of Asset Derecognition Guidance and Accounting for Partial Sales of Nonfinancial Assets This ASU clarifies that ASC 610-20 applies to all nonfinancial assets (including real estate) for which the counterparty is not a customer and also clarifies that all businesses are derecognized using the deconsolidation guidance. Additionally, it defines an insubstance nonfinancial asset as a financial asset that is promised to a counterparty in a contract in which substantially all of the fair value of the assets promised in the contract is concentrated in nonfinancial assets, which excludes cash or cash equivalents and liabilities. Under the current guidance, a partial sale is recognized and carryover basis is used for the retained interest, however, the new guidance eliminates the use of carryover basis and generally requires a full gain to be recognized for prospective disposals of nonfinancial assets. January 2018 The new guidance is expected to impact the gain recognized when a real estate asset is sold to a non-customer and a noncontrolling interest is retained. Based on our historical transactions, this standard is not expected to have a significant impact to our consolidated financial statements. ASU 2017-09, May 2017, Compensation-Stock Compensation (Topic 718): Scope of Modification Accoutning The ASU clarifies when changes to the terms or conditions of a share-based payment award must be accounted for as modifications. Under the new guidance, an entity will not apply modification accounting if the awards' fair value, vesting conditions, and the classification of the award as equity or a liability are the same immediately before and after the change. The new guidance is applied prospectively to awards granted or modified a</t>
  </si>
  <si>
    <t>Real Estate</t>
  </si>
  <si>
    <t>Real Estate [Abstract]</t>
  </si>
  <si>
    <t>REAL ESTATE</t>
  </si>
  <si>
    <t xml:space="preserve">REAL ESTATE A summary of our real estate investments and related encumbrances is as follows: Cost Accumulated Depreciation and Amortization Encumbrances (In thousands) December 31, 2017 Retail and mixed-use properties $ 7,500,929 $ (1,821,046 ) $ 470,720 Retail properties under capital leases 123,346 (46,140 ) 71,556 Residential 10,786 (9,358 ) 20,785 $ 7,635,061 $ (1,876,544 ) $ 563,061 December 31, 2016 Retail and mixed-use properties $ 6,621,170 $ (1,677,938 ) $ 449,896 Retail properties under capital leases 127,359 (42,308 ) 71,590 Residential 10,544 (8,988 ) 21,221 $ 6,759,073 $ (1,729,234 ) $ 542,707 Retail and mixed-use properties includes the residential portion of Assembly Row, Bethesda Row, Chelsea Commons, Congressional Plaza, Pike &amp; Rose, Santana Row, and Towson Residential (Flats 703). The residential property investment is our investment in Rollingwood Apartments. 2017 Property Acquisitions and Dispositions On February 1, 2017 , we acquired a leasehold interest in Hastings Ranch Plaza, a 274,000 square foot shopping center in Pasadena, California for $29.5 million . The land is subject to a long-term ground lease that expires on April 30, 2054. Approximately $21.5 million of assets acquired were allocated to lease intangibles and included within other assets. Approximately $15.2 million of net assets acquired were allocated to lease liabilities and included in other liabilities. On March 31, 2017 , we acquired the fee interest in Riverpoint Center, a 211,000 square foot shopping center in the Lincoln Park neighborhood of Chicago, Illinois for $107.0 million . Approximately $1.0 million and $12.3 million of net assets acquired were allocated to other assets for "above market leases," and other liabilities for "below market leases," respectively. We leased three parcels of land at our Assembly Row property to two ground lessees. Both lessees exercised purchase options under the related ground leases. The sale transaction related to the purchase option on one of our ground leases was completed on April 4, 2017 for a sales price of $36.0 million . On June 28, 2017 , the sale transactions related to the purchase options on our other two ground lease parcels were completed for a total sales price of $17.3 million . The net gain recognized in connection with these transactions was approximately $15.4 million . At December 31, 2016 , the total cost basis of the related land was $33.9 million and is included in "assets held for sale" on our consolidated balance sheet. On May 19, 2017 , we acquired the fee interest in a 71,000 square foot, mixed-use property located in Berkeley, California based on a gross value of $23.9 million . The acquisition was completed through a newly formed entity for which we own a 90% controlling interest. Approximately $0.8 million and $0.3 million of net assets acquired were allocated to other assets for "above market leases" and other liabilities for "below market leases," respectively, and approximately $2.4 million was allocated to noncontrolling interests. On August 2, 2017 , we acquired an approximately 90% interest in a joint venture that owns six shopping centers in Los Angeles County, California based on a gross value of $357 million , including the assumption of $79.4 million of mortgage debt. Approximately $7.8 million of assets acquired were allocated to lease intangibles and included within other assets, approximately $36.2 million of net assets acquired were allocated to lease liabilities and included in other liabilities, and approximately $30.6 million was allocated to noncontrolling interests. That joint venture also acquired a 24.5% interest in La Alameda, a shopping center in Walnut Park, California for $19.8 million . The property has $41.0 million of mortgage debt, of which the joint venture's share is approximately $10 million . Additional information on the properties is listed below: Property City/State GLA (in square feet) Azalea South Gate, CA 222,000 Bell Gardens Bell Gardens, CA 330,000 La Alameda Walnut Park, CA 245,000 Olivo at Mission Hills (1) Mission Hills, CA 155,000 Plaza Del Sol South El Monte, CA 48,000 Plaza Pacoima Pacoima, CA 204,000 Sylmar Towne Center Sylmar, CA 148,000 1,352,000 (1) Property is currently being redeveloped. GLA reflects approximate square footage once the property is open and operating. The following unaudited pro forma financial data includes the total revenues, operating expenses (including approximately $11.5 million and $11.4 million of depreciation and amortization expense for the years ended December 31, 2017 and 2016 , respectively), and interest expense/financing costs related to the properties acquired on August 2, 2017 as if they had occurred on January 1, 2016. The pro forma financial information is presented for informational purposes only and may not be indicative of what actual results of income would have been, nor does it represent the results of income for future periods. Year Ended December 31, 2017 2016 (in millions) (unaudited) Total revenue $ 872.9 $ 826.6 Net income available for common shareholders 284.6 244.3 On August 25, 2017 , we sold our property located at 150 Post Street in San Francisco, California for a sales price of $69.3 million , resulting in a gain of $45.2 million . On September 25, 2017 , we sold our North Lake Commons property in Lake Zurich, Illinois for a sales price of $15.6 million , resulting in a gain of $4.9 million . On December 28, 2017 , we sold a parcel of land at our Bethesda Row property in Bethesda, Maryland for a sales price of $8.5 million , resulting in a gain of $6.5 million . For the year ended December 31, 2017 , we recognized a $5.4 million gain, net of $1.4 million of income taxes, related to the sale of condominiums at our Assembly Row property based on the percentage-of-completion method. In connection with recording the gain, we recognized a receivable of $67.1 million as of December 31, 2017 . The closing of the Assembly Row condominium sales is expected to commence in 2018. As of December 31, 2017 , no gain has been recognized for contracted condominium sales at Pike &amp; Rose, as not all of the criteria necessary for profit recognition have been met. 2016 Property Acquisitions and Disposition On January 13, 2016 , we acquired our partner's 70% interest in our joint venture arrangement (the "Partnership") with affiliates of a discretionary fund created and advised by Clarion Partners ("Clarion") for $153.7 million , which included the payment of $130.0 million of cash and the assumption of mortgage loans totaling $34.4 million . As a result of the transaction, we gained control of the six underlying properties, and effective January 13, 2016, have consolidated the properties. We also recognized a gain on acquisition of the controlling interest of $25.7 million related to the difference between the carrying value and fair value of the previously held equity interest. Approximately $7.3 million and $4.9 million of net assets acquired were allocated to other assets for "above market leases," and other liabilities for "below market leases," respectively. We incurred $0.2 million of acquisition costs, of which $0.1 million were incurred in 2016, and included in "general and administrative expenses" on the consolidated statements of comprehensive income in 2016 and 2015 . On May 12, 2016 , an unconsolidated joint venture that we hold an interest in sold a building in Coconut Grove, Florida. Our share of the gain, net of noncontrolling interests, was $0.5 million . On July 26, 2016 , we acquired an additional building in the Coconut Grove neighborhood of Miami, Florida for $5.9 million through our CocoWalk LLC entity. We incurred $0.2 million in acquisition costs which are included in "general and administrative expenses" in 2016 . On November 7, 2016 , we acquired a building adjacent to our Barcroft Plaza property for $5.3 million , and incurred $0.1 million of acquisition costs which are included in "general and administrative expenses" in 2016 . </t>
  </si>
  <si>
    <t>Acquired In-Place Leases</t>
  </si>
  <si>
    <t>Goodwill and Intangible Assets Disclosure [Abstract]</t>
  </si>
  <si>
    <t>ACQUIRED IN-PLACE LEASES</t>
  </si>
  <si>
    <t>ACQUIRED IN-PLACE LEASES Acquired lease assets are included in prepaid expenses and other assets and comprise above market leases where we are the lessor and below market leases where we are the lessee. Acquired lease liabilities are included in other liabilities and deferred credits and comprise below market leases where we are the lessor and above market leases where we are the lessee. The following is a summary of our acquired lease assets and liabilities: December 31, 2017 December 31, 2016 Cost Accumulated Amortization Cost Accumulated Amortization (in thousands) Above market leases, lessor $ 52,393 $ (31,406 ) $ 45,327 $ (28,085 ) Below market leases, lessee 34,604 (1,705 ) 13,237 (924 ) Total $ 86,997 $ (33,111 ) $ 58,564 $ (29,009 ) Below market leases, lessor $ (193,085 ) $ 56,716 $ (138,253 ) $ 48,928 Above market leases, lessee (9,084 ) 560 (2,796 ) 271 Total $ (202,169 ) $ 57,276 $ (141,049 ) $ 49,199 The value allocated to in-place leases where we are the lessor is amortized over the related lease term and reflected as additional rental income for below market leases or a reduction of rental income for above market leases in the consolidated statements of comprehensive income. The related amortization of in-place leases where we are the lessee is reflected as additional rental expense for below market leases or a reduction of rental expenses for above market leases in the consolidated statements of comprehensive income. The following is a summary of acquired lease amortization: Year Ended December 31, 2017 2016 2015 (in thousands) Amortization of above market leases, lessor $ (6,005 ) $ (6,726 ) $ (4,425 ) Amortization of below market leases, lessor 10,726 8,551 7,130 Net increase in rental income $ 4,721 $ 1,825 $ 2,705 Amortization of below market leases, lessee $ 781 $ 255 $ 255 Amortization of above market leases, lessee (290 ) (135 ) (135 ) Net increase in rental expense $ 491 $ 120 $ 120 The following is a summary of the remaining weighted average amortization period for our acquired lease assets and acquired lease liabilities: December 31, 2017 Above market leases, lessor 4.7 years Below market leases, lessee 41.6 years Below market leases, lessor 19.8 years Above market leases, lessee 16.9 years The amortization for acquired in-place leases during the next five years and thereafter, assuming no early lease terminations, is as follows: Acquired Lease Assets Acquired Lease Liabilities (In thousands) Year ending December 31, 2018 $ 5,810 $ 9,990 2019 3,829 9,488 2020 3,182 8,494 2021 2,804 7,869 2022 2,381 7,484 Thereafter 35,880 101,568 $ 53,886 $ 144,893</t>
  </si>
  <si>
    <t>Debt</t>
  </si>
  <si>
    <t>Debt Instruments [Abstract]</t>
  </si>
  <si>
    <t>DEBT</t>
  </si>
  <si>
    <t>DEBT The following is a summary of our total debt outstanding as of December 31, 2017 and 2016 : Principal Balance as of December 31, Stated Interest Rate as of Stated Maturity Date as of Description of Debt 2017 2016 December 31, 2017 December 31, 2017 Mortgages payable (Dollars in thousands) The Grove at Shrewsbury (West) $ 10,545 $ 10,792 6.38 % March 1, 2018 Rollingwood Apartments 20,820 21,283 5.54 % May 1, 2019 The Shops at Sunset Place 66,603 68,634 5.62 % September 1, 2020 29th Place 4,341 4,553 5.91 % January 31, 2021 Sylmar Towne Center 17,362 — 5.39 % June 6, 2021 Plaza Del Sol 8,579 — 5.23 % December 1, 2021 THE AVENUE at White Marsh 52,705 52,705 3.35 % January 1, 2022 Montrose Crossing 71,054 72,726 4.20 % January 10, 2022 Azalea 40,000 — 3.73 % November 1, 2025 Bell Gardens 13,184 — 4.06 % August 1, 2026 Plaza El Segundo 125,000 175,000 3.83 % June 5, 2027 The Grove at Shrewsbury (East) 43,600 42,536 3.77 % September 1, 2027 Brook 35 11,500 11,500 4.65 % July 1, 2029 Chelsea 6,268 6,576 5.36 % January 15, 2031 Subtotal 491,561 466,305 Net unamortized premium and debt issuance costs (56 ) 4,812 Total mortgages payable 491,505 471,117 Notes payable Term loan 275,000 275,000 LIBOR + 0.90% November 21, 2018 Revolving credit facility 41,000 — LIBOR + 0.825% April 20, 2020 Various 4,819 5,247 11.31 % Various through 2028 Subtotal 320,819 280,247 Net unamortized debt issuance costs (554 ) (1,096 ) Total notes payable 320,265 279,151 Senior notes and debentures 5.90% notes — 150,000 5.90 % April 1, 2020 2.55% notes 250,000 250,000 2.55 % January 15, 2021 3.00% notes 250,000 250,000 3.00 % August 1, 2022 2.75% notes 275,000 275,000 2.75 % June 1, 2023 3.95% notes 300,000 300,000 3.95 % January 15, 2024 7.48% debentures 29,200 29,200 7.48 % August 15, 2026 3.25% notes 475,000 — 3.25 % July 15, 2027 6.82% medium term notes 40,000 40,000 6.82 % August 1, 2027 4.50% notes 550,000 450,000 4.50 % December 1, 2044 3.625% notes 250,000 250,000 3.625 % August 1, 2046 Subtotal 2,419,200 1,994,200 Net unamortized discount and debt issuance costs (17,760 ) (17,606 ) Total senior notes and debentures 2,401,440 1,976,594 Capital lease obligations Various 71,556 71,590 Various Various through 2106 Total debt and capital lease obligations $ 3,284,766 $ 2,798,452 On June 5, 2017 we refinanced the $175.0 million mortgage loan on Plaza El Segundo at a face amount of $125.0 million and repaid the remaining $50.0 million at par. The new mortgage loan bears interest at 3.83% and matures on June 5, 2027 . On June 23, 2017 , we issued $400.0 million aggregate principal amount of fixed rate senior unsecured notes in two separate series. We issued $300.0 million of 3.25% notes that mature on July 15, 2027 , which were offered at 99.083% of the principal amount, with a yield to maturity of 3.358% . Additionally, we issued $100.0 million of 4.50% notes due December 1, 2044 . The 4.50% notes were offered at 105.760% of the principal amount, with a yield to maturity of 4.143% , and have the same terms and are of the same series as the senior notes first issued on November 14, 2014 . Our net proceeds from the June note offering after net issuance premium, underwriting fees and other costs was approximately $399.5 million . In connection with the acquisition of six shopping centers in Los Angeles County, California on August 2, 2017 (as further discussed in Note 3), we assumed mortgage loans with a face amount of $79.4 million and a fair value of $80.1 million . The mortgage loans are secured by the individual properties with the following contractual terms: Principal Stated Interest Rate Maturity Date (in millions) Sylmar Towne Center $ 17.5 5.39 % June 6, 2021 Plaza Del Sol 8.6 5.23 % December 1, 2021 Azalea 40.0 3.73 % November 1, 2025 Bell Gardens 13.3 4.06 % August 1, 2026 On August 31, 2017 , we refinanced the $41.8 million mortgage loan on The Grove at Shrewsbury (East) at a face amount of $43.6 million . The new mortgage loan bears interest at 3.77% and matures on September 1, 2027 . On December 21, 2017 , we issued $175.0 million aggregate principal amount of 3.25% senior unsecured notes due July 15, 2027 . The notes have the same terms and are of the same series as the $300.0 million senior notes issued on June 23, 2017 . The notes were offered at 99.404% of the principal amount, with a yield to maturity of 3.323% . Our net proceeds from the December note offering after issuance discount, underwriting fees and other costs were approximately $172.5 million . The proceeds were used on December 31, 2017 to repay our $150.0 million 5.90% notes prior to the original maturity date of April 1, 2020 . The redemption price of $164.1 million included a make-whole premium of $11.9 million and accrued but unpaid interest of $2.2 million . The make-whole premium is included in "early extinguishment of debt" in 2017. During 2017 , 2016 and 2015 , the maximum amount of borrowings outstanding under our $800.0 million revolving credit facility was $344.0 million , $251.5 million and $324.0 million , respectively. The weighted average amount of borrowings outstanding was $147.5 million , $77.3 million and $109.7 million , respectively, and the weighted average interest rate, before amortization of debt fees, was 1.9% , 1.3% and 1.1% , respectively. The revolving credit facility requires an annual facility fee of $1.0 million . At December 31, 2017 , our revolving credit facility had $41.0 million outstanding, and had no balance outstanding at December 31, 2016 . Our revolving credit facility, term loan, and certain notes require us to comply with various financial covenants, including the maintenance of minimum shareholders’ equity and debt coverage ratios and a maximum ratio of debt to net worth. As of December 31, 2017 , we were in compliance with all default related debt covenants. Scheduled principal payments on mortgages payable, notes payable, senior notes and debentures as of December 31, 2017 are as follows: Mortgages Payable Notes Payable Senior Notes and Debentures Total Principal (In thousands) Year ending December 31, 2018 $ 16,228 $ 275,506 (1) $ — $ 291,734 2019 25,820 563 — 26,383 2020 65,539 41,624 (2) — 107,163 2021 30,541 694 250,000 281,235 2022 117,018 771 250,000 367,789 Thereafter 236,415 1,661 1,919,200 2,157,276 $ 491,561 $ 320,819 $ 2,419,200 $ 3,231,580 (3) _____________________ (1) Our $275.0 million unsecured term loan matures on November 21, 2018 , subject to a one -year extension at our option. (2) Our $800.0 million revolving credit facility matures on April 20, 2020 , subject to two six -month extensions at our option. As of December 31, 2017 , there was $41.0 million outstanding under this credit facility. (3) The total debt maturities differ from the total reported on the consolidated balance sheet as of December 31, 2017 due to the unamortized premium/(discount) and debt issuance costs on mortgage loans, notes payable, and senior notes. Future minimum lease payments and their present value for property under capital leases as of December 31, 2017 , are as follows: (In thousands) Year ending December 31, 2018 $ 5,800 2019 5,800 2020 5,800 2021 5,800 2022 5,810 Thereafter 142,425 171,435 Less amount representing interest (99,879 ) Present value $ 71,556</t>
  </si>
  <si>
    <t>Fair Value Of Financial Instruments</t>
  </si>
  <si>
    <t>Fair Value Disclosures [Abstract]</t>
  </si>
  <si>
    <t>FAIR VALUE OF FINANCIAL INSTRUMENTS</t>
  </si>
  <si>
    <t>NOTE 6 —FAIR VALUE OF FINANCIAL INSTRUMENTS A fair value measurement is based on the assumptions that market participants would use in pricing an asset or liability in an orderly transaction. The hierarchy for inputs used in measuring fair value are as follows: 1. Level 1 Inputs—quoted prices in active markets for identical assets or liabilities 2. Level 2 Inputs—observable inputs other than quoted prices in active markets for identical assets and liabilities 3. Level 3 Inputs—prices or valuation techniques that require inputs that are both significant to the fair value measurement and unobservabl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December 31, 2017 December 31, 2016 Carrying Value Fair Value Carrying Value Fair Value (In thousands) Mortgages and notes payable $ 811,770 $ 824,419 $ 750,268 $ 760,260 Senior notes and debentures $ 2,401,440 $ 2,498,445 $ 1,976,594 $ 2,015,973 As of December 31, 2017 , we have two interest rate swap agreements with a notional amount of $275.0 million that are measured at fair value on a recurring basis. The interest rate swap agreements fix the variable portion of our $275.0 million term loan at 1.72% through November 1, 2018 .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December 31, 2017 was an asset of less than $0.1 million and is included in "prepaid expenses and other assets" on our consolidated balance sheets, and at December 31, 2016 was a liability of $2.6 million , and is included in "accounts payable and accrued expenses." The value of our interest rate swaps increased $2.6 million and $1.5 million (including $1.8 million and $3.5 million respectively, reclassified from other comprehensive income/(loss) to earnings) for 2017 and 2016 , respectively. These changes in value are included in "accumulated other comprehensive income (loss)." A summary of our financial assets/(liabilities) that are measured at fair value on a recurring basis, by level within the fair value hierarchy is as follows: December 31, 2017 December 31, 2016 Level 1 Level 2 Level 3 Total Level 1 Level 2 Level 3 Total (In thousands) Interest rate swaps $ — $ 22 $ — $ 22 $ — $ (2,577 ) $ — $ (2,577 )</t>
  </si>
  <si>
    <t>Commitments and Contingencies</t>
  </si>
  <si>
    <t>Commitments and Contingencies Disclosure [Abstract]</t>
  </si>
  <si>
    <t>COMMITMENTS AND CONTINGENCIES</t>
  </si>
  <si>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Other than as described below,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In November 2016, we were included as a defendant in a class action lawsuit, in the circuit court for Montgomery County, Maryland, related to predatory towing by a third party company we had retained to provide towing services at several of our properties in Montgomery County, Maryland. We, individually and collectively with other members of the more than 500 property owner defendant class, have undertaken numerous legal actions to challenge property owner liability in this case, including challenging the certification of the class as a matter of law; however, all of these legal actions have been unsuccessful. Given the costs and risks of continuing litigation on this matter, we elected to participate in a settlement for which our share is approximately $0.4 million . We expect that this settlement amount will be reimbursed by insurance. The settlement did not cover liability for certain tows that were included in the lawsuit that the defendant class believes cannot be pursued because of the statute of limitations. Accordingly, we do not believe we should have any additional liability for these remaining tows; however, if we are unsuccessful in dismissing these tows from the litigation, our liability would be approximately $0.2 million assuming payment on the same terms as the settlement. We are self-insured for general liability costs up to predetermined retained amounts per claim, and we believe that we maintain adequate accruals to cover our retained liability. We currently do not maintain third party stop-loss insurance policies to cover liability costs in excess of predetermined retained amounts. Our accrual for self-insurance liability is determined by management and is based on claims filed and an estimate of claims incurred but not yet reported. Management considers a number of factors, including third-party actuarial analysis, previous experience in our portfolio, and future increases in costs of claims, when making these determinations. If our liability costs exceed these accruals, it will reduce our net income. We reserve for estimated losses, if any, associated with warranties given to a buyer at the time real estate is sold or other potential liabilities relating to that sale, taking any insurance policies into account. These warranties may extend up to ten years and require significant judgment. If changes in facts and circumstances indicate that warranty reserves are understated, we will accrue additional reserves at such time a liability has been incurred and the costs can be reasonably estimated. Warranty reserves are released once the legal liability period has expired or all related work has been substantially completed. During 2016, the legal liability period relating to our latent defect warranty on condominiums sold at Santana Row expired. Upon expiration, we released the remaining $4.9 million warranty reserve which is included in "gain on sale of real estate and change in control of interests" in the consolidated statement of comprehensive income for the year ended December 31, 2016 . At December 31, 2017 and 2016 , our reserves for general liability costs were $3.3 million and $2.8 million , respectively, and are included in “accounts payable and accrued expenses” in our consolidated balance sheets. Any potential losses which exceed our estimates would result in a decrease in our net income. During 2017 and 2016 , we made payments from these reserves of $1.4 million and $2.0 million , respectively. Although we consider the reserve to be adequate, there can be no assurance that the reserve will prove to be adequate over-time to cover losses due to the difference between the assumptions used to estimate the reserve and actual losses. At December 31, 2017 , we had letters of credit outstanding of approximately $1.3 million . As of December 31, 2017 in connection with capital improvement, development, and redevelopment projects, the Trust has contractual obligations of approximately $326.6 million . We are obligated under ground lease agreements on several shopping centers requiring minimum annual payments as follows, as of December 31, 2017 : (In thousands) Year ending December 31, 2018 $ 4,583 2019 4,737 2020 4,749 2021 4,757 2022 4,873 Thereafter 188,132 $ 211,831 A master lease for Mercer Mall includes a fixed purchase price option for $55 million in 2023 . If we fail to exercise our purchase option, the owner of Mercer Mall has a put option which would require us to purchase Mercer Mall for $60 million in 2025 . Under the terms of the Congressional Plaza partnership agreement, a minority partner has the right to require us and the other minority partner to purchase its 26.63% interest in Congressional Plaza at the interest’s then-current fair market value. If the other minority partner defaults in their obligation, we must purchase the full interest. Based on management’s current estimate of fair market value as of December 31, 2017 , our estimated maximum liability upon exercise of the put option would range from approximately $81 million to $85 million . A master lease for Melville Mall includes a fixed purchase price option in 2021 for $5 million . If we fail to exercise our purchase option, the owner of Melville Mall has a put option which would require us to purchase Melville Mall in 2023 for $5 million . The other member in Montrose Crossing has the right to require us to purchase all of its 10.1% interest in Montrose Crossing at the interest's then-current fair market value. If the other member fails to exercise its put option, we have the right to purchase its interest on or after December 27, 2021 at fair market value. Based on management’s current estimate of fair market value as of December 31, 2017 , our estimated maximum liability upon exercise of the put option would range from approximately $12 million to $13 million . Two of the members in Plaza El Segundo have the right to require us to purchase their 10.0% and 11.8% ownership interests at the interests' then-current fair market value. If the members fail to exercise their put options, we have the right to purchase each of their interests on or after December 30, 2026 at fair market value. Based on management’s current estimate of fair market value as of December 31, 2017 , our estimated maximum liability upon exercise of the put option would range from approximately $26 million to $29 million . Effective January 1, 2017 , the other member in The Grove at Shrewsbury and Brook 35 has the right to require us to purchase all of its approximately 4.8% interest in The Grove at Shrewsbury and approximately 8.8% interest in Brook 35 at the interests' then-current fair market value. Based on management's current estimate of fair market value as of December 31, 2017 , our estimated maximum liability upon exercise of the put option would range from $9 million to $10 million . Under the terms of certain partnership agreements, the partners have the right to exchange their operating partnership units for cash or the same number of our common shares, at our option. A total of 787,962 downREIT operating partnership units are outstanding which have a total fair value of $104.6 million , based on our closing stock price on December 31, 2017 .</t>
  </si>
  <si>
    <t>Shareholders' Equity</t>
  </si>
  <si>
    <t>Stockholders' Equity Note [Abstract]</t>
  </si>
  <si>
    <t>SHAREHOLDERS’ EQUITY</t>
  </si>
  <si>
    <t>SHAREHOLDERS’ EQUITY We have a Dividend Reinvestment Plan (the “Plan”), whereby shareholders may use their dividends and optional cash payments to purchase shares. In 2017 , 2016 and 2015 , 17,911 shares, 15,619 shares and 16,524 shares, respectively, were issued under the Plan. On September 29, 2017 , we issued 6,000,000 Depository Shares, each representing 1/1000th interest of 5.0% Series C Cumulative Redeemable Preferred Share, par value $0.01 per share ("Series C Preferred Shares"), at the liquidation preference of $25.00 per depository share (or $25,000 per Series C Preferred share) in an underwritten public offering. The Series C Preferred Shares accrue dividends at a rate of 5.0% of the $25,000 liquidation preference per year and are redeemable at our option on or after September 29, 2022 . Additionally, they are not convertible and holders of these shares generally have no voting rights, unless we fail to pay dividends for six or more quarters. The net proceeds after underwriting fees and other costs were approximately $145.0 million . As of December 31, 2017 , 2016 , and 2015 , we had 399,896 shares of 5.417% Series 1 Cumulative Convertible Preferred Shares (“Series 1 Preferred Shares”) outstanding that have a liquidation preference of $25 per share and par value $0.01 per share. The Series 1 Preferred Shares accrue dividends at a rate of 5.417% per year and are convertible at any time by the holders to our common shares at a conversion rate of $104.69 per share. The Series 1 Preferred Shares are also convertible under certain circumstances at our election. The holders of the Series 1 Preferred Shares have no voting rights. On November 4, 2016, we replaced our existing at-the-market (“ATM”) equity program with a new ATM equity program in which we may from time to time offer and sell common shares having an aggregate offering price of up to $400.0 million . We intend to use the net proceeds to fund potential acquisition opportunities, fund our development and redevelopment pipeline, repay amounts of outstanding under our revolving credit facility and/or for general corporate purposes. For the year ended December 31, 2017 , we issued 826,517 common shares at a weighted average price per share of $132.56 for net cash proceeds of $108.3 million and paid $1.1 million in commissions and $0.2 million in additional offering expenses related to the sales of these common shares. For the year ended December 31, 2016 , we issued 1,156,571 common shares at a weighted average price per share of $152.92 for net cash proceeds of $174.8 million and paid $1.8 million in commissions and $0.2 million in additional offering expenses related to the sales of these common shares. As of December 31, 2017 , we had the capacity to issue up to $261.3 million in common shares under our ATM equity program.</t>
  </si>
  <si>
    <t>Dividends</t>
  </si>
  <si>
    <t>Dividends [Abstract]</t>
  </si>
  <si>
    <t>DIVIDENDS</t>
  </si>
  <si>
    <t>DIVIDENDS The following table provides a summary of dividends declared and paid per share: Year Ended December 31, 2017 2016 2015 Declared Paid Declared Paid Declared Paid Common shares $ 3.960 $ 3.940 $ 3.840 $ 3.800 $ 3.620 $ 3.550 5.417% Series 1 Cumulative Convertible Preferred shares $ 1.354 $ 1.354 $ 1.354 $ 1.354 $ 1.354 $ 1.354 5.0% Series C Cumulative Redeemable Preferred shares (1) $ 0.368 $ — $ — $ — $ — $ — (1) Amount represents dividends per depository share, each representing 1/1000th of a share. A summary of the income tax status of dividends per share paid is as follows: Year Ended December 31, 2017 2016 2015 Common shares Ordinary dividend $ 3.940 $ 3.800 $ 3.515 Capital gain — — 0.035 $ 3.940 $ 3.800 $ 3.550 5.417% Series 1 Cumulative Convertible Preferred shares Ordinary dividend $ 1.354 $ 1.354 $ 1.340 Capital gain — — 0.014 $ 1.354 $ 1.354 $ 1.354 On November 1, 2017 , the Trustees declared a quarterly cash dividend of $1.00 per common share, payable January 16, 2018 to common shareholders of record on January 2, 2018 .</t>
  </si>
  <si>
    <t>Operating Leases</t>
  </si>
  <si>
    <t>Leases [Abstract]</t>
  </si>
  <si>
    <t>OPERATING LEASES</t>
  </si>
  <si>
    <t>OPERATING LEASES At December 31, 2017 , our 104 predominantly retail shopping center and mixed-use properties are located in 12 states and the District of Columbia. There are approximately 3,000 leases with tenants providing a wide range of retail products and services. These tenants range from sole proprietorships to national retailers; no one tenant or corporate group of tenants accounts for more than 2.9% of annualized base rent. Our leases with commercial property and residential tenants are classified as operating leases. Commercial property leases generally range from three to ten years (certain leases with anchor tenants may be longer), and in addition to minimum rents, may provide for percentage rents based on the tenant’s level of sales achieved and cost recoveries for the tenant’s share of certain operating costs. Leases on apartments are generally for a period of 1 year or less. As of December 31, 2017 , minimum future commercial property rentals from noncancelable operating leases, before any reserve for uncollectible amounts and assuming no early lease terminations, at our operating properties are as follows: (In thousands) Year ending December 31, 2018 $ 593,461 2019 537,822 2020 474,369 2021 401,869 2022 328,302 Thereafter 1,402,509 $ 3,738,332</t>
  </si>
  <si>
    <t>Components Of Rental Income</t>
  </si>
  <si>
    <t>Components Of Rental Income and Expense [Abstract]</t>
  </si>
  <si>
    <t>COMPONENTS OF RENTAL INCOME AND EXPENSE</t>
  </si>
  <si>
    <t>COMPONENTS OF RENTAL INCOME AND EXPENSE The principal components of rental income are as follows: Year Ended December 31, 2017 2016 2015 (In thousands) Minimum rents Retail and commercial $ 585,178 $ 549,552 $ 509,825 Residential 55,416 49,465 42,797 Cost reimbursement 171,528 158,042 148,110 Percentage rent 11,148 10,977 11,911 Other 18,191 18,547 15,169 Total rental income $ 841,461 $ 786,583 $ 727,812 Minimum rents include the following: Year Ended December 31, 2017 2016 2015 (In millions) Straight-line rents $ 12.9 $ 8.1 $ 7.6 Net amortization of above and below market leases $ 4.7 $ 1.8 $ 2.7 The principal components of rental expenses are as follows: Year Ended December 31, 2017 2016 2015 (In thousands) Repairs and maintenance $ 67,996 $ 64,942 $ 62,420 Utilities 25,763 24,968 23,003 Management fees and costs 22,297 20,823 18,639 Payroll 14,922 13,832 12,673 Marketing 9,007 8,520 9,046 Insurance 7,762 7,758 7,875 Ground rent 3,826 2,561 2,540 Bad debt expense 2,591 2,375 1,168 Other operating 10,726 12,547 10,229 Total rental expenses $ 164,890 $ 158,326 $ 147,593</t>
  </si>
  <si>
    <t>Share-Based Compensation Plans</t>
  </si>
  <si>
    <t>Disclosure of Compensation Related Costs, Share-based Payments [Abstract]</t>
  </si>
  <si>
    <t>SHARE-BASED COMPENSATION PLANS</t>
  </si>
  <si>
    <t>SHARE-BASED COMPENSATION PLANS A summary of share-based compensation expense included in net income is as follows: Year Ended December 31, 2017 2016 2015 (In thousands) Grants of common shares and options $ 12,371 $ 11,227 $ 12,074 Capitalized share-based compensation (1,385 ) (1,310 ) (868 ) Share-based compensation expense $ 10,986 $ 9,917 $ 11,206 As of December 31, 2017 , we have grants outstanding under two share-based compensation plans. In May 2010, our shareholders approved the 2010 Performance Incentive Plan, as amended (the "2010 Plan”), which authorized the grant of share options, common shares and other share-based awards for up to 2,450,000 common shares of beneficial interest. Our 2001 Long Term Incentive Plan (the “2001 Plan”), which expired in May 2010, authorized the grant of share options, common shares and other share-based awards of 3,250,000 common shares of beneficial interest. Option awards under both plans are required to have an exercise price at least equal to the closing trading price of our common shares on the date of grant. Options and restricted share awards under these plans generally vest over three to seven years and option awards typically have a ten -year contractual term. We pay dividends on unvested shares. Certain options and share awards provide for accelerated vesting if there is a change in control. Additionally, the vesting on certain option and share awards can accelerate in part or in full upon retirement based on the age of the retiree or upon termination without cause. The fair value of each option award is estimated on the date of grant using the Black-Scholes model. Expected volatilities, term, dividend yields, employee exercises and estimated forfeitures are primarily based on historical data. The risk-free interest rate is based on the U.S. Treasury yield curve in effect at the time of grant. The fair value of each share award is determined based on the closing trading price of our common shares on the grant date. No options were granted in 2017 and 2015 . The following table provides a summary of the weighted-average assumption used to value options granted in 2016 : Volatility 18.8 % Expected dividend yield 2.8 % Expected term (in years) 6.0 Risk free interest rate 1.5 % The following table provides a summary of option activity for 2017 : Shares Under Option Weighted- Average Exercise Price Weighted- Average Remaining Contractual Term Aggregate Intrinsic Value (In years) (In thousands) Outstanding at December 31, 2016 259,119 $ 56.66 Granted — — Exercised (152,634 ) 65.37 Forfeited or expired — — Outstanding at December 31, 2017 106,485 $ 44.18 1.2 $ 9,451 Exercisable at December 31, 2017 105,939 $ 43.62 1.1 $ 9,451 The weighted-average grant-date fair value of options granted in 2016 was $19.52 per share. The total cash received from options exercised during 2017 , 2016 and 2015 was $10.0 million , $4.5 million and $2.0 million , respectively. The total intrinsic value of options exercised during the years ended December 31, 2017 , 2016 and 2015 was $10.7 million , $4.2 million and $2.1 million , respectively. The following table provides a summary of restricted share activity for 2017 : Shares Weighted-Average Grant-Date Fair Value Unvested at December 31, 2016 217,353 $ 142.70 Granted 109,815 139.31 Vested (87,704 ) 131.55 Forfeited (2,293 ) 142.09 Unvested at December 31, 2017 237,171 The weighted-average grant-date fair value of stock awarded in 2017 , 2016 and 2015 was $139.31 , $152.70 and $141.08 , respectively. The total vesting-date fair value of shares vested during the year ended December 31, 2017 , 2016 and 2015 , was $12.5 million , $13.8 million and $26.1 million , respectively. As of December 31, 2017 , there was $17.6 million of total unrecognized compensation cost related to unvested share-based compensation arrangements (i.e. options and unvested shares) granted under our plans. This cost is expected to be recognized over the next 6.4 years with a weighted-average period of 2.2 years . Subsequent to December 31, 2017 , common shares were awarded under various compensation plans as follows: Date Award Vesting Term Beneficiary January 2, 2018 5,416 Shares Immediate Trustees February 7, 2018 92,552 Restricted shares 3-4 years Officers and key employees February 7, 2018 488 Options 5 years Officers and key employees</t>
  </si>
  <si>
    <t>Savings and Retirement Plans</t>
  </si>
  <si>
    <t>Savings and Retirement Plans [Abstract]</t>
  </si>
  <si>
    <t>SAVINGS AND RETIREMENT PLANS</t>
  </si>
  <si>
    <t>SAVINGS AND RETIREMENT PLANS We have a savings and retirement plan in accordance with the provisions of Section 401(k) of the Code. Generally, employees can elect, at their discretion, to contribute a portion of their compensation up to a maximum of $18,000 for 2017 , 2016 , and 2015 . Under the plan, we contribute 50% of each employee’s elective deferrals up to 5% of eligible earnings. In addition, we may make discretionary contributions within the limits of deductibility set forth by the Code. Our full-time employees are immediately eligible to become plan participants. Employees are eligible to receive matching contributions immediately on their participation; however, these matching payments will not vest until their third anniversary of employment. Our expense for the years ended December 31, 2017 , 2016 and 2015 was approximately $632,000 , $602,000 and $504,000 , respectively. A non-qualified deferred compensation plan for our officers and certain other employees was established in 1994 that allows the participants to defer a portion of their income. As of December 31, 2017 and 2016 , we are liable to participants for approximately $12.8 million and $10.5 million , respectively, under this plan. Although this is an unfunded plan, we have purchased certain investments to match this obligation. Our obligation under this plan and the related investments are both included in the accompanying consolidated financial statements.</t>
  </si>
  <si>
    <t>Earnings Per Share</t>
  </si>
  <si>
    <t>Earnings Per Share [Abstract]</t>
  </si>
  <si>
    <t>EARNINGS PER SHARE</t>
  </si>
  <si>
    <t>EARNINGS PER SHARE 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2017 , 2016 , and 2015 we had 0.2 million weighted average unvested shares outstanding,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 In the dilutive EPS calculation, dilutive stock options were calculated using the treasury stock method consistent with prior periods. There were 682 anti-dilutive stock options in 2017 , and no anti-dilutive stock options in 2016 or 2015 . The conversions of downREIT operating partnership units and 5.417% Series 1 Cumulative Convertible Preferred Shares are anti-dilutive for all periods presented and accordingly, have been excluded from the weighted average common shares used to compute diluted EPS. Year Ended December 31, 2017 2016 2015 (In thousands, except per share data) NUMERATOR Income from continuing operations $ 219,948 $ 226,425 $ 190,094 Less: Preferred share dividends (2,458 ) (541 ) (541 ) Less: Income from continuing operations attributable to noncontrolling interests (7,666 ) (7,648 ) (8,205 ) Less: Earnings allocated to unvested shares (942 ) (702 ) (797 ) Income from continuing operations available for common shareholders 208,882 217,534 180,551 Gain on sale of real estate and change in control of interests, net 77,632 31,133 28,330 Net income available for common shareholders, basic and diluted $ 286,514 $ 248,667 $ 208,881 DENOMINATOR Weighted average common shares outstanding—basic 72,117 70,877 68,797 Effect of dilutive securities: Stock options 116 172 184 Weighted average common shares outstanding—diluted 72,233 71,049 68,981 EARNINGS PER COMMON SHARE, BASIC Net income available for common shareholders $ 3.97 $ 3.51 $ 3.04 EARNINGS PER COMMON SHARE, DILUTED Net income available for common shareholders $ 3.97 $ 3.50 $ 3.03 Income from continuing operations attributable to the Trust $ 212,282 $ 218,777 $ 181,889</t>
  </si>
  <si>
    <t>Selected Quarterly Financial Data (Unaudited)</t>
  </si>
  <si>
    <t>Quarterly Financial Information Disclosure [Abstract]</t>
  </si>
  <si>
    <t>SELECTED QUARTERLY FINANCIAL DATA (UNAUDITED)</t>
  </si>
  <si>
    <t>SELECTED QUARTERLY FINANCIAL DATA (UNAUDITED) Summarized quarterly financial data is as follows: First Quarter Second Quarter Third Quarter Fourth Quarter (In thousands, except per share data) 2017 Revenue $ 207,389 $ 208,049 $ 217,953 $ 223,957 Operating income $ 81,544 $ 83,090 $ 84,497 $ 83,157 Net income(1) $ 58,070 $ 78,133 $ 108,882 $ 52,785 Net income attributable to the Trust(1) $ 56,190 $ 76,291 $ 106,777 $ 50,656 Net income available for common shareholders(1) $ 56,055 $ 76,156 $ 106,600 $ 48,645 Earnings per common share—basic(1) $ 0.78 $ 1.05 $ 1.47 $ 0.67 Earnings per common share—diluted(1) $ 0.78 $ 1.05 $ 1.47 $ 0.67 First Quarter Second Quarter Third Quarter Fourth Quarter (In thousands, except per share data) 2016 Revenue $ 198,344 $ 197,981 $ 201,157 $ 204,109 Operating income $ 76,922 $ 80,135 $ 80,461 $ 83,477 Net income(2) $ 79,063 $ 58,898 $ 61,198 $ 59,724 Net income attributable to the Trust(2) $ 76,955 $ 55,941 $ 58,977 $ 58,037 Net income available for common shareholders(2) $ 76,820 $ 55,806 $ 58,841 $ 57,902 Earnings per common share—basic(2) $ 1.10 $ 0.79 $ 0.82 $ 0.81 Earnings per common share—diluted(2) $ 1.10 $ 0.78 $ 0.82 $ 0.80 (1) Second quarter 2017 includes a $15.4 million gain related to the sale of three ground lease parcels at our Assembly Row property in Somerville, Massachusetts. Third quarter 2017 includes a $50.8 million gain on sale of real estate from our 150 Post Street and North Lake Commons properties. Fourth quarter 2017 includes a $6.5 million gain related to the sale of a parcel of land at our Bethesda Row property. Additionally, second, third, and fourth quarter 2017 include net percentage-of-completion gains of $3.3 million , $0.6 million , and $1.5 million , respectively, related to condominiums under binding contract at our Assembly Row property. All of these transactions are further discussed in Note 3. Fourth quarter 2017 includes a $12.3 million early extinguishment of debt charge as further discussed in Note 5. (2) First quarter 2016 includes a $25.7 million gain on change in control of interests from our Clarion Partners acquisition as further discussed in Note 3. Third quarter 2016 includes a $4.9 million gain on sale from the reversal of our warranty reserve on condominiums sold at Santana Row as further discussed in Note 7.</t>
  </si>
  <si>
    <t>Schedule III - Summary of Real Estate and Accumulated Depreciation</t>
  </si>
  <si>
    <t>SEC Schedule III, Real Estate and Accumulated Depreciation Disclosure [Abstract]</t>
  </si>
  <si>
    <t>FEDERAL REALTY INVESTMENT TRUST SCHEDULE III SUMMARY OF REAL ESTATE AND ACCUMULATED DEPRECIATION DECEMBER 31, 2017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29TH PLACE (Virginia) VA $ 4,312 $ 10,211 $ 18,863 $ 11,973 $ 10,195 $ 30,852 $ 41,047 $ 12,144 1975 - 2001 5/30/2007 35 years ANDORRA (Pennsylvania) PA 2,432 12,346 11,161 2,432 23,507 25,939 19,028 1953 1/12/1988 35 years ASSEMBLY ROW/ASSEMBLY SQUARE MARKETPLACE (Massachusetts) MA 93,252 34,196 564,077 69,421 622,104 691,525 43,659 2005, 2012-2017 2005-2013 35 years ATLANTIC PLAZA (Massachusetts) MA 6,293 17,109 2,325 6,293 19,434 25,727 1,863 1960 1/13/2016 35 years AZALEA (California) CA 39,609 40,219 67,117 4 40,219 67,121 107,340 1,049 2014 8/2/2017 35 years BALA CYNWYD (Pennsylvania) PA 3,565 14,466 23,443 2,581 38,893 41,474 20,299 1955 9/22/1993 35 years BARCROFT PLAZA (Virginia) VA 12,617 29,603 3,279 12,617 32,882 45,499 2,030 1963, 1972, 1990, &amp; 2000 1/13/16 &amp; 11/7/16 35 years BARRACKS ROAD (Virginia) VA 4,363 16,459 47,088 4,363 63,547 67,910 42,077 1958 12/31/1985 35 years BELL GARDENS (California) CA 12,682 18,021 82,470 159 18,021 82,629 100,650 1,843 1990, 2003, 2006 8/2/2017 35 years BETHESDA ROW (Maryland) MD 46,579 35,406 144,089 43,896 182,178 226,074 73,883 1945-2008 12/31/93, 6/2/97, 1/20/06, 9/25/08, 9/30/08, &amp; 12/27/10 35 - 50 years BRICK PLAZA (New Jersey) NJ — 24,715 51,757 3,945 72,527 76,472 47,932 1958 12/28/1989 35 years BRISTOL PLAZA (Connecticut) CT 3,856 15,959 11,849 3,856 27,808 31,664 17,680 1959 9/22/1995 35 years BROOK 35 (New Jersey) NJ 11,263 7,128 38,355 2,043 7,128 40,398 47,526 5,494 1986/2004 1/1/2014 35 years CAMPUS PLAZA (Massachusetts) MA 16,710 13,412 429 16,710 13,841 30,551 1,243 1970 1/13/2016 35 years CHELSEA COMMONS (Massachusetts) MA 6,037 9,417 19,466 14,015 9,396 33,502 42,898 8,509 1962/1969/2008 8/25/06, 1/30/07, &amp; 7/16/08 35 years FEDERAL REALTY INVESTMENT TRUST SCHEDULE III SUMMARY OF REAL ESTATE AND ACCUMULATED DEPRECIATION DECEMBER 31, 2017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COCOWALK (Florida) FL 35,063 71,476 9,881 34,406 82,014 116,420 6,536 1990/1994, 1922-1973 5/4/15, 7/1/15, 12/16/15, 7/26/16, 6/30/17, &amp; 8/10/17 35 years COLORADO BLVD (California) CA 5,262 4,071 10,184 5,262 14,255 19,517 10,678 1905-1988 12/31/96 &amp; 8/14/98 35 years CONGRESSIONAL PLAZA (Maryland) MD 2,793 7,424 92,104 1,020 101,301 102,321 53,731 1965/2003 4/1/1965 35 years COURTHOUSE CENTER (Maryland) MD 1,750 1,869 1,532 1,750 3,401 5,151 1,923 1975 12/17/1997 35 years CROSSROADS (Illinois) IL 4,635 11,611 16,882 4,635 28,493 33,128 16,494 1959 7/19/1993 35 years CROW CANYON COMMONS (California) CA 27,245 54,575 8,525 27,245 63,100 90,345 21,704 Late 1970's/ 12/29/05 &amp; 2/28/07 35 years DARIEN (Connecticut) CT 29,809 18,302 1,862 29,809 20,164 49,973 3,075 1920-2009 4/3/2013 35 years DEDHAM PLAZA (Massachusetts) MA 14,841 12,918 13,317 14,841 26,235 41,076 15,380 1959 12/31/93 &amp; 12/14/16 35 years DEL MAR VILLAGE (Florida) FL 15,624 41,712 8,057 15,587 49,806 65,393 20,432 1982/1994/2007 5/30/08, 7/11/08, &amp; 10/14/14 35 years EAST BAY BRIDGE (California) CA 29,079 138,035 11,772 29,079 149,807 178,886 25,229 1994-2001, 2011/2012 12/21/2012 35 years EASTGATE CROSSING (North Carolina) NC 1,608 5,775 26,981 1,608 32,756 34,364 19,622 1963 12/18/1986 35 years ELLISBURG (New Jersey) NJ 4,028 11,309 19,211 4,013 30,535 34,548 20,099 1959 10/16/1992 35 years ESCONDIDO PROMENADE (California) CA 19,117 15,829 14,530 19,117 30,359 49,476 16,037 1987 12/31/96 &amp; 11/10/10 35 years FALLS PLAZA (Virginia) VA 1,798 1,270 10,943 1,819 12,192 14,011 8,664 1960/1962 9/30/67 &amp; 10/05/72 25 years FEDERAL PLAZA (Maryland) MD 10,216 17,895 41,769 10,216 59,664 69,880 42,794 1970 6/29/1989 35 years FINLEY SQUARE (Illinois) IL 9,252 9,544 19,604 9,252 29,148 38,400 19,836 1974 4/27/1995 35 years FLOURTOWN (Pennsylvania) PA 1,345 3,943 11,666 1,345 15,609 16,954 5,981 1957 4/25/1980 35 years FOURTH STREET (California) CA 13,928 9,909 39 13,928 9,948 23,876 248 1948,1975 5/19/2017 35 years FEDERAL REALTY INVESTMENT TRUST SCHEDULE III SUMMARY OF REAL ESTATE AND ACCUMULATED DEPRECIATION DECEMBER 31, 2017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FREE STATE SHOPPING CENTER (Maryland) MD 18,581 41,658 4,538 18,581 46,196 64,777 3,741 1970 1/13/2016 35 years FRESH MEADOWS (New York) NY 24,625 25,255 40,395 24,633 65,642 90,275 37,948 1946-1949 12/5/1997 35 years FRIENDSHIP CENTER (District of Columbia) DC 12,696 20,803 4,616 12,696 25,419 38,115 11,917 1998 9/21/2001 35 years GAITHERSBURG SQUARE (Maryland) MD 7,701 5,271 14,468 5,973 21,467 27,440 17,830 1966 4/22/1993 35 years GARDEN MARKET (Illinois) IL 2,677 4,829 6,909 2,677 11,738 14,415 7,569 1958 7/28/1994 35 years GOVERNOR PLAZA (Maryland) MD 2,068 4,905 20,319 2,068 25,224 27,292 20,241 1963 10/1/1985 35 years GRAHAM PARK PLAZA (Virginia) VA 1,237 15,096 18,874 1,169 34,038 35,207 28,053 1971 7/21/1983 35 years GRATIOT PLAZA (Michigan) MI 525 1,601 17,702 525 19,303 19,828 17,270 1964 3/29/1973 25.75 years GREENLAWN PLAZA (New York) NY 10,590 20,869 245 10,590 21,114 31,704 1,756 1975/2004 1/13/2016 35 years GREENWICH AVENUE (Connecticut) CT 7,484 5,444 1,199 7,484 6,643 14,127 4,170 1968 4/12/1995 35 years HASTINGS RANCH PLAZA (California) CA — 22,393 236 — 22,629 22,629 699 1958, 1984, 2006, 2007 2/1/2017 35 years HAUPPAUGE (New York) NY 8,791 15,262 5,018 8,419 20,652 29,071 11,724 1963 8/6/1998 35 years HERMOSA AVENUE (California) CA 1,116 280 4,648 1,368 4,676 6,044 3,298 1922 9/17/1997 35 years HOLLYWOOD BLVD (California) CA 8,300 16,920 21,719 8,370 38,569 46,939 14,755 1929/1991 3/22/99 &amp; 6/18/99 35 years HUNTINGTON (New York) NY 12,194 16,008 19,144 12,194 35,152 47,346 15,825 1962 12/12/88, 10/26/07, &amp; 11/24/15 35 years HUNTINGTON SQUARE (New York) NY — 10,075 2,106 — 12,181 12,181 3,317 1980/2004-2007 8/16/2010 35 years IDYLWOOD PLAZA (Virginia) VA 4,308 10,026 2,579 4,308 12,605 16,913 8,928 1991 4/15/1994 35 years KINGS COURT (California) CA — 10,714 954 — 11,668 11,668 8,776 1960 8/24/1998 26 years LANCASTER (Pennsylvania) PA 4,907 — 2,103 12,010 75 14,038 14,113 8,212 1958 4/24/1980 22 years LANGHORNE SQUARE (Pennsylvania) PA 720 2,974 18,432 720 21,406 22,126 15,170 1966 1/31/1985 35 years FEDERAL REALTY INVESTMENT TRUST SCHEDULE III SUMMARY OF REAL ESTATE AND ACCUMULATED DEPRECIATION DECEMBER 31, 2017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LAUREL (Maryland) MD 7,458 22,525 27,344 7,464 49,863 57,327 37,461 1956 8/15/1986 35 years LAWRENCE PARK (Pennsylvania) PA 6,150 8,491 20,524 6,161 29,004 35,165 24,693 1972 7/23/1980 &amp; 4/3/17 22 years LEESBURG PLAZA (Virginia) VA 8,184 10,722 17,582 8,184 28,304 36,488 14,689 1967 9/15/1998 35 years LINDEN SQUARE (Massachusetts) MA 79,382 19,247 50,074 79,347 69,356 148,703 22,208 1960-2008 8/24/2006 35 years MELVILLE MALL (New York) NY 35,622 32,882 20,096 35,622 52,978 88,600 12,458 1974 10/16/2006 35 years MERCER MALL (New Jersey) NJ 55,548 29,738 51,047 45,957 29,738 97,004 126,742 41,330 1975 10/14/03 &amp; 1/31/17 25 - 35 years MONTROSE CROSSING (Maryland) MD 71,054 48,624 91,819 19,678 48,624 111,497 160,121 24,840 1960s, 1970s, 1996 &amp; 2011 12/27/11 &amp; 12/19/13 35 years MOUNT VERNON/SOUTH VALLEY/7770 RICHMOND HWY. (Virginia) VA 10,068 33,501 41,132 10,230 74,471 84,701 34,011 1966/1972/1987/2001 3/31/03, 3/21/03, &amp; 1/27/06 35 years NORTH DARTMOUTH (Massachusetts) MA 9,366 — 3 9,366 3 9,369 — 2004 8/24/2006 NORTHEAST (Pennsylvania) PA 1,152 10,596 18,679 1,153 29,274 30,427 20,496 1959 8/30/1983 35 years OLD KEENE MILL (Virginia) VA 638 998 6,212 638 7,210 7,848 5,418 1968 6/15/1976 33.33 years OLD TOWN CENTER (California) CA 3,420 2,765 30,997 3,420 33,762 37,182 21,217 1962, 1997-1998 10/22/1997 35 years OLIVO AT MISSION HILLS (California) CA 15,048 46,732 10,358 15,048 57,090 72,138 213 2017 8/2/2017 35 years PAN AM (Virginia) VA 8,694 12,929 7,610 8,695 20,538 29,233 15,159 1979 2/5/1993 35 years PENTAGON ROW (Virginia) VA — 2,955 100,369 — 103,324 103,324 46,051 1999 - 2002 1998 &amp; 11/22/10 35 years PERRING PLAZA (Maryland) MD 2,800 6,461 21,836 2,800 28,297 31,097 23,112 1963 10/1/1985 35 years PIKE &amp; ROSE (Maryland) MD 31,471 10,335 543,484 29,903 555,387 585,290 23,148 1963, 2012-2017 5/18/82, 10/26/07, &amp; 7/31/12 50 years PIKE 7 PLAZA (Virginia) VA 14,970 22,799 6,929 14,914 29,784 44,698 16,745 1968 3/31/97 &amp; 7/8/15 35 years FEDERAL REALTY INVESTMENT TRUST SCHEDULE III SUMMARY OF REAL ESTATE AND ACCUMULATED DEPRECIATION DECEMBER 31, 2017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PLAZA DEL MERCADO (Maryland) MD 10,305 21,553 14,329 10,305 35,882 46,187 2,341 1969 1/13/2016 35 years PLAZA DEL SOL (California) CA 8,746 5,605 12,331 — 5,605 12,331 17,936 212 2009 8/2/2017 35 years PLAZA EL SEGUNDO/THE POINT (California) CA 124,151 62,127 153,556 65,337 64,463 216,557 281,020 39,623 2006/2007/2016 12/30/11, 6/14/13, 7/26/13, &amp; 12/27/13 35 years PLAZA PACOIMA (California) CA 38,138 12,227 — 38,138 12,227 50,365 225 2010 8/2/2017 35 years QUEEN ANNE PLAZA (Massachusetts) MA 3,319 8,457 6,519 3,319 14,976 18,295 9,881 1967 12/23/1994 35 years QUINCE ORCHARD (Maryland) MD 3,197 7,949 27,772 2,928 35,990 38,918 19,478 1975 4/22/1993 35 years RIVERPOINT CENTER (Illinois) IL 15,422 104,575 82 15,422 104,657 120,079 2,626 1989, 2012 3/31/2017 35 years ROCKVILLE TOWN SQUARE (Maryland) MD 4,455 — 8,092 43,010 — 51,102 51,102 16,823 2005 - 2007 2006 - 2007 50 years ROLLINGWOOD APTS. (Maryland) MD 20,785 552 2,246 7,988 572 10,214 10,786 9,358 1960 1/15/1971 25 years SAM'S PARK &amp; SHOP (District of Columbia) DC 4,840 6,319 1,679 4,840 7,998 12,838 5,158 1930 12/1/1995 35 years SAN ANTONIO CENTER (California) CA 39,920 32,466 1,334 39,920 33,800 73,720 4,714 1958, 1964-1965, 1974-1975, 1995-1997 1/9/2015 35 years SANTANA ROW (California) CA 66,682 7,502 788,049 57,578 804,655 862,233 182,514 1999-2006, 2009, 2011, 2014, 2016-2017 3/5/97, 7/13/12, 9/6/12, 4/30/13 &amp; 9/23/13 40 - 50 years SAUGUS PLAZA (Massachusetts) MA 4,383 8,291 2,588 4,383 10,879 15,262 6,702 1976 10/1/1996 35 years SYLMAR TOWNE CENTER (California) CA 18,010 18,522 24,636 376 18,522 25,012 43,534 389 1973 8/2/2017 35 years THE AVENUE AT WHITE MARSH (Maryland) MD 52,489 20,682 72,432 23,014 20,685 95,443 116,128 32,066 1997 3/8/2007 35 years THE GROVE AT SHREWSBURY (New Jersey) NJ 53,218 18,016 103,115 3,886 18,021 106,996 125,017 13,884 1988/1993/2007 1/1/2014 &amp; 10/6/14 35 years FEDERAL REALTY INVESTMENT TRUST SCHEDULE III SUMMARY OF REAL ESTATE AND ACCUMULATED DEPRECIATION DECEMBER 31, 2017 (Dollars in thousands) COLUMN A COLUMN B COLUMN C COLUMN D COLUMN E COLUMN F COLUMN G COLUMN H COLUMN I Descriptions Encumbrance Initial cost to company Cost Capitalized Subsequent to Acquisition Gross amount at which carried at close of period Accumulated Depreciation and Amortization Date of Construction Date Acquired Life on which depreciation in latest income statements is computed Land Building and Improvements Land Building and Improvements Total THE SHOPPES AT NOTTINGHAM SQUARE (Maryland) MD 4,441 12,849 254 4,441 13,103 17,544 4,912 2005 - 2006 3/8/2007 35 years THE SHOPS AT SUNSET PLACE (Florida) FL 69,149 64,499 50,853 8,160 64,499 59,013 123,512 6,629 1999 10/1/2015 35 years THIRD STREET PROMENADE (California) CA 22,645 12,709 43,309 25,125 53,538 78,663 32,281 1888-2000 1996-2000 35 years TOWER SHOPPNG CENTER (Virginia) VA 7,170 10,518 4,240 7,280 14,648 21,928 8,738 1953-1960 8/24/1998 35 years TOWER SHOPS (Florida) FL 29,940 43,390 24,219 29,962 67,587 97,549 15,761 1989 1/19/11 &amp; 6/13/14 35 years TOWN CENTER OF NEW BRITAIN (Pennsylvania) PA 1,282 12,285 1,679 1,470 13,776 15,246 5,087 1969 6/29/2006 35 years TOWSON RESIDENTIAL (FLATS 703) (Maryland) MD 2,328 — 20,048 2,328 20,048 22,376 221 2016-2017 3/8/2007 35 years TROY (New Jersey) NJ 3,126 5,193 28,424 5,865 30,878 36,743 21,234 1966 7/23/1980 22 years TYSON'S STATION (Virginia) VA 388 453 3,825 475 4,191 4,666 3,737 1954 1/17/1978 17 years VILLAGE AT SHIRLINGTON (Virginia) VA 6,646 9,761 14,808 40,418 4,234 60,753 64,987 27,322 1940, 2006-2009 12/21/1995 35 years WESTGATE CENTER (California) CA 6,319 107,284 39,726 6,319 147,010 153,329 48,562 1960-1966 3/31/2004 35 years WHITE MARSH PLAZA (Maryland) MD 3,478 21,413 645 3,478 22,058 25,536 8,491 1987 3/8/2007 35 years WHITE MARSH OTHER (Maryland) MD 31,953 1,843 140 31,983 1,953 33,936 811 1985 3/8/2007 35 years WILDWOOD (Maryland) MD 9,111 1,061 10,291 9,111 11,352 20,463 8,839 1958 5/5/1969 33.33 years WILLOW GROVE (Pennsylvania) PA 1,499 6,643 22,115 1,499 28,758 30,257 26,206 1953 11/20/1984 35 years WILLOW LAWN (Virginia) VA 3,192 7,723 84,407 7,790 87,532 95,322 56,879 1957 12/5/1983 35 years WYNNEWOOD (Pennsylvania) PA 8,055 13,759 21,092 8,055 34,851 42,906 23,196 1948 10/29/1996 35 years TOTALS $ 563,061 $ 1,459,351 $ 2,425,230 $ 3,750,480 $ 1,427,777 $ 6,207,284 $ 7,635,061 $ 1,876,544 FEDERAL REALTY INVESTMENT TRUST SCHEDULE III SUMMARY OF REAL ESTATE AND ACCUMULATED DEPRECIATION - CONTINUED Three Years Ended December 31, 2017 Reconciliation of Total Cost (in thousands) Balance, December 31, 2014 $ 5,608,998 Additions during period Acquisitions 291,726 Improvements 281,471 Deduction during period—dispositions and retirements of property (117,789 ) Balance, December 31, 2015 6,064,406 Additions during period Acquisitions 229,296 Improvements 483,932 Deduction during period—dispositions and retirements of property (18,561 ) Balance, December 31, 2016 6,759,073 Additions during period Acquisitions 555,476 Improvements 492,541 Deduction during period—dispositions and retirements of property (172,029 ) Balance, December 31, 2017 (1) $ 7,635,061 _____________________ (1) For Federal tax purposes, the aggregate cost basis is approximately $6.7 billion as of December 31, 2017 . FEDERAL REALTY INVESTMENT TRUST SCHEDULE III SUMMARY OF REAL ESTATE AND ACCUMULATED DEPRECIATION - CONTINUED Three Years Ended December 31, 2017 Reconciliation of Accumulated Depreciation and Amortization (in thousands) Balance, December 31, 2014 $ 1,467,050 Additions during period—depreciation and amortization expense 156,513 Deductions during period—dispositions and retirements of property (49,522 ) Balance, December 31, 2015 1,574,041 Additions during period—depreciation and amortization expense 173,244 Deductions during period—dispositions and retirements of property (18,051 ) Balance, December 31, 2016 1,729,234 Additions during period—depreciation and amortization expense 193,340 Deductions during period—dispositions and retirements of property (46,030 ) Balance, December 31, 2017 $ 1,876,544</t>
  </si>
  <si>
    <t>Schedule III Part II - Summary of Real Estate and Accumulated Depreciation</t>
  </si>
  <si>
    <t>Schedule IV - Mortgage Loans on Real Estate</t>
  </si>
  <si>
    <t>Mortgage Loans on Real Estate [Abstract]</t>
  </si>
  <si>
    <t>FEDERAL REALTY INVESTMENT TRUST SCHEDULE IV MORTGAGE LOANS ON REAL ESTATE Year Ended December 31, 2017 (Dollars in thousands) Column A Column B Column C Column D Column E Column F Column G Column H Description of Lien Interest Rate Maturity Date Periodic Payment Prior Face Amount Carrying Principal Mortgage on 8% or 10% May 2021 Interest only $ — $ 21,179 $ 21,179 (2) $ — Mortgage on retail buildings in Philadelphia, PA 10% plus participation May 2021 Interest only monthly; — 9,250 9,250 — $ — $ 30,429 $ 30,429 $ — _____________________ (1) For Federal tax purposes, the aggregate tax basis is approximately $30.4 million as of December 31, 2017 . (2) This mortgage is available for up to $25.0 million . FEDERAL REALTY INVESTMENT TRUST SCHEDULE IV MORTGAGE LOANS ON REAL ESTATE - CONTINUED Three Years Ended December 31, 2017 Reconciliation of Carrying Amount (in thousands) Balance, December 31, 2014 $ 50,988 Additions during period: Issuance of loans 368 Deductions during period: Collection and satisfaction of loans (10,692 ) Amortization of discount 954 Balance, December 31, 2015 41,618 Deductions during period: Collection and satisfaction of loans (11,714 ) Balance, December 31, 2016 29,904 Additions during period: Issuance of loans 525 Balance, December 31, 2017 $ 30,429</t>
  </si>
  <si>
    <t>Summary Of Significant Accounting Policies (Policy)</t>
  </si>
  <si>
    <t>Principles of Consolidation</t>
  </si>
  <si>
    <t>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Certain 2016 and 2015 amounts have been reclassified to conform to current period presentation.</t>
  </si>
  <si>
    <t>Use of Estimates</t>
  </si>
  <si>
    <t>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evenue Recognition and Accounts Receivable</t>
  </si>
  <si>
    <t>Revenue Recognition and Accounts Receivable Our leases with tenants are classified as operating leases. Substantially all such leases contain fixed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For a tenant to terminate its lease agreement prior to the end of the agreed term, we may require that they pay a fee to cancel the lease agreement. Lease termination fees for which the tenant has relinquished control of the space are generally recognized on the termination date. When a lease is terminated early but the tenant continues to control the space under a modified lease agreement, the lease termination fee is generally recognized evenly over the remaining term of the modified lease agreement. We make estimates of the collectability of our accounts receivable related to minimum rents, straight-line rents, expense reimbursements and other revenue. Accounts receivable is carried net of this allowance for doubtful accounts. Our determination as to the collectability of accounts receivable and correspondingly, the adequacy of this allowance, is based primarily upon evaluations of individual receivables, current economic conditions, historical experience and other relevant factors. The allowance for doubtful accounts is increased or decreased through bad debt expense. Accounts receivable are written-off when they are deemed to be uncollectible and we are no longer actively pursuing collection. At December 31, 2017 and 2016 , our allowance for doubtful accounts was $11.8 million and $11.9 million , respectively. In some cases, primarily relating to straight-line rents, the collection of accounts receivable extends beyond one year. Our experience relative to unbilled straight-line rents is that a portion of the amounts otherwise recognizable as revenue is never billed to or collected from tenants due to early lease terminations, lease modifications, bankruptcies and other factors. Accordingly, the extended collection period for straight-line rents along with our evaluation of tenant credit risk may result in the nonrecognition of a portion of straight-line rental income until the collection of such income is reasonably assured. If our evaluation of tenant credit risk changes indicating more straight-line revenue is reasonably collectible than previously estimated and realized, the additional straight-line rental income is recognized as revenue. If our evaluation of tenant credit risk changes indicating a portion of realized straight-line rental income is no longer collectible, a reserve and bad debt expense is recorded. At December 31, 2017 and 2016 , accounts receivable include approximately $93.1 million and $80.6 million , respectively, related to straight-line rents. We are currently under construction on 221 condominium units at our Assembly Row and Pike &amp; Rose properties. Gains or losses on the sale of these condominium units are recognized in accordance with the provisions of ASC Topic 360-20, “Property, Plant and Equipment – Real Estate Sales.” We account for contracted condominium sales under the percentage-of completion method, based on an evaluation of the criteria specified in ASC Topic 360-20 including: the legal commitment of the purchaser in the real estate contract, whether the construction of the project is beyond a preliminary phase, whether sufficient units have been contracted to ensure the project will not revert to a rental project, the ability to reasonably estimate the aggregate project sale proceeds and aggregate project costs, and the determination that the buyer has made an adequate initial and continuing cash investment under the contract. When the percentage-of-completion criteria have not been met, no profit is recognized. The application of these criteria can be complex and requires us to make assumptions. See "Recent Accounting Pronouncements," for discussion of change in timing of revenue recognition with the adoption of ASU 2014-09 on January 1, 2018.</t>
  </si>
  <si>
    <t>Real Estate Land, buildings and improvements are recorded at cost. Depreciation is computed using the straight-line method. Estimated useful lives range generally from 35 years to a maximum of 50 years on buildings and major improvements. Minor improvements, furniture and equipment are capitalized and depreciated over useful lives ranging from 2 to 20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contractual termination of its lease, the undepreciated balance of any tenant improvements are written off if they are replaced or have no future value. In 2017 , 2016 and 2015 , real estate depreciation expense was $193.3 million , $173.2 million and $156.5 million , respectively, including amounts from real estate sold and assets under capital lease obligations. Sales of real estate are recognized only when sufficient down payments have been obtained, possession and other attributes of ownership have been transferred to the buyer and we have no significant continuing involvement. The application of these criteria can be complex and requires us to make assumptions. We believe these criteria were met for all real estate sold during the periods presented. Our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comprehensive income. We consider qualitative and quantitative factors in evaluating the likelihood of a tenant exercising a below market renewal option and include such renewal options in the calculation of in-place lease value when we consider these to be bargain renewal options. If the value of below market lease intangibles includes renewal option periods, we include such renewal periods in the amortization period utilized. If a tenant vacates its space prior to contractual termination of its lease, the unamortized balance of any in-place lease value is written off to rental income. Transaction costs related to asset acquisitions, such as broker fees, transfer taxes, legal, accounting, valuation, and other professional and consulting fees, are capitalized as part of the acquisition cost. The acquisition of an operating shopping center typically qualifies as an asset acquisition. See "Recent Accounting Pronouncements" for further discussion. When applicable, as lessee, we classify our leases of land and building as operating or capital leases. We are required to use judgment and make estimates in determining the lease term, the estimated economic life of the property and the interest rate to be used in determining whether or not the lease meets the qualification of a capital lease and is recorded as an asset. We capitalize certain costs related to the development and redevelopment of real estate including pre-construction costs, real estate taxes, insurance, construction costs and salaries and related costs of personnel directly involved. Additionally, we capitalize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e development or redevelopment is no longer probable of completion, we expense all capitalized costs which are not recoverable. We review for impairment on a property by property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t>
  </si>
  <si>
    <t>Cash and Cash Equivalents</t>
  </si>
  <si>
    <t>Cash and Cash Equivalents We define cash and cash equivalents as cash on hand, demand deposits with financial institutions and short term liquid investments with an initial maturity, when purchased, under three months. Cash balances in individual banks may exceed the federally insured limit by the Federal Deposit Insurance Corporation (the “FDIC”). At December 31, 2017 , we had $19.6 million in excess of the FDIC insured limit.</t>
  </si>
  <si>
    <t>Prepaid Expenses and Other Assets</t>
  </si>
  <si>
    <t xml:space="preserve">Prepaid Expenses and Other Assets Prepaid expenses and other assets consist primarily of lease costs, prepaid property taxes and acquired above market leases. Capitalized lease costs are direct costs incurred which were essential to originate a lease and would not have been incurred had the leasing transaction not taken place and include third party commissions and salaries and related costs of personnel directly related to time spent obtaining a lease. Capitalized lease costs are amortized over the life of the related lease. If a tenant vacates its space prior to the contractual termination of its lease, the unamortized balance of any previously capitalized lease costs are written off. </t>
  </si>
  <si>
    <t>Debt Issuance Costs</t>
  </si>
  <si>
    <t>Debt Issuance Costs Costs related to the issuance of debt instruments are deferr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 Debt issuance costs related to our revolving credit facility are classified as an asset and are included in "prepaid expenses and other assets" in our consolidated balance sheets. All other debt issuance costs are presented as a direct deduction from the carrying amount of the debt liability.</t>
  </si>
  <si>
    <t>Derivative Instruments</t>
  </si>
  <si>
    <t>Derivative Instruments At time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 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loss and is subsequently reclassified into interest expense as interest is incurred on the related variable rate debt; within the next twelve months, we expect to reclassify less than an estimated $0.1 million as an increase to interest expense.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Hedge ineffectiveness did not impact earnings in 2017 , 2016 or 2015 , and we do not anticipate it will have a significant effect in the future. See Note 6 for additional disclosures relating to our two existing interest rate swap agreements.</t>
  </si>
  <si>
    <t>Mortgage Notes Receivable</t>
  </si>
  <si>
    <t>Mortgage Notes Receivable We have made certain mortgage loans that, because of their nature, qualify as loan receivables. At the time the loans were made, we did not intend for the arrangement to be anything other than a financing and did not contemplate a real estate investment. We evaluate each investment to determine whether the loan arrangement qualifies as a loan, joint venture or real estate investment and the appropriate accounting thereon. Such determination affects our balance sheet classification of these investments and the recognition of interest income derived therefrom. We receive additional interest, however, we never receive in excess of 50% of the residual profit in the project, and because the borrower has either a substantial investment in the project or has guaranteed all or a portion of our loan (or a combination thereof), the loans qualify for loan accounting. The amounts under these arrangements are presented as mortgage notes receivable at December 31, 2017 and 2016 . Mortgage notes receivable are recorded at cost, net of any valuation adjustments. Interest income is accrued as earned. Mortgage notes receivable are considered past due based on the contractual terms of the note agreement. On a quarterly basis, we evaluate the collectability of each mortgage note receivable based on various factors which may include payment history, expected fair value of the collateral securing the loan, internal and external credit information and/or economic trends. A loan is considered impaired when, based upon current information and events, it is probable that we will be unable to collect all amounts due under the existing contractual terms. When a loan is considered impaired, the amount of the loss accrual is calculated by comparing the carrying amount of the mortgage note receivable to the present value of expected future cash flows. Since our loans are collateralized by a first mortgage, the loans have risk characteristics similar to the risks in owning commercial real estate. At December 31, 2017 and 2016 , we had two mortgage notes receivable, with aggregate carrying amounts of $30.4 million and $29.9 million , respectively, with a weighted average interest rate of 10.0% and 9.9% , respectively, which were secured by first mortgages on retail buildings.</t>
  </si>
  <si>
    <t>Share Based Compensation</t>
  </si>
  <si>
    <t>Share Based Compensation We grant share based compensation awards to employees and trustees typically in the form of restricted common shares, common shares, and options. We measure share based compensation expense based on the grant date fair value of the award and recognize the expense ratably over the requisite service period, which is typically the vesting period. See Note 12 for further discussion regarding our share based compensation plans and policies. Effective January 1, 2017, we adopted ASU 2016-09, "Compensation-Stock Compensation," which impacts accounting for forfeitures and the classification for shares withheld for employee taxes on the Statement of Cash Flows. See "Recent Accounting Pronouncements" for further discussion.</t>
  </si>
  <si>
    <t>Variable Interest Entities</t>
  </si>
  <si>
    <t>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We have 17 entities that meet the criteria of a VIE in which we hold a variable interest. For each of these entities we control the significant operating decisions and consequently have the power to direct the activities that most significantly impact the economic performance of the entities. As we also have the obligation to absorb the majority of the losses and/or the right to receive a majority of the benefits for each of these entities, all are consolidated in our financial statements. Net real estate assets and mortgage payables related to variable interest entities included in our consolidated balance sheets were approximately $1.4 billion and $460.4 million , respectively, as of December 31, 2017 , and $1.0 billion and $439.1 million , respectively, as of December 31, 2016 . In addition, our equity method investments in the Pike &amp; Rose hotel joint venture and the La Alameda shopping center are also considered variable interests in a VIE. As we do not control the activities that most significantly impact the economic performance of the joint ventures, we are not the primary beneficiary and do not consolidate. As of December 31, 2017 and 2016 our investment in the joint ventures and maximum exposure to loss was $23.9 million and $13.5 million , respectively. We have also evaluated our mortgage notes receivable investments and determined that the entities obligated under the mortgage notes are not VIEs. Our equity method investments and mortgage notes receivable balances are presented separately in our consolidated balance sheets</t>
  </si>
  <si>
    <t>Redeemable Noncontrolling Interests</t>
  </si>
  <si>
    <t>Redeemable Noncontrolling Interests We have certain noncontrolling interests that are redeemable for cash upon the occurrence of an event that is not solely in our control and therefore are classified outside of permanent equity. We adjust the carrying amounts of these noncontrolling interests that are currently redeemable to redemption value at the balance sheet date. Adjustments to the carrying amount to reflect changes in redemption value are recorded as adjustments to additional paid-in capital in shareholders' equity. These amounts are classified within the mezzanine section of the consolidated balance sheets. The following table provides a rollforward of the redeemable noncontrolling interests: Year Ended December 31, 2017 2016 (In thousands) Beginning balance $ 143,694 $ 137,316 Contributions 11,109 — Net income 3,874 2,713 Distributions &amp; Redemptions (6,914 ) (16,426 ) Change in redemption value (10,606 ) 20,091 Ending balance $ 141,157 $ 143,694 On January 12, 2017 , we exercised our purchase option on non-controlling interests in San Antonio Center for $2.6 million of cash and 44,195 of downREIT operating partnership units. On February 12, 2016 , we acquired the 10% noncontrolling interest in the partnership that owns our Hollywood Blvd project for $13.0 million , bringing our ownership interest to 100% .</t>
  </si>
  <si>
    <t>Income Taxes</t>
  </si>
  <si>
    <t>Income Taxe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We have elected to treat certain of our subsidiaries as taxable REIT subsidiaries, which we refer to as a TRS. In general, a TRS may engage in any real estate business and certain non-real estate businesses, subject to certain limitations under the Internal Revenue Code of 1986, as amended (the “Code”). A TRS is subject to federal and state income taxes. Our TRS activities have not been material. With few exceptions, we are no longer subject to U.S. federal, state, and local tax examinations by tax authorities for years before 2013 . As of December 31, 2017 and 2016 , we had no material unrecognized tax benefits. While we currently have no material unrecognized tax benefits, as a policy, we recognize penalties and interest accrued related to unrecognized tax benefits as income tax expense.</t>
  </si>
  <si>
    <t>Segment Information</t>
  </si>
  <si>
    <t>Segment Information Our primary business is the ownership, management, and redevelopment of retail and mixed-use properties. We review operating and financial information for each property on an individual basis and therefore, each property represents an individual operating segment. We evaluate financial performance using property operating income, which consists of rental income, other property income and mortgage interest income, less rental expenses and real estate taxes. No individual property constitutes more than 10% of our revenues or property operating income and we have no operations outside of the United States of America. Therefore, we have aggregated our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si>
  <si>
    <t>Recent Accounting Pronouncements</t>
  </si>
  <si>
    <t>Recent Accounting Pronouncements Standard Description Date of Adoption Effect on the financial statements or significant matters Recently adopted: ASU 2016-09, March 2016, Compensation-Stock Compensation (Topic 718): Improvements to Employee Share-Based Payment Accounting This ASU simplifies the accounting for share-based payment transactions, including a policy election option with respect to accounting for forfeitures either as they occur or estimating forfeitures (as was previously required), as well as increasing the amount an employer can withhold to cover income taxes on equity awards. Additionally, it requires the cash paid to a taxing authority when shares are withheld to pay employee taxes to be classified as a "financing activity" rather than an "operating activity," as was done previously on the Statement of Cash Flows. January 2017 The adoption of this standard resulted in accounting for forfeitures as they occur, and we have recorded the cumulative impact on the adoption date as a $0.1 million adjustment to additional paid-in capital and accumulated dividends in excess of net income. The amounts reclassified from "operating activities" to "financing activities" for shares withheld for employee taxes was $4.5 million and $9.2 million, respectively, for 2016 and 2015. ASU 2017-01, January 2017, Business Combinations (Topic 805): Clarifying the Definition of a Business This ASU changes the definition of a business to exclude acquisitions where substantially all of the fair value of the assets acquired are concentrated in a single identifiable asset or a group of similar identifiable assets. Given this change in definition, we believe most of our shopping center acquisitions will no longer be considered business combinations, but rather asset acquisitions. January 2017 The largest impact of this standard is that transaction costs are capitalized for asset acquisitions rather than expensed when they are considered business combinations. Based on acquisitions in the last several years, transaction costs for a single shopping center acquisition have typically ranged from $0.2 million to $2.4 million with significantly higher transaction costs expected for an acquisition of a larger portfolio. We are applying the new guidance prospectively. Our acquisitions during the year ended December 31, 2017 (further discussed in Note 3) qualified as asset acquisitions and consequently, all transaction costs were capitalized after the adoption date. Adopted Subsequent to December 31, 2017: ASU 2016-15, August 2016, Statement of Cash Flows (Topic 230): Classification of Certain Cash Receipts and Cash Payments This ASU provides classification guidance for eight specific topics including debt extinguishment costs, contingent consideration payments made after a business combination, and distributions received from equity method investees. January 2018 This standard will require classification changes, however, it is not expected to have a significant impact to our consolidated financial statements. ASU 2016-18, November 2016, Statement of Cash Flows (Topic 203) - Restricted Cash This ASU requires that the statement of cash flows explain the change during the period in the total of cash, cash equivalents, and amounts generally described as restricted cash or cash equivalents. Amounts generally described as restricted cash and equivalents should be included with cash and cash equivalents when reconciling the beginning and end of period total amounts on the statement of cash flows. January 2018 This standard will require reclassification of certain restricted cash amounts on the consolidated statement of cash flows, but is not expected to have a significant impact to our consolidated financial statements. Standard Description Date of Adoption Effect on the financial statements or significant matters Revenue from Contracts with Customers (Topic 606) and related updates: ASU 2014-09, May 2014, Revenue from Contracts with Customers ASU 2015-14, August 2015, Revenue from Contracts with Customers: Deferral of the Effective Date ASU 2016-08 , March 2016 , Revenue from Contracts with Customers: Principal versus Agent Considerations ASU 2016-10 , April 2016 , Revenue from Contracts with Customers: Identifying Performance Obligations and Licensing ASU 2016-12 , May 2016 , Revenue from Contracts with Customers: Narrow-Scope Improvements and Practical Expedients ASU 2016-20 , December 2016, Revenue from Contracts with Customers: Technical Corrections and Improvements In May 2014, the the FASB issued ASU 2014-09, "Revenue from Contracts with Customers." ASU 2014-09 as amended and interpreted by ASU 2015-14, ASU 2016-08, ASU 2016-10, ASU 2016-12, and ASU 2016-20, supersedes nearly all existing revenue recognition guidance under GAAP and replaces it with a core revenue recognition principle, that an entity will recognize revenue when it transfers control of promised goods or services to customers in an amount that reflects the consideration to which the entity expects to be entitled in exchange for those goods or services, and creates a five-step model for revenue recognition in accordance with this principle. ASU 2014-09 also requires new disclosures in both interim and annual reporting periods. The guidance in ASU 2014-09 does not apply to contracts within the scope of ASC 840, Leases. ASU 2016-08 clarifies how to identify the unit of accounting for the principal versus agent evaluation, how to apply the control principle to certain types of arrangements, such as service transactions, and reframed the indicators in the guidance to focus on evidence that an entity is acting as a principal rather than as an agent. ASU 2016-10 clarifies the existing guidance on identifying performance obligations and licensing implementation. ASU 2016-12 adds practical expedients related to the transition for contract modifications and further defines a completed contract, clarifies the objective of the collectability assessment and how revenue is recognized if collectability is not probable, and when non-cash considerations should be measured. ASU 2016-20 corrects or improves guidance in thirteen narrowly focused aspects of the guidance. The standard allows for either "full retrospective" adoption, meaning the standard is applied to all of the periods presented, or "modified retrospective" adoption, meaning the cumulative impact of applying the standard is recognized in accumulated dividends in excess of net income on the date of application. January 2018 Currently, gains on contracted condominium sales are recognized using the percentage-of-completion method, with the gain recognized once certain criteria have been met in advance of legal closing (see further discussion in the "Revenue Recognition" section of Note 2 to the consolidated financial statements). Under the new guidance, condominium sale gains will be recognized as the condominium units are legally sold, which will typically be upon closing. The reversal of the gain will be recognized through equity, and will be reflected in accumulated dividends in excess of net income. Most of our revenue is accounted for under the leasing standard, and therefore is not subject to this standard. With the exception of condominium sales, the adoption of the standard will not have a significant impact on our consolidated financial statements. We will implement the new revenue recognition guidance retrospectively with the cumulative effect recognized in accumulated dividends in excess of net income at the date of initial application. Standard Description Date of Adoption Effect on the financial statements or significant matters ASU 2017-05, February 2017, Other Income - Gains and Losses from the Recognition of Nonfinancial Assets (Subtopic 610-20): Clarifying the Scope of Asset Derecognition Guidance and Accounting for Partial Sales of Nonfinancial Assets This ASU clarifies that ASC 610-20 applies to all nonfinancial assets (including real estate) for which the counterparty is not a customer and also clarifies that all businesses are derecognized using the deconsolidation guidance. Additionally, it defines an insubstance nonfinancial asset as a financial asset that is promised to a counterparty in a contract in which substantially all of the fair value of the assets promised in the contract is concentrated in nonfinancial assets, which excludes cash or cash equivalents and liabilities. Under the current guidance, a partial sale is recognized and carryover basis is used for the retained interest, however, the new guidance eliminates the use of carryover basis and generally requires a full gain to be recognized for prospective disposals of nonfinancial assets. January 2018 The new guidance is expected to impact the gain recognized when a real estate asset is sold to a non-customer and a noncontrolling interest is retained. Based on our historical transactions, this standard is not expected to have a significant impact to our consolidated financial statements. ASU 2017-09, May 2017, Compensation-Stock Compensation (Topic 718): Scope of Modification Accoutning The ASU clarifies when changes to the terms or conditions of a share-based payment award must be accounted for as modifications. Under the new guidance, an entity will not apply modification accounting if the awards' fair value, vesting conditions, and the classification of the award as equity or a liability are the same immediately before and after the change. The new guidance is applied prospectively to awards granted or modified after the adoption date. January 2018 This standard is not expected to have a significant impact to our consolidated financial statements. Not Yet Adopted: ASU 2016-02, February 2016, Leases (Topic 842) This ASU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January 2019 We are currently assessing the impact of this standard to our consolidated financial statements. ASU 2016-13, June 2016, Financial Instruments - Credit Losses (Topic 326) This ASU changes the impairment model for most financial assets and certain other instruments, requiring the use of an "expected credit loss" model and adding more disclosure requirements. January 2020 We are currently assessing the impact of this standard to our consolidated financial statements.</t>
  </si>
  <si>
    <t>Summary Of Significant Accounting Policies (Tables)</t>
  </si>
  <si>
    <t>Rollforward table of the redeemable noncontrolling interest</t>
  </si>
  <si>
    <t>The following table provides a rollforward of the redeemable noncontrolling interests: Year Ended December 31, 2017 2016 (In thousands) Beginning balance $ 143,694 $ 137,316 Contributions 11,109 — Net income 3,874 2,713 Distributions &amp; Redemptions (6,914 ) (16,426 ) Change in redemption value (10,606 ) 20,091 Ending balance $ 141,157 $ 143,694</t>
  </si>
  <si>
    <t>Schedule of supplemental disclosures related to the Consolidated Statements Of Cash Flows</t>
  </si>
  <si>
    <t>The following table provides supplemental disclosures related to the Consolidated Statements of Cash Flows: Year Ended December 31, 2017 2016 2015 (In thousands) SUPPLEMENTAL DISCLOSURES: Total interest costs incurred $ 125,684 $ 113,016 $ 110,675 Interest capitalized (25,559 ) (18,022 ) (18,122 ) Interest expense $ 100,125 $ 94,994 $ 92,553 Cash paid for interest, net of amounts capitalized $ 105,201 $ 90,185 $ 116,335 Cash paid for income taxes $ 352 $ 296 $ 274 NON-CASH INVESTING AND FINANCING TRANSACTIONS: Mortgage loans refinanced $ 166,823 $ — $ — Mortgage loans assumed with acquisition $ 79,401 $ 34,385 $ 89,516 DownREIT operating partnership units issued with acquisition $ 5,918 $ — $ 7,742 DownREIT operating partnership units redeemed for common shares $ 2,569 $ 18,679 $ 4,114 Shares issued under dividend reinvestment plan $ 2,017 $ 2,017 $ 1,977</t>
  </si>
  <si>
    <t>Real Estate (Tables)</t>
  </si>
  <si>
    <t>Summary of real estate investments and related encumbrances</t>
  </si>
  <si>
    <t>A summary of our real estate investments and related encumbrances is as follows: Cost Accumulated Depreciation and Amortization Encumbrances (In thousands) December 31, 2017 Retail and mixed-use properties $ 7,500,929 $ (1,821,046 ) $ 470,720 Retail properties under capital leases 123,346 (46,140 ) 71,556 Residential 10,786 (9,358 ) 20,785 $ 7,635,061 $ (1,876,544 ) $ 563,061 December 31, 2016 Retail and mixed-use properties $ 6,621,170 $ (1,677,938 ) $ 449,896 Retail properties under capital leases 127,359 (42,308 ) 71,590 Residential 10,544 (8,988 ) 21,221 $ 6,759,073 $ (1,729,234 ) $ 542,707 Retail and mixed-use properties includes the residential portion of Assembly Row, Bethesda Row, Chelsea Commons, Congressional Plaza, Pike &amp; Rose, Santana Row, and Towson Residential (Flats 703). The residential property investment is our investment in Rollingwood Apartments.</t>
  </si>
  <si>
    <t>Signficant property acquisition - Primestor</t>
  </si>
  <si>
    <t>Additional information on the properties is listed below: Property City/State GLA (in square feet) Azalea South Gate, CA 222,000 Bell Gardens Bell Gardens, CA 330,000 La Alameda Walnut Park, CA 245,000 Olivo at Mission Hills (1) Mission Hills, CA 155,000 Plaza Del Sol South El Monte, CA 48,000 Plaza Pacoima Pacoima, CA 204,000 Sylmar Towne Center Sylmar, CA 148,000 1,352,000 (1) Property is currently being redeveloped. GLA reflects approximate square footage once the property is open and operating.</t>
  </si>
  <si>
    <t>Pro Forma Information, Primestor acquisition</t>
  </si>
  <si>
    <t>The pro forma financial information is presented for informational purposes only and may not be indicative of what actual results of income would have been, nor does it represent the results of income for future periods. Year Ended December 31, 2017 2016 (in millions) (unaudited) Total revenue $ 872.9 $ 826.6 Net income available for common shareholders 284.6 244.3</t>
  </si>
  <si>
    <t>Acquired In-Place Leases (Tables)</t>
  </si>
  <si>
    <t>Schedule of Finite-Lived Intangible Assets [Table Text Block]</t>
  </si>
  <si>
    <t>The following is a summary of our acquired lease assets and liabilities: December 31, 2017 December 31, 2016 Cost Accumulated Amortization Cost Accumulated Amortization (in thousands) Above market leases, lessor $ 52,393 $ (31,406 ) $ 45,327 $ (28,085 ) Below market leases, lessee 34,604 (1,705 ) 13,237 (924 ) Total $ 86,997 $ (33,111 ) $ 58,564 $ (29,009 ) Below market leases, lessor $ (193,085 ) $ 56,716 $ (138,253 ) $ 48,928 Above market leases, lessee (9,084 ) 560 (2,796 ) 271 Total $ (202,169 ) $ 57,276 $ (141,049 ) $ 49,199</t>
  </si>
  <si>
    <t>Finite-lived Intangible Assets Amortization Expense [Table Text Block]</t>
  </si>
  <si>
    <t>The following is a summary of acquired lease amortization: Year Ended December 31, 2017 2016 2015 (in thousands) Amortization of above market leases, lessor $ (6,005 ) $ (6,726 ) $ (4,425 ) Amortization of below market leases, lessor 10,726 8,551 7,130 Net increase in rental income $ 4,721 $ 1,825 $ 2,705 Amortization of below market leases, lessee $ 781 $ 255 $ 255 Amortization of above market leases, lessee (290 ) (135 ) (135 ) Net increase in rental expense $ 491 $ 120 $ 120 The following is a summary of the remaining weighted average amortization period for our acquired lease assets and acquired lease liabilities: December 31, 2017 Above market leases, lessor 4.7 years Below market leases, lessee 41.6 years Below market leases, lessor 19.8 years Above market leases, lessee 16.9 years</t>
  </si>
  <si>
    <t>Amortization for acquired in-place leases during the next five years and thereafter</t>
  </si>
  <si>
    <t>The amortization for acquired in-place leases during the next five years and thereafter, assuming no early lease terminations, is as follows: Acquired Lease Assets Acquired Lease Liabilities (In thousands) Year ending December 31, 2018 $ 5,810 $ 9,990 2019 3,829 9,488 2020 3,182 8,494 2021 2,804 7,869 2022 2,381 7,484 Thereafter 35,880 101,568 $ 53,886 $ 144,893</t>
  </si>
  <si>
    <t>Debt (Tables)</t>
  </si>
  <si>
    <t>Summary of total debt outstanding</t>
  </si>
  <si>
    <t xml:space="preserve">The following is a summary of our total debt outstanding as of December 31, 2017 and 2016 : Principal Balance as of December 31, Stated Interest Rate as of Stated Maturity Date as of Description of Debt 2017 2016 December 31, 2017 December 31, 2017 Mortgages payable (Dollars in thousands) The Grove at Shrewsbury (West) $ 10,545 $ 10,792 6.38 % March 1, 2018 Rollingwood Apartments 20,820 21,283 5.54 % May 1, 2019 The Shops at Sunset Place 66,603 68,634 5.62 % September 1, 2020 29th Place 4,341 4,553 5.91 % January 31, 2021 Sylmar Towne Center 17,362 — 5.39 % June 6, 2021 Plaza Del Sol 8,579 — 5.23 % December 1, 2021 THE AVENUE at White Marsh 52,705 52,705 3.35 % January 1, 2022 Montrose Crossing 71,054 72,726 4.20 % January 10, 2022 Azalea 40,000 — 3.73 % November 1, 2025 Bell Gardens 13,184 — 4.06 % August 1, 2026 Plaza El Segundo 125,000 175,000 3.83 % June 5, 2027 The Grove at Shrewsbury (East) 43,600 42,536 3.77 % September 1, 2027 Brook 35 11,500 11,500 4.65 % July 1, 2029 Chelsea 6,268 6,576 5.36 % January 15, 2031 Subtotal 491,561 466,305 Net unamortized premium and debt issuance costs (56 ) 4,812 Total mortgages payable 491,505 471,117 Notes payable Term loan 275,000 275,000 LIBOR + 0.90% November 21, 2018 Revolving credit facility 41,000 — LIBOR + 0.825% April 20, 2020 Various 4,819 5,247 11.31 % Various through 2028 Subtotal 320,819 280,247 Net unamortized debt issuance costs (554 ) (1,096 ) Total notes payable 320,265 279,151 Senior notes and debentures 5.90% notes — 150,000 5.90 % April 1, 2020 2.55% notes 250,000 250,000 2.55 % January 15, 2021 3.00% notes 250,000 250,000 3.00 % August 1, 2022 2.75% notes 275,000 275,000 2.75 % June 1, 2023 3.95% notes 300,000 300,000 3.95 % January 15, 2024 7.48% debentures 29,200 29,200 7.48 % August 15, 2026 3.25% notes 475,000 — 3.25 % July 15, 2027 6.82% medium term notes 40,000 40,000 6.82 % August 1, 2027 4.50% notes 550,000 450,000 4.50 % December 1, 2044 3.625% notes 250,000 250,000 3.625 % August 1, 2046 Subtotal 2,419,200 1,994,200 Net unamortized discount and debt issuance costs (17,760 ) (17,606 ) Total senior notes and debentures 2,401,440 1,976,594 Capital lease obligations Various 71,556 71,590 Various Various through 2106 Total debt and capital lease obligations $ 3,284,766 $ 2,798,452 </t>
  </si>
  <si>
    <t>Mortgage loans assumed in acquisition</t>
  </si>
  <si>
    <t>The mortgage loans are secured by the individual properties with the following contractual terms: Principal Stated Interest Rate Maturity Date (in millions) Sylmar Towne Center $ 17.5 5.39 % June 6, 2021 Plaza Del Sol 8.6 5.23 % December 1, 2021 Azalea 40.0 3.73 % November 1, 2025 Bell Gardens 13.3 4.06 % August 1, 2026</t>
  </si>
  <si>
    <t>Schedule of principal payments on mortgages payable, notes payable, senior notes and debentures</t>
  </si>
  <si>
    <t>Scheduled principal payments on mortgages payable, notes payable, senior notes and debentures as of December 31, 2017 are as follows: Mortgages Payable Notes Payable Senior Notes and Debentures Total Principal (In thousands) Year ending December 31, 2018 $ 16,228 $ 275,506 (1) $ — $ 291,734 2019 25,820 563 — 26,383 2020 65,539 41,624 (2) — 107,163 2021 30,541 694 250,000 281,235 2022 117,018 771 250,000 367,789 Thereafter 236,415 1,661 1,919,200 2,157,276 $ 491,561 $ 320,819 $ 2,419,200 $ 3,231,580 (3) _____________________ (1) Our $275.0 million unsecured term loan matures on November 21, 2018 , subject to a one -year extension at our option. (2) Our $800.0 million revolving credit facility matures on April 20, 2020 , subject to two six -month extensions at our option. As of December 31, 2017 , there was $41.0 million outstanding under this credit facility. (3) The total debt maturities differ from the total reported on the consolidated balance sheet as of December 31, 2017 due to the unamortized premium/(discount) and debt issuance costs on mortgage loans, notes payable, and senior notes.</t>
  </si>
  <si>
    <t>Schedule of future minimum lease payments and their present value for property under capital leases</t>
  </si>
  <si>
    <t>Future minimum lease payments and their present value for property under capital leases as of December 31, 2017 , are as follows: (In thousands) Year ending December 31, 2018 $ 5,800 2019 5,800 2020 5,800 2021 5,800 2022 5,810 Thereafter 142,425 171,435 Less amount representing interest (99,879 ) Present value $ 71,556</t>
  </si>
  <si>
    <t>Fair Value Of Financial Instruments Fair Value Of Financial Instruments (Tables)</t>
  </si>
  <si>
    <t>Summary of carrying amount and fair value of financial instruments</t>
  </si>
  <si>
    <t>A summary of the carrying amount and fair value of our mortgages payable, notes payable and senior notes and debentures is as follows: December 31, 2017 December 31, 2016 Carrying Value Fair Value Carrying Value Fair Value (In thousands) Mortgages and notes payable $ 811,770 $ 824,419 $ 750,268 $ 760,260 Senior notes and debentures $ 2,401,440 $ 2,498,445 $ 1,976,594 $ 2,015,973</t>
  </si>
  <si>
    <t>Summary of financial assets/(liabilities) measured at fair value on a recurring basis</t>
  </si>
  <si>
    <t>A summary of our financial assets/(liabilities) that are measured at fair value on a recurring basis, by level within the fair value hierarchy is as follows: December 31, 2017 December 31, 2016 Level 1 Level 2 Level 3 Total Level 1 Level 2 Level 3 Total (In thousands) Interest rate swaps $ — $ 22 $ — $ 22 $ — $ (2,577 ) $ — $ (2,577 )</t>
  </si>
  <si>
    <t>Commitments and Contingencies (Tables)</t>
  </si>
  <si>
    <t>Minimum annual payments</t>
  </si>
  <si>
    <t>We are obligated under ground lease agreements on several shopping centers requiring minimum annual payments as follows, as of December 31, 2017 : (In thousands) Year ending December 31, 2018 $ 4,583 2019 4,737 2020 4,749 2021 4,757 2022 4,873 Thereafter 188,132 $ 211,831</t>
  </si>
  <si>
    <t>Dividends (Tables)</t>
  </si>
  <si>
    <t>Summary of dividends declared and paid per share</t>
  </si>
  <si>
    <t>The following table provides a summary of dividends declared and paid per share: Year Ended December 31, 2017 2016 2015 Declared Paid Declared Paid Declared Paid Common shares $ 3.960 $ 3.940 $ 3.840 $ 3.800 $ 3.620 $ 3.550 5.417% Series 1 Cumulative Convertible Preferred shares $ 1.354 $ 1.354 $ 1.354 $ 1.354 $ 1.354 $ 1.354 5.0% Series C Cumulative Redeemable Preferred shares (1) $ 0.368 $ — $ — $ — $ — $ — (1) Amount represents dividends per depository share, each representing 1/1000th of a share.</t>
  </si>
  <si>
    <t>Summary of income tax status of dividends per share paid</t>
  </si>
  <si>
    <t>A summary of the income tax status of dividends per share paid is as follows: Year Ended December 31, 2017 2016 2015 Common shares Ordinary dividend $ 3.940 $ 3.800 $ 3.515 Capital gain — — 0.035 $ 3.940 $ 3.800 $ 3.550 5.417% Series 1 Cumulative Convertible Preferred shares Ordinary dividend $ 1.354 $ 1.354 $ 1.340 Capital gain — — 0.014 $ 1.354 $ 1.354 $ 1.354</t>
  </si>
  <si>
    <t>Operating Leases (Tables)</t>
  </si>
  <si>
    <t>Schedule of minimum future commercial property rentals from noncancelable operating leases</t>
  </si>
  <si>
    <t>As of December 31, 2017 , minimum future commercial property rentals from noncancelable operating leases, before any reserve for uncollectible amounts and assuming no early lease terminations, at our operating properties are as follows: (In thousands) Year ending December 31, 2018 $ 593,461 2019 537,822 2020 474,369 2021 401,869 2022 328,302 Thereafter 1,402,509 $ 3,738,332</t>
  </si>
  <si>
    <t>Components of Rental Income and Expense (Tables)</t>
  </si>
  <si>
    <t>Schedule of principal components of rental income</t>
  </si>
  <si>
    <t>The principal components of rental income are as follows: Year Ended December 31, 2017 2016 2015 (In thousands) Minimum rents Retail and commercial $ 585,178 $ 549,552 $ 509,825 Residential 55,416 49,465 42,797 Cost reimbursement 171,528 158,042 148,110 Percentage rent 11,148 10,977 11,911 Other 18,191 18,547 15,169 Total rental income $ 841,461 $ 786,583 $ 727,812</t>
  </si>
  <si>
    <t>Schedule of minimum rents</t>
  </si>
  <si>
    <t>Minimum rents include the following: Year Ended December 31, 2017 2016 2015 (In millions) Straight-line rents $ 12.9 $ 8.1 $ 7.6 Net amortization of above and below market leases $ 4.7 $ 1.8 $ 2.7</t>
  </si>
  <si>
    <t>Schedule of principal components of rental expenses</t>
  </si>
  <si>
    <t>The principal components of rental expenses are as follows: Year Ended December 31, 2017 2016 2015 (In thousands) Repairs and maintenance $ 67,996 $ 64,942 $ 62,420 Utilities 25,763 24,968 23,003 Management fees and costs 22,297 20,823 18,639 Payroll 14,922 13,832 12,673 Marketing 9,007 8,520 9,046 Insurance 7,762 7,758 7,875 Ground rent 3,826 2,561 2,540 Bad debt expense 2,591 2,375 1,168 Other operating 10,726 12,547 10,229 Total rental expenses $ 164,890 $ 158,326 $ 147,593</t>
  </si>
  <si>
    <t>Share-Based Compensation Plans (Tables)</t>
  </si>
  <si>
    <t>Summary of share-based compensation expense</t>
  </si>
  <si>
    <t>A summary of share-based compensation expense included in net income is as follows: Year Ended December 31, 2017 2016 2015 (In thousands) Grants of common shares and options $ 12,371 $ 11,227 $ 12,074 Capitalized share-based compensation (1,385 ) (1,310 ) (868 ) Share-based compensation expense $ 10,986 $ 9,917 $ 11,206</t>
  </si>
  <si>
    <t>Summary of weighted average assumptions used to value options granted</t>
  </si>
  <si>
    <t>The following table provides a summary of the weighted-average assumption used to value options granted in 2016 : Volatility 18.8 % Expected dividend yield 2.8 % Expected term (in years) 6.0 Risk free interest rate 1.5 %</t>
  </si>
  <si>
    <t>Summary of option activity</t>
  </si>
  <si>
    <t>The following table provides a summary of option activity for 2017 : Shares Under Option Weighted- Average Exercise Price Weighted- Average Remaining Contractual Term Aggregate Intrinsic Value (In years) (In thousands) Outstanding at December 31, 2016 259,119 $ 56.66 Granted — — Exercised (152,634 ) 65.37 Forfeited or expired — — Outstanding at December 31, 2017 106,485 $ 44.18 1.2 $ 9,451 Exercisable at December 31, 2017 105,939 $ 43.62 1.1 $ 9,451</t>
  </si>
  <si>
    <t>Summary of restricted share activity</t>
  </si>
  <si>
    <t xml:space="preserve">The following table provides a summary of restricted share activity for 2017 : Shares Weighted-Average Grant-Date Fair Value Unvested at December 31, 2016 217,353 $ 142.70 Granted 109,815 139.31 Vested (87,704 ) 131.55 Forfeited (2,293 ) 142.09 Unvested at December 31, 2017 237,171 </t>
  </si>
  <si>
    <t>Schedule of common shares awarded under various compensation plans</t>
  </si>
  <si>
    <t>Subsequent to December 31, 2017 , common shares were awarded under various compensation plans as follows: Date Award Vesting Term Beneficiary January 2, 2018 5,416 Shares Immediate Trustees February 7, 2018 92,552 Restricted shares 3-4 years Officers and key employees February 7, 2018 488 Options 5 years Officers and key employees</t>
  </si>
  <si>
    <t>Earnings Per Share (Tables)</t>
  </si>
  <si>
    <t>Schedule of earnings per share</t>
  </si>
  <si>
    <t>In the dilutive EPS calculation, dilutive stock options were calculated using the treasury stock method consistent with prior periods. There were 682 anti-dilutive stock options in 2017 , and no anti-dilutive stock options in 2016 or 2015 . The conversions of downREIT operating partnership units and 5.417% Series 1 Cumulative Convertible Preferred Shares are anti-dilutive for all periods presented and accordingly, have been excluded from the weighted average common shares used to compute diluted EPS. Year Ended December 31, 2017 2016 2015 (In thousands, except per share data) NUMERATOR Income from continuing operations $ 219,948 $ 226,425 $ 190,094 Less: Preferred share dividends (2,458 ) (541 ) (541 ) Less: Income from continuing operations attributable to noncontrolling interests (7,666 ) (7,648 ) (8,205 ) Less: Earnings allocated to unvested shares (942 ) (702 ) (797 ) Income from continuing operations available for common shareholders 208,882 217,534 180,551 Gain on sale of real estate and change in control of interests, net 77,632 31,133 28,330 Net income available for common shareholders, basic and diluted $ 286,514 $ 248,667 $ 208,881 DENOMINATOR Weighted average common shares outstanding—basic 72,117 70,877 68,797 Effect of dilutive securities: Stock options 116 172 184 Weighted average common shares outstanding—diluted 72,233 71,049 68,981 EARNINGS PER COMMON SHARE, BASIC Net income available for common shareholders $ 3.97 $ 3.51 $ 3.04 EARNINGS PER COMMON SHARE, DILUTED Net income available for common shareholders $ 3.97 $ 3.50 $ 3.03 Income from continuing operations attributable to the Trust $ 212,282 $ 218,777 $ 181,889</t>
  </si>
  <si>
    <t>Selected Quarterly Financial Data (Unaudited) (Tables)</t>
  </si>
  <si>
    <t>Summary of quarterly financial data</t>
  </si>
  <si>
    <t>Summarized quarterly financial data is as follows: First Quarter Second Quarter Third Quarter Fourth Quarter (In thousands, except per share data) 2017 Revenue $ 207,389 $ 208,049 $ 217,953 $ 223,957 Operating income $ 81,544 $ 83,090 $ 84,497 $ 83,157 Net income(1) $ 58,070 $ 78,133 $ 108,882 $ 52,785 Net income attributable to the Trust(1) $ 56,190 $ 76,291 $ 106,777 $ 50,656 Net income available for common shareholders(1) $ 56,055 $ 76,156 $ 106,600 $ 48,645 Earnings per common share—basic(1) $ 0.78 $ 1.05 $ 1.47 $ 0.67 Earnings per common share—diluted(1) $ 0.78 $ 1.05 $ 1.47 $ 0.67 First Quarter Second Quarter Third Quarter Fourth Quarter (In thousands, except per share data) 2016 Revenue $ 198,344 $ 197,981 $ 201,157 $ 204,109 Operating income $ 76,922 $ 80,135 $ 80,461 $ 83,477 Net income(2) $ 79,063 $ 58,898 $ 61,198 $ 59,724 Net income attributable to the Trust(2) $ 76,955 $ 55,941 $ 58,977 $ 58,037 Net income available for common shareholders(2) $ 76,820 $ 55,806 $ 58,841 $ 57,902 Earnings per common share—basic(2) $ 1.10 $ 0.79 $ 0.82 $ 0.81 Earnings per common share—diluted(2) $ 1.10 $ 0.78 $ 0.82 $ 0.80 (1) Second quarter 2017 includes a $15.4 million gain related to the sale of three ground lease parcels at our Assembly Row property in Somerville, Massachusetts. Third quarter 2017 includes a $50.8 million gain on sale of real estate from our 150 Post Street and North Lake Commons properties. Fourth quarter 2017 includes a $6.5 million gain related to the sale of a parcel of land at our Bethesda Row property. Additionally, second, third, and fourth quarter 2017 include net percentage-of-completion gains of $3.3 million , $0.6 million , and $1.5 million , respectively, related to condominiums under binding contract at our Assembly Row property. All of these transactions are further discussed in Note 3. Fourth quarter 2017 includes a $12.3 million early extinguishment of debt charge as further discussed in Note 5. (2) First quarter 2016 includes a $25.7 million gain on change in control of interests from our Clarion Partners acquisition as further discussed in Note 3. Third quarter 2016 includes a $4.9 million gain on sale from the reversal of our warranty reserve on condominiums sold at Santana Row as further discussed in Note 7.</t>
  </si>
  <si>
    <t>Business And Organization (Details)</t>
  </si>
  <si>
    <t>Dec. 31, 2017project</t>
  </si>
  <si>
    <t>Number of real estate properties</t>
  </si>
  <si>
    <t>Minimum percentage of taxable income distributed to shareholders</t>
  </si>
  <si>
    <t>90.00%</t>
  </si>
  <si>
    <t>Summary Of Significant Accounting Policies (Revenue Recognition and Accounts Receivable) (Details) $ in Millions</t>
  </si>
  <si>
    <t>Dec. 31, 2017USD ($)condominiums</t>
  </si>
  <si>
    <t>Dec. 31, 2016USD ($)</t>
  </si>
  <si>
    <t>Property Subject to or Available for Operating Lease [Line Items]</t>
  </si>
  <si>
    <t>Allowance for doubtful accounts</t>
  </si>
  <si>
    <t>Collection of accounts receivable, period</t>
  </si>
  <si>
    <t>1 year</t>
  </si>
  <si>
    <t>Accounts receivable related to straight-line rents</t>
  </si>
  <si>
    <t>Condominiums | Assembly Row and Pike &amp; Rose</t>
  </si>
  <si>
    <t>Number of Units in Real Estate Property | condominiums</t>
  </si>
  <si>
    <t>Summary Of Significant Accounting Policies (Real Estate) (Details) - USD ($) $ in Millions</t>
  </si>
  <si>
    <t>Property, Plant and Equipment [Line Items]</t>
  </si>
  <si>
    <t>Real estate depreciation expense</t>
  </si>
  <si>
    <t>Building and Building Improvements | Minimum</t>
  </si>
  <si>
    <t>Estimated useful lives</t>
  </si>
  <si>
    <t>35 years</t>
  </si>
  <si>
    <t>Building and Building Improvements | Maximum</t>
  </si>
  <si>
    <t>50 years</t>
  </si>
  <si>
    <t>Minor Improvements, Furniture and Equipment | Minimum</t>
  </si>
  <si>
    <t>2 years</t>
  </si>
  <si>
    <t>Minor Improvements, Furniture and Equipment | Maximum</t>
  </si>
  <si>
    <t>20 years</t>
  </si>
  <si>
    <t>Summary Of Significant Accounting Policies (Cash and Cash Equivalents) (Details) $ in Millions</t>
  </si>
  <si>
    <t>Dec. 31, 2017USD ($)</t>
  </si>
  <si>
    <t>Cash in excess of the FDIC insured limit</t>
  </si>
  <si>
    <t>Summary Of Significant Accounting Policies (Derivative Instruments and Mortgage Notes Receivable) (Details) $ in Millions</t>
  </si>
  <si>
    <t>Dec. 31, 2017USD ($)agreement</t>
  </si>
  <si>
    <t>Derivatives, Fair Value [Line Items]</t>
  </si>
  <si>
    <t>Interest rate swaps associated with cash flow hedges to be reclassified within the next twelve months</t>
  </si>
  <si>
    <t>Residual profit maximum</t>
  </si>
  <si>
    <t>50.00%</t>
  </si>
  <si>
    <t>Aggregate tax basis for Federal tax purposes</t>
  </si>
  <si>
    <t>Interest Rate</t>
  </si>
  <si>
    <t>10.00%</t>
  </si>
  <si>
    <t>9.90%</t>
  </si>
  <si>
    <t>Interest Rate Swap | Fair Value, Measurements, Recurring</t>
  </si>
  <si>
    <t>Number of interest rate swap agreements | agreement</t>
  </si>
  <si>
    <t>Summary Of Significant Accounting Policies (Variable Interest Entities) (Details) $ in Thousands</t>
  </si>
  <si>
    <t>Variable Interest Entity [Line Items]</t>
  </si>
  <si>
    <t>Number of consolidated variable interest entities</t>
  </si>
  <si>
    <t>Net real estate assets of consolidated VIEs</t>
  </si>
  <si>
    <t>Mortgage Payable From Consolidated Variable Interest Entities</t>
  </si>
  <si>
    <t>Unconsolidated variable interest entities</t>
  </si>
  <si>
    <t>Maximum exposure to loss in variable interest entity</t>
  </si>
  <si>
    <t>Summary Of Significant Accounting Policies (Redeemable Noncontrolling Interests) (Details) - USD ($) $ in Thousands</t>
  </si>
  <si>
    <t>Jan. 12, 2017</t>
  </si>
  <si>
    <t>Feb. 12, 2016</t>
  </si>
  <si>
    <t>Rollforward of Redeemable Noncontrolling Interests</t>
  </si>
  <si>
    <t>Beginning balance</t>
  </si>
  <si>
    <t>Contributions</t>
  </si>
  <si>
    <t>Distributions &amp; Redemptions</t>
  </si>
  <si>
    <t>Change in redemption value</t>
  </si>
  <si>
    <t>Ending balance</t>
  </si>
  <si>
    <t>Redeemable Noncontrolling Interest [Line Items]</t>
  </si>
  <si>
    <t>Redemption of redeemable noncontrolling interests</t>
  </si>
  <si>
    <t>San Antonio Center</t>
  </si>
  <si>
    <t>Payments to Acquire Outstanding Interest</t>
  </si>
  <si>
    <t>Number of downREIT units issued in connection with purchase option</t>
  </si>
  <si>
    <t>Galaxy/Hollywood</t>
  </si>
  <si>
    <t>Noncontrolling interest percent acquired</t>
  </si>
  <si>
    <t>Ownership interest</t>
  </si>
  <si>
    <t>100.00%</t>
  </si>
  <si>
    <t>Summary Of Significant Accounting Policies (Income Taxes and Segments) (Details)</t>
  </si>
  <si>
    <t>Dec. 31, 2017USD ($)propertysegment</t>
  </si>
  <si>
    <t>Material unrecognized tax benefits | $</t>
  </si>
  <si>
    <t>Number of properties exceeding segment reporting threshold | property</t>
  </si>
  <si>
    <t>Segment reporting threshold</t>
  </si>
  <si>
    <t>10% of our revenues or property operating income</t>
  </si>
  <si>
    <t>Number of segments | segment</t>
  </si>
  <si>
    <t>Summary Of Significant Accounting Policies (Recent Accounting Pronouncements) (Details) - USD ($) $ in Thousands</t>
  </si>
  <si>
    <t>Jan. 01, 2017</t>
  </si>
  <si>
    <t>New Accounting Pronouncements or Change in Accounting Principle [Line Items]</t>
  </si>
  <si>
    <t>Cumulative Effect on Retained Earnings, Net of Tax</t>
  </si>
  <si>
    <t>Payments Related to Tax Withholding for Share-based Compensation</t>
  </si>
  <si>
    <t>Minimum</t>
  </si>
  <si>
    <t>Acquisition costs</t>
  </si>
  <si>
    <t>Maximum</t>
  </si>
  <si>
    <t>Summary Of Significant Accounting Policies (Supplemental Cash Flow Disclosures) (Details) - USD ($) $ in Thousands</t>
  </si>
  <si>
    <t>Supplemental Cash Flow Information [Abstract]</t>
  </si>
  <si>
    <t>Total interest costs incurred</t>
  </si>
  <si>
    <t>Interest capitalized</t>
  </si>
  <si>
    <t>Cash paid for interest, net of amounts capitalized</t>
  </si>
  <si>
    <t>Cash paid for income taxes</t>
  </si>
  <si>
    <t>NON-CASH INVESTING AND FINANCING TRANSACTIONS:</t>
  </si>
  <si>
    <t>Mortgage loans refinanced</t>
  </si>
  <si>
    <t>Mortgage loans assumed with acquisition</t>
  </si>
  <si>
    <t>DownREIT operating partnership units issued with acquisition</t>
  </si>
  <si>
    <t>DownREIT operating partnership units redeemed for common shares</t>
  </si>
  <si>
    <t>Minimum | Retail and commercial</t>
  </si>
  <si>
    <t>Operating Leased Assets [Line Items]</t>
  </si>
  <si>
    <t>Operating lease, term</t>
  </si>
  <si>
    <t>3 years</t>
  </si>
  <si>
    <t>Maximum | Retail and commercial</t>
  </si>
  <si>
    <t>10 years</t>
  </si>
  <si>
    <t>Real Estate (Summary Of Real Estate Investments) (Details) - USD ($) $ in Thousands</t>
  </si>
  <si>
    <t>Real Estate Properties [Line Items]</t>
  </si>
  <si>
    <t>Cost</t>
  </si>
  <si>
    <t>Accumulated Depreciation and Amortization</t>
  </si>
  <si>
    <t>Encumbrances</t>
  </si>
  <si>
    <t>Retail and mixed-use properties</t>
  </si>
  <si>
    <t>Retail properties under capital leases</t>
  </si>
  <si>
    <t>Residential</t>
  </si>
  <si>
    <t>Real Estate (Significant Acquisitions and Dispositions) (Details) $ in Thousands</t>
  </si>
  <si>
    <t>Dec. 28, 2017USD ($)</t>
  </si>
  <si>
    <t>Sep. 25, 2017USD ($)</t>
  </si>
  <si>
    <t>Aug. 25, 2017USD ($)</t>
  </si>
  <si>
    <t>Aug. 02, 2017USD ($)ft²property</t>
  </si>
  <si>
    <t>Jun. 28, 2017USD ($)</t>
  </si>
  <si>
    <t>May 19, 2017USD ($)ft²</t>
  </si>
  <si>
    <t>Apr. 04, 2017USD ($)</t>
  </si>
  <si>
    <t>Mar. 31, 2017USD ($)ft²</t>
  </si>
  <si>
    <t>Feb. 01, 2017USD ($)ft²</t>
  </si>
  <si>
    <t>Nov. 07, 2016USD ($)</t>
  </si>
  <si>
    <t>Jul. 26, 2016USD ($)</t>
  </si>
  <si>
    <t>May 12, 2016USD ($)</t>
  </si>
  <si>
    <t>Jan. 13, 2016USD ($)property</t>
  </si>
  <si>
    <t>Dec. 31, 2017USD ($)project</t>
  </si>
  <si>
    <t>Sep. 30, 2017USD ($)</t>
  </si>
  <si>
    <t>Jun. 30, 2017USD ($)</t>
  </si>
  <si>
    <t>Dec. 31, 2015USD ($)</t>
  </si>
  <si>
    <t>Business Acquisition and Disposition</t>
  </si>
  <si>
    <t>Number of real estate properties | project</t>
  </si>
  <si>
    <t>Hastings Ranch Plaza</t>
  </si>
  <si>
    <t>Square footage of real estate property | ft²</t>
  </si>
  <si>
    <t>Purchase price of real estate acquisition</t>
  </si>
  <si>
    <t>Riverpoint Center</t>
  </si>
  <si>
    <t>Fourth Street</t>
  </si>
  <si>
    <t>Gross value of acquisition</t>
  </si>
  <si>
    <t>Controlling interest percentage</t>
  </si>
  <si>
    <t>Noncontrolling interest allocated in acquisition</t>
  </si>
  <si>
    <t>Primestor</t>
  </si>
  <si>
    <t>Azalea</t>
  </si>
  <si>
    <t>Bell Gardens</t>
  </si>
  <si>
    <t>La Alameda</t>
  </si>
  <si>
    <t>Ownership percentage in partnership</t>
  </si>
  <si>
    <t>24.50%</t>
  </si>
  <si>
    <t>Olivo at Mission Hills</t>
  </si>
  <si>
    <t>Plaza Del Sol</t>
  </si>
  <si>
    <t>Plaza Pacoima</t>
  </si>
  <si>
    <t>Sylmar Towne Center</t>
  </si>
  <si>
    <t>150 Post Street</t>
  </si>
  <si>
    <t>Proceeds from sale</t>
  </si>
  <si>
    <t>Gain (Loss) on Sale of Properties</t>
  </si>
  <si>
    <t>North Lake Commons</t>
  </si>
  <si>
    <t>Number of real estate properties | property</t>
  </si>
  <si>
    <t>Asset Acquisitions, Pro Forma depreciation and amortization</t>
  </si>
  <si>
    <t>Asset Acquisitions Pro Forma Revenue</t>
  </si>
  <si>
    <t>Asset Acquisitions, Pro Forma Net Inome (Loss)</t>
  </si>
  <si>
    <t>Clarion</t>
  </si>
  <si>
    <t>Purchase Price</t>
  </si>
  <si>
    <t>70.00%</t>
  </si>
  <si>
    <t>Cash paid in acquisition</t>
  </si>
  <si>
    <t>Gain on acquisition of controlling interest</t>
  </si>
  <si>
    <t>A building adjacent to our Barcroft Plaza property</t>
  </si>
  <si>
    <t>Other Assets | Intangible lease assets acquired | Hastings Ranch Plaza</t>
  </si>
  <si>
    <t>Net assets acquired allocated to intangible lease assets or liabilities</t>
  </si>
  <si>
    <t>Other Assets | Intangible lease assets acquired | Primestor</t>
  </si>
  <si>
    <t>Other Assets | Above Market Leases | Riverpoint Center</t>
  </si>
  <si>
    <t>Other Assets | Above Market Leases | Fourth Street</t>
  </si>
  <si>
    <t>Other Assets | Above Market Leases | Clarion</t>
  </si>
  <si>
    <t>Other Liabilities | Riverpoint Center</t>
  </si>
  <si>
    <t>Net assets acquired allocated to below market leases</t>
  </si>
  <si>
    <t>Other Liabilities | Fourth Street</t>
  </si>
  <si>
    <t>Other Liabilities | Clarion</t>
  </si>
  <si>
    <t>Other Liabilities | Intangible lease liabilities acquired | Hastings Ranch Plaza</t>
  </si>
  <si>
    <t>Other Liabilities | Intangible lease liabilities acquired | Primestor</t>
  </si>
  <si>
    <t>General and Administrative Expense | Clarion</t>
  </si>
  <si>
    <t>General and Administrative Expense | A building adjacent to our Barcroft Plaza property</t>
  </si>
  <si>
    <t>FRIT/Primestor JV</t>
  </si>
  <si>
    <t>FRIT/Primestor JV | La Alameda</t>
  </si>
  <si>
    <t>Purchase price of equity method investment</t>
  </si>
  <si>
    <t>Mortgage Loan on Unconsolidated Real Estate Property</t>
  </si>
  <si>
    <t>Our share of unconsolidated mortgage debt</t>
  </si>
  <si>
    <t>CocoWalk | Coconut Grove</t>
  </si>
  <si>
    <t>Gain on sale of real estate, net of noncontrolling interests</t>
  </si>
  <si>
    <t>CocoWalk | General and Administrative Expense | Coconut Grove</t>
  </si>
  <si>
    <t>Land | Assembly Row</t>
  </si>
  <si>
    <t>Number of members with purchase options</t>
  </si>
  <si>
    <t>Gain on sale of real estate, net of income taxes</t>
  </si>
  <si>
    <t>Land | Bethesda Row</t>
  </si>
  <si>
    <t>Condominiums | Assembly Row</t>
  </si>
  <si>
    <t>Income taxes related to gain on sale</t>
  </si>
  <si>
    <t>Accounts Receivable, Gross</t>
  </si>
  <si>
    <t>Primestor | Mortgages</t>
  </si>
  <si>
    <t>Acquired In-Place Leases  Acqured Lease Assets and Liabilities (Details) - USD ($) $ in Thousands</t>
  </si>
  <si>
    <t>Acquired Finite-Lived Intangible Assets [Line Items]</t>
  </si>
  <si>
    <t>Finite-Lived Intangible Assets, Accumulated Amortization</t>
  </si>
  <si>
    <t>Finite-Lived Intangible Liabilities, Accumulated Amortization</t>
  </si>
  <si>
    <t>Finite-Lived Intangible LIabilities, Net</t>
  </si>
  <si>
    <t>Amortization of below market leases, lessor</t>
  </si>
  <si>
    <t>Net increase in rental income</t>
  </si>
  <si>
    <t>Amortization of Below Market Lease, Lessee</t>
  </si>
  <si>
    <t>Net increase in rental expense</t>
  </si>
  <si>
    <t>Acquired Lease Assets</t>
  </si>
  <si>
    <t>Total future amortization expense from acquired above market leases</t>
  </si>
  <si>
    <t>Acquired Lease Liabilities</t>
  </si>
  <si>
    <t>Thereafter</t>
  </si>
  <si>
    <t>Total future amortization expense from acquired below market leases</t>
  </si>
  <si>
    <t>Above Market Leases</t>
  </si>
  <si>
    <t>Amortization of above market leases, lessor</t>
  </si>
  <si>
    <t>Amortization of above market leases, lessee</t>
  </si>
  <si>
    <t>Acquired Finite-lived Intangible Assets, Weighted Average Useful Life</t>
  </si>
  <si>
    <t>4 years 8 months</t>
  </si>
  <si>
    <t>Acquired Finite-Lived Intangible Liabilities, Weighted Average Useful Life</t>
  </si>
  <si>
    <t>19 years 10 months</t>
  </si>
  <si>
    <t>Above Market Leases, Lessor</t>
  </si>
  <si>
    <t>Finite-Lived Intangible Assets, Gross</t>
  </si>
  <si>
    <t>Below Market Leases, Lessee</t>
  </si>
  <si>
    <t>Below Market Lease</t>
  </si>
  <si>
    <t>41 years 7 months</t>
  </si>
  <si>
    <t>16 years 11 months</t>
  </si>
  <si>
    <t>Below Market Leases, Lessor</t>
  </si>
  <si>
    <t>Finite-Lived Intangible Liabilities, Gross</t>
  </si>
  <si>
    <t>Above Market Leases, Lessee</t>
  </si>
  <si>
    <t>Debt (Summary Of Debt Outstanding) (Details) - USD ($) $ in Thousands</t>
  </si>
  <si>
    <t>Dec. 30, 2017</t>
  </si>
  <si>
    <t>Dec. 21, 2017</t>
  </si>
  <si>
    <t>Jun. 23, 2017</t>
  </si>
  <si>
    <t>Debt Instrument [Line Items]</t>
  </si>
  <si>
    <t>Mortgages payable</t>
  </si>
  <si>
    <t>Net unamortized debt issuance costs</t>
  </si>
  <si>
    <t>Total debt and capital lease obligations</t>
  </si>
  <si>
    <t>Mortgages Payable</t>
  </si>
  <si>
    <t>Principal balance</t>
  </si>
  <si>
    <t>Net unamortized (discount)/premium and debt issuance costs</t>
  </si>
  <si>
    <t>Notes Payable</t>
  </si>
  <si>
    <t>Senior Notes and Debentures</t>
  </si>
  <si>
    <t>The Grove at Shrewsbury (West) | Mortgages Payable</t>
  </si>
  <si>
    <t>Interest rate</t>
  </si>
  <si>
    <t>6.38%</t>
  </si>
  <si>
    <t>Rollingwood Apartments | Mortgages Payable</t>
  </si>
  <si>
    <t>5.54%</t>
  </si>
  <si>
    <t>The Shops at Sunset Place | Mortgages Payable</t>
  </si>
  <si>
    <t>5.624%</t>
  </si>
  <si>
    <t>29th Place | Mortgages Payable</t>
  </si>
  <si>
    <t>5.91%</t>
  </si>
  <si>
    <t>Sylmar Towne Center | Mortgages Payable</t>
  </si>
  <si>
    <t>5.39%</t>
  </si>
  <si>
    <t>Plaza Del Sol | Mortgages Payable</t>
  </si>
  <si>
    <t>5.23%</t>
  </si>
  <si>
    <t>THE AVENUE at White Marsh | Mortgages Payable</t>
  </si>
  <si>
    <t>3.35%</t>
  </si>
  <si>
    <t>Montrose Crossing | Mortgages Payable</t>
  </si>
  <si>
    <t>4.20%</t>
  </si>
  <si>
    <t>Azalea | Mortgages Payable</t>
  </si>
  <si>
    <t>3.73%</t>
  </si>
  <si>
    <t>Bell Gardens | Mortgages Payable</t>
  </si>
  <si>
    <t>4.06%</t>
  </si>
  <si>
    <t>Plaza El Segundo | Mortgages Payable</t>
  </si>
  <si>
    <t>3.83%</t>
  </si>
  <si>
    <t>The Grove at Shrewsbury (East) | Mortgages Payable</t>
  </si>
  <si>
    <t>3.77%</t>
  </si>
  <si>
    <t>Brook 35 | Mortgages Payable</t>
  </si>
  <si>
    <t>4.65%</t>
  </si>
  <si>
    <t>Chelsea | Mortgages Payable</t>
  </si>
  <si>
    <t>5.36%</t>
  </si>
  <si>
    <t>Term Loan | Notes Payable</t>
  </si>
  <si>
    <t>Debt Instrument, Basis Spread on Variable Rate</t>
  </si>
  <si>
    <t>0.90%</t>
  </si>
  <si>
    <t>Other Notes Payable</t>
  </si>
  <si>
    <t>Revolving credit facility | Notes Payable</t>
  </si>
  <si>
    <t>0.825%</t>
  </si>
  <si>
    <t>Revolving credit facility</t>
  </si>
  <si>
    <t>Various | Notes Payable</t>
  </si>
  <si>
    <t>11.31%</t>
  </si>
  <si>
    <t>5.90% notes | Senior Notes and Debentures</t>
  </si>
  <si>
    <t>5.90%</t>
  </si>
  <si>
    <t>2.55% notes | Senior Notes and Debentures</t>
  </si>
  <si>
    <t>2.55%</t>
  </si>
  <si>
    <t>3.00% notes | Senior Notes and Debentures</t>
  </si>
  <si>
    <t>3.00%</t>
  </si>
  <si>
    <t>2.75% notes | Senior Notes and Debentures</t>
  </si>
  <si>
    <t>2.75%</t>
  </si>
  <si>
    <t>3.95% notes | Senior Notes and Debentures</t>
  </si>
  <si>
    <t>3.95%</t>
  </si>
  <si>
    <t>7.48% debentures | Senior Notes and Debentures</t>
  </si>
  <si>
    <t>7.48%</t>
  </si>
  <si>
    <t>3.25% Senior notes | Senior Notes and Debentures</t>
  </si>
  <si>
    <t>3.25%</t>
  </si>
  <si>
    <t>6.82% medium term notes | Senior Notes and Debentures</t>
  </si>
  <si>
    <t>6.82%</t>
  </si>
  <si>
    <t>4.50% notes | Senior Notes and Debentures</t>
  </si>
  <si>
    <t>4.50%</t>
  </si>
  <si>
    <t>3.625% Senior notes | Senior Notes and Debentures</t>
  </si>
  <si>
    <t>3.625%</t>
  </si>
  <si>
    <t>Debt (Narrative) (Details) $ in Thousands</t>
  </si>
  <si>
    <t>Dec. 21, 2017USD ($)</t>
  </si>
  <si>
    <t>Aug. 31, 2017USD ($)</t>
  </si>
  <si>
    <t>Aug. 02, 2017USD ($)property</t>
  </si>
  <si>
    <t>Jun. 23, 2017USD ($)</t>
  </si>
  <si>
    <t>Jun. 05, 2017USD ($)</t>
  </si>
  <si>
    <t>Dec. 30, 2017USD ($)</t>
  </si>
  <si>
    <t>Mar. 31, 2017USD ($)</t>
  </si>
  <si>
    <t>Repayments of Senior Debt</t>
  </si>
  <si>
    <t>Maximum outstanding under revolving credit facility</t>
  </si>
  <si>
    <t>Senior Notes</t>
  </si>
  <si>
    <t>Plaza El Segundo | Mortgages</t>
  </si>
  <si>
    <t>Repayment of mortgage loan</t>
  </si>
  <si>
    <t>3.25% and 4.50% Senior notes offering | Senior Notes</t>
  </si>
  <si>
    <t>3.25% Senior notes | Senior Notes</t>
  </si>
  <si>
    <t>Note Offering Percent</t>
  </si>
  <si>
    <t>99.404%</t>
  </si>
  <si>
    <t>99.083%</t>
  </si>
  <si>
    <t>Debt yield to maturity percent</t>
  </si>
  <si>
    <t>3.323%</t>
  </si>
  <si>
    <t>3.358%</t>
  </si>
  <si>
    <t>4.50% notes | Senior Notes</t>
  </si>
  <si>
    <t>105.76%</t>
  </si>
  <si>
    <t>4.143%</t>
  </si>
  <si>
    <t>Fair value of mortgage loan</t>
  </si>
  <si>
    <t>Sylmar Towne Center | Mortgages</t>
  </si>
  <si>
    <t>Plaza Del Sol | Mortgages</t>
  </si>
  <si>
    <t>Bell Gardens | Mortgages</t>
  </si>
  <si>
    <t>The Grove at Shrewsbury | Mortgages</t>
  </si>
  <si>
    <t>5.90% notes</t>
  </si>
  <si>
    <t>5.90% notes | Senior Notes</t>
  </si>
  <si>
    <t>Make-whole premium</t>
  </si>
  <si>
    <t>Accrued but unpaid interest</t>
  </si>
  <si>
    <t>Maximum amount of borrowings outstanding</t>
  </si>
  <si>
    <t>Weighted average amount of borrowings outstanding</t>
  </si>
  <si>
    <t>Weighted average interest rate before amortization of debt fees</t>
  </si>
  <si>
    <t>1.90%</t>
  </si>
  <si>
    <t>1.30%</t>
  </si>
  <si>
    <t>1.10%</t>
  </si>
  <si>
    <t>Line of credit facility, annual facility fee</t>
  </si>
  <si>
    <t>Debt (Principal Payments On Mortgage Payable, Notes Payable, Senior Notes and Debentures) (Details) - USD ($) $ in Thousands</t>
  </si>
  <si>
    <t>Long-term debt</t>
  </si>
  <si>
    <t>[1]</t>
  </si>
  <si>
    <t>[2]</t>
  </si>
  <si>
    <t>[3]</t>
  </si>
  <si>
    <t>The total debt maturities differ from the total reported on the consolidated balance sheet as of December 31, 2017 due to the unamortized premium/(discount) and debt issuance costs on mortgage loans, notes payable, and senior notes.</t>
  </si>
  <si>
    <t>Our $275.0 million unsecured term loan matures on November 21, 2018, subject to a one-year extension at our option.</t>
  </si>
  <si>
    <t>Our $800.0 million revolving credit facility matures on April 20, 2020, subject to two six-month extensions at our option. As of December 31, 2017, there was $41.0 million outstanding under this credit facility.</t>
  </si>
  <si>
    <t>Debt (Future Minimum Lease Payments) (Details) $ in Thousands</t>
  </si>
  <si>
    <t>Debt Disclosure [Abstract]</t>
  </si>
  <si>
    <t>Future minimum lease payments</t>
  </si>
  <si>
    <t>Less amount representing interest</t>
  </si>
  <si>
    <t>Present value</t>
  </si>
  <si>
    <t>Fair Value Of Financial Instruments (Summary Of Carrying Amount And Fair Value Of Financial Instruments) (Details) - USD ($) $ in Thousands</t>
  </si>
  <si>
    <t>Mortgages payable and notes payable | Carrying Value</t>
  </si>
  <si>
    <t>Fair Value, Balance Sheet Grouping, Financial Statement Captions</t>
  </si>
  <si>
    <t>Fair value of long-term debt</t>
  </si>
  <si>
    <t>Mortgages payable and notes payable | Fair Value</t>
  </si>
  <si>
    <t>Senior notes and debentures | Carrying Value</t>
  </si>
  <si>
    <t>Senior notes and debentures | Fair Value</t>
  </si>
  <si>
    <t>Fair Value Of Financial Instruments (Details) $ in Thousands</t>
  </si>
  <si>
    <t>Interest expense reclassified from other comprehensive loss</t>
  </si>
  <si>
    <t>Interest Rate Swap | Term loan</t>
  </si>
  <si>
    <t>Term loan</t>
  </si>
  <si>
    <t>Interest rate of variable portion of term loan</t>
  </si>
  <si>
    <t>1.72%</t>
  </si>
  <si>
    <t>Fair Value, Measurements, Recurring | Prepaid expenses and other assets</t>
  </si>
  <si>
    <t>Fair value of interest rate swaps (less than for 2017)</t>
  </si>
  <si>
    <t>Fair Value, Measurements, Recurring | Accounts payable and accrued expenses</t>
  </si>
  <si>
    <t>Fair Value, Measurements, Recurring | Interest Rate Swap</t>
  </si>
  <si>
    <t>Notional amount of interest rate swap agreements</t>
  </si>
  <si>
    <t>Fair Value Of Financial Instruments (Summary of Financial Liabilities Measured At Fair Value On A Recurring Basis) (Details) - Interest Rate Swap - Fair Value, Measurements, Recurring - USD ($) $ in Thousands</t>
  </si>
  <si>
    <t>Fair Value, Assets and Liabilities Measured on Recurring and Nonrecurring Basis</t>
  </si>
  <si>
    <t>Fair value of interest rate swaps</t>
  </si>
  <si>
    <t>Commitments and Contingencies (Details) $ in Millions</t>
  </si>
  <si>
    <t>3 Months Ended</t>
  </si>
  <si>
    <t>Dec. 31, 2017USD ($)shares</t>
  </si>
  <si>
    <t>Sep. 30, 2025USD ($)</t>
  </si>
  <si>
    <t>Oct. 16, 2023USD ($)</t>
  </si>
  <si>
    <t>Sep. 30, 2023USD ($)</t>
  </si>
  <si>
    <t>Oct. 16, 2021USD ($)</t>
  </si>
  <si>
    <t>Loss Contingencies [Line Items]</t>
  </si>
  <si>
    <t>Settlement amount</t>
  </si>
  <si>
    <t>Number of defendants</t>
  </si>
  <si>
    <t>Reserves for warranties and general liability</t>
  </si>
  <si>
    <t>Payments from reserves</t>
  </si>
  <si>
    <t>Letters of credit outstanding, amount</t>
  </si>
  <si>
    <t>DownREIT operating partnership units, outstanding | shares</t>
  </si>
  <si>
    <t>Operating partnership units outstanding, fair value</t>
  </si>
  <si>
    <t>Congressional Plaza | Put Option</t>
  </si>
  <si>
    <t>Maximum partnership percentage required to purchase</t>
  </si>
  <si>
    <t>Indexed ownership interest percentage</t>
  </si>
  <si>
    <t>26.63%</t>
  </si>
  <si>
    <t>Congressional Plaza | Put Option | Minimum</t>
  </si>
  <si>
    <t>Estimated maximum liability upon exercise of the put option</t>
  </si>
  <si>
    <t>Congressional Plaza | Put Option | Maximum</t>
  </si>
  <si>
    <t>Montrose Crossing | Minimum</t>
  </si>
  <si>
    <t>Montrose Crossing | Maximum</t>
  </si>
  <si>
    <t>Montrose Crossing | Put Option</t>
  </si>
  <si>
    <t>10.10%</t>
  </si>
  <si>
    <t>Plaza El Segundo | Minimum</t>
  </si>
  <si>
    <t>Plaza El Segundo | Maximum</t>
  </si>
  <si>
    <t>Plaza El Segundo | Put Option</t>
  </si>
  <si>
    <t>The Grove at Shrewsbury | Put Option</t>
  </si>
  <si>
    <t>4.80%</t>
  </si>
  <si>
    <t>Brook 35 | Put Option</t>
  </si>
  <si>
    <t>8.80%</t>
  </si>
  <si>
    <t>Grove at Shrewsbury and Brook 35 | Minimum</t>
  </si>
  <si>
    <t>Grove at Shrewsbury and Brook 35 | Maximum</t>
  </si>
  <si>
    <t>Scenario, Forecast | Mercer Mall</t>
  </si>
  <si>
    <t>Purchase price under option</t>
  </si>
  <si>
    <t>Scenario, Forecast | Mercer Mall | Put Option</t>
  </si>
  <si>
    <t>Scenario, Forecast | Melville Mall</t>
  </si>
  <si>
    <t>Capital improvement, development, and redevelopment projects</t>
  </si>
  <si>
    <t>Contractual obligations</t>
  </si>
  <si>
    <t>Member One In Plaza El Segundo | Plaza El Segundo | Put Option</t>
  </si>
  <si>
    <t>Member Two In Plaza El Segundo | Plaza El Segundo | Put Option</t>
  </si>
  <si>
    <t>11.80%</t>
  </si>
  <si>
    <t>Santana Row | gain on sale of real estate</t>
  </si>
  <si>
    <t>Reversal of warranty reserve</t>
  </si>
  <si>
    <t>Pending Litigation</t>
  </si>
  <si>
    <t>Additional liability</t>
  </si>
  <si>
    <t>Commitments and Contingencies (Schedule of Lease Payments) (Details) $ in Thousands</t>
  </si>
  <si>
    <t>Operating Leases, Future Minimum Payments Due, Fiscal Year Maturity [Abstract]</t>
  </si>
  <si>
    <t>Shareholders' Equity (Details) - USD ($) $ / shares in Units, $ in Thousands</t>
  </si>
  <si>
    <t>Sep. 29, 2017</t>
  </si>
  <si>
    <t>Nov. 04, 2016</t>
  </si>
  <si>
    <t>Class of Stock [Line Items]</t>
  </si>
  <si>
    <t>Conversion price per share</t>
  </si>
  <si>
    <t>Net cash proceeds of common stock</t>
  </si>
  <si>
    <t>At The Market Equity Program</t>
  </si>
  <si>
    <t>Aggregate offering price of common shares</t>
  </si>
  <si>
    <t>Weighted average price per common share</t>
  </si>
  <si>
    <t>Remaining capacity to issue</t>
  </si>
  <si>
    <t>At The Market Equity Program | Commissions</t>
  </si>
  <si>
    <t>Commissions related to sales of common shares</t>
  </si>
  <si>
    <t>At The Market Equity Program | Other Offering Costs</t>
  </si>
  <si>
    <t>Preferred shares, liquidation preference per share</t>
  </si>
  <si>
    <t>Depository Shares | 5.0% Series C Cumulative Redeemable Preferred Shares</t>
  </si>
  <si>
    <t>Preferred Shares | Depository Shares | 5.0% Series C Cumulative Redeemable Preferred Shares</t>
  </si>
  <si>
    <t>Dividends (Details) - $ / shares</t>
  </si>
  <si>
    <t>Nov. 02, 2016</t>
  </si>
  <si>
    <t>Common shares, declared</t>
  </si>
  <si>
    <t>Common shares, paid</t>
  </si>
  <si>
    <t>Preferred shares, paid</t>
  </si>
  <si>
    <t>Common shares, ordinary dividend</t>
  </si>
  <si>
    <t>Common shares, capital gain</t>
  </si>
  <si>
    <t>5.417% Series 1 Cumulative Convertible Preferred shares, ordinary dividend</t>
  </si>
  <si>
    <t>5.417% Series 1 Cumulative Convertible Preferred shares, capital gain</t>
  </si>
  <si>
    <t>Common Stock, Ordinary Dividends, Tax Rate</t>
  </si>
  <si>
    <t>15.00%</t>
  </si>
  <si>
    <t>Preferred Stock, Ordinary Dividends, Tax Rate</t>
  </si>
  <si>
    <t>Preferred shares, declared</t>
  </si>
  <si>
    <t>Operating Leases (Details) $ in Thousands</t>
  </si>
  <si>
    <t>Dec. 31, 2017USD ($)projectleasestate</t>
  </si>
  <si>
    <t>Number of states in which entity has properties | state</t>
  </si>
  <si>
    <t>Number of leases | lease</t>
  </si>
  <si>
    <t>Percent of annualized base rent</t>
  </si>
  <si>
    <t>2.90%</t>
  </si>
  <si>
    <t>Operating Leases, Future Minimum Payments Receivable [Abstract]</t>
  </si>
  <si>
    <t>Retail and commercial | Minimum</t>
  </si>
  <si>
    <t>Retail and commercial | Maximum</t>
  </si>
  <si>
    <t>Residential | Maximum</t>
  </si>
  <si>
    <t>Components of Rental Income and Expense (Schedule Of Principal Components Of Rental Income) (Details) - USD ($) $ in Thousands</t>
  </si>
  <si>
    <t>Operating Leases, Income Statement, Lease Revenue [Abstract]</t>
  </si>
  <si>
    <t>Cost reimbursement</t>
  </si>
  <si>
    <t>Percentage rent</t>
  </si>
  <si>
    <t>Other</t>
  </si>
  <si>
    <t>Retail and commercial</t>
  </si>
  <si>
    <t>Minimum rents</t>
  </si>
  <si>
    <t>Components of Rental Income and Expense (Schedule Of Minimum Rent) (Details) - USD ($) $ in Thousands</t>
  </si>
  <si>
    <t>Straight-line rents</t>
  </si>
  <si>
    <t>Net amortization of above and below market leases</t>
  </si>
  <si>
    <t>Components of Rental Income and Expense (Components Of Rental Expenses) (Details) - USD ($) $ in Thousands</t>
  </si>
  <si>
    <t>Repairs and maintenance</t>
  </si>
  <si>
    <t>Utilities</t>
  </si>
  <si>
    <t>Management fees and costs</t>
  </si>
  <si>
    <t>Payroll</t>
  </si>
  <si>
    <t>Marketing</t>
  </si>
  <si>
    <t>Insurance</t>
  </si>
  <si>
    <t>Ground rent</t>
  </si>
  <si>
    <t>Bad debt expense</t>
  </si>
  <si>
    <t>Other operating</t>
  </si>
  <si>
    <t>Total rental expenses</t>
  </si>
  <si>
    <t>Share-Based Compensation Plans (Allocated Share-Based Compensation) (Details) - USD ($) $ in Thousands</t>
  </si>
  <si>
    <t>Share-based Compensation, Allocation and Classification in Financial Statements [Abstract]</t>
  </si>
  <si>
    <t>Share-based compensation incurred</t>
  </si>
  <si>
    <t>Capitalized share-based compensation</t>
  </si>
  <si>
    <t>Share-based compensation expense</t>
  </si>
  <si>
    <t>Share-Based Compensation Plans (Weighted Average Assumptions Used to Value Option Granted in 2016) (Details)</t>
  </si>
  <si>
    <t>Volatility</t>
  </si>
  <si>
    <t>18.80%</t>
  </si>
  <si>
    <t>Expected dividend yield</t>
  </si>
  <si>
    <t>2.80%</t>
  </si>
  <si>
    <t>Expected term (in years)</t>
  </si>
  <si>
    <t>6 years</t>
  </si>
  <si>
    <t>Risk free interest rate</t>
  </si>
  <si>
    <t>1.50%</t>
  </si>
  <si>
    <t>Share-Based Compensation Plans (Schedule of Option Activity) (Details) - USD ($) $ / shares in Units, $ in Thousands</t>
  </si>
  <si>
    <t>Share-based Compensation Arrangement by Share-based Payment Award, Options, Outstanding [Roll Forward]</t>
  </si>
  <si>
    <t>Outstanding at the beginning of year (in shares)</t>
  </si>
  <si>
    <t>Granted (in shares)</t>
  </si>
  <si>
    <t>Exercised (in shares)</t>
  </si>
  <si>
    <t>Forfeited or expired (in shares)</t>
  </si>
  <si>
    <t>Outstanding at the end of year (in shares)</t>
  </si>
  <si>
    <t>Exercisable at the end of year (in shares)</t>
  </si>
  <si>
    <t>Outstanding at the beginning of year,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Outstanding at the end of year, Weighted-Average Exercise Price (in dollars per share)</t>
  </si>
  <si>
    <t>Exercisable at the end of the year, Weighted-Average Exercise Price (in dollars per share)</t>
  </si>
  <si>
    <t>Outstanding at the end of year, Weighted-Average Remaining Contractual Term (in years)</t>
  </si>
  <si>
    <t>1 year 2 months</t>
  </si>
  <si>
    <t>Exercisable at the end of year, Weighted-Average Remaining Contractual Term (in years)</t>
  </si>
  <si>
    <t>1 year 1 month</t>
  </si>
  <si>
    <t>Outstanding at the end of year, Aggregate Intrinsic Value</t>
  </si>
  <si>
    <t>Exercisable at the end of year, Aggregate Intrinsic Value</t>
  </si>
  <si>
    <t>Share-Based Compensation Plans (Restricted Share Activity) (Details) - Restricted Stock - $ / shares</t>
  </si>
  <si>
    <t>Share-based Compensation Arrangement by Share-based Payment Award, Equity Instruments Other than Options, Nonvested, Number of Shares [Roll Forward]</t>
  </si>
  <si>
    <t>Unvested at the beginning of year (in shares)</t>
  </si>
  <si>
    <t>Vested (in shares)</t>
  </si>
  <si>
    <t>Forfeited (in shares)</t>
  </si>
  <si>
    <t>Unvested at the end of year (in shares)</t>
  </si>
  <si>
    <t>Unvested at the beginning of year, Weighted-Average Grant-Date Fair Value (in dollars per share)</t>
  </si>
  <si>
    <t>Granted, Weighted-Average Grant-Date Fair Value (in dollars per share)</t>
  </si>
  <si>
    <t>Vested, Weighted-Average Grant-Date Fair Value (in dollars per share)</t>
  </si>
  <si>
    <t>Forfeited, Weighted-Average Grant-Date Fair Value (in dollars per share)</t>
  </si>
  <si>
    <t>Unvested at the end of year, Weighted-Average Grant-Date Fair Value (in dollars per share)</t>
  </si>
  <si>
    <t>Share-Based Compensation Plans (Common Shares Awarded Under Various Compensation Plans) (Details) - shares</t>
  </si>
  <si>
    <t>Feb. 07, 2018</t>
  </si>
  <si>
    <t>Jan. 02, 2018</t>
  </si>
  <si>
    <t>Restricted Stock</t>
  </si>
  <si>
    <t>Share-based Compensation Arrangement by Share-based Payment Award [Line Items]</t>
  </si>
  <si>
    <t>Subsequent Event | Restricted Stock</t>
  </si>
  <si>
    <t>Subsequent Event | Restricted Stock | Minimum</t>
  </si>
  <si>
    <t>Vesting Term</t>
  </si>
  <si>
    <t>Subsequent Event | Restricted Stock | Maximum</t>
  </si>
  <si>
    <t>4 years</t>
  </si>
  <si>
    <t>Subsequent Event | Options</t>
  </si>
  <si>
    <t>5 years</t>
  </si>
  <si>
    <t>Share-Based Compensation Plans (Narrative) (Details) $ / shares in Units, $ in Millions</t>
  </si>
  <si>
    <t>Dec. 31, 2017USD ($)plans$ / sharesshares</t>
  </si>
  <si>
    <t>Dec. 31, 2016USD ($)$ / shares</t>
  </si>
  <si>
    <t>Dec. 31, 2015USD ($)$ / sharesshares</t>
  </si>
  <si>
    <t>Number of share-based compensation plans | plans</t>
  </si>
  <si>
    <t>Number of options granted in period | shares</t>
  </si>
  <si>
    <t>Weighted average grant date fair value of options granted | $ / shares</t>
  </si>
  <si>
    <t>Total cash received from options exercised</t>
  </si>
  <si>
    <t>Total intrinsic value of options exercised</t>
  </si>
  <si>
    <t>Total unrecognized compensation cost related to unvested share-based compensation arrangements</t>
  </si>
  <si>
    <t>Period for recognition (in years)</t>
  </si>
  <si>
    <t>6 years 5 months</t>
  </si>
  <si>
    <t>Weighted-average period for recognition</t>
  </si>
  <si>
    <t>2 years 2 months</t>
  </si>
  <si>
    <t>Performance Incentive Plan 2010</t>
  </si>
  <si>
    <t>Number of shares authorized | shares</t>
  </si>
  <si>
    <t>Long Term Incentive Plan 2001</t>
  </si>
  <si>
    <t>Weighted-average grant-date fair value of stock awarded | $ / shares</t>
  </si>
  <si>
    <t>Total vesting-date fair value of shares vested during the year</t>
  </si>
  <si>
    <t>Grants of common shares and options | Minimum</t>
  </si>
  <si>
    <t>Grants of common shares and options | Maximum</t>
  </si>
  <si>
    <t>7 years</t>
  </si>
  <si>
    <t>Options</t>
  </si>
  <si>
    <t>Contractual term (in years)</t>
  </si>
  <si>
    <t>Savings and Retirement Plans (Details) - 401(K) and Deferred Compensation Plan - USD ($)</t>
  </si>
  <si>
    <t>Deferred Compensation Arrangement with Individual, Postretirement Benefits [Line Items]</t>
  </si>
  <si>
    <t>401(k) Maximum annual contribution per employee</t>
  </si>
  <si>
    <t>401(k) Employer match</t>
  </si>
  <si>
    <t>401(k) Employer contribution expense</t>
  </si>
  <si>
    <t>Deferred compensation liability to participants</t>
  </si>
  <si>
    <t>401(k) Maximum of employer match as a percentage of employee eligible earnings</t>
  </si>
  <si>
    <t>Earnings Per Share (Narrative) (Details) - shares</t>
  </si>
  <si>
    <t>Earnings Per Share Narrative [Line Items]</t>
  </si>
  <si>
    <t>Weighted average unvested shares outstanding</t>
  </si>
  <si>
    <t>Anti-dilutive stock options excluded from dilutive earnings per share calculation</t>
  </si>
  <si>
    <t>Cumulative convertible preferred share, dividend rate</t>
  </si>
  <si>
    <t>Earnings Per Share (Schedule Of Earnings Per Share) (Details) - USD ($) $ / shares in Units, shares in Thousands, $ in Thousands</t>
  </si>
  <si>
    <t>Sep. 30, 2017</t>
  </si>
  <si>
    <t>Mar. 31, 2017</t>
  </si>
  <si>
    <t>Sep. 30, 2016</t>
  </si>
  <si>
    <t>Jun. 30, 2016</t>
  </si>
  <si>
    <t>Mar. 31, 2016</t>
  </si>
  <si>
    <t>Income from continuing operations</t>
  </si>
  <si>
    <t>Less: Preferred share dividends</t>
  </si>
  <si>
    <t>Less: Income from continuing operations attributable to noncontrolling interests</t>
  </si>
  <si>
    <t>Less: Earnings allocated to unvested shares</t>
  </si>
  <si>
    <t>Income from continuing operations available for common shareholders</t>
  </si>
  <si>
    <t>Net income available for common shareholders, basic and diluted</t>
  </si>
  <si>
    <t>Weighted average common shares outstanding—basic</t>
  </si>
  <si>
    <t>Stock options</t>
  </si>
  <si>
    <t>Weighted average common shares outstanding—diluted</t>
  </si>
  <si>
    <t>Earnings Per Common Share, Basic</t>
  </si>
  <si>
    <t>Earnings Per Common Share, Diluted</t>
  </si>
  <si>
    <t>Income from continuing operations attributable to the Trust</t>
  </si>
  <si>
    <t>Second quarter 2017 includes a $15.4 million gain related to the sale of three ground lease parcels at our Assembly Row property in Somerville, Massachusetts. Third quarter 2017 includes a $50.8 million gain on sale of real estate from our 150 Post Street and North Lake Commons properties. Fourth quarter 2017 includes a $6.5 million gain related to the sale of a parcel of land at our Bethesda Row property. Additionally, second, third, and fourth quarter 2017 include net percentage-of-completion gains of $3.3 million, $0.6 million, and $1.5 million, respectively, related to condominiums under binding contract at our Assembly Row property. All of these transactions are further discussed in Note 3. Fourth quarter 2017 includes a $12.3 million early extinguishment of debt charge as further discussed in Note 5.</t>
  </si>
  <si>
    <t>First quarter 2016 includes a $25.7 million gain on change in control of interests from our Clarion Partners acquisition as further discussed in Note 3. Third quarter 2016 includes a $4.9 million gain on sale from the reversal of our warranty reserve on condominiums sold at Santana Row as further discussed in Note 7.</t>
  </si>
  <si>
    <t>Selected Quarterly Financial Data (Unaudited) Summary Of Quarterly Financial Data (Details) - USD ($) $ / shares in Units, $ in Thousands</t>
  </si>
  <si>
    <t>Revenue</t>
  </si>
  <si>
    <t>Operating income</t>
  </si>
  <si>
    <t>Selected Quarterly Financial Data (Unaudited) (Details) - USD ($) $ in Thousands</t>
  </si>
  <si>
    <t>Dec. 28, 2017</t>
  </si>
  <si>
    <t>May 12, 2016</t>
  </si>
  <si>
    <t>Jan. 13, 2016</t>
  </si>
  <si>
    <t>Jun. 28, 2017</t>
  </si>
  <si>
    <t>Income Statement, Balance Sheet and Additional Disclosures by Disposal Groups, Including Discontinued Operations [Line Items]</t>
  </si>
  <si>
    <t>Coconut Grove | CocoWalk</t>
  </si>
  <si>
    <t>gain on sale of real estate | Santana Row</t>
  </si>
  <si>
    <t>Gain on sale of real estate</t>
  </si>
  <si>
    <t>Land | 150 Post Street And North Lake Commons</t>
  </si>
  <si>
    <t>Schedule III - Summary of Real Estate and Accumulated Depreciation (Details) - USD ($) $ in Thousands</t>
  </si>
  <si>
    <t>Dec. 31, 2014</t>
  </si>
  <si>
    <t>Real Estate and Accumulated Depreciation [Line Items]</t>
  </si>
  <si>
    <t>Initial cost to company, Land</t>
  </si>
  <si>
    <t>Initial cost to company, Buildings and Improvements</t>
  </si>
  <si>
    <t>Cost Capitalized Subsequent to Acquisition</t>
  </si>
  <si>
    <t>Gross amount at which carried at close of period, Land</t>
  </si>
  <si>
    <t>Gross amount at which carried at close of period, Buildings and Improvements</t>
  </si>
  <si>
    <t>Gross amount at which carried at close of period, Total</t>
  </si>
  <si>
    <t>29th Place</t>
  </si>
  <si>
    <t>Life on which depreciation in latest income statements is computed</t>
  </si>
  <si>
    <t>Andorra</t>
  </si>
  <si>
    <t>Assembly Row/Assembly Square Market Place</t>
  </si>
  <si>
    <t>Atlantic Plaza</t>
  </si>
  <si>
    <t>Bala Cynwyd</t>
  </si>
  <si>
    <t>Barcroft Plaza</t>
  </si>
  <si>
    <t>Barracks Road</t>
  </si>
  <si>
    <t>Bethesda Row</t>
  </si>
  <si>
    <t>Bethesda Row | Minimum</t>
  </si>
  <si>
    <t>Bethesda Row | Maximum</t>
  </si>
  <si>
    <t>Brick Plaza</t>
  </si>
  <si>
    <t>Bristol Plaza</t>
  </si>
  <si>
    <t>Campus Plaza</t>
  </si>
  <si>
    <t>Chelsea Commons</t>
  </si>
  <si>
    <t>CocoWalk</t>
  </si>
  <si>
    <t>Colorado Blvd</t>
  </si>
  <si>
    <t>Congressional Plaza</t>
  </si>
  <si>
    <t>Courthouse Center</t>
  </si>
  <si>
    <t>Crossroads</t>
  </si>
  <si>
    <t>Crow Canyon Commons</t>
  </si>
  <si>
    <t>Darien</t>
  </si>
  <si>
    <t>Dedham Plaza</t>
  </si>
  <si>
    <t>Del Mar Village</t>
  </si>
  <si>
    <t>East Bay Bridge</t>
  </si>
  <si>
    <t>Eastgate Crossing</t>
  </si>
  <si>
    <t>Elllisburg</t>
  </si>
  <si>
    <t>Escondido Promenade</t>
  </si>
  <si>
    <t>Falls Plaza</t>
  </si>
  <si>
    <t>25 years</t>
  </si>
  <si>
    <t>Federal Plaza</t>
  </si>
  <si>
    <t>Finley Square</t>
  </si>
  <si>
    <t>Flourtown</t>
  </si>
  <si>
    <t>Free State Shopping Center</t>
  </si>
  <si>
    <t>Fresh Meadows</t>
  </si>
  <si>
    <t>Friendship Center</t>
  </si>
  <si>
    <t>Gaithersburg Square</t>
  </si>
  <si>
    <t>Garden Market</t>
  </si>
  <si>
    <t>Governor Plaza</t>
  </si>
  <si>
    <t>Graham Park Plaza</t>
  </si>
  <si>
    <t>Gratiot Plaza</t>
  </si>
  <si>
    <t>25 years 9 months</t>
  </si>
  <si>
    <t>Greenlawn Plaza</t>
  </si>
  <si>
    <t>Greenwich Avenue</t>
  </si>
  <si>
    <t>Hauppauge</t>
  </si>
  <si>
    <t>Hermosa Avenue</t>
  </si>
  <si>
    <t>Hollywood Blvd.</t>
  </si>
  <si>
    <t>Huntington</t>
  </si>
  <si>
    <t>Huntington Square</t>
  </si>
  <si>
    <t>Idylwood Plaza</t>
  </si>
  <si>
    <t>Kings Court</t>
  </si>
  <si>
    <t>26 years</t>
  </si>
  <si>
    <t>Lancaster</t>
  </si>
  <si>
    <t>22 years</t>
  </si>
  <si>
    <t>Langhorne Square</t>
  </si>
  <si>
    <t>Laurel</t>
  </si>
  <si>
    <t>Lawrence Park</t>
  </si>
  <si>
    <t>Leesburg Plaza</t>
  </si>
  <si>
    <t>Linden Square</t>
  </si>
  <si>
    <t>Melville Mall</t>
  </si>
  <si>
    <t>Mercer Mall</t>
  </si>
  <si>
    <t>Mercer Mall | Minimum</t>
  </si>
  <si>
    <t>Mercer Mall | Maximum</t>
  </si>
  <si>
    <t>Montrose Crossing</t>
  </si>
  <si>
    <t>Mount Vernon/South Valley/7770 Richmond Hwy,</t>
  </si>
  <si>
    <t>North Dartmouth</t>
  </si>
  <si>
    <t>Northeast</t>
  </si>
  <si>
    <t>Old Keene Mill</t>
  </si>
  <si>
    <t>33 years 4 months</t>
  </si>
  <si>
    <t>Old Town Center</t>
  </si>
  <si>
    <t>Pan Am Shopping Center</t>
  </si>
  <si>
    <t>Pentagon Row</t>
  </si>
  <si>
    <t>Perring Plaza</t>
  </si>
  <si>
    <t>Pike &amp; Rose</t>
  </si>
  <si>
    <t>Plaza Del Mercado</t>
  </si>
  <si>
    <t>Plaza El Segundo/The Point</t>
  </si>
  <si>
    <t>Queen Anne Plaza</t>
  </si>
  <si>
    <t>Quince Orchard Plaza</t>
  </si>
  <si>
    <t>Rockville Town Square</t>
  </si>
  <si>
    <t>Rollingwood Apts.</t>
  </si>
  <si>
    <t>Sam's Park and Shop</t>
  </si>
  <si>
    <t>Santana Row</t>
  </si>
  <si>
    <t>Santana Row | Minimum</t>
  </si>
  <si>
    <t>40 years</t>
  </si>
  <si>
    <t>Santana Row | Maximum</t>
  </si>
  <si>
    <t>Saugus</t>
  </si>
  <si>
    <t>The Avenue at White Marsh</t>
  </si>
  <si>
    <t>The Grove at Shrewsbury</t>
  </si>
  <si>
    <t>The Shoppes At Nottingham Square</t>
  </si>
  <si>
    <t>The Shops at Sunset Place</t>
  </si>
  <si>
    <t>Third Street Promenade</t>
  </si>
  <si>
    <t>Tower</t>
  </si>
  <si>
    <t>Tower Shops</t>
  </si>
  <si>
    <t>Town Center of New Britain</t>
  </si>
  <si>
    <t>Townson Residential</t>
  </si>
  <si>
    <t>Troy</t>
  </si>
  <si>
    <t>Tyson's Station</t>
  </si>
  <si>
    <t>17 years</t>
  </si>
  <si>
    <t>Village at Shirlington</t>
  </si>
  <si>
    <t>Westgate Center</t>
  </si>
  <si>
    <t>White Marsh Plaza</t>
  </si>
  <si>
    <t>White Marsh Other</t>
  </si>
  <si>
    <t>Wildwood</t>
  </si>
  <si>
    <t>Willow Grove</t>
  </si>
  <si>
    <t>Willow Lawn</t>
  </si>
  <si>
    <t>Wynnewood</t>
  </si>
  <si>
    <t>Schedule III Part II - Summary of Real Estate and Accumulated Depreciation (Details) - USD ($) $ in Thousands</t>
  </si>
  <si>
    <t>Real Estate and Accumulated Depreciation, Carrying Amount of Land and Buildings and Improvements [Abstract]</t>
  </si>
  <si>
    <t>Balance at beginning of year</t>
  </si>
  <si>
    <t>Acquisitions</t>
  </si>
  <si>
    <t>Improvements</t>
  </si>
  <si>
    <t>Deduction during period—dispositions and retirements of property</t>
  </si>
  <si>
    <t>Balance at end of year</t>
  </si>
  <si>
    <t>Aggregate cost basis for Federal tax purposes</t>
  </si>
  <si>
    <t>Reconciliation of Real Estate Accumulated Depreciation [Roll Forward]</t>
  </si>
  <si>
    <t>Additions during period—depreciation and amortization expense</t>
  </si>
  <si>
    <t>Deductions during period—dispositions and retirements of property</t>
  </si>
  <si>
    <t>Schedule IV - Mortgage Loans on Real Estate (Details) - USD ($) $ in Thousands</t>
  </si>
  <si>
    <t>Mortgage Loans on Real Estate [Line Items]</t>
  </si>
  <si>
    <t>Prior Liens</t>
  </si>
  <si>
    <t>Face Amount of Mortgages</t>
  </si>
  <si>
    <t>Carrying Amount of Mortgages</t>
  </si>
  <si>
    <t>Principal Amount of Loans Subject to delinquent Principal or Interest</t>
  </si>
  <si>
    <t>Mortgage Loans on Real Estate, Other Required Disclosures [Abstract]</t>
  </si>
  <si>
    <t>Movement in Mortgage Loans on Real Estate [Roll Forward]</t>
  </si>
  <si>
    <t>Issuance of loans</t>
  </si>
  <si>
    <t>Collection and satisfaction of loans</t>
  </si>
  <si>
    <t>Amortization of discount</t>
  </si>
  <si>
    <t>Mortgage On Retail Buildings in Philadelphia, PA, Loan One</t>
  </si>
  <si>
    <t>Mortgage On Retail Buildings in Philadelphia, PA, Loan One | Maximum</t>
  </si>
  <si>
    <t>Mortgage On Retail Buildings in Philadelphia, PA, Loan Two</t>
  </si>
  <si>
    <t>Interest Rate One | Mortgage On Retail Buildings in Philadelphia, PA, Loan One</t>
  </si>
  <si>
    <t>8.00%</t>
  </si>
  <si>
    <t>Interest Rate Two | Mortgage On Retail Buildings in Philadelphia, PA, Loan One</t>
  </si>
  <si>
    <t>For Federal tax purposes, the aggregate tax basis is approximately $30.4 million as of December 31, 2017.</t>
  </si>
  <si>
    <t>This mortgage is available for up to $25.0 million.</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Level &quot;#,##0_);_(&quot;Level &quot;(#,##0)" numFmtId="167"/>
    <numFmt formatCode="#,##0.0_);(#,##0.0)" numFmtId="168"/>
    <numFmt formatCode="_(&quot;$ &quot;#,##0.000_);_(&quot;$ &quot;(#,##0.000)" numFmtId="169"/>
    <numFmt formatCode="#,##0.000_);(#,##0.000)" numFmtId="170"/>
    <numFmt formatCode="_(&quot;Brook &quot;#,##0_);_(&quot;Brook &quot;(#,##0)" numFmtId="171"/>
    <numFmt formatCode="_(&quot;Pike &quot;#,##0_);_(&quot;Pike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49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73192726</v>
      </c>
    </row>
    <row r="15" spans="1:4">
      <c r="A15" s="4" t="s">
        <v>25</v>
      </c>
      <c r="B15" s="4" t="s">
        <v>26</v>
      </c>
    </row>
    <row r="16" spans="1:4">
      <c r="A16" s="4" t="s">
        <v>27</v>
      </c>
      <c r="B16" s="4" t="s">
        <v>28</v>
      </c>
    </row>
    <row r="17" spans="1:4">
      <c r="A17" s="4" t="s">
        <v>29</v>
      </c>
      <c r="B17" s="4" t="s">
        <v>26</v>
      </c>
    </row>
    <row r="18" spans="1:4">
      <c r="A18" s="4" t="s">
        <v>30</v>
      </c>
      <c r="D18" s="6" t="n">
        <v>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950188</v>
      </c>
      <c r="C3" s="7" t="n">
        <v>6125957</v>
      </c>
    </row>
    <row r="4" spans="1:3">
      <c r="A4" s="4" t="s">
        <v>35</v>
      </c>
      <c r="B4" s="5" t="n">
        <v>684873</v>
      </c>
      <c r="C4" s="5" t="n">
        <v>599260</v>
      </c>
    </row>
    <row r="5" spans="1:3">
      <c r="A5" s="4" t="s">
        <v>36</v>
      </c>
      <c r="B5" s="5" t="n">
        <v>0</v>
      </c>
      <c r="C5" s="5" t="n">
        <v>33856</v>
      </c>
    </row>
    <row r="6" spans="1:3">
      <c r="A6" s="4" t="s">
        <v>37</v>
      </c>
      <c r="B6" s="5" t="n">
        <v>7635061</v>
      </c>
      <c r="C6" s="5" t="n">
        <v>6759073</v>
      </c>
    </row>
    <row r="7" spans="1:3">
      <c r="A7" s="4" t="s">
        <v>38</v>
      </c>
      <c r="B7" s="5" t="n">
        <v>-1876544</v>
      </c>
      <c r="C7" s="5" t="n">
        <v>-1729234</v>
      </c>
    </row>
    <row r="8" spans="1:3">
      <c r="A8" s="4" t="s">
        <v>39</v>
      </c>
      <c r="B8" s="5" t="n">
        <v>5758517</v>
      </c>
      <c r="C8" s="5" t="n">
        <v>5029839</v>
      </c>
    </row>
    <row r="9" spans="1:3">
      <c r="A9" s="4" t="s">
        <v>40</v>
      </c>
      <c r="B9" s="5" t="n">
        <v>15188</v>
      </c>
      <c r="C9" s="5" t="n">
        <v>23368</v>
      </c>
    </row>
    <row r="10" spans="1:3">
      <c r="A10" s="4" t="s">
        <v>41</v>
      </c>
      <c r="B10" s="5" t="n">
        <v>209877</v>
      </c>
      <c r="C10" s="5" t="n">
        <v>116749</v>
      </c>
    </row>
    <row r="11" spans="1:3">
      <c r="A11" s="4" t="s">
        <v>42</v>
      </c>
      <c r="B11" s="5" t="n">
        <v>30429</v>
      </c>
      <c r="C11" s="5" t="n">
        <v>29904</v>
      </c>
    </row>
    <row r="12" spans="1:3">
      <c r="A12" s="4" t="s">
        <v>43</v>
      </c>
      <c r="B12" s="5" t="n">
        <v>23941</v>
      </c>
      <c r="C12" s="5" t="n">
        <v>14864</v>
      </c>
    </row>
    <row r="13" spans="1:3">
      <c r="A13" s="4" t="s">
        <v>44</v>
      </c>
      <c r="B13" s="5" t="n">
        <v>237803</v>
      </c>
      <c r="C13" s="5" t="n">
        <v>208555</v>
      </c>
    </row>
    <row r="14" spans="1:3">
      <c r="A14" s="4" t="s">
        <v>45</v>
      </c>
      <c r="B14" s="5" t="n">
        <v>6275755</v>
      </c>
      <c r="C14" s="5" t="n">
        <v>5423279</v>
      </c>
    </row>
    <row r="15" spans="1:3">
      <c r="A15" s="3" t="s">
        <v>46</v>
      </c>
    </row>
    <row r="16" spans="1:3">
      <c r="A16" s="4" t="s">
        <v>47</v>
      </c>
      <c r="B16" s="5" t="n">
        <v>491505</v>
      </c>
      <c r="C16" s="5" t="n">
        <v>471117</v>
      </c>
    </row>
    <row r="17" spans="1:3">
      <c r="A17" s="4" t="s">
        <v>48</v>
      </c>
      <c r="B17" s="5" t="n">
        <v>71556</v>
      </c>
      <c r="C17" s="5" t="n">
        <v>71590</v>
      </c>
    </row>
    <row r="18" spans="1:3">
      <c r="A18" s="4" t="s">
        <v>49</v>
      </c>
      <c r="B18" s="5" t="n">
        <v>320265</v>
      </c>
      <c r="C18" s="5" t="n">
        <v>279151</v>
      </c>
    </row>
    <row r="19" spans="1:3">
      <c r="A19" s="4" t="s">
        <v>50</v>
      </c>
      <c r="B19" s="5" t="n">
        <v>2401440</v>
      </c>
      <c r="C19" s="5" t="n">
        <v>1976594</v>
      </c>
    </row>
    <row r="20" spans="1:3">
      <c r="A20" s="4" t="s">
        <v>51</v>
      </c>
      <c r="B20" s="5" t="n">
        <v>196332</v>
      </c>
      <c r="C20" s="5" t="n">
        <v>201756</v>
      </c>
    </row>
    <row r="21" spans="1:3">
      <c r="A21" s="4" t="s">
        <v>52</v>
      </c>
      <c r="B21" s="5" t="n">
        <v>75931</v>
      </c>
      <c r="C21" s="5" t="n">
        <v>71440</v>
      </c>
    </row>
    <row r="22" spans="1:3">
      <c r="A22" s="4" t="s">
        <v>53</v>
      </c>
      <c r="B22" s="5" t="n">
        <v>16667</v>
      </c>
      <c r="C22" s="5" t="n">
        <v>16285</v>
      </c>
    </row>
    <row r="23" spans="1:3">
      <c r="A23" s="4" t="s">
        <v>54</v>
      </c>
      <c r="B23" s="5" t="n">
        <v>169388</v>
      </c>
      <c r="C23" s="5" t="n">
        <v>115817</v>
      </c>
    </row>
    <row r="24" spans="1:3">
      <c r="A24" s="4" t="s">
        <v>55</v>
      </c>
      <c r="B24" s="5" t="n">
        <v>3743084</v>
      </c>
      <c r="C24" s="5" t="n">
        <v>3203750</v>
      </c>
    </row>
    <row r="25" spans="1:3">
      <c r="A25" s="4" t="s">
        <v>56</v>
      </c>
      <c r="B25" s="4" t="s">
        <v>57</v>
      </c>
      <c r="C25" s="4" t="s">
        <v>57</v>
      </c>
    </row>
    <row r="26" spans="1:3">
      <c r="A26" s="4" t="s">
        <v>58</v>
      </c>
      <c r="B26" s="5" t="n">
        <v>141157</v>
      </c>
      <c r="C26" s="5" t="n">
        <v>143694</v>
      </c>
    </row>
    <row r="27" spans="1:3">
      <c r="A27" s="3" t="s">
        <v>59</v>
      </c>
    </row>
    <row r="28" spans="1:3">
      <c r="A28" s="4" t="s">
        <v>60</v>
      </c>
      <c r="B28" s="5" t="n">
        <v>733</v>
      </c>
      <c r="C28" s="5" t="n">
        <v>722</v>
      </c>
    </row>
    <row r="29" spans="1:3">
      <c r="A29" s="4" t="s">
        <v>61</v>
      </c>
      <c r="B29" s="5" t="n">
        <v>2855321</v>
      </c>
      <c r="C29" s="5" t="n">
        <v>2718325</v>
      </c>
    </row>
    <row r="30" spans="1:3">
      <c r="A30" s="4" t="s">
        <v>62</v>
      </c>
      <c r="B30" s="5" t="n">
        <v>-749367</v>
      </c>
      <c r="C30" s="5" t="n">
        <v>-749734</v>
      </c>
    </row>
    <row r="31" spans="1:3">
      <c r="A31" s="4" t="s">
        <v>63</v>
      </c>
      <c r="B31" s="5" t="n">
        <v>22</v>
      </c>
      <c r="C31" s="5" t="n">
        <v>-2577</v>
      </c>
    </row>
    <row r="32" spans="1:3">
      <c r="A32" s="4" t="s">
        <v>64</v>
      </c>
      <c r="B32" s="5" t="n">
        <v>2266706</v>
      </c>
      <c r="C32" s="5" t="n">
        <v>1976733</v>
      </c>
    </row>
    <row r="33" spans="1:3">
      <c r="A33" s="4" t="s">
        <v>65</v>
      </c>
      <c r="B33" s="5" t="n">
        <v>124808</v>
      </c>
      <c r="C33" s="5" t="n">
        <v>99102</v>
      </c>
    </row>
    <row r="34" spans="1:3">
      <c r="A34" s="4" t="s">
        <v>66</v>
      </c>
      <c r="B34" s="5" t="n">
        <v>2391514</v>
      </c>
      <c r="C34" s="5" t="n">
        <v>2075835</v>
      </c>
    </row>
    <row r="35" spans="1:3">
      <c r="A35" s="4" t="s">
        <v>67</v>
      </c>
      <c r="B35" s="5" t="n">
        <v>6275755</v>
      </c>
      <c r="C35" s="5" t="n">
        <v>5423279</v>
      </c>
    </row>
    <row r="36" spans="1:3">
      <c r="A36" s="4" t="s">
        <v>68</v>
      </c>
    </row>
    <row r="37" spans="1:3">
      <c r="A37" s="3" t="s">
        <v>59</v>
      </c>
    </row>
    <row r="38" spans="1:3">
      <c r="A38" s="4" t="s">
        <v>69</v>
      </c>
      <c r="B38" s="5" t="n">
        <v>150000</v>
      </c>
      <c r="C38" s="5" t="n">
        <v>0</v>
      </c>
    </row>
    <row r="39" spans="1:3">
      <c r="A39" s="4" t="s">
        <v>70</v>
      </c>
    </row>
    <row r="40" spans="1:3">
      <c r="A40" s="3" t="s">
        <v>59</v>
      </c>
    </row>
    <row r="41" spans="1:3">
      <c r="A41" s="4" t="s">
        <v>69</v>
      </c>
      <c r="B41" s="7" t="n">
        <v>9997</v>
      </c>
      <c r="C41" s="7" t="n">
        <v>9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row r="6" spans="1:2">
      <c r="A6" s="4" t="s">
        <v>271</v>
      </c>
      <c r="B6" s="4" t="s">
        <v>272</v>
      </c>
    </row>
    <row r="7" spans="1:2">
      <c r="A7" s="4" t="s">
        <v>207</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4</v>
      </c>
      <c r="B19"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08</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4" t="s">
        <v>72</v>
      </c>
      <c r="B3" s="7" t="n">
        <v>1639496</v>
      </c>
      <c r="C3" s="7" t="n">
        <v>1211605</v>
      </c>
    </row>
    <row r="4" spans="1:3">
      <c r="A4" s="4" t="s">
        <v>73</v>
      </c>
      <c r="B4" s="5" t="n">
        <v>43393</v>
      </c>
      <c r="C4" s="5" t="n">
        <v>15313</v>
      </c>
    </row>
    <row r="5" spans="1:3">
      <c r="A5" s="4" t="s">
        <v>74</v>
      </c>
      <c r="B5" s="5" t="n">
        <v>247410</v>
      </c>
      <c r="C5" s="5" t="n">
        <v>209239</v>
      </c>
    </row>
    <row r="6" spans="1:3">
      <c r="A6" s="4" t="s">
        <v>75</v>
      </c>
      <c r="B6" s="7" t="n">
        <v>460372</v>
      </c>
      <c r="C6" s="7" t="n">
        <v>439120</v>
      </c>
    </row>
    <row r="7" spans="1:3">
      <c r="A7" s="4" t="s">
        <v>76</v>
      </c>
      <c r="B7" s="5" t="n">
        <v>15000000</v>
      </c>
      <c r="C7" s="5" t="n">
        <v>15000000</v>
      </c>
    </row>
    <row r="8" spans="1:3">
      <c r="A8" s="4" t="s">
        <v>77</v>
      </c>
      <c r="B8" s="8" t="n">
        <v>0.01</v>
      </c>
      <c r="C8" s="8" t="n">
        <v>0.01</v>
      </c>
    </row>
    <row r="9" spans="1:3">
      <c r="A9" s="4" t="s">
        <v>78</v>
      </c>
      <c r="B9" s="8" t="n">
        <v>0.01</v>
      </c>
    </row>
    <row r="10" spans="1:3">
      <c r="A10" s="4" t="s">
        <v>79</v>
      </c>
      <c r="B10" s="5" t="n">
        <v>100000000</v>
      </c>
      <c r="C10" s="5" t="n">
        <v>100000000</v>
      </c>
    </row>
    <row r="11" spans="1:3">
      <c r="A11" s="4" t="s">
        <v>80</v>
      </c>
      <c r="B11" s="5" t="n">
        <v>73090877</v>
      </c>
      <c r="C11" s="5" t="n">
        <v>71995897</v>
      </c>
    </row>
    <row r="12" spans="1:3">
      <c r="A12" s="4" t="s">
        <v>81</v>
      </c>
      <c r="B12" s="5" t="n">
        <v>73090877</v>
      </c>
      <c r="C12" s="5" t="n">
        <v>71995897</v>
      </c>
    </row>
    <row r="13" spans="1:3">
      <c r="A13" s="4" t="s">
        <v>82</v>
      </c>
    </row>
    <row r="14" spans="1:3">
      <c r="A14" s="4" t="s">
        <v>83</v>
      </c>
      <c r="B14" s="4" t="s">
        <v>84</v>
      </c>
      <c r="C14" s="4" t="s">
        <v>84</v>
      </c>
    </row>
    <row r="15" spans="1:3">
      <c r="A15" s="4" t="s">
        <v>85</v>
      </c>
      <c r="B15" s="7" t="n">
        <v>25</v>
      </c>
      <c r="C15" s="7" t="n">
        <v>25</v>
      </c>
    </row>
    <row r="16" spans="1:3">
      <c r="A16" s="4" t="s">
        <v>86</v>
      </c>
      <c r="B16" s="5" t="n">
        <v>399896</v>
      </c>
      <c r="C16" s="5" t="n">
        <v>399896</v>
      </c>
    </row>
    <row r="17" spans="1:3">
      <c r="A17" s="4" t="s">
        <v>87</v>
      </c>
      <c r="B17" s="5" t="n">
        <v>399896</v>
      </c>
      <c r="C17" s="5" t="n">
        <v>399896</v>
      </c>
    </row>
    <row r="18" spans="1:3">
      <c r="A18" s="4" t="s">
        <v>88</v>
      </c>
    </row>
    <row r="19" spans="1:3">
      <c r="A19" s="4" t="s">
        <v>83</v>
      </c>
      <c r="B19" s="4" t="s">
        <v>89</v>
      </c>
      <c r="C19" s="4" t="s">
        <v>89</v>
      </c>
    </row>
    <row r="20" spans="1:3">
      <c r="A20" s="4" t="s">
        <v>85</v>
      </c>
      <c r="B20" s="7" t="n">
        <v>25000</v>
      </c>
    </row>
    <row r="21" spans="1:3">
      <c r="A21" s="4" t="s">
        <v>86</v>
      </c>
      <c r="B21" s="5" t="n">
        <v>6000</v>
      </c>
      <c r="C21" s="5" t="n">
        <v>0</v>
      </c>
    </row>
    <row r="22" spans="1:3">
      <c r="A22" s="4" t="s">
        <v>87</v>
      </c>
      <c r="B22" s="5" t="n">
        <v>6000</v>
      </c>
      <c r="C22"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24</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2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6</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4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4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8</v>
      </c>
      <c r="B1" s="2" t="s">
        <v>1</v>
      </c>
    </row>
    <row r="2" spans="1:2">
      <c r="B2" s="2" t="s">
        <v>2</v>
      </c>
    </row>
    <row r="3" spans="1:2">
      <c r="A3" s="3" t="s">
        <v>252</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56</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364</v>
      </c>
      <c r="B1" s="2" t="s">
        <v>1</v>
      </c>
    </row>
    <row r="2" spans="1:2">
      <c r="B2" s="2" t="s">
        <v>365</v>
      </c>
    </row>
    <row r="3" spans="1:2">
      <c r="A3" s="3" t="s">
        <v>200</v>
      </c>
    </row>
    <row r="4" spans="1:2">
      <c r="A4" s="4" t="s">
        <v>366</v>
      </c>
      <c r="B4" s="5" t="n">
        <v>104</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7" t="n">
        <v>841461</v>
      </c>
      <c r="C4" s="7" t="n">
        <v>786583</v>
      </c>
      <c r="D4" s="7" t="n">
        <v>727812</v>
      </c>
    </row>
    <row r="5" spans="1:4">
      <c r="A5" s="4" t="s">
        <v>94</v>
      </c>
      <c r="B5" s="5" t="n">
        <v>12825</v>
      </c>
      <c r="C5" s="5" t="n">
        <v>11015</v>
      </c>
      <c r="D5" s="5" t="n">
        <v>11810</v>
      </c>
    </row>
    <row r="6" spans="1:4">
      <c r="A6" s="4" t="s">
        <v>95</v>
      </c>
      <c r="B6" s="5" t="n">
        <v>3062</v>
      </c>
      <c r="C6" s="5" t="n">
        <v>3993</v>
      </c>
      <c r="D6" s="5" t="n">
        <v>4390</v>
      </c>
    </row>
    <row r="7" spans="1:4">
      <c r="A7" s="4" t="s">
        <v>96</v>
      </c>
      <c r="B7" s="5" t="n">
        <v>857348</v>
      </c>
      <c r="C7" s="5" t="n">
        <v>801591</v>
      </c>
      <c r="D7" s="5" t="n">
        <v>744012</v>
      </c>
    </row>
    <row r="8" spans="1:4">
      <c r="A8" s="3" t="s">
        <v>97</v>
      </c>
    </row>
    <row r="9" spans="1:4">
      <c r="A9" s="4" t="s">
        <v>98</v>
      </c>
      <c r="B9" s="5" t="n">
        <v>164890</v>
      </c>
      <c r="C9" s="5" t="n">
        <v>158326</v>
      </c>
      <c r="D9" s="5" t="n">
        <v>147593</v>
      </c>
    </row>
    <row r="10" spans="1:4">
      <c r="A10" s="4" t="s">
        <v>99</v>
      </c>
      <c r="B10" s="5" t="n">
        <v>107839</v>
      </c>
      <c r="C10" s="5" t="n">
        <v>95286</v>
      </c>
      <c r="D10" s="5" t="n">
        <v>85824</v>
      </c>
    </row>
    <row r="11" spans="1:4">
      <c r="A11" s="4" t="s">
        <v>100</v>
      </c>
      <c r="B11" s="5" t="n">
        <v>36281</v>
      </c>
      <c r="C11" s="5" t="n">
        <v>33399</v>
      </c>
      <c r="D11" s="5" t="n">
        <v>35645</v>
      </c>
    </row>
    <row r="12" spans="1:4">
      <c r="A12" s="4" t="s">
        <v>101</v>
      </c>
      <c r="B12" s="5" t="n">
        <v>216050</v>
      </c>
      <c r="C12" s="5" t="n">
        <v>193585</v>
      </c>
      <c r="D12" s="5" t="n">
        <v>174796</v>
      </c>
    </row>
    <row r="13" spans="1:4">
      <c r="A13" s="4" t="s">
        <v>102</v>
      </c>
      <c r="B13" s="5" t="n">
        <v>525060</v>
      </c>
      <c r="C13" s="5" t="n">
        <v>480596</v>
      </c>
      <c r="D13" s="5" t="n">
        <v>443858</v>
      </c>
    </row>
    <row r="14" spans="1:4">
      <c r="A14" s="4" t="s">
        <v>103</v>
      </c>
      <c r="B14" s="5" t="n">
        <v>332288</v>
      </c>
      <c r="C14" s="5" t="n">
        <v>320995</v>
      </c>
      <c r="D14" s="5" t="n">
        <v>300154</v>
      </c>
    </row>
    <row r="15" spans="1:4">
      <c r="A15" s="4" t="s">
        <v>104</v>
      </c>
      <c r="B15" s="5" t="n">
        <v>475</v>
      </c>
      <c r="C15" s="5" t="n">
        <v>374</v>
      </c>
      <c r="D15" s="5" t="n">
        <v>149</v>
      </c>
    </row>
    <row r="16" spans="1:4">
      <c r="A16" s="4" t="s">
        <v>105</v>
      </c>
      <c r="B16" s="5" t="n">
        <v>-100125</v>
      </c>
      <c r="C16" s="5" t="n">
        <v>-94994</v>
      </c>
      <c r="D16" s="5" t="n">
        <v>-92553</v>
      </c>
    </row>
    <row r="17" spans="1:4">
      <c r="A17" s="4" t="s">
        <v>106</v>
      </c>
      <c r="B17" s="5" t="n">
        <v>-12273</v>
      </c>
      <c r="C17" s="5" t="n">
        <v>0</v>
      </c>
      <c r="D17" s="5" t="n">
        <v>-19072</v>
      </c>
    </row>
    <row r="18" spans="1:4">
      <c r="A18" s="4" t="s">
        <v>107</v>
      </c>
      <c r="B18" s="5" t="n">
        <v>-417</v>
      </c>
      <c r="C18" s="5" t="n">
        <v>50</v>
      </c>
      <c r="D18" s="5" t="n">
        <v>1416</v>
      </c>
    </row>
    <row r="19" spans="1:4">
      <c r="A19" s="4" t="s">
        <v>108</v>
      </c>
      <c r="B19" s="5" t="n">
        <v>219948</v>
      </c>
      <c r="C19" s="5" t="n">
        <v>226425</v>
      </c>
      <c r="D19" s="5" t="n">
        <v>190094</v>
      </c>
    </row>
    <row r="20" spans="1:4">
      <c r="A20" s="4" t="s">
        <v>109</v>
      </c>
      <c r="B20" s="5" t="n">
        <v>77922</v>
      </c>
      <c r="C20" s="5" t="n">
        <v>32458</v>
      </c>
      <c r="D20" s="5" t="n">
        <v>28330</v>
      </c>
    </row>
    <row r="21" spans="1:4">
      <c r="A21" s="4" t="s">
        <v>110</v>
      </c>
      <c r="B21" s="5" t="n">
        <v>297870</v>
      </c>
      <c r="C21" s="5" t="n">
        <v>258883</v>
      </c>
      <c r="D21" s="5" t="n">
        <v>218424</v>
      </c>
    </row>
    <row r="22" spans="1:4">
      <c r="A22" s="4" t="s">
        <v>111</v>
      </c>
      <c r="B22" s="5" t="n">
        <v>-7956</v>
      </c>
      <c r="C22" s="5" t="n">
        <v>-8973</v>
      </c>
      <c r="D22" s="5" t="n">
        <v>-8205</v>
      </c>
    </row>
    <row r="23" spans="1:4">
      <c r="A23" s="4" t="s">
        <v>112</v>
      </c>
      <c r="B23" s="5" t="n">
        <v>289914</v>
      </c>
      <c r="C23" s="5" t="n">
        <v>249910</v>
      </c>
      <c r="D23" s="5" t="n">
        <v>210219</v>
      </c>
    </row>
    <row r="24" spans="1:4">
      <c r="A24" s="4" t="s">
        <v>113</v>
      </c>
      <c r="B24" s="5" t="n">
        <v>-2458</v>
      </c>
      <c r="C24" s="5" t="n">
        <v>-541</v>
      </c>
      <c r="D24" s="5" t="n">
        <v>-541</v>
      </c>
    </row>
    <row r="25" spans="1:4">
      <c r="A25" s="4" t="s">
        <v>114</v>
      </c>
      <c r="B25" s="7" t="n">
        <v>287456</v>
      </c>
      <c r="C25" s="7" t="n">
        <v>249369</v>
      </c>
      <c r="D25" s="7" t="n">
        <v>209678</v>
      </c>
    </row>
    <row r="26" spans="1:4">
      <c r="A26" s="3" t="s">
        <v>115</v>
      </c>
    </row>
    <row r="27" spans="1:4">
      <c r="A27" s="4" t="s">
        <v>116</v>
      </c>
      <c r="B27" s="8" t="n">
        <v>3.97</v>
      </c>
      <c r="C27" s="8" t="n">
        <v>3.51</v>
      </c>
      <c r="D27" s="8" t="n">
        <v>3.04</v>
      </c>
    </row>
    <row r="28" spans="1:4">
      <c r="A28" s="4" t="s">
        <v>117</v>
      </c>
      <c r="B28" s="5" t="n">
        <v>72117</v>
      </c>
      <c r="C28" s="5" t="n">
        <v>70877</v>
      </c>
      <c r="D28" s="5" t="n">
        <v>68797</v>
      </c>
    </row>
    <row r="29" spans="1:4">
      <c r="A29" s="3" t="s">
        <v>118</v>
      </c>
    </row>
    <row r="30" spans="1:4">
      <c r="A30" s="4" t="s">
        <v>116</v>
      </c>
      <c r="B30" s="8" t="n">
        <v>3.97</v>
      </c>
      <c r="C30" s="8" t="n">
        <v>3.5</v>
      </c>
      <c r="D30" s="8" t="n">
        <v>3.03</v>
      </c>
    </row>
    <row r="31" spans="1:4">
      <c r="A31" s="4" t="s">
        <v>119</v>
      </c>
      <c r="B31" s="5" t="n">
        <v>72233</v>
      </c>
      <c r="C31" s="5" t="n">
        <v>71049</v>
      </c>
      <c r="D31" s="5" t="n">
        <v>68981</v>
      </c>
    </row>
    <row r="32" spans="1:4">
      <c r="A32" s="3" t="s">
        <v>120</v>
      </c>
    </row>
    <row r="33" spans="1:4">
      <c r="A33" s="4" t="s">
        <v>110</v>
      </c>
      <c r="B33" s="7" t="n">
        <v>297870</v>
      </c>
      <c r="C33" s="7" t="n">
        <v>258883</v>
      </c>
      <c r="D33" s="7" t="n">
        <v>218424</v>
      </c>
    </row>
    <row r="34" spans="1:4">
      <c r="A34" s="4" t="s">
        <v>121</v>
      </c>
      <c r="B34" s="5" t="n">
        <v>2599</v>
      </c>
      <c r="C34" s="5" t="n">
        <v>1533</v>
      </c>
      <c r="D34" s="5" t="n">
        <v>-595</v>
      </c>
    </row>
    <row r="35" spans="1:4">
      <c r="A35" s="4" t="s">
        <v>122</v>
      </c>
      <c r="B35" s="5" t="n">
        <v>300469</v>
      </c>
      <c r="C35" s="5" t="n">
        <v>260416</v>
      </c>
      <c r="D35" s="5" t="n">
        <v>217829</v>
      </c>
    </row>
    <row r="36" spans="1:4">
      <c r="A36" s="4" t="s">
        <v>123</v>
      </c>
      <c r="B36" s="5" t="n">
        <v>-7956</v>
      </c>
      <c r="C36" s="5" t="n">
        <v>-8973</v>
      </c>
      <c r="D36" s="5" t="n">
        <v>-8205</v>
      </c>
    </row>
    <row r="37" spans="1:4">
      <c r="A37" s="4" t="s">
        <v>124</v>
      </c>
      <c r="B37" s="7" t="n">
        <v>292513</v>
      </c>
      <c r="C37" s="7" t="n">
        <v>251443</v>
      </c>
      <c r="D37" s="7" t="n">
        <v>2096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69</v>
      </c>
      <c r="B1" s="2" t="s">
        <v>1</v>
      </c>
    </row>
    <row r="2" spans="1:3">
      <c r="B2" s="2" t="s">
        <v>370</v>
      </c>
      <c r="C2" s="2" t="s">
        <v>371</v>
      </c>
    </row>
    <row r="3" spans="1:3">
      <c r="A3" s="3" t="s">
        <v>372</v>
      </c>
    </row>
    <row r="4" spans="1:3">
      <c r="A4" s="4" t="s">
        <v>373</v>
      </c>
      <c r="B4" s="6" t="n">
        <v>11.8</v>
      </c>
      <c r="C4" s="6" t="n">
        <v>11.9</v>
      </c>
    </row>
    <row r="5" spans="1:3">
      <c r="A5" s="4" t="s">
        <v>374</v>
      </c>
      <c r="B5" s="4" t="s">
        <v>375</v>
      </c>
    </row>
    <row r="6" spans="1:3">
      <c r="A6" s="4" t="s">
        <v>376</v>
      </c>
      <c r="B6" s="6" t="n">
        <v>93.09999999999999</v>
      </c>
      <c r="C6" s="6" t="n">
        <v>80.59999999999999</v>
      </c>
    </row>
    <row r="7" spans="1:3">
      <c r="A7" s="4" t="s">
        <v>377</v>
      </c>
    </row>
    <row r="8" spans="1:3">
      <c r="A8" s="3" t="s">
        <v>372</v>
      </c>
    </row>
    <row r="9" spans="1:3">
      <c r="A9" s="4" t="s">
        <v>378</v>
      </c>
      <c r="B9" s="5" t="n">
        <v>2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91</v>
      </c>
    </row>
    <row r="3" spans="1:4">
      <c r="A3" s="3" t="s">
        <v>380</v>
      </c>
    </row>
    <row r="4" spans="1:4">
      <c r="A4" s="4" t="s">
        <v>381</v>
      </c>
      <c r="B4" s="6" t="n">
        <v>193.3</v>
      </c>
      <c r="C4" s="6" t="n">
        <v>173.2</v>
      </c>
      <c r="D4" s="6" t="n">
        <v>156.5</v>
      </c>
    </row>
    <row r="5" spans="1:4">
      <c r="A5" s="4" t="s">
        <v>382</v>
      </c>
    </row>
    <row r="6" spans="1:4">
      <c r="A6" s="3" t="s">
        <v>380</v>
      </c>
    </row>
    <row r="7" spans="1:4">
      <c r="A7" s="4" t="s">
        <v>383</v>
      </c>
      <c r="B7" s="4" t="s">
        <v>384</v>
      </c>
    </row>
    <row r="8" spans="1:4">
      <c r="A8" s="4" t="s">
        <v>385</v>
      </c>
    </row>
    <row r="9" spans="1:4">
      <c r="A9" s="3" t="s">
        <v>380</v>
      </c>
    </row>
    <row r="10" spans="1:4">
      <c r="A10" s="4" t="s">
        <v>383</v>
      </c>
      <c r="B10" s="4" t="s">
        <v>386</v>
      </c>
    </row>
    <row r="11" spans="1:4">
      <c r="A11" s="4" t="s">
        <v>387</v>
      </c>
    </row>
    <row r="12" spans="1:4">
      <c r="A12" s="3" t="s">
        <v>380</v>
      </c>
    </row>
    <row r="13" spans="1:4">
      <c r="A13" s="4" t="s">
        <v>383</v>
      </c>
      <c r="B13" s="4" t="s">
        <v>388</v>
      </c>
    </row>
    <row r="14" spans="1:4">
      <c r="A14" s="4" t="s">
        <v>389</v>
      </c>
    </row>
    <row r="15" spans="1:4">
      <c r="A15" s="3" t="s">
        <v>380</v>
      </c>
    </row>
    <row r="16" spans="1:4">
      <c r="A16" s="4" t="s">
        <v>383</v>
      </c>
      <c r="B16" s="4" t="s">
        <v>39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204</v>
      </c>
    </row>
    <row r="3" spans="1:2">
      <c r="A3" s="4" t="s">
        <v>393</v>
      </c>
      <c r="B3" s="6" t="n">
        <v>1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94</v>
      </c>
      <c r="B1" s="2" t="s">
        <v>1</v>
      </c>
    </row>
    <row r="2" spans="1:3">
      <c r="B2" s="2" t="s">
        <v>395</v>
      </c>
      <c r="C2" s="2" t="s">
        <v>371</v>
      </c>
    </row>
    <row r="3" spans="1:3">
      <c r="A3" s="3" t="s">
        <v>396</v>
      </c>
    </row>
    <row r="4" spans="1:3">
      <c r="A4" s="4" t="s">
        <v>397</v>
      </c>
      <c r="B4" s="6" t="n">
        <v>0.1</v>
      </c>
    </row>
    <row r="5" spans="1:3">
      <c r="A5" s="4" t="s">
        <v>398</v>
      </c>
      <c r="B5" s="4" t="s">
        <v>399</v>
      </c>
    </row>
    <row r="6" spans="1:3">
      <c r="A6" s="4" t="s">
        <v>400</v>
      </c>
      <c r="B6" s="6" t="n">
        <v>30.4</v>
      </c>
      <c r="C6" s="6" t="n">
        <v>29.9</v>
      </c>
    </row>
    <row r="7" spans="1:3">
      <c r="A7" s="4" t="s">
        <v>401</v>
      </c>
      <c r="B7" s="4" t="s">
        <v>402</v>
      </c>
      <c r="C7" s="4" t="s">
        <v>403</v>
      </c>
    </row>
    <row r="8" spans="1:3">
      <c r="A8" s="4" t="s">
        <v>404</v>
      </c>
    </row>
    <row r="9" spans="1:3">
      <c r="A9" s="3" t="s">
        <v>396</v>
      </c>
    </row>
    <row r="10" spans="1:3">
      <c r="A10" s="4" t="s">
        <v>405</v>
      </c>
      <c r="B10" s="5"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6</v>
      </c>
      <c r="B1" s="2" t="s">
        <v>392</v>
      </c>
      <c r="C1" s="2" t="s">
        <v>371</v>
      </c>
    </row>
    <row r="2" spans="1:3">
      <c r="A2" s="3" t="s">
        <v>407</v>
      </c>
    </row>
    <row r="3" spans="1:3">
      <c r="A3" s="4" t="s">
        <v>408</v>
      </c>
      <c r="B3" s="5" t="n">
        <v>17</v>
      </c>
    </row>
    <row r="4" spans="1:3">
      <c r="A4" s="4" t="s">
        <v>409</v>
      </c>
      <c r="B4" s="7" t="n">
        <v>1400000</v>
      </c>
      <c r="C4" s="7" t="n">
        <v>1000000</v>
      </c>
    </row>
    <row r="5" spans="1:3">
      <c r="A5" s="4" t="s">
        <v>410</v>
      </c>
      <c r="B5" s="5" t="n">
        <v>460372</v>
      </c>
      <c r="C5" s="5" t="n">
        <v>439120</v>
      </c>
    </row>
    <row r="6" spans="1:3">
      <c r="A6" s="4" t="s">
        <v>411</v>
      </c>
    </row>
    <row r="7" spans="1:3">
      <c r="A7" s="3" t="s">
        <v>407</v>
      </c>
    </row>
    <row r="8" spans="1:3">
      <c r="A8" s="4" t="s">
        <v>412</v>
      </c>
      <c r="B8" s="7" t="n">
        <v>23900</v>
      </c>
      <c r="C8" s="7" t="n">
        <v>13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3</v>
      </c>
      <c r="B1" s="2" t="s">
        <v>414</v>
      </c>
      <c r="C1" s="2" t="s">
        <v>415</v>
      </c>
      <c r="D1" s="2" t="s">
        <v>2</v>
      </c>
      <c r="E1" s="2" t="s">
        <v>32</v>
      </c>
      <c r="F1" s="2" t="s">
        <v>91</v>
      </c>
    </row>
    <row r="2" spans="1:6">
      <c r="A2" s="3" t="s">
        <v>416</v>
      </c>
    </row>
    <row r="3" spans="1:6">
      <c r="A3" s="4" t="s">
        <v>417</v>
      </c>
      <c r="D3" s="7" t="n">
        <v>143694</v>
      </c>
      <c r="E3" s="7" t="n">
        <v>137316</v>
      </c>
    </row>
    <row r="4" spans="1:6">
      <c r="A4" s="4" t="s">
        <v>418</v>
      </c>
      <c r="D4" s="5" t="n">
        <v>11109</v>
      </c>
      <c r="E4" s="5" t="n">
        <v>0</v>
      </c>
    </row>
    <row r="5" spans="1:6">
      <c r="A5" s="4" t="s">
        <v>110</v>
      </c>
      <c r="D5" s="5" t="n">
        <v>3874</v>
      </c>
      <c r="E5" s="5" t="n">
        <v>2713</v>
      </c>
      <c r="F5" s="7" t="n">
        <v>3423</v>
      </c>
    </row>
    <row r="6" spans="1:6">
      <c r="A6" s="4" t="s">
        <v>419</v>
      </c>
      <c r="D6" s="5" t="n">
        <v>-6914</v>
      </c>
      <c r="E6" s="5" t="n">
        <v>-16426</v>
      </c>
    </row>
    <row r="7" spans="1:6">
      <c r="A7" s="4" t="s">
        <v>420</v>
      </c>
      <c r="D7" s="5" t="n">
        <v>-10606</v>
      </c>
      <c r="E7" s="5" t="n">
        <v>20091</v>
      </c>
    </row>
    <row r="8" spans="1:6">
      <c r="A8" s="4" t="s">
        <v>421</v>
      </c>
      <c r="D8" s="5" t="n">
        <v>141157</v>
      </c>
      <c r="E8" s="5" t="n">
        <v>143694</v>
      </c>
      <c r="F8" s="5" t="n">
        <v>137316</v>
      </c>
    </row>
    <row r="9" spans="1:6">
      <c r="A9" s="3" t="s">
        <v>422</v>
      </c>
    </row>
    <row r="10" spans="1:6">
      <c r="A10" s="4" t="s">
        <v>423</v>
      </c>
      <c r="D10" s="7" t="n">
        <v>15230</v>
      </c>
      <c r="E10" s="7" t="n">
        <v>24102</v>
      </c>
      <c r="F10" s="7" t="n">
        <v>9626</v>
      </c>
    </row>
    <row r="11" spans="1:6">
      <c r="A11" s="4" t="s">
        <v>424</v>
      </c>
    </row>
    <row r="12" spans="1:6">
      <c r="A12" s="3" t="s">
        <v>422</v>
      </c>
    </row>
    <row r="13" spans="1:6">
      <c r="A13" s="4" t="s">
        <v>425</v>
      </c>
      <c r="B13" s="7" t="n">
        <v>2600</v>
      </c>
    </row>
    <row r="14" spans="1:6">
      <c r="A14" s="4" t="s">
        <v>426</v>
      </c>
      <c r="B14" s="5" t="n">
        <v>44195</v>
      </c>
    </row>
    <row r="15" spans="1:6">
      <c r="A15" s="4" t="s">
        <v>427</v>
      </c>
    </row>
    <row r="16" spans="1:6">
      <c r="A16" s="3" t="s">
        <v>422</v>
      </c>
    </row>
    <row r="17" spans="1:6">
      <c r="A17" s="4" t="s">
        <v>428</v>
      </c>
      <c r="C17" s="4" t="s">
        <v>402</v>
      </c>
    </row>
    <row r="18" spans="1:6">
      <c r="A18" s="4" t="s">
        <v>423</v>
      </c>
      <c r="C18" s="7" t="n">
        <v>13000</v>
      </c>
    </row>
    <row r="19" spans="1:6">
      <c r="A19" s="4" t="s">
        <v>429</v>
      </c>
      <c r="C19" s="4" t="s">
        <v>4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9"/>
    <col customWidth="1" max="3" min="3" width="21"/>
  </cols>
  <sheetData>
    <row r="1" spans="1:3">
      <c r="A1" s="1" t="s">
        <v>431</v>
      </c>
      <c r="B1" s="2" t="s">
        <v>1</v>
      </c>
    </row>
    <row r="2" spans="1:3">
      <c r="B2" s="2" t="s">
        <v>432</v>
      </c>
      <c r="C2" s="2" t="s">
        <v>371</v>
      </c>
    </row>
    <row r="3" spans="1:3">
      <c r="A3" s="3" t="s">
        <v>204</v>
      </c>
    </row>
    <row r="4" spans="1:3">
      <c r="A4" s="4" t="s">
        <v>367</v>
      </c>
      <c r="B4" s="4" t="s">
        <v>368</v>
      </c>
    </row>
    <row r="5" spans="1:3">
      <c r="A5" s="4" t="s">
        <v>433</v>
      </c>
      <c r="B5" s="7" t="n">
        <v>0</v>
      </c>
      <c r="C5" s="7" t="n">
        <v>0</v>
      </c>
    </row>
    <row r="6" spans="1:3">
      <c r="A6" s="4" t="s">
        <v>434</v>
      </c>
      <c r="B6" s="5" t="n">
        <v>0</v>
      </c>
    </row>
    <row r="7" spans="1:3">
      <c r="A7" s="4" t="s">
        <v>435</v>
      </c>
      <c r="B7" s="4" t="s">
        <v>436</v>
      </c>
    </row>
    <row r="8" spans="1:3">
      <c r="A8" s="4" t="s">
        <v>437</v>
      </c>
      <c r="B8"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439</v>
      </c>
      <c r="C1" s="2" t="s">
        <v>2</v>
      </c>
      <c r="D1" s="2" t="s">
        <v>32</v>
      </c>
      <c r="E1" s="2" t="s">
        <v>91</v>
      </c>
      <c r="F1" s="2" t="s">
        <v>32</v>
      </c>
    </row>
    <row r="2" spans="1:6">
      <c r="A2" s="3" t="s">
        <v>440</v>
      </c>
    </row>
    <row r="3" spans="1:6">
      <c r="A3" s="4" t="s">
        <v>441</v>
      </c>
      <c r="B3" s="7" t="n">
        <v>100</v>
      </c>
    </row>
    <row r="4" spans="1:6">
      <c r="A4" s="4" t="s">
        <v>442</v>
      </c>
      <c r="C4" s="7" t="n">
        <v>4229</v>
      </c>
      <c r="D4" s="7" t="n">
        <v>4451</v>
      </c>
      <c r="E4" s="7" t="n">
        <v>9211</v>
      </c>
    </row>
    <row r="5" spans="1:6">
      <c r="A5" s="4" t="s">
        <v>443</v>
      </c>
    </row>
    <row r="6" spans="1:6">
      <c r="A6" s="3" t="s">
        <v>440</v>
      </c>
    </row>
    <row r="7" spans="1:6">
      <c r="A7" s="4" t="s">
        <v>444</v>
      </c>
      <c r="F7" s="7" t="n">
        <v>200</v>
      </c>
    </row>
    <row r="8" spans="1:6">
      <c r="A8" s="4" t="s">
        <v>445</v>
      </c>
    </row>
    <row r="9" spans="1:6">
      <c r="A9" s="3" t="s">
        <v>440</v>
      </c>
    </row>
    <row r="10" spans="1:6">
      <c r="A10" s="4" t="s">
        <v>444</v>
      </c>
      <c r="F10" s="7" t="n">
        <v>2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91</v>
      </c>
    </row>
    <row r="3" spans="1:4">
      <c r="A3" s="3" t="s">
        <v>447</v>
      </c>
    </row>
    <row r="4" spans="1:4">
      <c r="A4" s="4" t="s">
        <v>448</v>
      </c>
      <c r="B4" s="7" t="n">
        <v>125684</v>
      </c>
      <c r="C4" s="7" t="n">
        <v>113016</v>
      </c>
      <c r="D4" s="7" t="n">
        <v>110675</v>
      </c>
    </row>
    <row r="5" spans="1:4">
      <c r="A5" s="4" t="s">
        <v>449</v>
      </c>
      <c r="B5" s="5" t="n">
        <v>25559</v>
      </c>
      <c r="C5" s="5" t="n">
        <v>18022</v>
      </c>
      <c r="D5" s="5" t="n">
        <v>18122</v>
      </c>
    </row>
    <row r="6" spans="1:4">
      <c r="A6" s="4" t="s">
        <v>105</v>
      </c>
      <c r="B6" s="5" t="n">
        <v>100125</v>
      </c>
      <c r="C6" s="5" t="n">
        <v>94994</v>
      </c>
      <c r="D6" s="5" t="n">
        <v>92553</v>
      </c>
    </row>
    <row r="7" spans="1:4">
      <c r="A7" s="4" t="s">
        <v>450</v>
      </c>
      <c r="B7" s="5" t="n">
        <v>105201</v>
      </c>
      <c r="C7" s="5" t="n">
        <v>90185</v>
      </c>
      <c r="D7" s="5" t="n">
        <v>116335</v>
      </c>
    </row>
    <row r="8" spans="1:4">
      <c r="A8" s="4" t="s">
        <v>451</v>
      </c>
      <c r="B8" s="5" t="n">
        <v>352</v>
      </c>
      <c r="C8" s="5" t="n">
        <v>296</v>
      </c>
      <c r="D8" s="5" t="n">
        <v>274</v>
      </c>
    </row>
    <row r="9" spans="1:4">
      <c r="A9" s="3" t="s">
        <v>452</v>
      </c>
    </row>
    <row r="10" spans="1:4">
      <c r="A10" s="4" t="s">
        <v>453</v>
      </c>
      <c r="B10" s="5" t="n">
        <v>166823</v>
      </c>
      <c r="C10" s="5" t="n">
        <v>0</v>
      </c>
      <c r="D10" s="5" t="n">
        <v>0</v>
      </c>
    </row>
    <row r="11" spans="1:4">
      <c r="A11" s="4" t="s">
        <v>454</v>
      </c>
      <c r="B11" s="5" t="n">
        <v>79401</v>
      </c>
      <c r="C11" s="5" t="n">
        <v>34385</v>
      </c>
      <c r="D11" s="5" t="n">
        <v>89516</v>
      </c>
    </row>
    <row r="12" spans="1:4">
      <c r="A12" s="4" t="s">
        <v>455</v>
      </c>
      <c r="B12" s="5" t="n">
        <v>5918</v>
      </c>
      <c r="C12" s="5" t="n">
        <v>0</v>
      </c>
      <c r="D12" s="5" t="n">
        <v>7742</v>
      </c>
    </row>
    <row r="13" spans="1:4">
      <c r="A13" s="4" t="s">
        <v>456</v>
      </c>
      <c r="B13" s="5" t="n">
        <v>2569</v>
      </c>
      <c r="C13" s="5" t="n">
        <v>18679</v>
      </c>
      <c r="D13" s="5" t="n">
        <v>4114</v>
      </c>
    </row>
    <row r="14" spans="1:4">
      <c r="A14" s="4" t="s">
        <v>146</v>
      </c>
      <c r="B14" s="7" t="n">
        <v>2017</v>
      </c>
      <c r="C14" s="7" t="n">
        <v>2017</v>
      </c>
      <c r="D14" s="7" t="n">
        <v>1977</v>
      </c>
    </row>
    <row r="15" spans="1:4">
      <c r="A15" s="4" t="s">
        <v>457</v>
      </c>
    </row>
    <row r="16" spans="1:4">
      <c r="A16" s="3" t="s">
        <v>458</v>
      </c>
    </row>
    <row r="17" spans="1:4">
      <c r="A17" s="4" t="s">
        <v>459</v>
      </c>
      <c r="B17" s="4" t="s">
        <v>460</v>
      </c>
    </row>
    <row r="18" spans="1:4">
      <c r="A18" s="4" t="s">
        <v>461</v>
      </c>
    </row>
    <row r="19" spans="1:4">
      <c r="A19" s="3" t="s">
        <v>458</v>
      </c>
    </row>
    <row r="20" spans="1:4">
      <c r="A20" s="4" t="s">
        <v>459</v>
      </c>
      <c r="B20" s="4" t="s">
        <v>4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464</v>
      </c>
    </row>
    <row r="3" spans="1:3">
      <c r="A3" s="4" t="s">
        <v>465</v>
      </c>
      <c r="B3" s="7" t="n">
        <v>7635061</v>
      </c>
      <c r="C3" s="7" t="n">
        <v>6759073</v>
      </c>
    </row>
    <row r="4" spans="1:3">
      <c r="A4" s="4" t="s">
        <v>466</v>
      </c>
      <c r="B4" s="5" t="n">
        <v>-1876544</v>
      </c>
      <c r="C4" s="5" t="n">
        <v>-1729234</v>
      </c>
    </row>
    <row r="5" spans="1:3">
      <c r="A5" s="4" t="s">
        <v>467</v>
      </c>
      <c r="B5" s="5" t="n">
        <v>563061</v>
      </c>
      <c r="C5" s="5" t="n">
        <v>542707</v>
      </c>
    </row>
    <row r="6" spans="1:3">
      <c r="A6" s="4" t="s">
        <v>468</v>
      </c>
    </row>
    <row r="7" spans="1:3">
      <c r="A7" s="3" t="s">
        <v>464</v>
      </c>
    </row>
    <row r="8" spans="1:3">
      <c r="A8" s="4" t="s">
        <v>465</v>
      </c>
      <c r="B8" s="5" t="n">
        <v>7500929</v>
      </c>
      <c r="C8" s="5" t="n">
        <v>6621170</v>
      </c>
    </row>
    <row r="9" spans="1:3">
      <c r="A9" s="4" t="s">
        <v>466</v>
      </c>
      <c r="B9" s="5" t="n">
        <v>-1821046</v>
      </c>
      <c r="C9" s="5" t="n">
        <v>-1677938</v>
      </c>
    </row>
    <row r="10" spans="1:3">
      <c r="A10" s="4" t="s">
        <v>467</v>
      </c>
      <c r="B10" s="5" t="n">
        <v>470720</v>
      </c>
      <c r="C10" s="5" t="n">
        <v>449896</v>
      </c>
    </row>
    <row r="11" spans="1:3">
      <c r="A11" s="4" t="s">
        <v>469</v>
      </c>
    </row>
    <row r="12" spans="1:3">
      <c r="A12" s="3" t="s">
        <v>464</v>
      </c>
    </row>
    <row r="13" spans="1:3">
      <c r="A13" s="4" t="s">
        <v>465</v>
      </c>
      <c r="B13" s="5" t="n">
        <v>123346</v>
      </c>
      <c r="C13" s="5" t="n">
        <v>127359</v>
      </c>
    </row>
    <row r="14" spans="1:3">
      <c r="A14" s="4" t="s">
        <v>466</v>
      </c>
      <c r="B14" s="5" t="n">
        <v>-46140</v>
      </c>
      <c r="C14" s="5" t="n">
        <v>-42308</v>
      </c>
    </row>
    <row r="15" spans="1:3">
      <c r="A15" s="4" t="s">
        <v>467</v>
      </c>
      <c r="B15" s="5" t="n">
        <v>71556</v>
      </c>
      <c r="C15" s="5" t="n">
        <v>71590</v>
      </c>
    </row>
    <row r="16" spans="1:3">
      <c r="A16" s="4" t="s">
        <v>470</v>
      </c>
    </row>
    <row r="17" spans="1:3">
      <c r="A17" s="3" t="s">
        <v>464</v>
      </c>
    </row>
    <row r="18" spans="1:3">
      <c r="A18" s="4" t="s">
        <v>465</v>
      </c>
      <c r="B18" s="5" t="n">
        <v>10786</v>
      </c>
      <c r="C18" s="5" t="n">
        <v>10544</v>
      </c>
    </row>
    <row r="19" spans="1:3">
      <c r="A19" s="4" t="s">
        <v>466</v>
      </c>
      <c r="B19" s="5" t="n">
        <v>-9358</v>
      </c>
      <c r="C19" s="5" t="n">
        <v>-8988</v>
      </c>
    </row>
    <row r="20" spans="1:3">
      <c r="A20" s="4" t="s">
        <v>467</v>
      </c>
      <c r="B20" s="7" t="n">
        <v>20785</v>
      </c>
      <c r="C20" s="7" t="n">
        <v>212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46"/>
    <col customWidth="1" max="7" min="7" width="46"/>
    <col customWidth="1" max="8" min="8" width="25"/>
    <col customWidth="1" max="9" min="9" width="14"/>
    <col customWidth="1" max="10" min="10" width="17"/>
    <col customWidth="1" max="11" min="11" width="43"/>
  </cols>
  <sheetData>
    <row r="1" spans="1:11">
      <c r="A1" s="1" t="s">
        <v>125</v>
      </c>
      <c r="B1" s="2" t="s">
        <v>126</v>
      </c>
      <c r="C1" s="2" t="s">
        <v>127</v>
      </c>
      <c r="D1" s="2" t="s">
        <v>128</v>
      </c>
      <c r="E1" s="2" t="s">
        <v>129</v>
      </c>
      <c r="F1" s="2" t="s">
        <v>130</v>
      </c>
      <c r="G1" s="2" t="s">
        <v>131</v>
      </c>
      <c r="H1" s="2" t="s">
        <v>132</v>
      </c>
      <c r="I1" s="2" t="s">
        <v>128</v>
      </c>
      <c r="J1" s="2" t="s">
        <v>127</v>
      </c>
      <c r="K1" s="2" t="s">
        <v>133</v>
      </c>
    </row>
    <row r="2" spans="1:11">
      <c r="A2" s="4" t="s">
        <v>134</v>
      </c>
      <c r="C2" s="5" t="n">
        <v>399896</v>
      </c>
      <c r="D2" s="5" t="n">
        <v>68605783</v>
      </c>
    </row>
    <row r="3" spans="1:11">
      <c r="A3" s="4" t="s">
        <v>135</v>
      </c>
      <c r="B3" s="7" t="n">
        <v>1692556</v>
      </c>
      <c r="C3" s="7" t="n">
        <v>9997</v>
      </c>
      <c r="D3" s="7" t="n">
        <v>687</v>
      </c>
      <c r="E3" s="7" t="n">
        <v>2281223</v>
      </c>
      <c r="F3" s="7" t="n">
        <v>-683991</v>
      </c>
      <c r="G3" s="7" t="n">
        <v>-3515</v>
      </c>
      <c r="H3" s="7" t="n">
        <v>88155</v>
      </c>
    </row>
    <row r="4" spans="1:11">
      <c r="A4" s="3" t="s">
        <v>136</v>
      </c>
    </row>
    <row r="5" spans="1:11">
      <c r="A5" s="4" t="s">
        <v>137</v>
      </c>
      <c r="B5" s="5" t="n">
        <v>215001</v>
      </c>
      <c r="F5" s="5" t="n">
        <v>210219</v>
      </c>
      <c r="H5" s="5" t="n">
        <v>4782</v>
      </c>
    </row>
    <row r="6" spans="1:11">
      <c r="A6" s="4" t="s">
        <v>121</v>
      </c>
      <c r="B6" s="5" t="n">
        <v>-595</v>
      </c>
      <c r="G6" s="5" t="n">
        <v>-595</v>
      </c>
    </row>
    <row r="7" spans="1:11">
      <c r="A7" s="4" t="s">
        <v>138</v>
      </c>
      <c r="B7" s="5" t="n">
        <v>-250388</v>
      </c>
      <c r="F7" s="5" t="n">
        <v>-250388</v>
      </c>
    </row>
    <row r="8" spans="1:11">
      <c r="A8" s="4" t="s">
        <v>139</v>
      </c>
      <c r="B8" s="5" t="n">
        <v>-541</v>
      </c>
      <c r="F8" s="5" t="n">
        <v>-541</v>
      </c>
    </row>
    <row r="9" spans="1:11">
      <c r="A9" s="4" t="s">
        <v>140</v>
      </c>
      <c r="B9" s="5" t="n">
        <v>-5269</v>
      </c>
      <c r="H9" s="5" t="n">
        <v>-5269</v>
      </c>
    </row>
    <row r="10" spans="1:11">
      <c r="A10" s="4" t="s">
        <v>141</v>
      </c>
      <c r="D10" s="5" t="n">
        <v>813548</v>
      </c>
    </row>
    <row r="11" spans="1:11">
      <c r="A11" s="4" t="s">
        <v>142</v>
      </c>
      <c r="B11" s="5" t="n">
        <v>108545</v>
      </c>
      <c r="D11" s="7" t="n">
        <v>8</v>
      </c>
      <c r="E11" s="5" t="n">
        <v>108537</v>
      </c>
    </row>
    <row r="12" spans="1:11">
      <c r="A12" s="4" t="s">
        <v>143</v>
      </c>
      <c r="D12" s="5" t="n">
        <v>29940</v>
      </c>
    </row>
    <row r="13" spans="1:11">
      <c r="A13" s="4" t="s">
        <v>144</v>
      </c>
      <c r="B13" s="7" t="n">
        <v>1991</v>
      </c>
      <c r="E13" s="5" t="n">
        <v>1991</v>
      </c>
    </row>
    <row r="14" spans="1:11">
      <c r="A14" s="4" t="s">
        <v>145</v>
      </c>
      <c r="B14" s="5" t="n">
        <v>16524</v>
      </c>
      <c r="D14" s="5" t="n">
        <v>16524</v>
      </c>
    </row>
    <row r="15" spans="1:11">
      <c r="A15" s="4" t="s">
        <v>146</v>
      </c>
      <c r="B15" s="7" t="n">
        <v>2296</v>
      </c>
      <c r="E15" s="5" t="n">
        <v>2296</v>
      </c>
    </row>
    <row r="16" spans="1:11">
      <c r="A16" s="4" t="s">
        <v>147</v>
      </c>
      <c r="D16" s="5" t="n">
        <v>52213</v>
      </c>
    </row>
    <row r="17" spans="1:11">
      <c r="A17" s="4" t="s">
        <v>148</v>
      </c>
      <c r="B17" s="5" t="n">
        <v>12074</v>
      </c>
      <c r="D17" s="7" t="n">
        <v>1</v>
      </c>
      <c r="E17" s="5" t="n">
        <v>12073</v>
      </c>
    </row>
    <row r="18" spans="1:11">
      <c r="A18" s="4" t="s">
        <v>149</v>
      </c>
      <c r="D18" s="5" t="n">
        <v>-64227</v>
      </c>
    </row>
    <row r="19" spans="1:11">
      <c r="A19" s="4" t="s">
        <v>150</v>
      </c>
      <c r="B19" s="5" t="n">
        <v>-9211</v>
      </c>
      <c r="E19" s="5" t="n">
        <v>-9211</v>
      </c>
    </row>
    <row r="20" spans="1:11">
      <c r="A20" s="4" t="s">
        <v>151</v>
      </c>
      <c r="D20" s="5" t="n">
        <v>39611</v>
      </c>
    </row>
    <row r="21" spans="1:11">
      <c r="A21" s="4" t="s">
        <v>152</v>
      </c>
      <c r="B21" s="5" t="n">
        <v>-151</v>
      </c>
      <c r="E21" s="5" t="n">
        <v>4072</v>
      </c>
      <c r="H21" s="5" t="n">
        <v>-4223</v>
      </c>
    </row>
    <row r="22" spans="1:11">
      <c r="A22" s="4" t="s">
        <v>153</v>
      </c>
      <c r="B22" s="5" t="n">
        <v>34737</v>
      </c>
      <c r="H22" s="5" t="n">
        <v>34737</v>
      </c>
    </row>
    <row r="23" spans="1:11">
      <c r="A23" s="4" t="s">
        <v>154</v>
      </c>
      <c r="B23" s="5" t="n">
        <v>-19114</v>
      </c>
      <c r="E23" s="5" t="n">
        <v>-19114</v>
      </c>
    </row>
    <row r="24" spans="1:11">
      <c r="A24" s="4" t="s">
        <v>155</v>
      </c>
      <c r="C24" s="5" t="n">
        <v>399896</v>
      </c>
      <c r="D24" s="5" t="n">
        <v>69493392</v>
      </c>
    </row>
    <row r="25" spans="1:11">
      <c r="A25" s="4" t="s">
        <v>156</v>
      </c>
      <c r="B25" s="5" t="n">
        <v>1781931</v>
      </c>
      <c r="C25" s="7" t="n">
        <v>9997</v>
      </c>
      <c r="D25" s="7" t="n">
        <v>696</v>
      </c>
      <c r="E25" s="5" t="n">
        <v>2381867</v>
      </c>
      <c r="F25" s="5" t="n">
        <v>-724701</v>
      </c>
      <c r="G25" s="5" t="n">
        <v>-4110</v>
      </c>
      <c r="H25" s="5" t="n">
        <v>118182</v>
      </c>
    </row>
    <row r="26" spans="1:11">
      <c r="A26" s="3" t="s">
        <v>136</v>
      </c>
    </row>
    <row r="27" spans="1:11">
      <c r="A27" s="4" t="s">
        <v>137</v>
      </c>
      <c r="B27" s="5" t="n">
        <v>256170</v>
      </c>
      <c r="F27" s="5" t="n">
        <v>249910</v>
      </c>
      <c r="H27" s="5" t="n">
        <v>6260</v>
      </c>
    </row>
    <row r="28" spans="1:11">
      <c r="A28" s="4" t="s">
        <v>121</v>
      </c>
      <c r="B28" s="5" t="n">
        <v>1533</v>
      </c>
      <c r="G28" s="5" t="n">
        <v>1533</v>
      </c>
    </row>
    <row r="29" spans="1:11">
      <c r="A29" s="4" t="s">
        <v>138</v>
      </c>
      <c r="B29" s="5" t="n">
        <v>-274402</v>
      </c>
      <c r="F29" s="5" t="n">
        <v>-274402</v>
      </c>
    </row>
    <row r="30" spans="1:11">
      <c r="A30" s="4" t="s">
        <v>139</v>
      </c>
      <c r="B30" s="5" t="n">
        <v>-541</v>
      </c>
      <c r="F30" s="5" t="n">
        <v>-541</v>
      </c>
    </row>
    <row r="31" spans="1:11">
      <c r="A31" s="4" t="s">
        <v>140</v>
      </c>
      <c r="B31" s="5" t="n">
        <v>-7546</v>
      </c>
      <c r="H31" s="5" t="n">
        <v>-7546</v>
      </c>
    </row>
    <row r="32" spans="1:11">
      <c r="A32" s="4" t="s">
        <v>141</v>
      </c>
      <c r="D32" s="5" t="n">
        <v>2156671</v>
      </c>
    </row>
    <row r="33" spans="1:11">
      <c r="A33" s="4" t="s">
        <v>142</v>
      </c>
      <c r="B33" s="5" t="n">
        <v>324191</v>
      </c>
      <c r="D33" s="7" t="n">
        <v>21</v>
      </c>
      <c r="E33" s="5" t="n">
        <v>324170</v>
      </c>
    </row>
    <row r="34" spans="1:11">
      <c r="A34" s="4" t="s">
        <v>143</v>
      </c>
      <c r="D34" s="5" t="n">
        <v>55365</v>
      </c>
    </row>
    <row r="35" spans="1:11">
      <c r="A35" s="4" t="s">
        <v>144</v>
      </c>
      <c r="B35" s="7" t="n">
        <v>4542</v>
      </c>
      <c r="D35" s="7" t="n">
        <v>1</v>
      </c>
      <c r="E35" s="5" t="n">
        <v>4541</v>
      </c>
    </row>
    <row r="36" spans="1:11">
      <c r="A36" s="4" t="s">
        <v>145</v>
      </c>
      <c r="B36" s="5" t="n">
        <v>15619</v>
      </c>
      <c r="D36" s="5" t="n">
        <v>15619</v>
      </c>
    </row>
    <row r="37" spans="1:11">
      <c r="A37" s="4" t="s">
        <v>146</v>
      </c>
      <c r="B37" s="7" t="n">
        <v>2387</v>
      </c>
      <c r="E37" s="5" t="n">
        <v>2387</v>
      </c>
    </row>
    <row r="38" spans="1:11">
      <c r="A38" s="4" t="s">
        <v>147</v>
      </c>
      <c r="D38" s="5" t="n">
        <v>134913</v>
      </c>
    </row>
    <row r="39" spans="1:11">
      <c r="A39" s="4" t="s">
        <v>148</v>
      </c>
      <c r="B39" s="5" t="n">
        <v>11227</v>
      </c>
      <c r="D39" s="7" t="n">
        <v>2</v>
      </c>
      <c r="E39" s="5" t="n">
        <v>11225</v>
      </c>
    </row>
    <row r="40" spans="1:11">
      <c r="A40" s="4" t="s">
        <v>149</v>
      </c>
      <c r="D40" s="5" t="n">
        <v>-30671</v>
      </c>
    </row>
    <row r="41" spans="1:11">
      <c r="A41" s="4" t="s">
        <v>150</v>
      </c>
      <c r="B41" s="5" t="n">
        <v>-4451</v>
      </c>
      <c r="E41" s="5" t="n">
        <v>-4451</v>
      </c>
    </row>
    <row r="42" spans="1:11">
      <c r="A42" s="4" t="s">
        <v>151</v>
      </c>
      <c r="D42" s="5" t="n">
        <v>170608</v>
      </c>
    </row>
    <row r="43" spans="1:11">
      <c r="A43" s="4" t="s">
        <v>152</v>
      </c>
      <c r="B43" s="5" t="n">
        <v>0</v>
      </c>
      <c r="D43" s="7" t="n">
        <v>2</v>
      </c>
      <c r="E43" s="5" t="n">
        <v>18677</v>
      </c>
      <c r="H43" s="5" t="n">
        <v>-18679</v>
      </c>
    </row>
    <row r="44" spans="1:11">
      <c r="A44" s="4" t="s">
        <v>153</v>
      </c>
      <c r="B44" s="5" t="n">
        <v>885</v>
      </c>
      <c r="H44" s="5" t="n">
        <v>885</v>
      </c>
    </row>
    <row r="45" spans="1:11">
      <c r="A45" s="4" t="s">
        <v>154</v>
      </c>
      <c r="B45" s="5" t="n">
        <v>-20091</v>
      </c>
      <c r="E45" s="5" t="n">
        <v>-20091</v>
      </c>
    </row>
    <row r="46" spans="1:11">
      <c r="A46" s="4" t="s">
        <v>157</v>
      </c>
      <c r="C46" s="5" t="n">
        <v>399896</v>
      </c>
      <c r="D46" s="5" t="n">
        <v>71995897</v>
      </c>
    </row>
    <row r="47" spans="1:11">
      <c r="A47" s="4" t="s">
        <v>158</v>
      </c>
      <c r="B47" s="5" t="n">
        <v>2075835</v>
      </c>
      <c r="C47" s="7" t="n">
        <v>9997</v>
      </c>
      <c r="D47" s="7" t="n">
        <v>722</v>
      </c>
      <c r="E47" s="5" t="n">
        <v>2718325</v>
      </c>
      <c r="F47" s="5" t="n">
        <v>-749734</v>
      </c>
      <c r="G47" s="5" t="n">
        <v>-2577</v>
      </c>
      <c r="H47" s="5" t="n">
        <v>99102</v>
      </c>
    </row>
    <row r="48" spans="1:11">
      <c r="A48" s="3" t="s">
        <v>136</v>
      </c>
    </row>
    <row r="49" spans="1:11">
      <c r="A49" s="4" t="s">
        <v>159</v>
      </c>
      <c r="B49" s="5" t="n">
        <v>0</v>
      </c>
      <c r="E49" s="5" t="n">
        <v>83</v>
      </c>
      <c r="F49" s="5" t="n">
        <v>-83</v>
      </c>
    </row>
    <row r="50" spans="1:11">
      <c r="A50" s="4" t="s">
        <v>137</v>
      </c>
      <c r="B50" s="5" t="n">
        <v>293996</v>
      </c>
      <c r="F50" s="5" t="n">
        <v>289914</v>
      </c>
      <c r="H50" s="5" t="n">
        <v>4082</v>
      </c>
    </row>
    <row r="51" spans="1:11">
      <c r="A51" s="4" t="s">
        <v>121</v>
      </c>
      <c r="B51" s="5" t="n">
        <v>2599</v>
      </c>
      <c r="G51" s="5" t="n">
        <v>2599</v>
      </c>
    </row>
    <row r="52" spans="1:11">
      <c r="A52" s="4" t="s">
        <v>138</v>
      </c>
      <c r="B52" s="5" t="n">
        <v>-287006</v>
      </c>
      <c r="F52" s="5" t="n">
        <v>-287006</v>
      </c>
    </row>
    <row r="53" spans="1:11">
      <c r="A53" s="4" t="s">
        <v>139</v>
      </c>
      <c r="B53" s="5" t="n">
        <v>-2458</v>
      </c>
      <c r="F53" s="5" t="n">
        <v>-2458</v>
      </c>
    </row>
    <row r="54" spans="1:11">
      <c r="A54" s="4" t="s">
        <v>140</v>
      </c>
      <c r="B54" s="7" t="n">
        <v>-5560</v>
      </c>
      <c r="H54" s="5" t="n">
        <v>-5560</v>
      </c>
    </row>
    <row r="55" spans="1:11">
      <c r="A55" s="4" t="s">
        <v>141</v>
      </c>
      <c r="C55" s="5" t="n">
        <v>6000</v>
      </c>
      <c r="D55" s="5" t="n">
        <v>826592</v>
      </c>
    </row>
    <row r="56" spans="1:11">
      <c r="A56" s="4" t="s">
        <v>142</v>
      </c>
      <c r="C56" s="7" t="n">
        <v>150000</v>
      </c>
      <c r="D56" s="7" t="n">
        <v>8</v>
      </c>
      <c r="E56" s="5" t="n">
        <v>108240</v>
      </c>
      <c r="I56" s="7" t="n">
        <v>108248</v>
      </c>
      <c r="J56" s="7" t="n">
        <v>144965</v>
      </c>
      <c r="K56" s="7" t="n">
        <v>-5035</v>
      </c>
    </row>
    <row r="57" spans="1:11">
      <c r="A57" s="4" t="s">
        <v>143</v>
      </c>
      <c r="B57" s="5" t="n">
        <v>152634</v>
      </c>
      <c r="D57" s="5" t="n">
        <v>152634</v>
      </c>
    </row>
    <row r="58" spans="1:11">
      <c r="A58" s="4" t="s">
        <v>144</v>
      </c>
      <c r="B58" s="7" t="n">
        <v>9979</v>
      </c>
      <c r="D58" s="7" t="n">
        <v>2</v>
      </c>
      <c r="E58" s="5" t="n">
        <v>9977</v>
      </c>
    </row>
    <row r="59" spans="1:11">
      <c r="A59" s="4" t="s">
        <v>145</v>
      </c>
      <c r="B59" s="5" t="n">
        <v>17911</v>
      </c>
      <c r="D59" s="5" t="n">
        <v>17911</v>
      </c>
    </row>
    <row r="60" spans="1:11">
      <c r="A60" s="4" t="s">
        <v>146</v>
      </c>
      <c r="B60" s="7" t="n">
        <v>2373</v>
      </c>
      <c r="E60" s="5" t="n">
        <v>2373</v>
      </c>
    </row>
    <row r="61" spans="1:11">
      <c r="A61" s="4" t="s">
        <v>147</v>
      </c>
      <c r="D61" s="5" t="n">
        <v>107522</v>
      </c>
    </row>
    <row r="62" spans="1:11">
      <c r="A62" s="4" t="s">
        <v>148</v>
      </c>
      <c r="B62" s="5" t="n">
        <v>12371</v>
      </c>
      <c r="D62" s="7" t="n">
        <v>1</v>
      </c>
      <c r="E62" s="5" t="n">
        <v>12370</v>
      </c>
    </row>
    <row r="63" spans="1:11">
      <c r="A63" s="4" t="s">
        <v>149</v>
      </c>
      <c r="D63" s="5" t="n">
        <v>-29709</v>
      </c>
    </row>
    <row r="64" spans="1:11">
      <c r="A64" s="4" t="s">
        <v>150</v>
      </c>
      <c r="B64" s="5" t="n">
        <v>-4229</v>
      </c>
      <c r="E64" s="5" t="n">
        <v>-4229</v>
      </c>
    </row>
    <row r="65" spans="1:11">
      <c r="A65" s="4" t="s">
        <v>151</v>
      </c>
      <c r="D65" s="5" t="n">
        <v>20030</v>
      </c>
    </row>
    <row r="66" spans="1:11">
      <c r="A66" s="4" t="s">
        <v>152</v>
      </c>
      <c r="B66" s="5" t="n">
        <v>0</v>
      </c>
      <c r="D66" s="7" t="n">
        <v>0</v>
      </c>
      <c r="E66" s="5" t="n">
        <v>2569</v>
      </c>
      <c r="H66" s="5" t="n">
        <v>-2569</v>
      </c>
    </row>
    <row r="67" spans="1:11">
      <c r="A67" s="4" t="s">
        <v>153</v>
      </c>
      <c r="B67" s="5" t="n">
        <v>35331</v>
      </c>
      <c r="H67" s="5" t="n">
        <v>35331</v>
      </c>
    </row>
    <row r="68" spans="1:11">
      <c r="A68" s="4" t="s">
        <v>160</v>
      </c>
      <c r="B68" s="5" t="n">
        <v>-5536</v>
      </c>
      <c r="E68" s="5" t="n">
        <v>42</v>
      </c>
      <c r="H68" s="5" t="n">
        <v>-5578</v>
      </c>
    </row>
    <row r="69" spans="1:11">
      <c r="A69" s="4" t="s">
        <v>154</v>
      </c>
      <c r="B69" s="5" t="n">
        <v>10606</v>
      </c>
      <c r="E69" s="5" t="n">
        <v>10606</v>
      </c>
    </row>
    <row r="70" spans="1:11">
      <c r="A70" s="4" t="s">
        <v>161</v>
      </c>
      <c r="C70" s="5" t="n">
        <v>405896</v>
      </c>
      <c r="D70" s="5" t="n">
        <v>73090877</v>
      </c>
    </row>
    <row r="71" spans="1:11">
      <c r="A71" s="4" t="s">
        <v>162</v>
      </c>
      <c r="B71" s="7" t="n">
        <v>2391514</v>
      </c>
      <c r="C71" s="7" t="n">
        <v>159997</v>
      </c>
      <c r="D71" s="7" t="n">
        <v>733</v>
      </c>
      <c r="E71" s="7" t="n">
        <v>2855321</v>
      </c>
      <c r="F71" s="7" t="n">
        <v>-749367</v>
      </c>
      <c r="G71" s="7" t="n">
        <v>22</v>
      </c>
      <c r="H71" s="7" t="n">
        <v>1248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W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3"/>
    <col customWidth="1" max="8" min="8" width="21"/>
    <col customWidth="1" max="9" min="9" width="24"/>
    <col customWidth="1" max="10" min="10" width="24"/>
    <col customWidth="1" max="11" min="11" width="21"/>
    <col customWidth="1" max="12" min="12" width="21"/>
    <col customWidth="1" max="13" min="13" width="20"/>
    <col customWidth="1" max="14" min="14" width="29"/>
    <col customWidth="1" max="15" min="15" width="28"/>
    <col customWidth="1" max="16" min="16" width="21"/>
    <col customWidth="1" max="17" min="17" width="21"/>
    <col customWidth="1" max="18" min="18" width="21"/>
    <col customWidth="1" max="19" min="19" width="24"/>
    <col customWidth="1" max="20" min="20" width="28"/>
    <col customWidth="1" max="21" min="21" width="21"/>
    <col customWidth="1" max="22" min="22" width="21"/>
    <col customWidth="1" max="23" min="23" width="21"/>
  </cols>
  <sheetData>
    <row r="1" spans="1:23">
      <c r="A1" s="1" t="s">
        <v>471</v>
      </c>
      <c r="B1" s="2" t="s">
        <v>472</v>
      </c>
      <c r="C1" s="2" t="s">
        <v>473</v>
      </c>
      <c r="D1" s="2" t="s">
        <v>474</v>
      </c>
      <c r="E1" s="2" t="s">
        <v>475</v>
      </c>
      <c r="F1" s="2" t="s">
        <v>476</v>
      </c>
      <c r="G1" s="2" t="s">
        <v>477</v>
      </c>
      <c r="H1" s="2" t="s">
        <v>478</v>
      </c>
      <c r="I1" s="2" t="s">
        <v>479</v>
      </c>
      <c r="J1" s="2" t="s">
        <v>480</v>
      </c>
      <c r="K1" s="2" t="s">
        <v>481</v>
      </c>
      <c r="L1" s="2" t="s">
        <v>482</v>
      </c>
      <c r="M1" s="2" t="s">
        <v>483</v>
      </c>
      <c r="N1" s="2" t="s">
        <v>484</v>
      </c>
      <c r="O1" s="2" t="s">
        <v>485</v>
      </c>
      <c r="P1" s="2" t="s">
        <v>486</v>
      </c>
      <c r="Q1" s="2" t="s">
        <v>487</v>
      </c>
      <c r="R1" s="2" t="s">
        <v>476</v>
      </c>
      <c r="S1" s="2" t="s">
        <v>479</v>
      </c>
      <c r="T1" s="2" t="s">
        <v>485</v>
      </c>
      <c r="U1" s="2" t="s">
        <v>371</v>
      </c>
      <c r="V1" s="2" t="s">
        <v>488</v>
      </c>
      <c r="W1" s="2" t="s">
        <v>371</v>
      </c>
    </row>
    <row r="2" spans="1:23">
      <c r="A2" s="3" t="s">
        <v>489</v>
      </c>
    </row>
    <row r="3" spans="1:23">
      <c r="A3" s="4" t="s">
        <v>490</v>
      </c>
      <c r="O3" s="5" t="n">
        <v>104</v>
      </c>
      <c r="T3" s="5" t="n">
        <v>104</v>
      </c>
    </row>
    <row r="4" spans="1:23">
      <c r="A4" s="4" t="s">
        <v>454</v>
      </c>
      <c r="T4" s="7" t="n">
        <v>79401</v>
      </c>
      <c r="U4" s="7" t="n">
        <v>34385</v>
      </c>
      <c r="V4" s="7" t="n">
        <v>89516</v>
      </c>
    </row>
    <row r="5" spans="1:23">
      <c r="A5" s="4" t="s">
        <v>153</v>
      </c>
      <c r="T5" s="5" t="n">
        <v>35331</v>
      </c>
      <c r="U5" s="5" t="n">
        <v>885</v>
      </c>
      <c r="V5" s="7" t="n">
        <v>34737</v>
      </c>
    </row>
    <row r="6" spans="1:23">
      <c r="A6" s="4" t="s">
        <v>36</v>
      </c>
      <c r="O6" s="7" t="n">
        <v>0</v>
      </c>
      <c r="T6" s="5" t="n">
        <v>0</v>
      </c>
      <c r="U6" s="5" t="n">
        <v>33856</v>
      </c>
      <c r="W6" s="7" t="n">
        <v>33856</v>
      </c>
    </row>
    <row r="7" spans="1:23">
      <c r="A7" s="4" t="s">
        <v>491</v>
      </c>
    </row>
    <row r="8" spans="1:23">
      <c r="A8" s="3" t="s">
        <v>489</v>
      </c>
    </row>
    <row r="9" spans="1:23">
      <c r="A9" s="4" t="s">
        <v>492</v>
      </c>
      <c r="J9" s="5" t="n">
        <v>274000</v>
      </c>
    </row>
    <row r="10" spans="1:23">
      <c r="A10" s="4" t="s">
        <v>493</v>
      </c>
      <c r="J10" s="7" t="n">
        <v>29500</v>
      </c>
    </row>
    <row r="11" spans="1:23">
      <c r="A11" s="4" t="s">
        <v>494</v>
      </c>
    </row>
    <row r="12" spans="1:23">
      <c r="A12" s="3" t="s">
        <v>489</v>
      </c>
    </row>
    <row r="13" spans="1:23">
      <c r="A13" s="4" t="s">
        <v>492</v>
      </c>
      <c r="I13" s="5" t="n">
        <v>211000</v>
      </c>
      <c r="S13" s="5" t="n">
        <v>211000</v>
      </c>
    </row>
    <row r="14" spans="1:23">
      <c r="A14" s="4" t="s">
        <v>493</v>
      </c>
      <c r="I14" s="7" t="n">
        <v>107000</v>
      </c>
    </row>
    <row r="15" spans="1:23">
      <c r="A15" s="4" t="s">
        <v>495</v>
      </c>
    </row>
    <row r="16" spans="1:23">
      <c r="A16" s="3" t="s">
        <v>489</v>
      </c>
    </row>
    <row r="17" spans="1:23">
      <c r="A17" s="4" t="s">
        <v>492</v>
      </c>
      <c r="G17" s="5" t="n">
        <v>71000</v>
      </c>
    </row>
    <row r="18" spans="1:23">
      <c r="A18" s="4" t="s">
        <v>496</v>
      </c>
      <c r="G18" s="7" t="n">
        <v>23900</v>
      </c>
    </row>
    <row r="19" spans="1:23">
      <c r="A19" s="4" t="s">
        <v>497</v>
      </c>
      <c r="G19" s="4" t="s">
        <v>368</v>
      </c>
    </row>
    <row r="20" spans="1:23">
      <c r="A20" s="4" t="s">
        <v>498</v>
      </c>
      <c r="G20" s="7" t="n">
        <v>2400</v>
      </c>
    </row>
    <row r="21" spans="1:23">
      <c r="A21" s="4" t="s">
        <v>499</v>
      </c>
    </row>
    <row r="22" spans="1:23">
      <c r="A22" s="3" t="s">
        <v>489</v>
      </c>
    </row>
    <row r="23" spans="1:23">
      <c r="A23" s="4" t="s">
        <v>492</v>
      </c>
      <c r="E23" s="5" t="n">
        <v>1352000</v>
      </c>
    </row>
    <row r="24" spans="1:23">
      <c r="A24" s="4" t="s">
        <v>496</v>
      </c>
      <c r="E24" s="7" t="n">
        <v>357000</v>
      </c>
    </row>
    <row r="25" spans="1:23">
      <c r="A25" s="4" t="s">
        <v>498</v>
      </c>
      <c r="E25" s="7" t="n">
        <v>30600</v>
      </c>
    </row>
    <row r="26" spans="1:23">
      <c r="A26" s="4" t="s">
        <v>500</v>
      </c>
    </row>
    <row r="27" spans="1:23">
      <c r="A27" s="3" t="s">
        <v>489</v>
      </c>
    </row>
    <row r="28" spans="1:23">
      <c r="A28" s="4" t="s">
        <v>492</v>
      </c>
      <c r="E28" s="5" t="n">
        <v>222000</v>
      </c>
    </row>
    <row r="29" spans="1:23">
      <c r="A29" s="4" t="s">
        <v>501</v>
      </c>
    </row>
    <row r="30" spans="1:23">
      <c r="A30" s="3" t="s">
        <v>489</v>
      </c>
    </row>
    <row r="31" spans="1:23">
      <c r="A31" s="4" t="s">
        <v>492</v>
      </c>
      <c r="E31" s="5" t="n">
        <v>330000</v>
      </c>
    </row>
    <row r="32" spans="1:23">
      <c r="A32" s="4" t="s">
        <v>502</v>
      </c>
    </row>
    <row r="33" spans="1:23">
      <c r="A33" s="3" t="s">
        <v>489</v>
      </c>
    </row>
    <row r="34" spans="1:23">
      <c r="A34" s="4" t="s">
        <v>492</v>
      </c>
      <c r="E34" s="5" t="n">
        <v>245000</v>
      </c>
    </row>
    <row r="35" spans="1:23">
      <c r="A35" s="4" t="s">
        <v>503</v>
      </c>
      <c r="E35" s="4" t="s">
        <v>504</v>
      </c>
    </row>
    <row r="36" spans="1:23">
      <c r="A36" s="4" t="s">
        <v>505</v>
      </c>
    </row>
    <row r="37" spans="1:23">
      <c r="A37" s="3" t="s">
        <v>489</v>
      </c>
    </row>
    <row r="38" spans="1:23">
      <c r="A38" s="4" t="s">
        <v>492</v>
      </c>
      <c r="E38" s="5" t="n">
        <v>155000</v>
      </c>
    </row>
    <row r="39" spans="1:23">
      <c r="A39" s="4" t="s">
        <v>506</v>
      </c>
    </row>
    <row r="40" spans="1:23">
      <c r="A40" s="3" t="s">
        <v>489</v>
      </c>
    </row>
    <row r="41" spans="1:23">
      <c r="A41" s="4" t="s">
        <v>492</v>
      </c>
      <c r="E41" s="5" t="n">
        <v>48000</v>
      </c>
    </row>
    <row r="42" spans="1:23">
      <c r="A42" s="4" t="s">
        <v>507</v>
      </c>
    </row>
    <row r="43" spans="1:23">
      <c r="A43" s="3" t="s">
        <v>489</v>
      </c>
    </row>
    <row r="44" spans="1:23">
      <c r="A44" s="4" t="s">
        <v>492</v>
      </c>
      <c r="E44" s="5" t="n">
        <v>204000</v>
      </c>
    </row>
    <row r="45" spans="1:23">
      <c r="A45" s="4" t="s">
        <v>508</v>
      </c>
    </row>
    <row r="46" spans="1:23">
      <c r="A46" s="3" t="s">
        <v>489</v>
      </c>
    </row>
    <row r="47" spans="1:23">
      <c r="A47" s="4" t="s">
        <v>492</v>
      </c>
      <c r="E47" s="5" t="n">
        <v>148000</v>
      </c>
    </row>
    <row r="48" spans="1:23">
      <c r="A48" s="4" t="s">
        <v>509</v>
      </c>
    </row>
    <row r="49" spans="1:23">
      <c r="A49" s="3" t="s">
        <v>489</v>
      </c>
    </row>
    <row r="50" spans="1:23">
      <c r="A50" s="4" t="s">
        <v>510</v>
      </c>
      <c r="D50" s="7" t="n">
        <v>69300</v>
      </c>
    </row>
    <row r="51" spans="1:23">
      <c r="A51" s="4" t="s">
        <v>511</v>
      </c>
      <c r="D51" s="7" t="n">
        <v>45200</v>
      </c>
    </row>
    <row r="52" spans="1:23">
      <c r="A52" s="4" t="s">
        <v>512</v>
      </c>
    </row>
    <row r="53" spans="1:23">
      <c r="A53" s="3" t="s">
        <v>489</v>
      </c>
    </row>
    <row r="54" spans="1:23">
      <c r="A54" s="4" t="s">
        <v>510</v>
      </c>
      <c r="C54" s="7" t="n">
        <v>15600</v>
      </c>
    </row>
    <row r="55" spans="1:23">
      <c r="A55" s="4" t="s">
        <v>511</v>
      </c>
      <c r="C55" s="7" t="n">
        <v>4900</v>
      </c>
    </row>
    <row r="56" spans="1:23">
      <c r="A56" s="4" t="s">
        <v>499</v>
      </c>
    </row>
    <row r="57" spans="1:23">
      <c r="A57" s="3" t="s">
        <v>489</v>
      </c>
    </row>
    <row r="58" spans="1:23">
      <c r="A58" s="4" t="s">
        <v>513</v>
      </c>
      <c r="E58" s="5" t="n">
        <v>6</v>
      </c>
    </row>
    <row r="59" spans="1:23">
      <c r="A59" s="4" t="s">
        <v>514</v>
      </c>
      <c r="T59" s="5" t="n">
        <v>11500</v>
      </c>
      <c r="U59" s="5" t="n">
        <v>11400</v>
      </c>
    </row>
    <row r="60" spans="1:23">
      <c r="A60" s="4" t="s">
        <v>515</v>
      </c>
      <c r="T60" s="5" t="n">
        <v>872900</v>
      </c>
      <c r="U60" s="5" t="n">
        <v>826600</v>
      </c>
    </row>
    <row r="61" spans="1:23">
      <c r="A61" s="4" t="s">
        <v>516</v>
      </c>
      <c r="T61" s="5" t="n">
        <v>284600</v>
      </c>
      <c r="U61" s="5" t="n">
        <v>244300</v>
      </c>
    </row>
    <row r="62" spans="1:23">
      <c r="A62" s="4" t="s">
        <v>517</v>
      </c>
    </row>
    <row r="63" spans="1:23">
      <c r="A63" s="3" t="s">
        <v>489</v>
      </c>
    </row>
    <row r="64" spans="1:23">
      <c r="A64" s="4" t="s">
        <v>518</v>
      </c>
      <c r="N64" s="7" t="n">
        <v>153700</v>
      </c>
    </row>
    <row r="65" spans="1:23">
      <c r="A65" s="4" t="s">
        <v>503</v>
      </c>
      <c r="N65" s="4" t="s">
        <v>519</v>
      </c>
    </row>
    <row r="66" spans="1:23">
      <c r="A66" s="4" t="s">
        <v>513</v>
      </c>
      <c r="N66" s="5" t="n">
        <v>6</v>
      </c>
    </row>
    <row r="67" spans="1:23">
      <c r="A67" s="4" t="s">
        <v>520</v>
      </c>
      <c r="N67" s="7" t="n">
        <v>130000</v>
      </c>
    </row>
    <row r="68" spans="1:23">
      <c r="A68" s="4" t="s">
        <v>454</v>
      </c>
      <c r="N68" s="5" t="n">
        <v>34400</v>
      </c>
    </row>
    <row r="69" spans="1:23">
      <c r="A69" s="4" t="s">
        <v>521</v>
      </c>
      <c r="N69" s="5" t="n">
        <v>25700</v>
      </c>
      <c r="S69" s="7" t="n">
        <v>25700</v>
      </c>
    </row>
    <row r="70" spans="1:23">
      <c r="A70" s="4" t="s">
        <v>522</v>
      </c>
    </row>
    <row r="71" spans="1:23">
      <c r="A71" s="3" t="s">
        <v>489</v>
      </c>
    </row>
    <row r="72" spans="1:23">
      <c r="A72" s="4" t="s">
        <v>518</v>
      </c>
      <c r="K72" s="7" t="n">
        <v>5300</v>
      </c>
    </row>
    <row r="73" spans="1:23">
      <c r="A73" s="4" t="s">
        <v>523</v>
      </c>
    </row>
    <row r="74" spans="1:23">
      <c r="A74" s="3" t="s">
        <v>489</v>
      </c>
    </row>
    <row r="75" spans="1:23">
      <c r="A75" s="4" t="s">
        <v>524</v>
      </c>
      <c r="J75" s="5" t="n">
        <v>21500</v>
      </c>
    </row>
    <row r="76" spans="1:23">
      <c r="A76" s="4" t="s">
        <v>525</v>
      </c>
    </row>
    <row r="77" spans="1:23">
      <c r="A77" s="3" t="s">
        <v>489</v>
      </c>
    </row>
    <row r="78" spans="1:23">
      <c r="A78" s="4" t="s">
        <v>524</v>
      </c>
      <c r="E78" s="7" t="n">
        <v>7800</v>
      </c>
    </row>
    <row r="79" spans="1:23">
      <c r="A79" s="4" t="s">
        <v>526</v>
      </c>
    </row>
    <row r="80" spans="1:23">
      <c r="A80" s="3" t="s">
        <v>489</v>
      </c>
    </row>
    <row r="81" spans="1:23">
      <c r="A81" s="4" t="s">
        <v>524</v>
      </c>
      <c r="I81" s="5" t="n">
        <v>1000</v>
      </c>
    </row>
    <row r="82" spans="1:23">
      <c r="A82" s="4" t="s">
        <v>527</v>
      </c>
    </row>
    <row r="83" spans="1:23">
      <c r="A83" s="3" t="s">
        <v>489</v>
      </c>
    </row>
    <row r="84" spans="1:23">
      <c r="A84" s="4" t="s">
        <v>524</v>
      </c>
      <c r="G84" s="5" t="n">
        <v>800</v>
      </c>
    </row>
    <row r="85" spans="1:23">
      <c r="A85" s="4" t="s">
        <v>528</v>
      </c>
    </row>
    <row r="86" spans="1:23">
      <c r="A86" s="3" t="s">
        <v>489</v>
      </c>
    </row>
    <row r="87" spans="1:23">
      <c r="A87" s="4" t="s">
        <v>524</v>
      </c>
      <c r="N87" s="5" t="n">
        <v>7300</v>
      </c>
    </row>
    <row r="88" spans="1:23">
      <c r="A88" s="4" t="s">
        <v>529</v>
      </c>
    </row>
    <row r="89" spans="1:23">
      <c r="A89" s="3" t="s">
        <v>489</v>
      </c>
    </row>
    <row r="90" spans="1:23">
      <c r="A90" s="4" t="s">
        <v>530</v>
      </c>
      <c r="I90" s="7" t="n">
        <v>12300</v>
      </c>
    </row>
    <row r="91" spans="1:23">
      <c r="A91" s="4" t="s">
        <v>531</v>
      </c>
    </row>
    <row r="92" spans="1:23">
      <c r="A92" s="3" t="s">
        <v>489</v>
      </c>
    </row>
    <row r="93" spans="1:23">
      <c r="A93" s="4" t="s">
        <v>530</v>
      </c>
      <c r="G93" s="7" t="n">
        <v>300</v>
      </c>
    </row>
    <row r="94" spans="1:23">
      <c r="A94" s="4" t="s">
        <v>532</v>
      </c>
    </row>
    <row r="95" spans="1:23">
      <c r="A95" s="3" t="s">
        <v>489</v>
      </c>
    </row>
    <row r="96" spans="1:23">
      <c r="A96" s="4" t="s">
        <v>530</v>
      </c>
      <c r="N96" s="7" t="n">
        <v>4900</v>
      </c>
    </row>
    <row r="97" spans="1:23">
      <c r="A97" s="4" t="s">
        <v>533</v>
      </c>
    </row>
    <row r="98" spans="1:23">
      <c r="A98" s="3" t="s">
        <v>489</v>
      </c>
    </row>
    <row r="99" spans="1:23">
      <c r="A99" s="4" t="s">
        <v>524</v>
      </c>
      <c r="J99" s="7" t="n">
        <v>15200</v>
      </c>
    </row>
    <row r="100" spans="1:23">
      <c r="A100" s="4" t="s">
        <v>534</v>
      </c>
    </row>
    <row r="101" spans="1:23">
      <c r="A101" s="3" t="s">
        <v>489</v>
      </c>
    </row>
    <row r="102" spans="1:23">
      <c r="A102" s="4" t="s">
        <v>524</v>
      </c>
      <c r="E102" s="7" t="n">
        <v>36200</v>
      </c>
    </row>
    <row r="103" spans="1:23">
      <c r="A103" s="4" t="s">
        <v>535</v>
      </c>
    </row>
    <row r="104" spans="1:23">
      <c r="A104" s="3" t="s">
        <v>489</v>
      </c>
    </row>
    <row r="105" spans="1:23">
      <c r="A105" s="4" t="s">
        <v>444</v>
      </c>
      <c r="U105" s="5" t="n">
        <v>100</v>
      </c>
      <c r="W105" s="5" t="n">
        <v>200</v>
      </c>
    </row>
    <row r="106" spans="1:23">
      <c r="A106" s="4" t="s">
        <v>536</v>
      </c>
    </row>
    <row r="107" spans="1:23">
      <c r="A107" s="3" t="s">
        <v>489</v>
      </c>
    </row>
    <row r="108" spans="1:23">
      <c r="A108" s="4" t="s">
        <v>444</v>
      </c>
      <c r="U108" s="5" t="n">
        <v>100</v>
      </c>
    </row>
    <row r="109" spans="1:23">
      <c r="A109" s="4" t="s">
        <v>537</v>
      </c>
    </row>
    <row r="110" spans="1:23">
      <c r="A110" s="3" t="s">
        <v>489</v>
      </c>
    </row>
    <row r="111" spans="1:23">
      <c r="A111" s="4" t="s">
        <v>497</v>
      </c>
      <c r="E111" s="4" t="s">
        <v>368</v>
      </c>
    </row>
    <row r="112" spans="1:23">
      <c r="A112" s="4" t="s">
        <v>538</v>
      </c>
    </row>
    <row r="113" spans="1:23">
      <c r="A113" s="3" t="s">
        <v>489</v>
      </c>
    </row>
    <row r="114" spans="1:23">
      <c r="A114" s="4" t="s">
        <v>539</v>
      </c>
      <c r="E114" s="7" t="n">
        <v>19800</v>
      </c>
    </row>
    <row r="115" spans="1:23">
      <c r="A115" s="4" t="s">
        <v>540</v>
      </c>
      <c r="E115" s="5" t="n">
        <v>41000</v>
      </c>
    </row>
    <row r="116" spans="1:23">
      <c r="A116" s="4" t="s">
        <v>541</v>
      </c>
      <c r="E116" s="5" t="n">
        <v>10000</v>
      </c>
    </row>
    <row r="117" spans="1:23">
      <c r="A117" s="4" t="s">
        <v>542</v>
      </c>
    </row>
    <row r="118" spans="1:23">
      <c r="A118" s="3" t="s">
        <v>489</v>
      </c>
    </row>
    <row r="119" spans="1:23">
      <c r="A119" s="4" t="s">
        <v>543</v>
      </c>
      <c r="M119" s="7" t="n">
        <v>500</v>
      </c>
    </row>
    <row r="120" spans="1:23">
      <c r="A120" s="4" t="s">
        <v>542</v>
      </c>
    </row>
    <row r="121" spans="1:23">
      <c r="A121" s="3" t="s">
        <v>489</v>
      </c>
    </row>
    <row r="122" spans="1:23">
      <c r="A122" s="4" t="s">
        <v>518</v>
      </c>
      <c r="L122" s="7" t="n">
        <v>5900</v>
      </c>
    </row>
    <row r="123" spans="1:23">
      <c r="A123" s="4" t="s">
        <v>544</v>
      </c>
    </row>
    <row r="124" spans="1:23">
      <c r="A124" s="3" t="s">
        <v>489</v>
      </c>
    </row>
    <row r="125" spans="1:23">
      <c r="A125" s="4" t="s">
        <v>444</v>
      </c>
      <c r="U125" s="5" t="n">
        <v>200</v>
      </c>
    </row>
    <row r="126" spans="1:23">
      <c r="A126" s="4" t="s">
        <v>545</v>
      </c>
    </row>
    <row r="127" spans="1:23">
      <c r="A127" s="3" t="s">
        <v>489</v>
      </c>
    </row>
    <row r="128" spans="1:23">
      <c r="A128" s="4" t="s">
        <v>546</v>
      </c>
      <c r="H128" s="5" t="n">
        <v>2</v>
      </c>
    </row>
    <row r="129" spans="1:23">
      <c r="A129" s="4" t="s">
        <v>510</v>
      </c>
      <c r="F129" s="7" t="n">
        <v>17300</v>
      </c>
      <c r="H129" s="7" t="n">
        <v>36000</v>
      </c>
    </row>
    <row r="130" spans="1:23">
      <c r="A130" s="4" t="s">
        <v>511</v>
      </c>
      <c r="R130" s="7" t="n">
        <v>15400</v>
      </c>
    </row>
    <row r="131" spans="1:23">
      <c r="A131" s="4" t="s">
        <v>547</v>
      </c>
      <c r="Q131" s="7" t="n">
        <v>15400</v>
      </c>
    </row>
    <row r="132" spans="1:23">
      <c r="A132" s="4" t="s">
        <v>36</v>
      </c>
      <c r="U132" s="7" t="n">
        <v>33900</v>
      </c>
      <c r="W132" s="7" t="n">
        <v>33900</v>
      </c>
    </row>
    <row r="133" spans="1:23">
      <c r="A133" s="4" t="s">
        <v>548</v>
      </c>
    </row>
    <row r="134" spans="1:23">
      <c r="A134" s="3" t="s">
        <v>489</v>
      </c>
    </row>
    <row r="135" spans="1:23">
      <c r="A135" s="4" t="s">
        <v>510</v>
      </c>
      <c r="B135" s="7" t="n">
        <v>8500</v>
      </c>
    </row>
    <row r="136" spans="1:23">
      <c r="A136" s="4" t="s">
        <v>511</v>
      </c>
      <c r="B136" s="7" t="n">
        <v>6500</v>
      </c>
    </row>
    <row r="137" spans="1:23">
      <c r="A137" s="4" t="s">
        <v>549</v>
      </c>
    </row>
    <row r="138" spans="1:23">
      <c r="A138" s="3" t="s">
        <v>489</v>
      </c>
    </row>
    <row r="139" spans="1:23">
      <c r="A139" s="4" t="s">
        <v>547</v>
      </c>
      <c r="O139" s="5" t="n">
        <v>1500</v>
      </c>
      <c r="P139" s="7" t="n">
        <v>600</v>
      </c>
      <c r="Q139" s="7" t="n">
        <v>3300</v>
      </c>
      <c r="T139" s="5" t="n">
        <v>5400</v>
      </c>
    </row>
    <row r="140" spans="1:23">
      <c r="A140" s="4" t="s">
        <v>550</v>
      </c>
      <c r="T140" s="5" t="n">
        <v>1400</v>
      </c>
    </row>
    <row r="141" spans="1:23">
      <c r="A141" s="4" t="s">
        <v>551</v>
      </c>
      <c r="O141" s="7" t="n">
        <v>67100</v>
      </c>
      <c r="T141" s="7" t="n">
        <v>67100</v>
      </c>
    </row>
    <row r="142" spans="1:23">
      <c r="A142" s="4" t="s">
        <v>552</v>
      </c>
    </row>
    <row r="143" spans="1:23">
      <c r="A143" s="3" t="s">
        <v>489</v>
      </c>
    </row>
    <row r="144" spans="1:23">
      <c r="A144" s="4" t="s">
        <v>454</v>
      </c>
      <c r="E144" s="7" t="n">
        <v>79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553</v>
      </c>
      <c r="B1" s="2" t="s">
        <v>1</v>
      </c>
    </row>
    <row r="2" spans="1:4">
      <c r="B2" s="2" t="s">
        <v>2</v>
      </c>
      <c r="C2" s="2" t="s">
        <v>32</v>
      </c>
      <c r="D2" s="2" t="s">
        <v>91</v>
      </c>
    </row>
    <row r="3" spans="1:4">
      <c r="A3" s="3" t="s">
        <v>554</v>
      </c>
    </row>
    <row r="4" spans="1:4">
      <c r="A4" s="4" t="s">
        <v>555</v>
      </c>
      <c r="B4" s="7" t="n">
        <v>-33111</v>
      </c>
      <c r="C4" s="7" t="n">
        <v>-29009</v>
      </c>
    </row>
    <row r="5" spans="1:4">
      <c r="A5" s="4" t="s">
        <v>556</v>
      </c>
      <c r="B5" s="5" t="n">
        <v>57276</v>
      </c>
      <c r="C5" s="5" t="n">
        <v>49199</v>
      </c>
    </row>
    <row r="6" spans="1:4">
      <c r="A6" s="4" t="s">
        <v>557</v>
      </c>
      <c r="B6" s="5" t="n">
        <v>-202169</v>
      </c>
      <c r="C6" s="5" t="n">
        <v>-141049</v>
      </c>
    </row>
    <row r="7" spans="1:4">
      <c r="A7" s="4" t="s">
        <v>558</v>
      </c>
      <c r="B7" s="5" t="n">
        <v>10726</v>
      </c>
      <c r="C7" s="5" t="n">
        <v>8551</v>
      </c>
      <c r="D7" s="7" t="n">
        <v>7130</v>
      </c>
    </row>
    <row r="8" spans="1:4">
      <c r="A8" s="4" t="s">
        <v>559</v>
      </c>
      <c r="B8" s="5" t="n">
        <v>4721</v>
      </c>
      <c r="C8" s="5" t="n">
        <v>1825</v>
      </c>
      <c r="D8" s="5" t="n">
        <v>2705</v>
      </c>
    </row>
    <row r="9" spans="1:4">
      <c r="A9" s="4" t="s">
        <v>560</v>
      </c>
      <c r="B9" s="5" t="n">
        <v>781</v>
      </c>
      <c r="C9" s="5" t="n">
        <v>255</v>
      </c>
      <c r="D9" s="5" t="n">
        <v>255</v>
      </c>
    </row>
    <row r="10" spans="1:4">
      <c r="A10" s="4" t="s">
        <v>561</v>
      </c>
      <c r="B10" s="5" t="n">
        <v>491</v>
      </c>
      <c r="C10" s="5" t="n">
        <v>120</v>
      </c>
      <c r="D10" s="5" t="n">
        <v>120</v>
      </c>
    </row>
    <row r="11" spans="1:4">
      <c r="A11" s="3" t="s">
        <v>562</v>
      </c>
    </row>
    <row r="12" spans="1:4">
      <c r="A12" s="4" t="s">
        <v>563</v>
      </c>
      <c r="B12" s="5" t="n">
        <v>86997</v>
      </c>
      <c r="C12" s="5" t="n">
        <v>58564</v>
      </c>
    </row>
    <row r="13" spans="1:4">
      <c r="A13" s="3" t="s">
        <v>564</v>
      </c>
    </row>
    <row r="14" spans="1:4">
      <c r="A14" s="5" t="n">
        <v>2018</v>
      </c>
      <c r="B14" s="5" t="n">
        <v>9990</v>
      </c>
    </row>
    <row r="15" spans="1:4">
      <c r="A15" s="5" t="n">
        <v>2019</v>
      </c>
      <c r="B15" s="5" t="n">
        <v>9488</v>
      </c>
    </row>
    <row r="16" spans="1:4">
      <c r="A16" s="5" t="n">
        <v>2020</v>
      </c>
      <c r="B16" s="5" t="n">
        <v>8494</v>
      </c>
    </row>
    <row r="17" spans="1:4">
      <c r="A17" s="5" t="n">
        <v>2021</v>
      </c>
      <c r="B17" s="5" t="n">
        <v>7869</v>
      </c>
    </row>
    <row r="18" spans="1:4">
      <c r="A18" s="5" t="n">
        <v>2022</v>
      </c>
      <c r="B18" s="5" t="n">
        <v>7484</v>
      </c>
    </row>
    <row r="19" spans="1:4">
      <c r="A19" s="4" t="s">
        <v>565</v>
      </c>
      <c r="B19" s="5" t="n">
        <v>101568</v>
      </c>
    </row>
    <row r="20" spans="1:4">
      <c r="A20" s="4" t="s">
        <v>566</v>
      </c>
      <c r="B20" s="5" t="n">
        <v>144893</v>
      </c>
    </row>
    <row r="21" spans="1:4">
      <c r="A21" s="4" t="s">
        <v>567</v>
      </c>
    </row>
    <row r="22" spans="1:4">
      <c r="A22" s="3" t="s">
        <v>554</v>
      </c>
    </row>
    <row r="23" spans="1:4">
      <c r="A23" s="4" t="s">
        <v>568</v>
      </c>
      <c r="B23" s="5" t="n">
        <v>-6005</v>
      </c>
      <c r="C23" s="5" t="n">
        <v>-6726</v>
      </c>
      <c r="D23" s="5" t="n">
        <v>-4425</v>
      </c>
    </row>
    <row r="24" spans="1:4">
      <c r="A24" s="4" t="s">
        <v>569</v>
      </c>
      <c r="B24" s="7" t="n">
        <v>-290</v>
      </c>
      <c r="C24" s="5" t="n">
        <v>-135</v>
      </c>
      <c r="D24" s="7" t="n">
        <v>-135</v>
      </c>
    </row>
    <row r="25" spans="1:4">
      <c r="A25" s="4" t="s">
        <v>570</v>
      </c>
      <c r="B25" s="4" t="s">
        <v>571</v>
      </c>
    </row>
    <row r="26" spans="1:4">
      <c r="A26" s="4" t="s">
        <v>572</v>
      </c>
      <c r="B26" s="4" t="s">
        <v>573</v>
      </c>
    </row>
    <row r="27" spans="1:4">
      <c r="A27" s="3" t="s">
        <v>562</v>
      </c>
    </row>
    <row r="28" spans="1:4">
      <c r="A28" s="5" t="n">
        <v>2018</v>
      </c>
      <c r="B28" s="7" t="n">
        <v>5810</v>
      </c>
    </row>
    <row r="29" spans="1:4">
      <c r="A29" s="5" t="n">
        <v>2019</v>
      </c>
      <c r="B29" s="5" t="n">
        <v>3829</v>
      </c>
    </row>
    <row r="30" spans="1:4">
      <c r="A30" s="5" t="n">
        <v>2020</v>
      </c>
      <c r="B30" s="5" t="n">
        <v>3182</v>
      </c>
    </row>
    <row r="31" spans="1:4">
      <c r="A31" s="5" t="n">
        <v>2021</v>
      </c>
      <c r="B31" s="5" t="n">
        <v>2804</v>
      </c>
    </row>
    <row r="32" spans="1:4">
      <c r="A32" s="5" t="n">
        <v>2022</v>
      </c>
      <c r="B32" s="5" t="n">
        <v>2381</v>
      </c>
    </row>
    <row r="33" spans="1:4">
      <c r="A33" s="4" t="s">
        <v>565</v>
      </c>
      <c r="B33" s="5" t="n">
        <v>35880</v>
      </c>
    </row>
    <row r="34" spans="1:4">
      <c r="A34" s="4" t="s">
        <v>563</v>
      </c>
      <c r="B34" s="5" t="n">
        <v>53886</v>
      </c>
    </row>
    <row r="35" spans="1:4">
      <c r="A35" s="4" t="s">
        <v>574</v>
      </c>
    </row>
    <row r="36" spans="1:4">
      <c r="A36" s="3" t="s">
        <v>554</v>
      </c>
    </row>
    <row r="37" spans="1:4">
      <c r="A37" s="4" t="s">
        <v>575</v>
      </c>
      <c r="B37" s="5" t="n">
        <v>52393</v>
      </c>
      <c r="C37" s="5" t="n">
        <v>45327</v>
      </c>
    </row>
    <row r="38" spans="1:4">
      <c r="A38" s="4" t="s">
        <v>555</v>
      </c>
      <c r="B38" s="5" t="n">
        <v>-31406</v>
      </c>
      <c r="C38" s="5" t="n">
        <v>-28085</v>
      </c>
    </row>
    <row r="39" spans="1:4">
      <c r="A39" s="4" t="s">
        <v>576</v>
      </c>
    </row>
    <row r="40" spans="1:4">
      <c r="A40" s="3" t="s">
        <v>554</v>
      </c>
    </row>
    <row r="41" spans="1:4">
      <c r="A41" s="4" t="s">
        <v>575</v>
      </c>
      <c r="B41" s="5" t="n">
        <v>34604</v>
      </c>
      <c r="C41" s="5" t="n">
        <v>13237</v>
      </c>
    </row>
    <row r="42" spans="1:4">
      <c r="A42" s="4" t="s">
        <v>555</v>
      </c>
      <c r="B42" s="7" t="n">
        <v>-1705</v>
      </c>
      <c r="C42" s="5" t="n">
        <v>-924</v>
      </c>
    </row>
    <row r="43" spans="1:4">
      <c r="A43" s="4" t="s">
        <v>577</v>
      </c>
    </row>
    <row r="44" spans="1:4">
      <c r="A44" s="3" t="s">
        <v>554</v>
      </c>
    </row>
    <row r="45" spans="1:4">
      <c r="A45" s="4" t="s">
        <v>570</v>
      </c>
      <c r="B45" s="4" t="s">
        <v>578</v>
      </c>
    </row>
    <row r="46" spans="1:4">
      <c r="A46" s="4" t="s">
        <v>572</v>
      </c>
      <c r="B46" s="4" t="s">
        <v>579</v>
      </c>
    </row>
    <row r="47" spans="1:4">
      <c r="A47" s="4" t="s">
        <v>580</v>
      </c>
    </row>
    <row r="48" spans="1:4">
      <c r="A48" s="3" t="s">
        <v>554</v>
      </c>
    </row>
    <row r="49" spans="1:4">
      <c r="A49" s="4" t="s">
        <v>581</v>
      </c>
      <c r="B49" s="7" t="n">
        <v>-193085</v>
      </c>
      <c r="C49" s="5" t="n">
        <v>-138253</v>
      </c>
    </row>
    <row r="50" spans="1:4">
      <c r="A50" s="4" t="s">
        <v>556</v>
      </c>
      <c r="B50" s="5" t="n">
        <v>56716</v>
      </c>
      <c r="C50" s="5" t="n">
        <v>48928</v>
      </c>
    </row>
    <row r="51" spans="1:4">
      <c r="A51" s="4" t="s">
        <v>582</v>
      </c>
    </row>
    <row r="52" spans="1:4">
      <c r="A52" s="3" t="s">
        <v>554</v>
      </c>
    </row>
    <row r="53" spans="1:4">
      <c r="A53" s="4" t="s">
        <v>581</v>
      </c>
      <c r="B53" s="5" t="n">
        <v>-9084</v>
      </c>
      <c r="C53" s="5" t="n">
        <v>-2796</v>
      </c>
    </row>
    <row r="54" spans="1:4">
      <c r="A54" s="4" t="s">
        <v>556</v>
      </c>
      <c r="B54" s="7" t="n">
        <v>560</v>
      </c>
      <c r="C54" s="7" t="n">
        <v>2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583</v>
      </c>
      <c r="B1" s="2" t="s">
        <v>1</v>
      </c>
    </row>
    <row r="2" spans="1:6">
      <c r="B2" s="2" t="s">
        <v>2</v>
      </c>
      <c r="C2" s="2" t="s">
        <v>584</v>
      </c>
      <c r="D2" s="2" t="s">
        <v>585</v>
      </c>
      <c r="E2" s="2" t="s">
        <v>586</v>
      </c>
      <c r="F2" s="2" t="s">
        <v>32</v>
      </c>
    </row>
    <row r="3" spans="1:6">
      <c r="A3" s="3" t="s">
        <v>587</v>
      </c>
    </row>
    <row r="4" spans="1:6">
      <c r="A4" s="4" t="s">
        <v>588</v>
      </c>
      <c r="B4" s="7" t="n">
        <v>491505</v>
      </c>
      <c r="F4" s="7" t="n">
        <v>471117</v>
      </c>
    </row>
    <row r="5" spans="1:6">
      <c r="A5" s="4" t="s">
        <v>49</v>
      </c>
      <c r="B5" s="5" t="n">
        <v>320265</v>
      </c>
      <c r="F5" s="5" t="n">
        <v>279151</v>
      </c>
    </row>
    <row r="6" spans="1:6">
      <c r="A6" s="4" t="s">
        <v>589</v>
      </c>
      <c r="B6" s="5" t="n">
        <v>-554</v>
      </c>
      <c r="F6" s="5" t="n">
        <v>-1096</v>
      </c>
    </row>
    <row r="7" spans="1:6">
      <c r="A7" s="4" t="s">
        <v>50</v>
      </c>
      <c r="B7" s="5" t="n">
        <v>2401440</v>
      </c>
      <c r="F7" s="5" t="n">
        <v>1976594</v>
      </c>
    </row>
    <row r="8" spans="1:6">
      <c r="A8" s="4" t="s">
        <v>48</v>
      </c>
      <c r="B8" s="5" t="n">
        <v>71556</v>
      </c>
      <c r="F8" s="5" t="n">
        <v>71590</v>
      </c>
    </row>
    <row r="9" spans="1:6">
      <c r="A9" s="4" t="s">
        <v>590</v>
      </c>
      <c r="B9" s="5" t="n">
        <v>3284766</v>
      </c>
      <c r="F9" s="5" t="n">
        <v>2798452</v>
      </c>
    </row>
    <row r="10" spans="1:6">
      <c r="A10" s="4" t="s">
        <v>591</v>
      </c>
    </row>
    <row r="11" spans="1:6">
      <c r="A11" s="3" t="s">
        <v>587</v>
      </c>
    </row>
    <row r="12" spans="1:6">
      <c r="A12" s="4" t="s">
        <v>592</v>
      </c>
      <c r="B12" s="5" t="n">
        <v>491561</v>
      </c>
      <c r="F12" s="5" t="n">
        <v>466305</v>
      </c>
    </row>
    <row r="13" spans="1:6">
      <c r="A13" s="4" t="s">
        <v>593</v>
      </c>
      <c r="B13" s="5" t="n">
        <v>-56</v>
      </c>
      <c r="F13" s="5" t="n">
        <v>4812</v>
      </c>
    </row>
    <row r="14" spans="1:6">
      <c r="A14" s="4" t="s">
        <v>594</v>
      </c>
    </row>
    <row r="15" spans="1:6">
      <c r="A15" s="3" t="s">
        <v>587</v>
      </c>
    </row>
    <row r="16" spans="1:6">
      <c r="A16" s="4" t="s">
        <v>49</v>
      </c>
      <c r="B16" s="5" t="n">
        <v>320819</v>
      </c>
      <c r="F16" s="5" t="n">
        <v>280247</v>
      </c>
    </row>
    <row r="17" spans="1:6">
      <c r="A17" s="4" t="s">
        <v>595</v>
      </c>
    </row>
    <row r="18" spans="1:6">
      <c r="A18" s="3" t="s">
        <v>587</v>
      </c>
    </row>
    <row r="19" spans="1:6">
      <c r="A19" s="4" t="s">
        <v>592</v>
      </c>
      <c r="B19" s="5" t="n">
        <v>2419200</v>
      </c>
      <c r="F19" s="5" t="n">
        <v>1994200</v>
      </c>
    </row>
    <row r="20" spans="1:6">
      <c r="A20" s="4" t="s">
        <v>593</v>
      </c>
      <c r="B20" s="5" t="n">
        <v>-17760</v>
      </c>
      <c r="F20" s="5" t="n">
        <v>-17606</v>
      </c>
    </row>
    <row r="21" spans="1:6">
      <c r="A21" s="4" t="s">
        <v>596</v>
      </c>
    </row>
    <row r="22" spans="1:6">
      <c r="A22" s="3" t="s">
        <v>587</v>
      </c>
    </row>
    <row r="23" spans="1:6">
      <c r="A23" s="4" t="s">
        <v>592</v>
      </c>
      <c r="B23" s="7" t="n">
        <v>10545</v>
      </c>
      <c r="F23" s="5" t="n">
        <v>10792</v>
      </c>
    </row>
    <row r="24" spans="1:6">
      <c r="A24" s="4" t="s">
        <v>597</v>
      </c>
      <c r="B24" s="4" t="s">
        <v>598</v>
      </c>
    </row>
    <row r="25" spans="1:6">
      <c r="A25" s="4" t="s">
        <v>599</v>
      </c>
    </row>
    <row r="26" spans="1:6">
      <c r="A26" s="3" t="s">
        <v>587</v>
      </c>
    </row>
    <row r="27" spans="1:6">
      <c r="A27" s="4" t="s">
        <v>592</v>
      </c>
      <c r="B27" s="7" t="n">
        <v>20820</v>
      </c>
      <c r="F27" s="5" t="n">
        <v>21283</v>
      </c>
    </row>
    <row r="28" spans="1:6">
      <c r="A28" s="4" t="s">
        <v>597</v>
      </c>
      <c r="B28" s="4" t="s">
        <v>600</v>
      </c>
    </row>
    <row r="29" spans="1:6">
      <c r="A29" s="4" t="s">
        <v>601</v>
      </c>
    </row>
    <row r="30" spans="1:6">
      <c r="A30" s="3" t="s">
        <v>587</v>
      </c>
    </row>
    <row r="31" spans="1:6">
      <c r="A31" s="4" t="s">
        <v>592</v>
      </c>
      <c r="B31" s="7" t="n">
        <v>66603</v>
      </c>
      <c r="F31" s="5" t="n">
        <v>68634</v>
      </c>
    </row>
    <row r="32" spans="1:6">
      <c r="A32" s="4" t="s">
        <v>597</v>
      </c>
      <c r="B32" s="4" t="s">
        <v>602</v>
      </c>
    </row>
    <row r="33" spans="1:6">
      <c r="A33" s="4" t="s">
        <v>603</v>
      </c>
    </row>
    <row r="34" spans="1:6">
      <c r="A34" s="3" t="s">
        <v>587</v>
      </c>
    </row>
    <row r="35" spans="1:6">
      <c r="A35" s="4" t="s">
        <v>592</v>
      </c>
      <c r="B35" s="7" t="n">
        <v>4341</v>
      </c>
      <c r="F35" s="5" t="n">
        <v>4553</v>
      </c>
    </row>
    <row r="36" spans="1:6">
      <c r="A36" s="4" t="s">
        <v>597</v>
      </c>
      <c r="B36" s="4" t="s">
        <v>604</v>
      </c>
    </row>
    <row r="37" spans="1:6">
      <c r="A37" s="4" t="s">
        <v>605</v>
      </c>
    </row>
    <row r="38" spans="1:6">
      <c r="A38" s="3" t="s">
        <v>587</v>
      </c>
    </row>
    <row r="39" spans="1:6">
      <c r="A39" s="4" t="s">
        <v>592</v>
      </c>
      <c r="B39" s="7" t="n">
        <v>17362</v>
      </c>
      <c r="F39" s="5" t="n">
        <v>0</v>
      </c>
    </row>
    <row r="40" spans="1:6">
      <c r="A40" s="4" t="s">
        <v>597</v>
      </c>
      <c r="B40" s="4" t="s">
        <v>606</v>
      </c>
    </row>
    <row r="41" spans="1:6">
      <c r="A41" s="4" t="s">
        <v>607</v>
      </c>
    </row>
    <row r="42" spans="1:6">
      <c r="A42" s="3" t="s">
        <v>587</v>
      </c>
    </row>
    <row r="43" spans="1:6">
      <c r="A43" s="4" t="s">
        <v>592</v>
      </c>
      <c r="B43" s="7" t="n">
        <v>8579</v>
      </c>
      <c r="F43" s="5" t="n">
        <v>0</v>
      </c>
    </row>
    <row r="44" spans="1:6">
      <c r="A44" s="4" t="s">
        <v>597</v>
      </c>
      <c r="B44" s="4" t="s">
        <v>608</v>
      </c>
    </row>
    <row r="45" spans="1:6">
      <c r="A45" s="4" t="s">
        <v>609</v>
      </c>
    </row>
    <row r="46" spans="1:6">
      <c r="A46" s="3" t="s">
        <v>587</v>
      </c>
    </row>
    <row r="47" spans="1:6">
      <c r="A47" s="4" t="s">
        <v>592</v>
      </c>
      <c r="B47" s="7" t="n">
        <v>52705</v>
      </c>
      <c r="F47" s="5" t="n">
        <v>52705</v>
      </c>
    </row>
    <row r="48" spans="1:6">
      <c r="A48" s="4" t="s">
        <v>597</v>
      </c>
      <c r="B48" s="4" t="s">
        <v>610</v>
      </c>
    </row>
    <row r="49" spans="1:6">
      <c r="A49" s="4" t="s">
        <v>611</v>
      </c>
    </row>
    <row r="50" spans="1:6">
      <c r="A50" s="3" t="s">
        <v>587</v>
      </c>
    </row>
    <row r="51" spans="1:6">
      <c r="A51" s="4" t="s">
        <v>592</v>
      </c>
      <c r="B51" s="7" t="n">
        <v>71054</v>
      </c>
      <c r="F51" s="5" t="n">
        <v>72726</v>
      </c>
    </row>
    <row r="52" spans="1:6">
      <c r="A52" s="4" t="s">
        <v>597</v>
      </c>
      <c r="B52" s="4" t="s">
        <v>612</v>
      </c>
    </row>
    <row r="53" spans="1:6">
      <c r="A53" s="4" t="s">
        <v>613</v>
      </c>
    </row>
    <row r="54" spans="1:6">
      <c r="A54" s="3" t="s">
        <v>587</v>
      </c>
    </row>
    <row r="55" spans="1:6">
      <c r="A55" s="4" t="s">
        <v>592</v>
      </c>
      <c r="B55" s="7" t="n">
        <v>40000</v>
      </c>
      <c r="F55" s="5" t="n">
        <v>0</v>
      </c>
    </row>
    <row r="56" spans="1:6">
      <c r="A56" s="4" t="s">
        <v>597</v>
      </c>
      <c r="B56" s="4" t="s">
        <v>614</v>
      </c>
    </row>
    <row r="57" spans="1:6">
      <c r="A57" s="4" t="s">
        <v>615</v>
      </c>
    </row>
    <row r="58" spans="1:6">
      <c r="A58" s="3" t="s">
        <v>587</v>
      </c>
    </row>
    <row r="59" spans="1:6">
      <c r="A59" s="4" t="s">
        <v>592</v>
      </c>
      <c r="B59" s="7" t="n">
        <v>13184</v>
      </c>
      <c r="F59" s="5" t="n">
        <v>0</v>
      </c>
    </row>
    <row r="60" spans="1:6">
      <c r="A60" s="4" t="s">
        <v>597</v>
      </c>
      <c r="B60" s="4" t="s">
        <v>616</v>
      </c>
    </row>
    <row r="61" spans="1:6">
      <c r="A61" s="4" t="s">
        <v>617</v>
      </c>
    </row>
    <row r="62" spans="1:6">
      <c r="A62" s="3" t="s">
        <v>587</v>
      </c>
    </row>
    <row r="63" spans="1:6">
      <c r="A63" s="4" t="s">
        <v>592</v>
      </c>
      <c r="B63" s="7" t="n">
        <v>125000</v>
      </c>
      <c r="F63" s="5" t="n">
        <v>175000</v>
      </c>
    </row>
    <row r="64" spans="1:6">
      <c r="A64" s="4" t="s">
        <v>597</v>
      </c>
      <c r="B64" s="4" t="s">
        <v>618</v>
      </c>
    </row>
    <row r="65" spans="1:6">
      <c r="A65" s="4" t="s">
        <v>619</v>
      </c>
    </row>
    <row r="66" spans="1:6">
      <c r="A66" s="3" t="s">
        <v>587</v>
      </c>
    </row>
    <row r="67" spans="1:6">
      <c r="A67" s="4" t="s">
        <v>592</v>
      </c>
      <c r="B67" s="7" t="n">
        <v>43600</v>
      </c>
      <c r="F67" s="5" t="n">
        <v>42536</v>
      </c>
    </row>
    <row r="68" spans="1:6">
      <c r="A68" s="4" t="s">
        <v>597</v>
      </c>
      <c r="B68" s="4" t="s">
        <v>620</v>
      </c>
    </row>
    <row r="69" spans="1:6">
      <c r="A69" s="4" t="s">
        <v>621</v>
      </c>
    </row>
    <row r="70" spans="1:6">
      <c r="A70" s="3" t="s">
        <v>587</v>
      </c>
    </row>
    <row r="71" spans="1:6">
      <c r="A71" s="4" t="s">
        <v>592</v>
      </c>
      <c r="B71" s="7" t="n">
        <v>11500</v>
      </c>
      <c r="F71" s="5" t="n">
        <v>11500</v>
      </c>
    </row>
    <row r="72" spans="1:6">
      <c r="A72" s="4" t="s">
        <v>597</v>
      </c>
      <c r="B72" s="4" t="s">
        <v>622</v>
      </c>
    </row>
    <row r="73" spans="1:6">
      <c r="A73" s="4" t="s">
        <v>623</v>
      </c>
    </row>
    <row r="74" spans="1:6">
      <c r="A74" s="3" t="s">
        <v>587</v>
      </c>
    </row>
    <row r="75" spans="1:6">
      <c r="A75" s="4" t="s">
        <v>592</v>
      </c>
      <c r="B75" s="7" t="n">
        <v>6268</v>
      </c>
      <c r="F75" s="5" t="n">
        <v>6576</v>
      </c>
    </row>
    <row r="76" spans="1:6">
      <c r="A76" s="4" t="s">
        <v>597</v>
      </c>
      <c r="B76" s="4" t="s">
        <v>624</v>
      </c>
    </row>
    <row r="77" spans="1:6">
      <c r="A77" s="4" t="s">
        <v>625</v>
      </c>
    </row>
    <row r="78" spans="1:6">
      <c r="A78" s="3" t="s">
        <v>587</v>
      </c>
    </row>
    <row r="79" spans="1:6">
      <c r="A79" s="4" t="s">
        <v>626</v>
      </c>
      <c r="B79" s="4" t="s">
        <v>627</v>
      </c>
    </row>
    <row r="80" spans="1:6">
      <c r="A80" s="4" t="s">
        <v>628</v>
      </c>
      <c r="B80" s="7" t="n">
        <v>275000</v>
      </c>
      <c r="F80" s="5" t="n">
        <v>275000</v>
      </c>
    </row>
    <row r="81" spans="1:6">
      <c r="A81" s="4" t="s">
        <v>629</v>
      </c>
    </row>
    <row r="82" spans="1:6">
      <c r="A82" s="3" t="s">
        <v>587</v>
      </c>
    </row>
    <row r="83" spans="1:6">
      <c r="A83" s="4" t="s">
        <v>626</v>
      </c>
      <c r="B83" s="4" t="s">
        <v>630</v>
      </c>
    </row>
    <row r="84" spans="1:6">
      <c r="A84" s="4" t="s">
        <v>631</v>
      </c>
      <c r="B84" s="7" t="n">
        <v>41000</v>
      </c>
      <c r="F84" s="5" t="n">
        <v>0</v>
      </c>
    </row>
    <row r="85" spans="1:6">
      <c r="A85" s="4" t="s">
        <v>632</v>
      </c>
    </row>
    <row r="86" spans="1:6">
      <c r="A86" s="3" t="s">
        <v>587</v>
      </c>
    </row>
    <row r="87" spans="1:6">
      <c r="A87" s="4" t="s">
        <v>597</v>
      </c>
      <c r="B87" s="4" t="s">
        <v>633</v>
      </c>
    </row>
    <row r="88" spans="1:6">
      <c r="A88" s="4" t="s">
        <v>628</v>
      </c>
      <c r="B88" s="7" t="n">
        <v>4819</v>
      </c>
      <c r="F88" s="5" t="n">
        <v>5247</v>
      </c>
    </row>
    <row r="89" spans="1:6">
      <c r="A89" s="4" t="s">
        <v>634</v>
      </c>
    </row>
    <row r="90" spans="1:6">
      <c r="A90" s="3" t="s">
        <v>587</v>
      </c>
    </row>
    <row r="91" spans="1:6">
      <c r="A91" s="4" t="s">
        <v>592</v>
      </c>
      <c r="B91" s="7" t="n">
        <v>0</v>
      </c>
      <c r="C91" s="7" t="n">
        <v>150000</v>
      </c>
      <c r="F91" s="5" t="n">
        <v>150000</v>
      </c>
    </row>
    <row r="92" spans="1:6">
      <c r="A92" s="4" t="s">
        <v>597</v>
      </c>
      <c r="B92" s="4" t="s">
        <v>635</v>
      </c>
    </row>
    <row r="93" spans="1:6">
      <c r="A93" s="4" t="s">
        <v>636</v>
      </c>
    </row>
    <row r="94" spans="1:6">
      <c r="A94" s="3" t="s">
        <v>587</v>
      </c>
    </row>
    <row r="95" spans="1:6">
      <c r="A95" s="4" t="s">
        <v>592</v>
      </c>
      <c r="B95" s="7" t="n">
        <v>250000</v>
      </c>
      <c r="F95" s="5" t="n">
        <v>250000</v>
      </c>
    </row>
    <row r="96" spans="1:6">
      <c r="A96" s="4" t="s">
        <v>597</v>
      </c>
      <c r="B96" s="4" t="s">
        <v>637</v>
      </c>
    </row>
    <row r="97" spans="1:6">
      <c r="A97" s="4" t="s">
        <v>638</v>
      </c>
    </row>
    <row r="98" spans="1:6">
      <c r="A98" s="3" t="s">
        <v>587</v>
      </c>
    </row>
    <row r="99" spans="1:6">
      <c r="A99" s="4" t="s">
        <v>592</v>
      </c>
      <c r="B99" s="7" t="n">
        <v>250000</v>
      </c>
      <c r="F99" s="5" t="n">
        <v>250000</v>
      </c>
    </row>
    <row r="100" spans="1:6">
      <c r="A100" s="4" t="s">
        <v>597</v>
      </c>
      <c r="B100" s="4" t="s">
        <v>639</v>
      </c>
    </row>
    <row r="101" spans="1:6">
      <c r="A101" s="4" t="s">
        <v>640</v>
      </c>
    </row>
    <row r="102" spans="1:6">
      <c r="A102" s="3" t="s">
        <v>587</v>
      </c>
    </row>
    <row r="103" spans="1:6">
      <c r="A103" s="4" t="s">
        <v>592</v>
      </c>
      <c r="B103" s="7" t="n">
        <v>275000</v>
      </c>
      <c r="F103" s="5" t="n">
        <v>275000</v>
      </c>
    </row>
    <row r="104" spans="1:6">
      <c r="A104" s="4" t="s">
        <v>597</v>
      </c>
      <c r="B104" s="4" t="s">
        <v>641</v>
      </c>
    </row>
    <row r="105" spans="1:6">
      <c r="A105" s="4" t="s">
        <v>642</v>
      </c>
    </row>
    <row r="106" spans="1:6">
      <c r="A106" s="3" t="s">
        <v>587</v>
      </c>
    </row>
    <row r="107" spans="1:6">
      <c r="A107" s="4" t="s">
        <v>592</v>
      </c>
      <c r="B107" s="7" t="n">
        <v>300000</v>
      </c>
      <c r="F107" s="5" t="n">
        <v>300000</v>
      </c>
    </row>
    <row r="108" spans="1:6">
      <c r="A108" s="4" t="s">
        <v>597</v>
      </c>
      <c r="B108" s="4" t="s">
        <v>643</v>
      </c>
    </row>
    <row r="109" spans="1:6">
      <c r="A109" s="4" t="s">
        <v>644</v>
      </c>
    </row>
    <row r="110" spans="1:6">
      <c r="A110" s="3" t="s">
        <v>587</v>
      </c>
    </row>
    <row r="111" spans="1:6">
      <c r="A111" s="4" t="s">
        <v>592</v>
      </c>
      <c r="B111" s="7" t="n">
        <v>29200</v>
      </c>
      <c r="F111" s="5" t="n">
        <v>29200</v>
      </c>
    </row>
    <row r="112" spans="1:6">
      <c r="A112" s="4" t="s">
        <v>597</v>
      </c>
      <c r="B112" s="4" t="s">
        <v>645</v>
      </c>
    </row>
    <row r="113" spans="1:6">
      <c r="A113" s="4" t="s">
        <v>646</v>
      </c>
    </row>
    <row r="114" spans="1:6">
      <c r="A114" s="3" t="s">
        <v>587</v>
      </c>
    </row>
    <row r="115" spans="1:6">
      <c r="A115" s="4" t="s">
        <v>592</v>
      </c>
      <c r="B115" s="7" t="n">
        <v>475000</v>
      </c>
      <c r="D115" s="7" t="n">
        <v>175000</v>
      </c>
      <c r="E115" s="7" t="n">
        <v>300000</v>
      </c>
      <c r="F115" s="5" t="n">
        <v>0</v>
      </c>
    </row>
    <row r="116" spans="1:6">
      <c r="A116" s="4" t="s">
        <v>597</v>
      </c>
      <c r="B116" s="4" t="s">
        <v>647</v>
      </c>
      <c r="D116" s="4" t="s">
        <v>647</v>
      </c>
    </row>
    <row r="117" spans="1:6">
      <c r="A117" s="4" t="s">
        <v>648</v>
      </c>
    </row>
    <row r="118" spans="1:6">
      <c r="A118" s="3" t="s">
        <v>587</v>
      </c>
    </row>
    <row r="119" spans="1:6">
      <c r="A119" s="4" t="s">
        <v>592</v>
      </c>
      <c r="B119" s="7" t="n">
        <v>40000</v>
      </c>
      <c r="F119" s="5" t="n">
        <v>40000</v>
      </c>
    </row>
    <row r="120" spans="1:6">
      <c r="A120" s="4" t="s">
        <v>597</v>
      </c>
      <c r="B120" s="4" t="s">
        <v>649</v>
      </c>
    </row>
    <row r="121" spans="1:6">
      <c r="A121" s="4" t="s">
        <v>650</v>
      </c>
    </row>
    <row r="122" spans="1:6">
      <c r="A122" s="3" t="s">
        <v>587</v>
      </c>
    </row>
    <row r="123" spans="1:6">
      <c r="A123" s="4" t="s">
        <v>592</v>
      </c>
      <c r="B123" s="7" t="n">
        <v>550000</v>
      </c>
      <c r="E123" s="7" t="n">
        <v>100000</v>
      </c>
      <c r="F123" s="5" t="n">
        <v>450000</v>
      </c>
    </row>
    <row r="124" spans="1:6">
      <c r="A124" s="4" t="s">
        <v>597</v>
      </c>
      <c r="B124" s="4" t="s">
        <v>651</v>
      </c>
      <c r="E124" s="4" t="s">
        <v>651</v>
      </c>
    </row>
    <row r="125" spans="1:6">
      <c r="A125" s="4" t="s">
        <v>652</v>
      </c>
    </row>
    <row r="126" spans="1:6">
      <c r="A126" s="3" t="s">
        <v>587</v>
      </c>
    </row>
    <row r="127" spans="1:6">
      <c r="A127" s="4" t="s">
        <v>592</v>
      </c>
      <c r="B127" s="7" t="n">
        <v>250000</v>
      </c>
      <c r="F127" s="7" t="n">
        <v>250000</v>
      </c>
    </row>
    <row r="128" spans="1:6">
      <c r="A128" s="4" t="s">
        <v>597</v>
      </c>
      <c r="B128" s="4" t="s">
        <v>6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 customWidth="1" max="5" min="5" width="29"/>
    <col customWidth="1" max="6" min="6" width="21"/>
    <col customWidth="1" max="7" min="7" width="21"/>
    <col customWidth="1" max="8" min="8" width="28"/>
    <col customWidth="1" max="9" min="9" width="21"/>
    <col customWidth="1" max="10" min="10" width="21"/>
    <col customWidth="1" max="11" min="11" width="21"/>
    <col customWidth="1" max="12" min="12" width="21"/>
  </cols>
  <sheetData>
    <row r="1" spans="1:12">
      <c r="A1" s="1" t="s">
        <v>654</v>
      </c>
      <c r="B1" s="2" t="s">
        <v>485</v>
      </c>
      <c r="C1" s="2" t="s">
        <v>655</v>
      </c>
      <c r="D1" s="2" t="s">
        <v>656</v>
      </c>
      <c r="E1" s="2" t="s">
        <v>657</v>
      </c>
      <c r="F1" s="2" t="s">
        <v>658</v>
      </c>
      <c r="G1" s="2" t="s">
        <v>659</v>
      </c>
      <c r="H1" s="2" t="s">
        <v>485</v>
      </c>
      <c r="I1" s="2" t="s">
        <v>371</v>
      </c>
      <c r="J1" s="2" t="s">
        <v>488</v>
      </c>
      <c r="K1" s="2" t="s">
        <v>660</v>
      </c>
      <c r="L1" s="2" t="s">
        <v>661</v>
      </c>
    </row>
    <row r="2" spans="1:12">
      <c r="A2" s="3" t="s">
        <v>587</v>
      </c>
    </row>
    <row r="3" spans="1:12">
      <c r="A3" s="4" t="s">
        <v>188</v>
      </c>
      <c r="C3" s="7" t="n">
        <v>172500</v>
      </c>
      <c r="F3" s="7" t="n">
        <v>399500</v>
      </c>
      <c r="H3" s="7" t="n">
        <v>572134</v>
      </c>
      <c r="I3" s="7" t="n">
        <v>241795</v>
      </c>
      <c r="J3" s="7" t="n">
        <v>456151</v>
      </c>
    </row>
    <row r="4" spans="1:12">
      <c r="A4" s="4" t="s">
        <v>490</v>
      </c>
      <c r="B4" s="5" t="n">
        <v>104</v>
      </c>
      <c r="H4" s="5" t="n">
        <v>104</v>
      </c>
    </row>
    <row r="5" spans="1:12">
      <c r="A5" s="4" t="s">
        <v>454</v>
      </c>
      <c r="H5" s="7" t="n">
        <v>79401</v>
      </c>
      <c r="I5" s="5" t="n">
        <v>34385</v>
      </c>
      <c r="J5" s="5" t="n">
        <v>89516</v>
      </c>
    </row>
    <row r="6" spans="1:12">
      <c r="A6" s="4" t="s">
        <v>453</v>
      </c>
      <c r="H6" s="5" t="n">
        <v>166823</v>
      </c>
      <c r="I6" s="5" t="n">
        <v>0</v>
      </c>
      <c r="J6" s="5" t="n">
        <v>0</v>
      </c>
    </row>
    <row r="7" spans="1:12">
      <c r="A7" s="4" t="s">
        <v>662</v>
      </c>
      <c r="H7" s="5" t="n">
        <v>161930</v>
      </c>
      <c r="I7" s="5" t="n">
        <v>0</v>
      </c>
      <c r="J7" s="5" t="n">
        <v>219228</v>
      </c>
    </row>
    <row r="8" spans="1:12">
      <c r="A8" s="4" t="s">
        <v>663</v>
      </c>
      <c r="B8" s="7" t="n">
        <v>800000</v>
      </c>
      <c r="H8" s="5" t="n">
        <v>800000</v>
      </c>
    </row>
    <row r="9" spans="1:12">
      <c r="A9" s="4" t="s">
        <v>591</v>
      </c>
    </row>
    <row r="10" spans="1:12">
      <c r="A10" s="3" t="s">
        <v>587</v>
      </c>
    </row>
    <row r="11" spans="1:12">
      <c r="A11" s="4" t="s">
        <v>592</v>
      </c>
      <c r="B11" s="5" t="n">
        <v>491561</v>
      </c>
      <c r="H11" s="5" t="n">
        <v>491561</v>
      </c>
      <c r="I11" s="5" t="n">
        <v>466305</v>
      </c>
    </row>
    <row r="12" spans="1:12">
      <c r="A12" s="4" t="s">
        <v>664</v>
      </c>
    </row>
    <row r="13" spans="1:12">
      <c r="A13" s="3" t="s">
        <v>587</v>
      </c>
    </row>
    <row r="14" spans="1:12">
      <c r="A14" s="4" t="s">
        <v>592</v>
      </c>
      <c r="B14" s="5" t="n">
        <v>2419200</v>
      </c>
      <c r="H14" s="5" t="n">
        <v>2419200</v>
      </c>
      <c r="I14" s="5" t="n">
        <v>1994200</v>
      </c>
    </row>
    <row r="15" spans="1:12">
      <c r="A15" s="4" t="s">
        <v>617</v>
      </c>
    </row>
    <row r="16" spans="1:12">
      <c r="A16" s="3" t="s">
        <v>587</v>
      </c>
    </row>
    <row r="17" spans="1:12">
      <c r="A17" s="4" t="s">
        <v>592</v>
      </c>
      <c r="B17" s="7" t="n">
        <v>125000</v>
      </c>
      <c r="H17" s="7" t="n">
        <v>125000</v>
      </c>
      <c r="I17" s="5" t="n">
        <v>175000</v>
      </c>
    </row>
    <row r="18" spans="1:12">
      <c r="A18" s="4" t="s">
        <v>597</v>
      </c>
      <c r="B18" s="4" t="s">
        <v>618</v>
      </c>
      <c r="H18" s="4" t="s">
        <v>618</v>
      </c>
    </row>
    <row r="19" spans="1:12">
      <c r="A19" s="4" t="s">
        <v>665</v>
      </c>
    </row>
    <row r="20" spans="1:12">
      <c r="A20" s="3" t="s">
        <v>587</v>
      </c>
    </row>
    <row r="21" spans="1:12">
      <c r="A21" s="4" t="s">
        <v>592</v>
      </c>
      <c r="G21" s="7" t="n">
        <v>125000</v>
      </c>
      <c r="L21" s="7" t="n">
        <v>175000</v>
      </c>
    </row>
    <row r="22" spans="1:12">
      <c r="A22" s="4" t="s">
        <v>666</v>
      </c>
      <c r="G22" s="7" t="n">
        <v>50000</v>
      </c>
    </row>
    <row r="23" spans="1:12">
      <c r="A23" s="4" t="s">
        <v>597</v>
      </c>
      <c r="G23" s="4" t="s">
        <v>618</v>
      </c>
    </row>
    <row r="24" spans="1:12">
      <c r="A24" s="4" t="s">
        <v>667</v>
      </c>
    </row>
    <row r="25" spans="1:12">
      <c r="A25" s="3" t="s">
        <v>587</v>
      </c>
    </row>
    <row r="26" spans="1:12">
      <c r="A26" s="4" t="s">
        <v>592</v>
      </c>
      <c r="F26" s="5" t="n">
        <v>400000</v>
      </c>
    </row>
    <row r="27" spans="1:12">
      <c r="A27" s="4" t="s">
        <v>668</v>
      </c>
    </row>
    <row r="28" spans="1:12">
      <c r="A28" s="3" t="s">
        <v>587</v>
      </c>
    </row>
    <row r="29" spans="1:12">
      <c r="A29" s="4" t="s">
        <v>592</v>
      </c>
      <c r="B29" s="7" t="n">
        <v>475000</v>
      </c>
      <c r="C29" s="7" t="n">
        <v>175000</v>
      </c>
      <c r="F29" s="7" t="n">
        <v>300000</v>
      </c>
      <c r="H29" s="7" t="n">
        <v>475000</v>
      </c>
      <c r="I29" s="5" t="n">
        <v>0</v>
      </c>
    </row>
    <row r="30" spans="1:12">
      <c r="A30" s="4" t="s">
        <v>597</v>
      </c>
      <c r="B30" s="4" t="s">
        <v>647</v>
      </c>
      <c r="C30" s="4" t="s">
        <v>647</v>
      </c>
      <c r="H30" s="4" t="s">
        <v>647</v>
      </c>
    </row>
    <row r="31" spans="1:12">
      <c r="A31" s="4" t="s">
        <v>669</v>
      </c>
      <c r="C31" s="4" t="s">
        <v>670</v>
      </c>
      <c r="F31" s="4" t="s">
        <v>671</v>
      </c>
    </row>
    <row r="32" spans="1:12">
      <c r="A32" s="4" t="s">
        <v>672</v>
      </c>
      <c r="C32" s="4" t="s">
        <v>673</v>
      </c>
      <c r="F32" s="4" t="s">
        <v>674</v>
      </c>
    </row>
    <row r="33" spans="1:12">
      <c r="A33" s="4" t="s">
        <v>675</v>
      </c>
    </row>
    <row r="34" spans="1:12">
      <c r="A34" s="3" t="s">
        <v>587</v>
      </c>
    </row>
    <row r="35" spans="1:12">
      <c r="A35" s="4" t="s">
        <v>592</v>
      </c>
      <c r="B35" s="7" t="n">
        <v>550000</v>
      </c>
      <c r="F35" s="7" t="n">
        <v>100000</v>
      </c>
      <c r="H35" s="7" t="n">
        <v>550000</v>
      </c>
      <c r="I35" s="5" t="n">
        <v>450000</v>
      </c>
    </row>
    <row r="36" spans="1:12">
      <c r="A36" s="4" t="s">
        <v>597</v>
      </c>
      <c r="B36" s="4" t="s">
        <v>651</v>
      </c>
      <c r="F36" s="4" t="s">
        <v>651</v>
      </c>
      <c r="H36" s="4" t="s">
        <v>651</v>
      </c>
    </row>
    <row r="37" spans="1:12">
      <c r="A37" s="4" t="s">
        <v>669</v>
      </c>
      <c r="F37" s="4" t="s">
        <v>676</v>
      </c>
    </row>
    <row r="38" spans="1:12">
      <c r="A38" s="4" t="s">
        <v>672</v>
      </c>
      <c r="F38" s="4" t="s">
        <v>677</v>
      </c>
    </row>
    <row r="39" spans="1:12">
      <c r="A39" s="4" t="s">
        <v>552</v>
      </c>
    </row>
    <row r="40" spans="1:12">
      <c r="A40" s="3" t="s">
        <v>587</v>
      </c>
    </row>
    <row r="41" spans="1:12">
      <c r="A41" s="4" t="s">
        <v>454</v>
      </c>
      <c r="E41" s="7" t="n">
        <v>79400</v>
      </c>
    </row>
    <row r="42" spans="1:12">
      <c r="A42" s="4" t="s">
        <v>678</v>
      </c>
      <c r="E42" s="5" t="n">
        <v>80100</v>
      </c>
    </row>
    <row r="43" spans="1:12">
      <c r="A43" s="4" t="s">
        <v>605</v>
      </c>
    </row>
    <row r="44" spans="1:12">
      <c r="A44" s="3" t="s">
        <v>587</v>
      </c>
    </row>
    <row r="45" spans="1:12">
      <c r="A45" s="4" t="s">
        <v>592</v>
      </c>
      <c r="B45" s="7" t="n">
        <v>17362</v>
      </c>
      <c r="H45" s="7" t="n">
        <v>17362</v>
      </c>
      <c r="I45" s="5" t="n">
        <v>0</v>
      </c>
    </row>
    <row r="46" spans="1:12">
      <c r="A46" s="4" t="s">
        <v>597</v>
      </c>
      <c r="B46" s="4" t="s">
        <v>606</v>
      </c>
      <c r="H46" s="4" t="s">
        <v>606</v>
      </c>
    </row>
    <row r="47" spans="1:12">
      <c r="A47" s="4" t="s">
        <v>679</v>
      </c>
    </row>
    <row r="48" spans="1:12">
      <c r="A48" s="3" t="s">
        <v>587</v>
      </c>
    </row>
    <row r="49" spans="1:12">
      <c r="A49" s="4" t="s">
        <v>454</v>
      </c>
      <c r="E49" s="5" t="n">
        <v>17500</v>
      </c>
    </row>
    <row r="50" spans="1:12">
      <c r="A50" s="4" t="s">
        <v>607</v>
      </c>
    </row>
    <row r="51" spans="1:12">
      <c r="A51" s="3" t="s">
        <v>587</v>
      </c>
    </row>
    <row r="52" spans="1:12">
      <c r="A52" s="4" t="s">
        <v>592</v>
      </c>
      <c r="B52" s="7" t="n">
        <v>8579</v>
      </c>
      <c r="H52" s="7" t="n">
        <v>8579</v>
      </c>
      <c r="I52" s="5" t="n">
        <v>0</v>
      </c>
    </row>
    <row r="53" spans="1:12">
      <c r="A53" s="4" t="s">
        <v>597</v>
      </c>
      <c r="B53" s="4" t="s">
        <v>608</v>
      </c>
      <c r="H53" s="4" t="s">
        <v>608</v>
      </c>
    </row>
    <row r="54" spans="1:12">
      <c r="A54" s="4" t="s">
        <v>680</v>
      </c>
    </row>
    <row r="55" spans="1:12">
      <c r="A55" s="3" t="s">
        <v>587</v>
      </c>
    </row>
    <row r="56" spans="1:12">
      <c r="A56" s="4" t="s">
        <v>454</v>
      </c>
      <c r="E56" s="5" t="n">
        <v>8600</v>
      </c>
    </row>
    <row r="57" spans="1:12">
      <c r="A57" s="4" t="s">
        <v>613</v>
      </c>
    </row>
    <row r="58" spans="1:12">
      <c r="A58" s="3" t="s">
        <v>587</v>
      </c>
    </row>
    <row r="59" spans="1:12">
      <c r="A59" s="4" t="s">
        <v>592</v>
      </c>
      <c r="B59" s="7" t="n">
        <v>40000</v>
      </c>
      <c r="H59" s="7" t="n">
        <v>40000</v>
      </c>
      <c r="I59" s="5" t="n">
        <v>0</v>
      </c>
    </row>
    <row r="60" spans="1:12">
      <c r="A60" s="4" t="s">
        <v>597</v>
      </c>
      <c r="B60" s="4" t="s">
        <v>614</v>
      </c>
      <c r="H60" s="4" t="s">
        <v>614</v>
      </c>
    </row>
    <row r="61" spans="1:12">
      <c r="A61" s="4" t="s">
        <v>615</v>
      </c>
    </row>
    <row r="62" spans="1:12">
      <c r="A62" s="3" t="s">
        <v>587</v>
      </c>
    </row>
    <row r="63" spans="1:12">
      <c r="A63" s="4" t="s">
        <v>592</v>
      </c>
      <c r="B63" s="7" t="n">
        <v>13184</v>
      </c>
      <c r="H63" s="7" t="n">
        <v>13184</v>
      </c>
      <c r="I63" s="5" t="n">
        <v>0</v>
      </c>
    </row>
    <row r="64" spans="1:12">
      <c r="A64" s="4" t="s">
        <v>597</v>
      </c>
      <c r="B64" s="4" t="s">
        <v>616</v>
      </c>
      <c r="H64" s="4" t="s">
        <v>616</v>
      </c>
    </row>
    <row r="65" spans="1:12">
      <c r="A65" s="4" t="s">
        <v>681</v>
      </c>
    </row>
    <row r="66" spans="1:12">
      <c r="A66" s="3" t="s">
        <v>587</v>
      </c>
    </row>
    <row r="67" spans="1:12">
      <c r="A67" s="4" t="s">
        <v>454</v>
      </c>
      <c r="E67" s="7" t="n">
        <v>13300</v>
      </c>
    </row>
    <row r="68" spans="1:12">
      <c r="A68" s="4" t="s">
        <v>682</v>
      </c>
    </row>
    <row r="69" spans="1:12">
      <c r="A69" s="3" t="s">
        <v>587</v>
      </c>
    </row>
    <row r="70" spans="1:12">
      <c r="A70" s="4" t="s">
        <v>592</v>
      </c>
      <c r="D70" s="7" t="n">
        <v>43600</v>
      </c>
    </row>
    <row r="71" spans="1:12">
      <c r="A71" s="4" t="s">
        <v>597</v>
      </c>
      <c r="D71" s="4" t="s">
        <v>620</v>
      </c>
    </row>
    <row r="72" spans="1:12">
      <c r="A72" s="4" t="s">
        <v>453</v>
      </c>
      <c r="D72" s="7" t="n">
        <v>41800</v>
      </c>
    </row>
    <row r="73" spans="1:12">
      <c r="A73" s="4" t="s">
        <v>683</v>
      </c>
    </row>
    <row r="74" spans="1:12">
      <c r="A74" s="3" t="s">
        <v>587</v>
      </c>
    </row>
    <row r="75" spans="1:12">
      <c r="A75" s="4" t="s">
        <v>662</v>
      </c>
      <c r="B75" s="7" t="n">
        <v>164100</v>
      </c>
    </row>
    <row r="76" spans="1:12">
      <c r="A76" s="4" t="s">
        <v>684</v>
      </c>
    </row>
    <row r="77" spans="1:12">
      <c r="A77" s="3" t="s">
        <v>587</v>
      </c>
    </row>
    <row r="78" spans="1:12">
      <c r="A78" s="4" t="s">
        <v>592</v>
      </c>
      <c r="B78" s="7" t="n">
        <v>0</v>
      </c>
      <c r="H78" s="7" t="n">
        <v>0</v>
      </c>
      <c r="I78" s="5" t="n">
        <v>150000</v>
      </c>
      <c r="K78" s="7" t="n">
        <v>150000</v>
      </c>
    </row>
    <row r="79" spans="1:12">
      <c r="A79" s="4" t="s">
        <v>597</v>
      </c>
      <c r="B79" s="4" t="s">
        <v>635</v>
      </c>
      <c r="H79" s="4" t="s">
        <v>635</v>
      </c>
    </row>
    <row r="80" spans="1:12">
      <c r="A80" s="4" t="s">
        <v>685</v>
      </c>
      <c r="B80" s="7" t="n">
        <v>11900</v>
      </c>
    </row>
    <row r="81" spans="1:12">
      <c r="A81" s="4" t="s">
        <v>686</v>
      </c>
      <c r="B81" s="5" t="n">
        <v>2200</v>
      </c>
    </row>
    <row r="82" spans="1:12">
      <c r="A82" s="4" t="s">
        <v>631</v>
      </c>
    </row>
    <row r="83" spans="1:12">
      <c r="A83" s="3" t="s">
        <v>587</v>
      </c>
    </row>
    <row r="84" spans="1:12">
      <c r="A84" s="4" t="s">
        <v>663</v>
      </c>
      <c r="B84" s="5" t="n">
        <v>800000</v>
      </c>
      <c r="H84" s="7" t="n">
        <v>800000</v>
      </c>
    </row>
    <row r="85" spans="1:12">
      <c r="A85" s="4" t="s">
        <v>687</v>
      </c>
      <c r="H85" s="5" t="n">
        <v>344000</v>
      </c>
      <c r="I85" s="5" t="n">
        <v>251500</v>
      </c>
      <c r="J85" s="5" t="n">
        <v>324000</v>
      </c>
    </row>
    <row r="86" spans="1:12">
      <c r="A86" s="4" t="s">
        <v>688</v>
      </c>
      <c r="H86" s="7" t="n">
        <v>147500</v>
      </c>
      <c r="I86" s="7" t="n">
        <v>77300</v>
      </c>
      <c r="J86" s="7" t="n">
        <v>109700</v>
      </c>
    </row>
    <row r="87" spans="1:12">
      <c r="A87" s="4" t="s">
        <v>689</v>
      </c>
      <c r="H87" s="4" t="s">
        <v>690</v>
      </c>
      <c r="I87" s="4" t="s">
        <v>691</v>
      </c>
      <c r="J87" s="4" t="s">
        <v>692</v>
      </c>
    </row>
    <row r="88" spans="1:12">
      <c r="A88" s="4" t="s">
        <v>693</v>
      </c>
      <c r="B88" s="7" t="n">
        <v>1000</v>
      </c>
      <c r="H88" s="7" t="n">
        <v>1000</v>
      </c>
    </row>
    <row r="89" spans="1:12">
      <c r="A89" s="4" t="s">
        <v>499</v>
      </c>
    </row>
    <row r="90" spans="1:12">
      <c r="A90" s="3" t="s">
        <v>587</v>
      </c>
    </row>
    <row r="91" spans="1:12">
      <c r="A91" s="4" t="s">
        <v>513</v>
      </c>
      <c r="E91" s="5"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4</v>
      </c>
      <c r="C1" s="2" t="s">
        <v>2</v>
      </c>
      <c r="D1" s="2" t="s">
        <v>32</v>
      </c>
    </row>
    <row r="2" spans="1:4">
      <c r="A2" s="3" t="s">
        <v>587</v>
      </c>
    </row>
    <row r="3" spans="1:4">
      <c r="A3" s="5" t="n">
        <v>2018</v>
      </c>
      <c r="C3" s="7" t="n">
        <v>291734</v>
      </c>
    </row>
    <row r="4" spans="1:4">
      <c r="A4" s="5" t="n">
        <v>2019</v>
      </c>
      <c r="C4" s="5" t="n">
        <v>26383</v>
      </c>
    </row>
    <row r="5" spans="1:4">
      <c r="A5" s="5" t="n">
        <v>2020</v>
      </c>
      <c r="C5" s="5" t="n">
        <v>107163</v>
      </c>
    </row>
    <row r="6" spans="1:4">
      <c r="A6" s="5" t="n">
        <v>2021</v>
      </c>
      <c r="C6" s="5" t="n">
        <v>281235</v>
      </c>
    </row>
    <row r="7" spans="1:4">
      <c r="A7" s="5" t="n">
        <v>2022</v>
      </c>
      <c r="C7" s="5" t="n">
        <v>367789</v>
      </c>
    </row>
    <row r="8" spans="1:4">
      <c r="A8" s="4" t="s">
        <v>565</v>
      </c>
      <c r="C8" s="5" t="n">
        <v>2157276</v>
      </c>
    </row>
    <row r="9" spans="1:4">
      <c r="A9" s="4" t="s">
        <v>695</v>
      </c>
      <c r="B9" s="4" t="s">
        <v>696</v>
      </c>
      <c r="C9" s="5" t="n">
        <v>3231580</v>
      </c>
    </row>
    <row r="10" spans="1:4">
      <c r="A10" s="4" t="s">
        <v>591</v>
      </c>
    </row>
    <row r="11" spans="1:4">
      <c r="A11" s="3" t="s">
        <v>587</v>
      </c>
    </row>
    <row r="12" spans="1:4">
      <c r="A12" s="4" t="s">
        <v>592</v>
      </c>
      <c r="C12" s="5" t="n">
        <v>491561</v>
      </c>
      <c r="D12" s="7" t="n">
        <v>466305</v>
      </c>
    </row>
    <row r="13" spans="1:4">
      <c r="A13" s="5" t="n">
        <v>2018</v>
      </c>
      <c r="C13" s="5" t="n">
        <v>16228</v>
      </c>
    </row>
    <row r="14" spans="1:4">
      <c r="A14" s="5" t="n">
        <v>2019</v>
      </c>
      <c r="C14" s="5" t="n">
        <v>25820</v>
      </c>
    </row>
    <row r="15" spans="1:4">
      <c r="A15" s="5" t="n">
        <v>2020</v>
      </c>
      <c r="C15" s="5" t="n">
        <v>65539</v>
      </c>
    </row>
    <row r="16" spans="1:4">
      <c r="A16" s="5" t="n">
        <v>2021</v>
      </c>
      <c r="C16" s="5" t="n">
        <v>30541</v>
      </c>
    </row>
    <row r="17" spans="1:4">
      <c r="A17" s="5" t="n">
        <v>2022</v>
      </c>
      <c r="C17" s="5" t="n">
        <v>117018</v>
      </c>
    </row>
    <row r="18" spans="1:4">
      <c r="A18" s="4" t="s">
        <v>565</v>
      </c>
      <c r="C18" s="5" t="n">
        <v>236415</v>
      </c>
    </row>
    <row r="19" spans="1:4">
      <c r="A19" s="4" t="s">
        <v>695</v>
      </c>
      <c r="C19" s="5" t="n">
        <v>491561</v>
      </c>
    </row>
    <row r="20" spans="1:4">
      <c r="A20" s="4" t="s">
        <v>594</v>
      </c>
    </row>
    <row r="21" spans="1:4">
      <c r="A21" s="3" t="s">
        <v>587</v>
      </c>
    </row>
    <row r="22" spans="1:4">
      <c r="A22" s="5" t="n">
        <v>2018</v>
      </c>
      <c r="C22" s="5" t="n">
        <v>275506</v>
      </c>
    </row>
    <row r="23" spans="1:4">
      <c r="A23" s="5" t="n">
        <v>2019</v>
      </c>
      <c r="B23" s="4" t="s">
        <v>697</v>
      </c>
      <c r="C23" s="5" t="n">
        <v>563</v>
      </c>
    </row>
    <row r="24" spans="1:4">
      <c r="A24" s="5" t="n">
        <v>2020</v>
      </c>
      <c r="C24" s="5" t="n">
        <v>41624</v>
      </c>
    </row>
    <row r="25" spans="1:4">
      <c r="A25" s="5" t="n">
        <v>2021</v>
      </c>
      <c r="B25" s="4" t="s">
        <v>698</v>
      </c>
      <c r="C25" s="5" t="n">
        <v>694</v>
      </c>
    </row>
    <row r="26" spans="1:4">
      <c r="A26" s="5" t="n">
        <v>2022</v>
      </c>
      <c r="C26" s="5" t="n">
        <v>771</v>
      </c>
    </row>
    <row r="27" spans="1:4">
      <c r="A27" s="4" t="s">
        <v>565</v>
      </c>
      <c r="C27" s="5" t="n">
        <v>1661</v>
      </c>
    </row>
    <row r="28" spans="1:4">
      <c r="A28" s="4" t="s">
        <v>695</v>
      </c>
      <c r="C28" s="5" t="n">
        <v>320819</v>
      </c>
    </row>
    <row r="29" spans="1:4">
      <c r="A29" s="4" t="s">
        <v>595</v>
      </c>
    </row>
    <row r="30" spans="1:4">
      <c r="A30" s="3" t="s">
        <v>587</v>
      </c>
    </row>
    <row r="31" spans="1:4">
      <c r="A31" s="4" t="s">
        <v>592</v>
      </c>
      <c r="C31" s="5" t="n">
        <v>2419200</v>
      </c>
      <c r="D31" s="5" t="n">
        <v>1994200</v>
      </c>
    </row>
    <row r="32" spans="1:4">
      <c r="A32" s="5" t="n">
        <v>2018</v>
      </c>
      <c r="C32" s="5" t="n">
        <v>0</v>
      </c>
    </row>
    <row r="33" spans="1:4">
      <c r="A33" s="5" t="n">
        <v>2019</v>
      </c>
      <c r="C33" s="5" t="n">
        <v>0</v>
      </c>
    </row>
    <row r="34" spans="1:4">
      <c r="A34" s="5" t="n">
        <v>2020</v>
      </c>
      <c r="C34" s="5" t="n">
        <v>0</v>
      </c>
    </row>
    <row r="35" spans="1:4">
      <c r="A35" s="5" t="n">
        <v>2021</v>
      </c>
      <c r="C35" s="5" t="n">
        <v>250000</v>
      </c>
    </row>
    <row r="36" spans="1:4">
      <c r="A36" s="5" t="n">
        <v>2022</v>
      </c>
      <c r="C36" s="5" t="n">
        <v>250000</v>
      </c>
    </row>
    <row r="37" spans="1:4">
      <c r="A37" s="4" t="s">
        <v>565</v>
      </c>
      <c r="C37" s="5" t="n">
        <v>1919200</v>
      </c>
    </row>
    <row r="38" spans="1:4">
      <c r="A38" s="4" t="s">
        <v>695</v>
      </c>
      <c r="C38" s="5" t="n">
        <v>2419200</v>
      </c>
    </row>
    <row r="39" spans="1:4">
      <c r="A39" s="4" t="s">
        <v>631</v>
      </c>
    </row>
    <row r="40" spans="1:4">
      <c r="A40" s="3" t="s">
        <v>587</v>
      </c>
    </row>
    <row r="41" spans="1:4">
      <c r="A41" s="4" t="s">
        <v>693</v>
      </c>
      <c r="C41" s="5" t="n">
        <v>1000</v>
      </c>
    </row>
    <row r="42" spans="1:4">
      <c r="A42" s="4" t="s">
        <v>629</v>
      </c>
    </row>
    <row r="43" spans="1:4">
      <c r="A43" s="3" t="s">
        <v>587</v>
      </c>
    </row>
    <row r="44" spans="1:4">
      <c r="A44" s="4" t="s">
        <v>631</v>
      </c>
      <c r="C44" s="5" t="n">
        <v>41000</v>
      </c>
      <c r="D44" s="5" t="n">
        <v>0</v>
      </c>
    </row>
    <row r="45" spans="1:4">
      <c r="A45" s="4" t="s">
        <v>625</v>
      </c>
    </row>
    <row r="46" spans="1:4">
      <c r="A46" s="3" t="s">
        <v>587</v>
      </c>
    </row>
    <row r="47" spans="1:4">
      <c r="A47" s="4" t="s">
        <v>628</v>
      </c>
      <c r="C47" s="7" t="n">
        <v>275000</v>
      </c>
      <c r="D47" s="7" t="n">
        <v>275000</v>
      </c>
    </row>
    <row r="48" spans="1:4"/>
    <row r="49" spans="1:4">
      <c r="A49" s="4" t="s">
        <v>696</v>
      </c>
      <c r="B49" s="4" t="s">
        <v>699</v>
      </c>
    </row>
    <row r="50" spans="1:4">
      <c r="A50" s="4" t="s">
        <v>697</v>
      </c>
      <c r="B50" s="4" t="s">
        <v>700</v>
      </c>
    </row>
    <row r="51" spans="1:4">
      <c r="A51" s="4" t="s">
        <v>698</v>
      </c>
      <c r="B51" s="4" t="s">
        <v>701</v>
      </c>
    </row>
  </sheetData>
  <mergeCells count="5">
    <mergeCell ref="A1:B1"/>
    <mergeCell ref="A48:C48"/>
    <mergeCell ref="B49:C49"/>
    <mergeCell ref="B50:C50"/>
    <mergeCell ref="B51:C5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702</v>
      </c>
      <c r="B1" s="2" t="s">
        <v>392</v>
      </c>
    </row>
    <row r="2" spans="1:2">
      <c r="A2" s="3" t="s">
        <v>703</v>
      </c>
    </row>
    <row r="3" spans="1:2">
      <c r="A3" s="5" t="n">
        <v>2018</v>
      </c>
      <c r="B3" s="7" t="n">
        <v>5800</v>
      </c>
    </row>
    <row r="4" spans="1:2">
      <c r="A4" s="5" t="n">
        <v>2019</v>
      </c>
      <c r="B4" s="5" t="n">
        <v>5800</v>
      </c>
    </row>
    <row r="5" spans="1:2">
      <c r="A5" s="5" t="n">
        <v>2020</v>
      </c>
      <c r="B5" s="5" t="n">
        <v>5800</v>
      </c>
    </row>
    <row r="6" spans="1:2">
      <c r="A6" s="5" t="n">
        <v>2021</v>
      </c>
      <c r="B6" s="5" t="n">
        <v>5800</v>
      </c>
    </row>
    <row r="7" spans="1:2">
      <c r="A7" s="5" t="n">
        <v>2022</v>
      </c>
      <c r="B7" s="5" t="n">
        <v>5810</v>
      </c>
    </row>
    <row r="8" spans="1:2">
      <c r="A8" s="4" t="s">
        <v>565</v>
      </c>
      <c r="B8" s="5" t="n">
        <v>142425</v>
      </c>
    </row>
    <row r="9" spans="1:2">
      <c r="A9" s="4" t="s">
        <v>704</v>
      </c>
      <c r="B9" s="5" t="n">
        <v>171435</v>
      </c>
    </row>
    <row r="10" spans="1:2">
      <c r="A10" s="4" t="s">
        <v>705</v>
      </c>
      <c r="B10" s="5" t="n">
        <v>-99879</v>
      </c>
    </row>
    <row r="11" spans="1:2">
      <c r="A11" s="4" t="s">
        <v>706</v>
      </c>
      <c r="B11" s="7" t="n">
        <v>715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4" t="s">
        <v>708</v>
      </c>
    </row>
    <row r="3" spans="1:3">
      <c r="A3" s="3" t="s">
        <v>709</v>
      </c>
    </row>
    <row r="4" spans="1:3">
      <c r="A4" s="4" t="s">
        <v>710</v>
      </c>
      <c r="B4" s="7" t="n">
        <v>811770</v>
      </c>
      <c r="C4" s="7" t="n">
        <v>750268</v>
      </c>
    </row>
    <row r="5" spans="1:3">
      <c r="A5" s="4" t="s">
        <v>711</v>
      </c>
    </row>
    <row r="6" spans="1:3">
      <c r="A6" s="3" t="s">
        <v>709</v>
      </c>
    </row>
    <row r="7" spans="1:3">
      <c r="A7" s="4" t="s">
        <v>710</v>
      </c>
      <c r="B7" s="5" t="n">
        <v>824419</v>
      </c>
      <c r="C7" s="5" t="n">
        <v>760260</v>
      </c>
    </row>
    <row r="8" spans="1:3">
      <c r="A8" s="4" t="s">
        <v>712</v>
      </c>
    </row>
    <row r="9" spans="1:3">
      <c r="A9" s="3" t="s">
        <v>709</v>
      </c>
    </row>
    <row r="10" spans="1:3">
      <c r="A10" s="4" t="s">
        <v>710</v>
      </c>
      <c r="B10" s="5" t="n">
        <v>2401440</v>
      </c>
      <c r="C10" s="5" t="n">
        <v>1976594</v>
      </c>
    </row>
    <row r="11" spans="1:3">
      <c r="A11" s="4" t="s">
        <v>713</v>
      </c>
    </row>
    <row r="12" spans="1:3">
      <c r="A12" s="3" t="s">
        <v>709</v>
      </c>
    </row>
    <row r="13" spans="1:3">
      <c r="A13" s="4" t="s">
        <v>710</v>
      </c>
      <c r="B13" s="7" t="n">
        <v>2498445</v>
      </c>
      <c r="C13" s="7" t="n">
        <v>20159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30"/>
    <col customWidth="1" max="3" min="3" width="21"/>
    <col customWidth="1" max="4" min="4" width="21"/>
  </cols>
  <sheetData>
    <row r="1" spans="1:4">
      <c r="A1" s="1" t="s">
        <v>714</v>
      </c>
      <c r="B1" s="2" t="s">
        <v>1</v>
      </c>
    </row>
    <row r="2" spans="1:4">
      <c r="B2" s="2" t="s">
        <v>395</v>
      </c>
      <c r="C2" s="2" t="s">
        <v>371</v>
      </c>
      <c r="D2" s="2" t="s">
        <v>488</v>
      </c>
    </row>
    <row r="3" spans="1:4">
      <c r="A3" s="3" t="s">
        <v>709</v>
      </c>
    </row>
    <row r="4" spans="1:4">
      <c r="A4" s="4" t="s">
        <v>121</v>
      </c>
      <c r="B4" s="7" t="n">
        <v>2599</v>
      </c>
      <c r="C4" s="7" t="n">
        <v>1533</v>
      </c>
      <c r="D4" s="7" t="n">
        <v>-595</v>
      </c>
    </row>
    <row r="5" spans="1:4">
      <c r="A5" s="4" t="s">
        <v>715</v>
      </c>
      <c r="B5" s="5" t="n">
        <v>1800</v>
      </c>
      <c r="C5" s="5" t="n">
        <v>3500</v>
      </c>
    </row>
    <row r="6" spans="1:4">
      <c r="A6" s="4" t="s">
        <v>716</v>
      </c>
    </row>
    <row r="7" spans="1:4">
      <c r="A7" s="3" t="s">
        <v>709</v>
      </c>
    </row>
    <row r="8" spans="1:4">
      <c r="A8" s="4" t="s">
        <v>717</v>
      </c>
      <c r="B8" s="7" t="n">
        <v>275000</v>
      </c>
    </row>
    <row r="9" spans="1:4">
      <c r="A9" s="4" t="s">
        <v>718</v>
      </c>
      <c r="B9" s="4" t="s">
        <v>719</v>
      </c>
    </row>
    <row r="10" spans="1:4">
      <c r="A10" s="4" t="s">
        <v>720</v>
      </c>
    </row>
    <row r="11" spans="1:4">
      <c r="A11" s="3" t="s">
        <v>709</v>
      </c>
    </row>
    <row r="12" spans="1:4">
      <c r="A12" s="4" t="s">
        <v>721</v>
      </c>
      <c r="B12" s="7" t="n">
        <v>100</v>
      </c>
    </row>
    <row r="13" spans="1:4">
      <c r="A13" s="4" t="s">
        <v>722</v>
      </c>
    </row>
    <row r="14" spans="1:4">
      <c r="A14" s="3" t="s">
        <v>709</v>
      </c>
    </row>
    <row r="15" spans="1:4">
      <c r="A15" s="4" t="s">
        <v>721</v>
      </c>
      <c r="C15" s="5" t="n">
        <v>2600</v>
      </c>
    </row>
    <row r="16" spans="1:4">
      <c r="A16" s="4" t="s">
        <v>723</v>
      </c>
    </row>
    <row r="17" spans="1:4">
      <c r="A17" s="3" t="s">
        <v>709</v>
      </c>
    </row>
    <row r="18" spans="1:4">
      <c r="A18" s="4" t="s">
        <v>405</v>
      </c>
      <c r="B18" s="5" t="n">
        <v>2</v>
      </c>
    </row>
    <row r="19" spans="1:4">
      <c r="A19" s="4" t="s">
        <v>724</v>
      </c>
      <c r="B19" s="7" t="n">
        <v>275000</v>
      </c>
    </row>
    <row r="20" spans="1:4">
      <c r="A20" s="4" t="s">
        <v>721</v>
      </c>
      <c r="B20" s="5" t="n">
        <v>22</v>
      </c>
      <c r="C20" s="5" t="n">
        <v>-2577</v>
      </c>
    </row>
    <row r="21" spans="1:4">
      <c r="A21" s="4" t="s">
        <v>63</v>
      </c>
    </row>
    <row r="22" spans="1:4">
      <c r="A22" s="3" t="s">
        <v>709</v>
      </c>
    </row>
    <row r="23" spans="1:4">
      <c r="A23" s="4" t="s">
        <v>121</v>
      </c>
      <c r="B23" s="7" t="n">
        <v>2599</v>
      </c>
      <c r="C23" s="7" t="n">
        <v>1533</v>
      </c>
      <c r="D23" s="7" t="n">
        <v>-5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3" t="s">
        <v>726</v>
      </c>
    </row>
    <row r="3" spans="1:3">
      <c r="A3" s="4" t="s">
        <v>727</v>
      </c>
      <c r="B3" s="7" t="n">
        <v>22</v>
      </c>
      <c r="C3" s="7" t="n">
        <v>-2577</v>
      </c>
    </row>
    <row r="4" spans="1:3">
      <c r="A4" s="9" t="n">
        <v>1</v>
      </c>
    </row>
    <row r="5" spans="1:3">
      <c r="A5" s="3" t="s">
        <v>726</v>
      </c>
    </row>
    <row r="6" spans="1:3">
      <c r="A6" s="4" t="s">
        <v>727</v>
      </c>
      <c r="B6" s="5" t="n">
        <v>0</v>
      </c>
      <c r="C6" s="5" t="n">
        <v>0</v>
      </c>
    </row>
    <row r="7" spans="1:3">
      <c r="A7" s="9" t="n">
        <v>2</v>
      </c>
    </row>
    <row r="8" spans="1:3">
      <c r="A8" s="3" t="s">
        <v>726</v>
      </c>
    </row>
    <row r="9" spans="1:3">
      <c r="A9" s="4" t="s">
        <v>727</v>
      </c>
      <c r="B9" s="5" t="n">
        <v>22</v>
      </c>
      <c r="C9" s="5" t="n">
        <v>-2577</v>
      </c>
    </row>
    <row r="10" spans="1:3">
      <c r="A10" s="9" t="n">
        <v>3</v>
      </c>
    </row>
    <row r="11" spans="1:3">
      <c r="A11" s="3" t="s">
        <v>726</v>
      </c>
    </row>
    <row r="12" spans="1:3">
      <c r="A12" s="4" t="s">
        <v>727</v>
      </c>
      <c r="B12" s="7" t="n">
        <v>0</v>
      </c>
      <c r="C1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63"/>
    <col customWidth="1" max="2" min="2" width="21"/>
    <col customWidth="1" max="3" min="3" width="27"/>
    <col customWidth="1" max="4" min="4" width="21"/>
    <col customWidth="1" max="5" min="5" width="21"/>
    <col customWidth="1" max="6" min="6" width="21"/>
    <col customWidth="1" max="7" min="7" width="21"/>
    <col customWidth="1" max="8" min="8" width="21"/>
    <col customWidth="1" max="9" min="9" width="14"/>
  </cols>
  <sheetData>
    <row r="1" spans="1:9">
      <c r="A1" s="1" t="s">
        <v>728</v>
      </c>
      <c r="B1" s="2" t="s">
        <v>729</v>
      </c>
      <c r="C1" s="2" t="s">
        <v>1</v>
      </c>
    </row>
    <row r="2" spans="1:9">
      <c r="B2" s="2" t="s">
        <v>486</v>
      </c>
      <c r="C2" s="2" t="s">
        <v>730</v>
      </c>
      <c r="D2" s="2" t="s">
        <v>371</v>
      </c>
      <c r="E2" s="2" t="s">
        <v>731</v>
      </c>
      <c r="F2" s="2" t="s">
        <v>732</v>
      </c>
      <c r="G2" s="2" t="s">
        <v>733</v>
      </c>
      <c r="H2" s="2" t="s">
        <v>734</v>
      </c>
      <c r="I2" s="2" t="s">
        <v>439</v>
      </c>
    </row>
    <row r="3" spans="1:9">
      <c r="A3" s="3" t="s">
        <v>735</v>
      </c>
    </row>
    <row r="4" spans="1:9">
      <c r="A4" s="4" t="s">
        <v>736</v>
      </c>
      <c r="C4" s="6" t="n">
        <v>0.4</v>
      </c>
    </row>
    <row r="5" spans="1:9">
      <c r="A5" s="4" t="s">
        <v>737</v>
      </c>
      <c r="C5" s="5" t="n">
        <v>500</v>
      </c>
    </row>
    <row r="6" spans="1:9">
      <c r="A6" s="4" t="s">
        <v>738</v>
      </c>
      <c r="C6" s="6" t="n">
        <v>3.3</v>
      </c>
      <c r="D6" s="6" t="n">
        <v>2.8</v>
      </c>
    </row>
    <row r="7" spans="1:9">
      <c r="A7" s="4" t="s">
        <v>739</v>
      </c>
      <c r="C7" s="10" t="n">
        <v>1.4</v>
      </c>
      <c r="D7" s="5" t="n">
        <v>2</v>
      </c>
    </row>
    <row r="8" spans="1:9">
      <c r="A8" s="4" t="s">
        <v>740</v>
      </c>
      <c r="C8" s="6" t="n">
        <v>1.3</v>
      </c>
    </row>
    <row r="9" spans="1:9">
      <c r="A9" s="4" t="s">
        <v>741</v>
      </c>
      <c r="C9" s="5" t="n">
        <v>787962</v>
      </c>
    </row>
    <row r="10" spans="1:9">
      <c r="A10" s="4" t="s">
        <v>742</v>
      </c>
      <c r="C10" s="6" t="n">
        <v>104.6</v>
      </c>
    </row>
    <row r="11" spans="1:9">
      <c r="A11" s="4" t="s">
        <v>743</v>
      </c>
    </row>
    <row r="12" spans="1:9">
      <c r="A12" s="3" t="s">
        <v>735</v>
      </c>
    </row>
    <row r="13" spans="1:9">
      <c r="A13" s="4" t="s">
        <v>744</v>
      </c>
      <c r="C13" s="4" t="s">
        <v>430</v>
      </c>
    </row>
    <row r="14" spans="1:9">
      <c r="A14" s="4" t="s">
        <v>745</v>
      </c>
      <c r="C14" s="4" t="s">
        <v>746</v>
      </c>
    </row>
    <row r="15" spans="1:9">
      <c r="A15" s="4" t="s">
        <v>747</v>
      </c>
    </row>
    <row r="16" spans="1:9">
      <c r="A16" s="3" t="s">
        <v>735</v>
      </c>
    </row>
    <row r="17" spans="1:9">
      <c r="A17" s="4" t="s">
        <v>748</v>
      </c>
      <c r="C17" s="7" t="n">
        <v>81</v>
      </c>
    </row>
    <row r="18" spans="1:9">
      <c r="A18" s="4" t="s">
        <v>749</v>
      </c>
    </row>
    <row r="19" spans="1:9">
      <c r="A19" s="3" t="s">
        <v>735</v>
      </c>
    </row>
    <row r="20" spans="1:9">
      <c r="A20" s="4" t="s">
        <v>748</v>
      </c>
      <c r="C20" s="5" t="n">
        <v>85</v>
      </c>
    </row>
    <row r="21" spans="1:9">
      <c r="A21" s="4" t="s">
        <v>750</v>
      </c>
    </row>
    <row r="22" spans="1:9">
      <c r="A22" s="3" t="s">
        <v>735</v>
      </c>
    </row>
    <row r="23" spans="1:9">
      <c r="A23" s="4" t="s">
        <v>748</v>
      </c>
      <c r="C23" s="5" t="n">
        <v>12</v>
      </c>
    </row>
    <row r="24" spans="1:9">
      <c r="A24" s="4" t="s">
        <v>751</v>
      </c>
    </row>
    <row r="25" spans="1:9">
      <c r="A25" s="3" t="s">
        <v>735</v>
      </c>
    </row>
    <row r="26" spans="1:9">
      <c r="A26" s="4" t="s">
        <v>748</v>
      </c>
      <c r="C26" s="7" t="n">
        <v>13</v>
      </c>
    </row>
    <row r="27" spans="1:9">
      <c r="A27" s="4" t="s">
        <v>752</v>
      </c>
    </row>
    <row r="28" spans="1:9">
      <c r="A28" s="3" t="s">
        <v>735</v>
      </c>
    </row>
    <row r="29" spans="1:9">
      <c r="A29" s="4" t="s">
        <v>745</v>
      </c>
      <c r="C29" s="4" t="s">
        <v>753</v>
      </c>
    </row>
    <row r="30" spans="1:9">
      <c r="A30" s="4" t="s">
        <v>754</v>
      </c>
    </row>
    <row r="31" spans="1:9">
      <c r="A31" s="3" t="s">
        <v>735</v>
      </c>
    </row>
    <row r="32" spans="1:9">
      <c r="A32" s="4" t="s">
        <v>748</v>
      </c>
      <c r="C32" s="7" t="n">
        <v>26</v>
      </c>
    </row>
    <row r="33" spans="1:9">
      <c r="A33" s="4" t="s">
        <v>755</v>
      </c>
    </row>
    <row r="34" spans="1:9">
      <c r="A34" s="3" t="s">
        <v>735</v>
      </c>
    </row>
    <row r="35" spans="1:9">
      <c r="A35" s="4" t="s">
        <v>748</v>
      </c>
      <c r="C35" s="7" t="n">
        <v>29</v>
      </c>
    </row>
    <row r="36" spans="1:9">
      <c r="A36" s="4" t="s">
        <v>756</v>
      </c>
    </row>
    <row r="37" spans="1:9">
      <c r="A37" s="3" t="s">
        <v>735</v>
      </c>
    </row>
    <row r="38" spans="1:9">
      <c r="A38" s="4" t="s">
        <v>546</v>
      </c>
      <c r="C38" s="5" t="n">
        <v>2</v>
      </c>
    </row>
    <row r="39" spans="1:9">
      <c r="A39" s="4" t="s">
        <v>757</v>
      </c>
    </row>
    <row r="40" spans="1:9">
      <c r="A40" s="3" t="s">
        <v>735</v>
      </c>
    </row>
    <row r="41" spans="1:9">
      <c r="A41" s="4" t="s">
        <v>745</v>
      </c>
      <c r="I41" s="4" t="s">
        <v>758</v>
      </c>
    </row>
    <row r="42" spans="1:9">
      <c r="A42" s="4" t="s">
        <v>759</v>
      </c>
    </row>
    <row r="43" spans="1:9">
      <c r="A43" s="3" t="s">
        <v>735</v>
      </c>
    </row>
    <row r="44" spans="1:9">
      <c r="A44" s="4" t="s">
        <v>745</v>
      </c>
      <c r="I44" s="4" t="s">
        <v>760</v>
      </c>
    </row>
    <row r="45" spans="1:9">
      <c r="A45" s="4" t="s">
        <v>761</v>
      </c>
    </row>
    <row r="46" spans="1:9">
      <c r="A46" s="3" t="s">
        <v>735</v>
      </c>
    </row>
    <row r="47" spans="1:9">
      <c r="A47" s="4" t="s">
        <v>748</v>
      </c>
      <c r="C47" s="7" t="n">
        <v>9</v>
      </c>
    </row>
    <row r="48" spans="1:9">
      <c r="A48" s="4" t="s">
        <v>762</v>
      </c>
    </row>
    <row r="49" spans="1:9">
      <c r="A49" s="3" t="s">
        <v>735</v>
      </c>
    </row>
    <row r="50" spans="1:9">
      <c r="A50" s="4" t="s">
        <v>748</v>
      </c>
      <c r="C50" s="5" t="n">
        <v>10</v>
      </c>
    </row>
    <row r="51" spans="1:9">
      <c r="A51" s="4" t="s">
        <v>763</v>
      </c>
    </row>
    <row r="52" spans="1:9">
      <c r="A52" s="3" t="s">
        <v>735</v>
      </c>
    </row>
    <row r="53" spans="1:9">
      <c r="A53" s="4" t="s">
        <v>764</v>
      </c>
      <c r="G53" s="7" t="n">
        <v>55</v>
      </c>
    </row>
    <row r="54" spans="1:9">
      <c r="A54" s="4" t="s">
        <v>765</v>
      </c>
    </row>
    <row r="55" spans="1:9">
      <c r="A55" s="3" t="s">
        <v>735</v>
      </c>
    </row>
    <row r="56" spans="1:9">
      <c r="A56" s="4" t="s">
        <v>764</v>
      </c>
      <c r="E56" s="7" t="n">
        <v>60</v>
      </c>
    </row>
    <row r="57" spans="1:9">
      <c r="A57" s="4" t="s">
        <v>766</v>
      </c>
    </row>
    <row r="58" spans="1:9">
      <c r="A58" s="3" t="s">
        <v>735</v>
      </c>
    </row>
    <row r="59" spans="1:9">
      <c r="A59" s="4" t="s">
        <v>764</v>
      </c>
      <c r="F59" s="7" t="n">
        <v>5</v>
      </c>
      <c r="H59" s="7" t="n">
        <v>5</v>
      </c>
    </row>
    <row r="60" spans="1:9">
      <c r="A60" s="4" t="s">
        <v>767</v>
      </c>
    </row>
    <row r="61" spans="1:9">
      <c r="A61" s="3" t="s">
        <v>735</v>
      </c>
    </row>
    <row r="62" spans="1:9">
      <c r="A62" s="4" t="s">
        <v>768</v>
      </c>
      <c r="C62" s="6" t="n">
        <v>326.6</v>
      </c>
    </row>
    <row r="63" spans="1:9">
      <c r="A63" s="4" t="s">
        <v>769</v>
      </c>
    </row>
    <row r="64" spans="1:9">
      <c r="A64" s="3" t="s">
        <v>735</v>
      </c>
    </row>
    <row r="65" spans="1:9">
      <c r="A65" s="4" t="s">
        <v>745</v>
      </c>
      <c r="C65" s="4" t="s">
        <v>402</v>
      </c>
    </row>
    <row r="66" spans="1:9">
      <c r="A66" s="4" t="s">
        <v>770</v>
      </c>
    </row>
    <row r="67" spans="1:9">
      <c r="A67" s="3" t="s">
        <v>735</v>
      </c>
    </row>
    <row r="68" spans="1:9">
      <c r="A68" s="4" t="s">
        <v>745</v>
      </c>
      <c r="C68" s="4" t="s">
        <v>771</v>
      </c>
    </row>
    <row r="69" spans="1:9">
      <c r="A69" s="4" t="s">
        <v>772</v>
      </c>
    </row>
    <row r="70" spans="1:9">
      <c r="A70" s="3" t="s">
        <v>735</v>
      </c>
    </row>
    <row r="71" spans="1:9">
      <c r="A71" s="4" t="s">
        <v>773</v>
      </c>
      <c r="B71" s="6" t="n">
        <v>4.9</v>
      </c>
      <c r="D71" s="6" t="n">
        <v>4.9</v>
      </c>
    </row>
    <row r="72" spans="1:9">
      <c r="A72" s="4" t="s">
        <v>774</v>
      </c>
    </row>
    <row r="73" spans="1:9">
      <c r="A73" s="3" t="s">
        <v>735</v>
      </c>
    </row>
    <row r="74" spans="1:9">
      <c r="A74" s="4" t="s">
        <v>775</v>
      </c>
      <c r="C74" s="6" t="n">
        <v>0.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91</v>
      </c>
    </row>
    <row r="3" spans="1:4">
      <c r="A3" s="3" t="s">
        <v>164</v>
      </c>
    </row>
    <row r="4" spans="1:4">
      <c r="A4" s="4" t="s">
        <v>165</v>
      </c>
      <c r="B4" s="7" t="n">
        <v>3874</v>
      </c>
      <c r="C4" s="7" t="n">
        <v>2713</v>
      </c>
      <c r="D4" s="7" t="n">
        <v>34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392</v>
      </c>
    </row>
    <row r="2" spans="1:2">
      <c r="A2" s="3" t="s">
        <v>777</v>
      </c>
    </row>
    <row r="3" spans="1:2">
      <c r="A3" s="5" t="n">
        <v>2018</v>
      </c>
      <c r="B3" s="7" t="n">
        <v>4583</v>
      </c>
    </row>
    <row r="4" spans="1:2">
      <c r="A4" s="5" t="n">
        <v>2019</v>
      </c>
      <c r="B4" s="5" t="n">
        <v>4737</v>
      </c>
    </row>
    <row r="5" spans="1:2">
      <c r="A5" s="5" t="n">
        <v>2020</v>
      </c>
      <c r="B5" s="5" t="n">
        <v>4749</v>
      </c>
    </row>
    <row r="6" spans="1:2">
      <c r="A6" s="5" t="n">
        <v>2021</v>
      </c>
      <c r="B6" s="5" t="n">
        <v>4757</v>
      </c>
    </row>
    <row r="7" spans="1:2">
      <c r="A7" s="5" t="n">
        <v>2022</v>
      </c>
      <c r="B7" s="5" t="n">
        <v>4873</v>
      </c>
    </row>
    <row r="8" spans="1:2">
      <c r="A8" s="4" t="s">
        <v>565</v>
      </c>
      <c r="B8" s="5" t="n">
        <v>188132</v>
      </c>
    </row>
    <row r="9" spans="1:2">
      <c r="A9" s="4" t="s">
        <v>126</v>
      </c>
      <c r="B9" s="7" t="n">
        <v>2118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8</v>
      </c>
      <c r="B1" s="2" t="s">
        <v>779</v>
      </c>
      <c r="C1" s="2" t="s">
        <v>2</v>
      </c>
      <c r="D1" s="2" t="s">
        <v>32</v>
      </c>
      <c r="E1" s="2" t="s">
        <v>91</v>
      </c>
      <c r="F1" s="2" t="s">
        <v>780</v>
      </c>
    </row>
    <row r="2" spans="1:6">
      <c r="A2" s="3" t="s">
        <v>781</v>
      </c>
    </row>
    <row r="3" spans="1:6">
      <c r="A3" s="4" t="s">
        <v>145</v>
      </c>
      <c r="C3" s="5" t="n">
        <v>17911</v>
      </c>
      <c r="D3" s="5" t="n">
        <v>15619</v>
      </c>
      <c r="E3" s="5" t="n">
        <v>16524</v>
      </c>
    </row>
    <row r="4" spans="1:6">
      <c r="A4" s="4" t="s">
        <v>192</v>
      </c>
      <c r="C4" s="7" t="n">
        <v>144991</v>
      </c>
      <c r="D4" s="7" t="n">
        <v>0</v>
      </c>
      <c r="E4" s="7" t="n">
        <v>0</v>
      </c>
    </row>
    <row r="5" spans="1:6">
      <c r="A5" s="4" t="s">
        <v>77</v>
      </c>
      <c r="C5" s="8" t="n">
        <v>0.01</v>
      </c>
      <c r="D5" s="8" t="n">
        <v>0.01</v>
      </c>
    </row>
    <row r="6" spans="1:6">
      <c r="A6" s="4" t="s">
        <v>782</v>
      </c>
      <c r="C6" s="8" t="n">
        <v>104.69</v>
      </c>
    </row>
    <row r="7" spans="1:6">
      <c r="A7" s="4" t="s">
        <v>783</v>
      </c>
      <c r="C7" s="7" t="n">
        <v>118583</v>
      </c>
      <c r="D7" s="7" t="n">
        <v>329103</v>
      </c>
      <c r="E7" s="7" t="n">
        <v>110855</v>
      </c>
    </row>
    <row r="8" spans="1:6">
      <c r="A8" s="4" t="s">
        <v>784</v>
      </c>
    </row>
    <row r="9" spans="1:6">
      <c r="A9" s="3" t="s">
        <v>781</v>
      </c>
    </row>
    <row r="10" spans="1:6">
      <c r="A10" s="4" t="s">
        <v>142</v>
      </c>
      <c r="C10" s="5" t="n">
        <v>826517</v>
      </c>
      <c r="D10" s="5" t="n">
        <v>1156571</v>
      </c>
    </row>
    <row r="11" spans="1:6">
      <c r="A11" s="4" t="s">
        <v>783</v>
      </c>
      <c r="C11" s="7" t="n">
        <v>108300</v>
      </c>
      <c r="D11" s="7" t="n">
        <v>174800</v>
      </c>
    </row>
    <row r="12" spans="1:6">
      <c r="A12" s="4" t="s">
        <v>785</v>
      </c>
      <c r="F12" s="7" t="n">
        <v>400000</v>
      </c>
    </row>
    <row r="13" spans="1:6">
      <c r="A13" s="4" t="s">
        <v>786</v>
      </c>
      <c r="C13" s="8" t="n">
        <v>132.56</v>
      </c>
      <c r="D13" s="8" t="n">
        <v>152.92</v>
      </c>
    </row>
    <row r="14" spans="1:6">
      <c r="A14" s="4" t="s">
        <v>787</v>
      </c>
      <c r="C14" s="7" t="n">
        <v>261300</v>
      </c>
    </row>
    <row r="15" spans="1:6">
      <c r="A15" s="4" t="s">
        <v>788</v>
      </c>
    </row>
    <row r="16" spans="1:6">
      <c r="A16" s="3" t="s">
        <v>781</v>
      </c>
    </row>
    <row r="17" spans="1:6">
      <c r="A17" s="4" t="s">
        <v>789</v>
      </c>
      <c r="C17" s="5" t="n">
        <v>1100</v>
      </c>
      <c r="D17" s="7" t="n">
        <v>1800</v>
      </c>
    </row>
    <row r="18" spans="1:6">
      <c r="A18" s="4" t="s">
        <v>790</v>
      </c>
    </row>
    <row r="19" spans="1:6">
      <c r="A19" s="3" t="s">
        <v>781</v>
      </c>
    </row>
    <row r="20" spans="1:6">
      <c r="A20" s="4" t="s">
        <v>789</v>
      </c>
      <c r="C20" s="7" t="n">
        <v>200</v>
      </c>
      <c r="D20" s="7" t="n">
        <v>200</v>
      </c>
    </row>
    <row r="21" spans="1:6">
      <c r="A21" s="4" t="s">
        <v>88</v>
      </c>
    </row>
    <row r="22" spans="1:6">
      <c r="A22" s="3" t="s">
        <v>781</v>
      </c>
    </row>
    <row r="23" spans="1:6">
      <c r="A23" s="4" t="s">
        <v>87</v>
      </c>
      <c r="C23" s="5" t="n">
        <v>6000</v>
      </c>
      <c r="D23" s="5" t="n">
        <v>0</v>
      </c>
    </row>
    <row r="24" spans="1:6">
      <c r="A24" s="4" t="s">
        <v>83</v>
      </c>
      <c r="B24" s="4" t="s">
        <v>89</v>
      </c>
      <c r="C24" s="4" t="s">
        <v>89</v>
      </c>
      <c r="D24" s="4" t="s">
        <v>89</v>
      </c>
      <c r="E24" s="4" t="s">
        <v>89</v>
      </c>
    </row>
    <row r="25" spans="1:6">
      <c r="A25" s="4" t="s">
        <v>791</v>
      </c>
      <c r="B25" s="7" t="n">
        <v>25000</v>
      </c>
      <c r="C25" s="7" t="n">
        <v>25000</v>
      </c>
    </row>
    <row r="26" spans="1:6">
      <c r="A26" s="4" t="s">
        <v>192</v>
      </c>
      <c r="B26" s="7" t="n">
        <v>145000</v>
      </c>
    </row>
    <row r="27" spans="1:6">
      <c r="A27" s="4" t="s">
        <v>77</v>
      </c>
      <c r="B27" s="8" t="n">
        <v>0.01</v>
      </c>
    </row>
    <row r="28" spans="1:6">
      <c r="A28" s="4" t="s">
        <v>82</v>
      </c>
    </row>
    <row r="29" spans="1:6">
      <c r="A29" s="3" t="s">
        <v>781</v>
      </c>
    </row>
    <row r="30" spans="1:6">
      <c r="A30" s="4" t="s">
        <v>87</v>
      </c>
      <c r="C30" s="5" t="n">
        <v>399896</v>
      </c>
      <c r="D30" s="5" t="n">
        <v>399896</v>
      </c>
      <c r="E30" s="5" t="n">
        <v>399896</v>
      </c>
    </row>
    <row r="31" spans="1:6">
      <c r="A31" s="4" t="s">
        <v>83</v>
      </c>
      <c r="C31" s="4" t="s">
        <v>84</v>
      </c>
      <c r="D31" s="4" t="s">
        <v>84</v>
      </c>
      <c r="E31" s="4" t="s">
        <v>84</v>
      </c>
    </row>
    <row r="32" spans="1:6">
      <c r="A32" s="4" t="s">
        <v>791</v>
      </c>
      <c r="C32" s="7" t="n">
        <v>25</v>
      </c>
      <c r="D32" s="7" t="n">
        <v>25</v>
      </c>
      <c r="E32" s="7" t="n">
        <v>25</v>
      </c>
    </row>
    <row r="33" spans="1:6">
      <c r="A33" s="4" t="s">
        <v>77</v>
      </c>
      <c r="E33" s="8" t="n">
        <v>0.01</v>
      </c>
    </row>
    <row r="34" spans="1:6">
      <c r="A34" s="4" t="s">
        <v>792</v>
      </c>
    </row>
    <row r="35" spans="1:6">
      <c r="A35" s="3" t="s">
        <v>781</v>
      </c>
    </row>
    <row r="36" spans="1:6">
      <c r="A36" s="4" t="s">
        <v>791</v>
      </c>
      <c r="B36" s="7" t="n">
        <v>25</v>
      </c>
    </row>
    <row r="37" spans="1:6">
      <c r="A37" s="4" t="s">
        <v>127</v>
      </c>
    </row>
    <row r="38" spans="1:6">
      <c r="A38" s="3" t="s">
        <v>781</v>
      </c>
    </row>
    <row r="39" spans="1:6">
      <c r="A39" s="4" t="s">
        <v>142</v>
      </c>
      <c r="C39" s="5" t="n">
        <v>6000</v>
      </c>
    </row>
    <row r="40" spans="1:6">
      <c r="A40" s="4" t="s">
        <v>793</v>
      </c>
    </row>
    <row r="41" spans="1:6">
      <c r="A41" s="3" t="s">
        <v>781</v>
      </c>
    </row>
    <row r="42" spans="1:6">
      <c r="A42" s="4" t="s">
        <v>142</v>
      </c>
      <c r="B42" s="5" t="n">
        <v>6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794</v>
      </c>
      <c r="B1" s="2" t="s">
        <v>779</v>
      </c>
      <c r="C1" s="2" t="s">
        <v>795</v>
      </c>
      <c r="D1" s="2" t="s">
        <v>2</v>
      </c>
      <c r="E1" s="2" t="s">
        <v>32</v>
      </c>
      <c r="F1" s="2" t="s">
        <v>91</v>
      </c>
    </row>
    <row r="2" spans="1:6">
      <c r="A2" s="3" t="s">
        <v>781</v>
      </c>
    </row>
    <row r="3" spans="1:6">
      <c r="A3" s="4" t="s">
        <v>796</v>
      </c>
      <c r="C3" s="7" t="n">
        <v>1</v>
      </c>
      <c r="D3" s="11" t="n">
        <v>3.96</v>
      </c>
      <c r="E3" s="11" t="n">
        <v>3.84</v>
      </c>
      <c r="F3" s="11" t="n">
        <v>3.62</v>
      </c>
    </row>
    <row r="4" spans="1:6">
      <c r="A4" s="4" t="s">
        <v>797</v>
      </c>
      <c r="D4" s="12" t="n">
        <v>3.94</v>
      </c>
      <c r="E4" s="12" t="n">
        <v>3.8</v>
      </c>
      <c r="F4" s="12" t="n">
        <v>3.55</v>
      </c>
    </row>
    <row r="5" spans="1:6">
      <c r="A5" s="4" t="s">
        <v>798</v>
      </c>
      <c r="D5" s="12" t="n">
        <v>1.354</v>
      </c>
      <c r="E5" s="12" t="n">
        <v>1.354</v>
      </c>
      <c r="F5" s="12" t="n">
        <v>1.354</v>
      </c>
    </row>
    <row r="6" spans="1:6">
      <c r="A6" s="4" t="s">
        <v>799</v>
      </c>
      <c r="D6" s="12" t="n">
        <v>3.94</v>
      </c>
      <c r="E6" s="12" t="n">
        <v>3.8</v>
      </c>
      <c r="F6" s="12" t="n">
        <v>3.515</v>
      </c>
    </row>
    <row r="7" spans="1:6">
      <c r="A7" s="4" t="s">
        <v>800</v>
      </c>
      <c r="D7" s="5" t="n">
        <v>0</v>
      </c>
      <c r="E7" s="5" t="n">
        <v>0</v>
      </c>
      <c r="F7" s="12" t="n">
        <v>0.035</v>
      </c>
    </row>
    <row r="8" spans="1:6">
      <c r="A8" s="4" t="s">
        <v>801</v>
      </c>
      <c r="D8" s="12" t="n">
        <v>1.354</v>
      </c>
      <c r="E8" s="12" t="n">
        <v>1.354</v>
      </c>
      <c r="F8" s="12" t="n">
        <v>1.34</v>
      </c>
    </row>
    <row r="9" spans="1:6">
      <c r="A9" s="4" t="s">
        <v>802</v>
      </c>
      <c r="D9" s="7" t="n">
        <v>0</v>
      </c>
      <c r="E9" s="7" t="n">
        <v>0</v>
      </c>
      <c r="F9" s="11" t="n">
        <v>0.014</v>
      </c>
    </row>
    <row r="10" spans="1:6">
      <c r="A10" s="4" t="s">
        <v>803</v>
      </c>
      <c r="D10" s="4" t="s">
        <v>804</v>
      </c>
      <c r="E10" s="4" t="s">
        <v>804</v>
      </c>
      <c r="F10" s="4" t="s">
        <v>804</v>
      </c>
    </row>
    <row r="11" spans="1:6">
      <c r="A11" s="4" t="s">
        <v>805</v>
      </c>
      <c r="D11" s="4" t="s">
        <v>804</v>
      </c>
      <c r="E11" s="4" t="s">
        <v>804</v>
      </c>
      <c r="F11" s="4" t="s">
        <v>804</v>
      </c>
    </row>
    <row r="12" spans="1:6">
      <c r="A12" s="4" t="s">
        <v>82</v>
      </c>
    </row>
    <row r="13" spans="1:6">
      <c r="A13" s="3" t="s">
        <v>781</v>
      </c>
    </row>
    <row r="14" spans="1:6">
      <c r="A14" s="4" t="s">
        <v>83</v>
      </c>
      <c r="D14" s="4" t="s">
        <v>84</v>
      </c>
      <c r="E14" s="4" t="s">
        <v>84</v>
      </c>
      <c r="F14" s="4" t="s">
        <v>84</v>
      </c>
    </row>
    <row r="15" spans="1:6">
      <c r="A15" s="4" t="s">
        <v>806</v>
      </c>
      <c r="D15" s="11" t="n">
        <v>1.354</v>
      </c>
      <c r="E15" s="11" t="n">
        <v>1.354</v>
      </c>
      <c r="F15" s="11" t="n">
        <v>1.354</v>
      </c>
    </row>
    <row r="16" spans="1:6">
      <c r="A16" s="4" t="s">
        <v>798</v>
      </c>
      <c r="D16" s="11" t="n">
        <v>1.354</v>
      </c>
      <c r="E16" s="11" t="n">
        <v>1.354</v>
      </c>
      <c r="F16" s="11" t="n">
        <v>1.354</v>
      </c>
    </row>
    <row r="17" spans="1:6">
      <c r="A17" s="4" t="s">
        <v>88</v>
      </c>
    </row>
    <row r="18" spans="1:6">
      <c r="A18" s="3" t="s">
        <v>781</v>
      </c>
    </row>
    <row r="19" spans="1:6">
      <c r="A19" s="4" t="s">
        <v>83</v>
      </c>
      <c r="B19" s="4" t="s">
        <v>89</v>
      </c>
      <c r="D19" s="4" t="s">
        <v>89</v>
      </c>
      <c r="E19" s="4" t="s">
        <v>89</v>
      </c>
      <c r="F19" s="4" t="s">
        <v>89</v>
      </c>
    </row>
    <row r="20" spans="1:6">
      <c r="A20" s="4" t="s">
        <v>806</v>
      </c>
      <c r="D20" s="11" t="n">
        <v>0.368</v>
      </c>
      <c r="E20" s="7" t="n">
        <v>0</v>
      </c>
      <c r="F20" s="7" t="n">
        <v>0</v>
      </c>
    </row>
    <row r="21" spans="1:6">
      <c r="A21" s="4" t="s">
        <v>798</v>
      </c>
      <c r="D21" s="7" t="n">
        <v>0</v>
      </c>
      <c r="E21" s="7" t="n">
        <v>0</v>
      </c>
      <c r="F21"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38"/>
  </cols>
  <sheetData>
    <row r="1" spans="1:2">
      <c r="A1" s="1" t="s">
        <v>807</v>
      </c>
      <c r="B1" s="2" t="s">
        <v>1</v>
      </c>
    </row>
    <row r="2" spans="1:2">
      <c r="B2" s="2" t="s">
        <v>808</v>
      </c>
    </row>
    <row r="3" spans="1:2">
      <c r="A3" s="3" t="s">
        <v>372</v>
      </c>
    </row>
    <row r="4" spans="1:2">
      <c r="A4" s="4" t="s">
        <v>490</v>
      </c>
      <c r="B4" s="5" t="n">
        <v>104</v>
      </c>
    </row>
    <row r="5" spans="1:2">
      <c r="A5" s="4" t="s">
        <v>809</v>
      </c>
      <c r="B5" s="5" t="n">
        <v>12</v>
      </c>
    </row>
    <row r="6" spans="1:2">
      <c r="A6" s="4" t="s">
        <v>810</v>
      </c>
      <c r="B6" s="5" t="n">
        <v>3000</v>
      </c>
    </row>
    <row r="7" spans="1:2">
      <c r="A7" s="4" t="s">
        <v>811</v>
      </c>
      <c r="B7" s="4" t="s">
        <v>812</v>
      </c>
    </row>
    <row r="8" spans="1:2">
      <c r="A8" s="3" t="s">
        <v>813</v>
      </c>
    </row>
    <row r="9" spans="1:2">
      <c r="A9" s="5" t="n">
        <v>2018</v>
      </c>
      <c r="B9" s="7" t="n">
        <v>593461</v>
      </c>
    </row>
    <row r="10" spans="1:2">
      <c r="A10" s="5" t="n">
        <v>2019</v>
      </c>
      <c r="B10" s="5" t="n">
        <v>537822</v>
      </c>
    </row>
    <row r="11" spans="1:2">
      <c r="A11" s="5" t="n">
        <v>2020</v>
      </c>
      <c r="B11" s="5" t="n">
        <v>474369</v>
      </c>
    </row>
    <row r="12" spans="1:2">
      <c r="A12" s="5" t="n">
        <v>2021</v>
      </c>
      <c r="B12" s="5" t="n">
        <v>401869</v>
      </c>
    </row>
    <row r="13" spans="1:2">
      <c r="A13" s="5" t="n">
        <v>2022</v>
      </c>
      <c r="B13" s="5" t="n">
        <v>328302</v>
      </c>
    </row>
    <row r="14" spans="1:2">
      <c r="A14" s="4" t="s">
        <v>565</v>
      </c>
      <c r="B14" s="5" t="n">
        <v>1402509</v>
      </c>
    </row>
    <row r="15" spans="1:2">
      <c r="A15" s="4" t="s">
        <v>126</v>
      </c>
      <c r="B15" s="7" t="n">
        <v>3738332</v>
      </c>
    </row>
    <row r="16" spans="1:2">
      <c r="A16" s="4" t="s">
        <v>814</v>
      </c>
    </row>
    <row r="17" spans="1:2">
      <c r="A17" s="3" t="s">
        <v>372</v>
      </c>
    </row>
    <row r="18" spans="1:2">
      <c r="A18" s="4" t="s">
        <v>459</v>
      </c>
      <c r="B18" s="4" t="s">
        <v>460</v>
      </c>
    </row>
    <row r="19" spans="1:2">
      <c r="A19" s="4" t="s">
        <v>815</v>
      </c>
    </row>
    <row r="20" spans="1:2">
      <c r="A20" s="3" t="s">
        <v>372</v>
      </c>
    </row>
    <row r="21" spans="1:2">
      <c r="A21" s="4" t="s">
        <v>459</v>
      </c>
      <c r="B21" s="4" t="s">
        <v>462</v>
      </c>
    </row>
    <row r="22" spans="1:2">
      <c r="A22" s="4" t="s">
        <v>816</v>
      </c>
    </row>
    <row r="23" spans="1:2">
      <c r="A23" s="3" t="s">
        <v>372</v>
      </c>
    </row>
    <row r="24" spans="1:2">
      <c r="A24" s="4" t="s">
        <v>459</v>
      </c>
      <c r="B24" s="4" t="s">
        <v>3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91</v>
      </c>
    </row>
    <row r="3" spans="1:4">
      <c r="A3" s="3" t="s">
        <v>818</v>
      </c>
    </row>
    <row r="4" spans="1:4">
      <c r="A4" s="4" t="s">
        <v>819</v>
      </c>
      <c r="B4" s="7" t="n">
        <v>171528</v>
      </c>
      <c r="C4" s="7" t="n">
        <v>158042</v>
      </c>
      <c r="D4" s="7" t="n">
        <v>148110</v>
      </c>
    </row>
    <row r="5" spans="1:4">
      <c r="A5" s="4" t="s">
        <v>820</v>
      </c>
      <c r="B5" s="5" t="n">
        <v>11148</v>
      </c>
      <c r="C5" s="5" t="n">
        <v>10977</v>
      </c>
      <c r="D5" s="5" t="n">
        <v>11911</v>
      </c>
    </row>
    <row r="6" spans="1:4">
      <c r="A6" s="4" t="s">
        <v>821</v>
      </c>
      <c r="B6" s="5" t="n">
        <v>18191</v>
      </c>
      <c r="C6" s="5" t="n">
        <v>18547</v>
      </c>
      <c r="D6" s="5" t="n">
        <v>15169</v>
      </c>
    </row>
    <row r="7" spans="1:4">
      <c r="A7" s="4" t="s">
        <v>93</v>
      </c>
      <c r="B7" s="5" t="n">
        <v>841461</v>
      </c>
      <c r="C7" s="5" t="n">
        <v>786583</v>
      </c>
      <c r="D7" s="5" t="n">
        <v>727812</v>
      </c>
    </row>
    <row r="8" spans="1:4">
      <c r="A8" s="4" t="s">
        <v>822</v>
      </c>
    </row>
    <row r="9" spans="1:4">
      <c r="A9" s="3" t="s">
        <v>818</v>
      </c>
    </row>
    <row r="10" spans="1:4">
      <c r="A10" s="4" t="s">
        <v>823</v>
      </c>
      <c r="B10" s="5" t="n">
        <v>585178</v>
      </c>
      <c r="C10" s="5" t="n">
        <v>549552</v>
      </c>
      <c r="D10" s="5" t="n">
        <v>509825</v>
      </c>
    </row>
    <row r="11" spans="1:4">
      <c r="A11" s="4" t="s">
        <v>470</v>
      </c>
    </row>
    <row r="12" spans="1:4">
      <c r="A12" s="3" t="s">
        <v>818</v>
      </c>
    </row>
    <row r="13" spans="1:4">
      <c r="A13" s="4" t="s">
        <v>823</v>
      </c>
      <c r="B13" s="7" t="n">
        <v>55416</v>
      </c>
      <c r="C13" s="7" t="n">
        <v>49465</v>
      </c>
      <c r="D13" s="7" t="n">
        <v>427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91</v>
      </c>
    </row>
    <row r="3" spans="1:4">
      <c r="A3" s="3" t="s">
        <v>240</v>
      </c>
    </row>
    <row r="4" spans="1:4">
      <c r="A4" s="4" t="s">
        <v>825</v>
      </c>
      <c r="B4" s="7" t="n">
        <v>12900</v>
      </c>
      <c r="C4" s="7" t="n">
        <v>8100</v>
      </c>
      <c r="D4" s="7" t="n">
        <v>7600</v>
      </c>
    </row>
    <row r="5" spans="1:4">
      <c r="A5" s="4" t="s">
        <v>826</v>
      </c>
      <c r="B5" s="7" t="n">
        <v>4721</v>
      </c>
      <c r="C5" s="7" t="n">
        <v>1825</v>
      </c>
      <c r="D5" s="7" t="n">
        <v>27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91</v>
      </c>
    </row>
    <row r="3" spans="1:4">
      <c r="A3" s="3" t="s">
        <v>240</v>
      </c>
    </row>
    <row r="4" spans="1:4">
      <c r="A4" s="4" t="s">
        <v>828</v>
      </c>
      <c r="B4" s="7" t="n">
        <v>67996</v>
      </c>
      <c r="C4" s="7" t="n">
        <v>64942</v>
      </c>
      <c r="D4" s="7" t="n">
        <v>62420</v>
      </c>
    </row>
    <row r="5" spans="1:4">
      <c r="A5" s="4" t="s">
        <v>829</v>
      </c>
      <c r="B5" s="5" t="n">
        <v>25763</v>
      </c>
      <c r="C5" s="5" t="n">
        <v>24968</v>
      </c>
      <c r="D5" s="5" t="n">
        <v>23003</v>
      </c>
    </row>
    <row r="6" spans="1:4">
      <c r="A6" s="4" t="s">
        <v>830</v>
      </c>
      <c r="B6" s="5" t="n">
        <v>22297</v>
      </c>
      <c r="C6" s="5" t="n">
        <v>20823</v>
      </c>
      <c r="D6" s="5" t="n">
        <v>18639</v>
      </c>
    </row>
    <row r="7" spans="1:4">
      <c r="A7" s="4" t="s">
        <v>831</v>
      </c>
      <c r="B7" s="5" t="n">
        <v>14922</v>
      </c>
      <c r="C7" s="5" t="n">
        <v>13832</v>
      </c>
      <c r="D7" s="5" t="n">
        <v>12673</v>
      </c>
    </row>
    <row r="8" spans="1:4">
      <c r="A8" s="4" t="s">
        <v>832</v>
      </c>
      <c r="B8" s="5" t="n">
        <v>9007</v>
      </c>
      <c r="C8" s="5" t="n">
        <v>8520</v>
      </c>
      <c r="D8" s="5" t="n">
        <v>9046</v>
      </c>
    </row>
    <row r="9" spans="1:4">
      <c r="A9" s="4" t="s">
        <v>833</v>
      </c>
      <c r="B9" s="5" t="n">
        <v>7762</v>
      </c>
      <c r="C9" s="5" t="n">
        <v>7758</v>
      </c>
      <c r="D9" s="5" t="n">
        <v>7875</v>
      </c>
    </row>
    <row r="10" spans="1:4">
      <c r="A10" s="4" t="s">
        <v>834</v>
      </c>
      <c r="B10" s="5" t="n">
        <v>3826</v>
      </c>
      <c r="C10" s="5" t="n">
        <v>2561</v>
      </c>
      <c r="D10" s="5" t="n">
        <v>2540</v>
      </c>
    </row>
    <row r="11" spans="1:4">
      <c r="A11" s="4" t="s">
        <v>835</v>
      </c>
      <c r="B11" s="5" t="n">
        <v>2591</v>
      </c>
      <c r="C11" s="5" t="n">
        <v>2375</v>
      </c>
      <c r="D11" s="5" t="n">
        <v>1168</v>
      </c>
    </row>
    <row r="12" spans="1:4">
      <c r="A12" s="4" t="s">
        <v>836</v>
      </c>
      <c r="B12" s="5" t="n">
        <v>10726</v>
      </c>
      <c r="C12" s="5" t="n">
        <v>12547</v>
      </c>
      <c r="D12" s="5" t="n">
        <v>10229</v>
      </c>
    </row>
    <row r="13" spans="1:4">
      <c r="A13" s="4" t="s">
        <v>837</v>
      </c>
      <c r="B13" s="7" t="n">
        <v>164890</v>
      </c>
      <c r="C13" s="7" t="n">
        <v>158326</v>
      </c>
      <c r="D13" s="7" t="n">
        <v>1475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91</v>
      </c>
    </row>
    <row r="3" spans="1:4">
      <c r="A3" s="3" t="s">
        <v>839</v>
      </c>
    </row>
    <row r="4" spans="1:4">
      <c r="A4" s="4" t="s">
        <v>840</v>
      </c>
      <c r="B4" s="7" t="n">
        <v>12371</v>
      </c>
      <c r="C4" s="7" t="n">
        <v>11227</v>
      </c>
      <c r="D4" s="7" t="n">
        <v>12074</v>
      </c>
    </row>
    <row r="5" spans="1:4">
      <c r="A5" s="4" t="s">
        <v>841</v>
      </c>
      <c r="B5" s="5" t="n">
        <v>-1385</v>
      </c>
      <c r="C5" s="5" t="n">
        <v>-1310</v>
      </c>
      <c r="D5" s="5" t="n">
        <v>-868</v>
      </c>
    </row>
    <row r="6" spans="1:4">
      <c r="A6" s="4" t="s">
        <v>842</v>
      </c>
      <c r="B6" s="7" t="n">
        <v>10986</v>
      </c>
      <c r="C6" s="7" t="n">
        <v>9917</v>
      </c>
      <c r="D6" s="7" t="n">
        <v>112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43</v>
      </c>
      <c r="B1" s="2" t="s">
        <v>1</v>
      </c>
    </row>
    <row r="2" spans="1:2">
      <c r="B2" s="2" t="s">
        <v>2</v>
      </c>
    </row>
    <row r="3" spans="1:2">
      <c r="A3" s="3" t="s">
        <v>244</v>
      </c>
    </row>
    <row r="4" spans="1:2">
      <c r="A4" s="4" t="s">
        <v>844</v>
      </c>
      <c r="B4" s="4" t="s">
        <v>845</v>
      </c>
    </row>
    <row r="5" spans="1:2">
      <c r="A5" s="4" t="s">
        <v>846</v>
      </c>
      <c r="B5" s="4" t="s">
        <v>847</v>
      </c>
    </row>
    <row r="6" spans="1:2">
      <c r="A6" s="4" t="s">
        <v>848</v>
      </c>
      <c r="B6" s="4" t="s">
        <v>849</v>
      </c>
    </row>
    <row r="7" spans="1:2">
      <c r="A7" s="4" t="s">
        <v>850</v>
      </c>
      <c r="B7" s="4" t="s">
        <v>8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91</v>
      </c>
    </row>
    <row r="3" spans="1:3">
      <c r="A3" s="3" t="s">
        <v>853</v>
      </c>
    </row>
    <row r="4" spans="1:3">
      <c r="A4" s="4" t="s">
        <v>854</v>
      </c>
      <c r="B4" s="5" t="n">
        <v>259119</v>
      </c>
    </row>
    <row r="5" spans="1:3">
      <c r="A5" s="4" t="s">
        <v>855</v>
      </c>
      <c r="B5" s="5" t="n">
        <v>0</v>
      </c>
      <c r="C5" s="5" t="n">
        <v>0</v>
      </c>
    </row>
    <row r="6" spans="1:3">
      <c r="A6" s="4" t="s">
        <v>856</v>
      </c>
      <c r="B6" s="5" t="n">
        <v>-152634</v>
      </c>
    </row>
    <row r="7" spans="1:3">
      <c r="A7" s="4" t="s">
        <v>857</v>
      </c>
      <c r="B7" s="5" t="n">
        <v>0</v>
      </c>
    </row>
    <row r="8" spans="1:3">
      <c r="A8" s="4" t="s">
        <v>858</v>
      </c>
      <c r="B8" s="5" t="n">
        <v>106485</v>
      </c>
    </row>
    <row r="9" spans="1:3">
      <c r="A9" s="4" t="s">
        <v>859</v>
      </c>
      <c r="B9" s="5" t="n">
        <v>105939</v>
      </c>
    </row>
    <row r="10" spans="1:3">
      <c r="A10" s="4" t="s">
        <v>860</v>
      </c>
      <c r="B10" s="8" t="n">
        <v>56.66</v>
      </c>
    </row>
    <row r="11" spans="1:3">
      <c r="A11" s="4" t="s">
        <v>861</v>
      </c>
      <c r="B11" s="5" t="n">
        <v>0</v>
      </c>
    </row>
    <row r="12" spans="1:3">
      <c r="A12" s="4" t="s">
        <v>862</v>
      </c>
      <c r="B12" s="13" t="n">
        <v>65.37</v>
      </c>
    </row>
    <row r="13" spans="1:3">
      <c r="A13" s="4" t="s">
        <v>863</v>
      </c>
      <c r="B13" s="5" t="n">
        <v>0</v>
      </c>
    </row>
    <row r="14" spans="1:3">
      <c r="A14" s="4" t="s">
        <v>864</v>
      </c>
      <c r="B14" s="13" t="n">
        <v>44.18</v>
      </c>
    </row>
    <row r="15" spans="1:3">
      <c r="A15" s="4" t="s">
        <v>865</v>
      </c>
      <c r="B15" s="8" t="n">
        <v>43.62</v>
      </c>
    </row>
    <row r="16" spans="1:3">
      <c r="A16" s="4" t="s">
        <v>866</v>
      </c>
      <c r="B16" s="4" t="s">
        <v>867</v>
      </c>
    </row>
    <row r="17" spans="1:3">
      <c r="A17" s="4" t="s">
        <v>868</v>
      </c>
      <c r="B17" s="4" t="s">
        <v>869</v>
      </c>
    </row>
    <row r="18" spans="1:3">
      <c r="A18" s="4" t="s">
        <v>870</v>
      </c>
      <c r="B18" s="7" t="n">
        <v>9451</v>
      </c>
    </row>
    <row r="19" spans="1:3">
      <c r="A19" s="4" t="s">
        <v>871</v>
      </c>
      <c r="B19" s="7" t="n">
        <v>94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91</v>
      </c>
    </row>
    <row r="3" spans="1:4">
      <c r="A3" s="3" t="s">
        <v>167</v>
      </c>
    </row>
    <row r="4" spans="1:4">
      <c r="A4" s="4" t="s">
        <v>110</v>
      </c>
      <c r="B4" s="7" t="n">
        <v>297870</v>
      </c>
      <c r="C4" s="7" t="n">
        <v>258883</v>
      </c>
      <c r="D4" s="7" t="n">
        <v>218424</v>
      </c>
    </row>
    <row r="5" spans="1:4">
      <c r="A5" s="3" t="s">
        <v>168</v>
      </c>
    </row>
    <row r="6" spans="1:4">
      <c r="A6" s="4" t="s">
        <v>101</v>
      </c>
      <c r="B6" s="5" t="n">
        <v>216050</v>
      </c>
      <c r="C6" s="5" t="n">
        <v>193585</v>
      </c>
      <c r="D6" s="5" t="n">
        <v>174796</v>
      </c>
    </row>
    <row r="7" spans="1:4">
      <c r="A7" s="4" t="s">
        <v>109</v>
      </c>
      <c r="B7" s="5" t="n">
        <v>-77922</v>
      </c>
      <c r="C7" s="5" t="n">
        <v>-32458</v>
      </c>
      <c r="D7" s="5" t="n">
        <v>-28330</v>
      </c>
    </row>
    <row r="8" spans="1:4">
      <c r="A8" s="4" t="s">
        <v>106</v>
      </c>
      <c r="B8" s="5" t="n">
        <v>12273</v>
      </c>
      <c r="C8" s="5" t="n">
        <v>0</v>
      </c>
      <c r="D8" s="5" t="n">
        <v>19072</v>
      </c>
    </row>
    <row r="9" spans="1:4">
      <c r="A9" s="4" t="s">
        <v>169</v>
      </c>
      <c r="B9" s="5" t="n">
        <v>417</v>
      </c>
      <c r="C9" s="5" t="n">
        <v>-50</v>
      </c>
      <c r="D9" s="5" t="n">
        <v>-1416</v>
      </c>
    </row>
    <row r="10" spans="1:4">
      <c r="A10" s="4" t="s">
        <v>170</v>
      </c>
      <c r="B10" s="5" t="n">
        <v>-2674</v>
      </c>
      <c r="C10" s="5" t="n">
        <v>474</v>
      </c>
      <c r="D10" s="5" t="n">
        <v>-29</v>
      </c>
    </row>
    <row r="11" spans="1:4">
      <c r="A11" s="3" t="s">
        <v>171</v>
      </c>
    </row>
    <row r="12" spans="1:4">
      <c r="A12" s="4" t="s">
        <v>172</v>
      </c>
      <c r="B12" s="5" t="n">
        <v>2059</v>
      </c>
      <c r="C12" s="5" t="n">
        <v>1868</v>
      </c>
      <c r="D12" s="5" t="n">
        <v>-9200</v>
      </c>
    </row>
    <row r="13" spans="1:4">
      <c r="A13" s="4" t="s">
        <v>173</v>
      </c>
      <c r="B13" s="5" t="n">
        <v>-3346</v>
      </c>
      <c r="C13" s="5" t="n">
        <v>-3753</v>
      </c>
      <c r="D13" s="5" t="n">
        <v>-6695</v>
      </c>
    </row>
    <row r="14" spans="1:4">
      <c r="A14" s="4" t="s">
        <v>174</v>
      </c>
      <c r="B14" s="5" t="n">
        <v>14242</v>
      </c>
      <c r="C14" s="5" t="n">
        <v>7159</v>
      </c>
      <c r="D14" s="5" t="n">
        <v>-1305</v>
      </c>
    </row>
    <row r="15" spans="1:4">
      <c r="A15" s="4" t="s">
        <v>175</v>
      </c>
      <c r="B15" s="5" t="n">
        <v>208</v>
      </c>
      <c r="C15" s="5" t="n">
        <v>-2003</v>
      </c>
      <c r="D15" s="5" t="n">
        <v>3729</v>
      </c>
    </row>
    <row r="16" spans="1:4">
      <c r="A16" s="4" t="s">
        <v>176</v>
      </c>
      <c r="B16" s="5" t="n">
        <v>459177</v>
      </c>
      <c r="C16" s="5" t="n">
        <v>423705</v>
      </c>
      <c r="D16" s="5" t="n">
        <v>369046</v>
      </c>
    </row>
    <row r="17" spans="1:4">
      <c r="A17" s="3" t="s">
        <v>177</v>
      </c>
    </row>
    <row r="18" spans="1:4">
      <c r="A18" s="4" t="s">
        <v>178</v>
      </c>
      <c r="B18" s="5" t="n">
        <v>-436652</v>
      </c>
      <c r="C18" s="5" t="n">
        <v>-142958</v>
      </c>
      <c r="D18" s="5" t="n">
        <v>-154313</v>
      </c>
    </row>
    <row r="19" spans="1:4">
      <c r="A19" s="4" t="s">
        <v>179</v>
      </c>
      <c r="B19" s="5" t="n">
        <v>-441984</v>
      </c>
      <c r="C19" s="5" t="n">
        <v>-379720</v>
      </c>
      <c r="D19" s="5" t="n">
        <v>-236437</v>
      </c>
    </row>
    <row r="20" spans="1:4">
      <c r="A20" s="4" t="s">
        <v>180</v>
      </c>
      <c r="B20" s="5" t="n">
        <v>-76952</v>
      </c>
      <c r="C20" s="5" t="n">
        <v>-57560</v>
      </c>
      <c r="D20" s="5" t="n">
        <v>-46096</v>
      </c>
    </row>
    <row r="21" spans="1:4">
      <c r="A21" s="4" t="s">
        <v>181</v>
      </c>
      <c r="B21" s="5" t="n">
        <v>136055</v>
      </c>
      <c r="C21" s="5" t="n">
        <v>0</v>
      </c>
      <c r="D21" s="5" t="n">
        <v>97422</v>
      </c>
    </row>
    <row r="22" spans="1:4">
      <c r="A22" s="4" t="s">
        <v>43</v>
      </c>
      <c r="B22" s="5" t="n">
        <v>-696</v>
      </c>
      <c r="C22" s="5" t="n">
        <v>-7220</v>
      </c>
      <c r="D22" s="5" t="n">
        <v>-2802</v>
      </c>
    </row>
    <row r="23" spans="1:4">
      <c r="A23" s="4" t="s">
        <v>182</v>
      </c>
      <c r="B23" s="5" t="n">
        <v>1729</v>
      </c>
      <c r="C23" s="5" t="n">
        <v>3910</v>
      </c>
      <c r="D23" s="5" t="n">
        <v>512</v>
      </c>
    </row>
    <row r="24" spans="1:4">
      <c r="A24" s="4" t="s">
        <v>183</v>
      </c>
      <c r="B24" s="5" t="n">
        <v>-16656</v>
      </c>
      <c r="C24" s="5" t="n">
        <v>-18299</v>
      </c>
      <c r="D24" s="5" t="n">
        <v>-22382</v>
      </c>
    </row>
    <row r="25" spans="1:4">
      <c r="A25" s="4" t="s">
        <v>184</v>
      </c>
      <c r="B25" s="5" t="n">
        <v>-1646</v>
      </c>
      <c r="C25" s="5" t="n">
        <v>11626</v>
      </c>
      <c r="D25" s="5" t="n">
        <v>10333</v>
      </c>
    </row>
    <row r="26" spans="1:4">
      <c r="A26" s="4" t="s">
        <v>185</v>
      </c>
      <c r="B26" s="5" t="n">
        <v>-836802</v>
      </c>
      <c r="C26" s="5" t="n">
        <v>-590221</v>
      </c>
      <c r="D26" s="5" t="n">
        <v>-353763</v>
      </c>
    </row>
    <row r="27" spans="1:4">
      <c r="A27" s="3" t="s">
        <v>186</v>
      </c>
    </row>
    <row r="28" spans="1:4">
      <c r="A28" s="4" t="s">
        <v>187</v>
      </c>
      <c r="B28" s="5" t="n">
        <v>41000</v>
      </c>
      <c r="C28" s="5" t="n">
        <v>-56916</v>
      </c>
      <c r="D28" s="5" t="n">
        <v>53500</v>
      </c>
    </row>
    <row r="29" spans="1:4">
      <c r="A29" s="4" t="s">
        <v>188</v>
      </c>
      <c r="B29" s="5" t="n">
        <v>572134</v>
      </c>
      <c r="C29" s="5" t="n">
        <v>241795</v>
      </c>
      <c r="D29" s="5" t="n">
        <v>456151</v>
      </c>
    </row>
    <row r="30" spans="1:4">
      <c r="A30" s="4" t="s">
        <v>189</v>
      </c>
      <c r="B30" s="5" t="n">
        <v>-161930</v>
      </c>
      <c r="C30" s="5" t="n">
        <v>0</v>
      </c>
      <c r="D30" s="5" t="n">
        <v>-219228</v>
      </c>
    </row>
    <row r="31" spans="1:4">
      <c r="A31" s="4" t="s">
        <v>190</v>
      </c>
      <c r="B31" s="5" t="n">
        <v>-56328</v>
      </c>
      <c r="C31" s="5" t="n">
        <v>-49559</v>
      </c>
      <c r="D31" s="5" t="n">
        <v>-181315</v>
      </c>
    </row>
    <row r="32" spans="1:4">
      <c r="A32" s="4" t="s">
        <v>191</v>
      </c>
      <c r="B32" s="5" t="n">
        <v>118583</v>
      </c>
      <c r="C32" s="5" t="n">
        <v>329103</v>
      </c>
      <c r="D32" s="5" t="n">
        <v>110855</v>
      </c>
    </row>
    <row r="33" spans="1:4">
      <c r="A33" s="4" t="s">
        <v>192</v>
      </c>
      <c r="B33" s="5" t="n">
        <v>144991</v>
      </c>
      <c r="C33" s="5" t="n">
        <v>0</v>
      </c>
      <c r="D33" s="5" t="n">
        <v>0</v>
      </c>
    </row>
    <row r="34" spans="1:4">
      <c r="A34" s="4" t="s">
        <v>193</v>
      </c>
      <c r="B34" s="5" t="n">
        <v>-282995</v>
      </c>
      <c r="C34" s="5" t="n">
        <v>-267694</v>
      </c>
      <c r="D34" s="5" t="n">
        <v>-243314</v>
      </c>
    </row>
    <row r="35" spans="1:4">
      <c r="A35" s="4" t="s">
        <v>150</v>
      </c>
      <c r="B35" s="5" t="n">
        <v>-4229</v>
      </c>
      <c r="C35" s="5" t="n">
        <v>-4451</v>
      </c>
      <c r="D35" s="5" t="n">
        <v>-9211</v>
      </c>
    </row>
    <row r="36" spans="1:4">
      <c r="A36" s="4" t="s">
        <v>153</v>
      </c>
      <c r="B36" s="5" t="n">
        <v>13449</v>
      </c>
      <c r="C36" s="5" t="n">
        <v>662</v>
      </c>
      <c r="D36" s="5" t="n">
        <v>0</v>
      </c>
    </row>
    <row r="37" spans="1:4">
      <c r="A37" s="4" t="s">
        <v>194</v>
      </c>
      <c r="B37" s="5" t="n">
        <v>-15230</v>
      </c>
      <c r="C37" s="5" t="n">
        <v>-24102</v>
      </c>
      <c r="D37" s="5" t="n">
        <v>-9626</v>
      </c>
    </row>
    <row r="38" spans="1:4">
      <c r="A38" s="4" t="s">
        <v>195</v>
      </c>
      <c r="B38" s="5" t="n">
        <v>369445</v>
      </c>
      <c r="C38" s="5" t="n">
        <v>168838</v>
      </c>
      <c r="D38" s="5" t="n">
        <v>-42188</v>
      </c>
    </row>
    <row r="39" spans="1:4">
      <c r="A39" s="4" t="s">
        <v>196</v>
      </c>
      <c r="B39" s="5" t="n">
        <v>-8180</v>
      </c>
      <c r="C39" s="5" t="n">
        <v>2322</v>
      </c>
      <c r="D39" s="5" t="n">
        <v>-26905</v>
      </c>
    </row>
    <row r="40" spans="1:4">
      <c r="A40" s="4" t="s">
        <v>197</v>
      </c>
      <c r="B40" s="5" t="n">
        <v>23368</v>
      </c>
      <c r="C40" s="5" t="n">
        <v>21046</v>
      </c>
      <c r="D40" s="5" t="n">
        <v>47951</v>
      </c>
    </row>
    <row r="41" spans="1:4">
      <c r="A41" s="4" t="s">
        <v>198</v>
      </c>
      <c r="B41" s="7" t="n">
        <v>15188</v>
      </c>
      <c r="C41" s="7" t="n">
        <v>23368</v>
      </c>
      <c r="D41" s="7" t="n">
        <v>210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91</v>
      </c>
    </row>
    <row r="3" spans="1:4">
      <c r="A3" s="3" t="s">
        <v>873</v>
      </c>
    </row>
    <row r="4" spans="1:4">
      <c r="A4" s="4" t="s">
        <v>874</v>
      </c>
      <c r="B4" s="5" t="n">
        <v>217353</v>
      </c>
    </row>
    <row r="5" spans="1:4">
      <c r="A5" s="4" t="s">
        <v>855</v>
      </c>
      <c r="B5" s="5" t="n">
        <v>109815</v>
      </c>
    </row>
    <row r="6" spans="1:4">
      <c r="A6" s="4" t="s">
        <v>875</v>
      </c>
      <c r="B6" s="5" t="n">
        <v>-87704</v>
      </c>
    </row>
    <row r="7" spans="1:4">
      <c r="A7" s="4" t="s">
        <v>876</v>
      </c>
      <c r="B7" s="5" t="n">
        <v>-2293</v>
      </c>
    </row>
    <row r="8" spans="1:4">
      <c r="A8" s="4" t="s">
        <v>877</v>
      </c>
      <c r="B8" s="5" t="n">
        <v>237171</v>
      </c>
      <c r="C8" s="5" t="n">
        <v>217353</v>
      </c>
    </row>
    <row r="9" spans="1:4">
      <c r="A9" s="4" t="s">
        <v>878</v>
      </c>
      <c r="B9" s="8" t="n">
        <v>142.7</v>
      </c>
    </row>
    <row r="10" spans="1:4">
      <c r="A10" s="4" t="s">
        <v>879</v>
      </c>
      <c r="B10" s="13" t="n">
        <v>139.31</v>
      </c>
      <c r="C10" s="8" t="n">
        <v>152.7</v>
      </c>
      <c r="D10" s="8" t="n">
        <v>141.08</v>
      </c>
    </row>
    <row r="11" spans="1:4">
      <c r="A11" s="4" t="s">
        <v>880</v>
      </c>
      <c r="B11" s="13" t="n">
        <v>131.55</v>
      </c>
    </row>
    <row r="12" spans="1:4">
      <c r="A12" s="4" t="s">
        <v>881</v>
      </c>
      <c r="B12" s="13" t="n">
        <v>142.09</v>
      </c>
    </row>
    <row r="13" spans="1:4">
      <c r="A13" s="4" t="s">
        <v>882</v>
      </c>
      <c r="B13" s="4" t="s">
        <v>57</v>
      </c>
      <c r="C13" s="8" t="n">
        <v>14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884</v>
      </c>
      <c r="C1" s="2" t="s">
        <v>885</v>
      </c>
      <c r="D1" s="2" t="s">
        <v>2</v>
      </c>
    </row>
    <row r="2" spans="1:4">
      <c r="A2" s="4" t="s">
        <v>886</v>
      </c>
    </row>
    <row r="3" spans="1:4">
      <c r="A3" s="3" t="s">
        <v>887</v>
      </c>
    </row>
    <row r="4" spans="1:4">
      <c r="A4" s="4" t="s">
        <v>855</v>
      </c>
      <c r="D4" s="5" t="n">
        <v>109815</v>
      </c>
    </row>
    <row r="5" spans="1:4">
      <c r="A5" s="4" t="s">
        <v>888</v>
      </c>
    </row>
    <row r="6" spans="1:4">
      <c r="A6" s="3" t="s">
        <v>887</v>
      </c>
    </row>
    <row r="7" spans="1:4">
      <c r="A7" s="4" t="s">
        <v>855</v>
      </c>
      <c r="B7" s="5" t="n">
        <v>92552</v>
      </c>
      <c r="C7" s="5" t="n">
        <v>5416</v>
      </c>
    </row>
    <row r="8" spans="1:4">
      <c r="A8" s="4" t="s">
        <v>889</v>
      </c>
    </row>
    <row r="9" spans="1:4">
      <c r="A9" s="3" t="s">
        <v>887</v>
      </c>
    </row>
    <row r="10" spans="1:4">
      <c r="A10" s="4" t="s">
        <v>890</v>
      </c>
      <c r="B10" s="4" t="s">
        <v>460</v>
      </c>
    </row>
    <row r="11" spans="1:4">
      <c r="A11" s="4" t="s">
        <v>891</v>
      </c>
    </row>
    <row r="12" spans="1:4">
      <c r="A12" s="3" t="s">
        <v>887</v>
      </c>
    </row>
    <row r="13" spans="1:4">
      <c r="A13" s="4" t="s">
        <v>890</v>
      </c>
      <c r="B13" s="4" t="s">
        <v>892</v>
      </c>
    </row>
    <row r="14" spans="1:4">
      <c r="A14" s="4" t="s">
        <v>893</v>
      </c>
    </row>
    <row r="15" spans="1:4">
      <c r="A15" s="3" t="s">
        <v>887</v>
      </c>
    </row>
    <row r="16" spans="1:4">
      <c r="A16" s="4" t="s">
        <v>855</v>
      </c>
      <c r="B16" s="5" t="n">
        <v>488</v>
      </c>
    </row>
    <row r="17" spans="1:4">
      <c r="A17" s="4" t="s">
        <v>890</v>
      </c>
      <c r="B17" s="4" t="s">
        <v>8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37"/>
  </cols>
  <sheetData>
    <row r="1" spans="1:4">
      <c r="A1" s="1" t="s">
        <v>895</v>
      </c>
      <c r="B1" s="2" t="s">
        <v>1</v>
      </c>
    </row>
    <row r="2" spans="1:4">
      <c r="B2" s="2" t="s">
        <v>896</v>
      </c>
      <c r="C2" s="2" t="s">
        <v>897</v>
      </c>
      <c r="D2" s="2" t="s">
        <v>898</v>
      </c>
    </row>
    <row r="3" spans="1:4">
      <c r="A3" s="3" t="s">
        <v>887</v>
      </c>
    </row>
    <row r="4" spans="1:4">
      <c r="A4" s="4" t="s">
        <v>899</v>
      </c>
      <c r="B4" s="5" t="n">
        <v>2</v>
      </c>
    </row>
    <row r="5" spans="1:4">
      <c r="A5" s="4" t="s">
        <v>900</v>
      </c>
      <c r="B5" s="5" t="n">
        <v>0</v>
      </c>
      <c r="D5" s="5" t="n">
        <v>0</v>
      </c>
    </row>
    <row r="6" spans="1:4">
      <c r="A6" s="4" t="s">
        <v>901</v>
      </c>
      <c r="B6" s="8" t="n">
        <v>19.52</v>
      </c>
    </row>
    <row r="7" spans="1:4">
      <c r="A7" s="4" t="s">
        <v>902</v>
      </c>
      <c r="B7" s="7" t="n">
        <v>10</v>
      </c>
      <c r="C7" s="6" t="n">
        <v>4.5</v>
      </c>
      <c r="D7" s="7" t="n">
        <v>2</v>
      </c>
    </row>
    <row r="8" spans="1:4">
      <c r="A8" s="4" t="s">
        <v>903</v>
      </c>
      <c r="B8" s="10" t="n">
        <v>10.7</v>
      </c>
      <c r="C8" s="6" t="n">
        <v>4.2</v>
      </c>
      <c r="D8" s="6" t="n">
        <v>2.1</v>
      </c>
    </row>
    <row r="9" spans="1:4">
      <c r="A9" s="4" t="s">
        <v>904</v>
      </c>
      <c r="B9" s="6" t="n">
        <v>17.6</v>
      </c>
    </row>
    <row r="10" spans="1:4">
      <c r="A10" s="4" t="s">
        <v>905</v>
      </c>
      <c r="B10" s="4" t="s">
        <v>906</v>
      </c>
    </row>
    <row r="11" spans="1:4">
      <c r="A11" s="4" t="s">
        <v>907</v>
      </c>
      <c r="B11" s="4" t="s">
        <v>908</v>
      </c>
    </row>
    <row r="12" spans="1:4">
      <c r="A12" s="4" t="s">
        <v>909</v>
      </c>
    </row>
    <row r="13" spans="1:4">
      <c r="A13" s="3" t="s">
        <v>887</v>
      </c>
    </row>
    <row r="14" spans="1:4">
      <c r="A14" s="4" t="s">
        <v>910</v>
      </c>
      <c r="B14" s="5" t="n">
        <v>2450000</v>
      </c>
    </row>
    <row r="15" spans="1:4">
      <c r="A15" s="4" t="s">
        <v>911</v>
      </c>
    </row>
    <row r="16" spans="1:4">
      <c r="A16" s="3" t="s">
        <v>887</v>
      </c>
    </row>
    <row r="17" spans="1:4">
      <c r="A17" s="4" t="s">
        <v>910</v>
      </c>
      <c r="B17" s="5" t="n">
        <v>3250000</v>
      </c>
    </row>
    <row r="18" spans="1:4">
      <c r="A18" s="4" t="s">
        <v>886</v>
      </c>
    </row>
    <row r="19" spans="1:4">
      <c r="A19" s="3" t="s">
        <v>887</v>
      </c>
    </row>
    <row r="20" spans="1:4">
      <c r="A20" s="4" t="s">
        <v>912</v>
      </c>
      <c r="B20" s="8" t="n">
        <v>139.31</v>
      </c>
      <c r="C20" s="8" t="n">
        <v>152.7</v>
      </c>
      <c r="D20" s="8" t="n">
        <v>141.08</v>
      </c>
    </row>
    <row r="21" spans="1:4">
      <c r="A21" s="4" t="s">
        <v>913</v>
      </c>
      <c r="B21" s="6" t="n">
        <v>12.5</v>
      </c>
      <c r="C21" s="6" t="n">
        <v>13.8</v>
      </c>
      <c r="D21" s="6" t="n">
        <v>26.1</v>
      </c>
    </row>
    <row r="22" spans="1:4">
      <c r="A22" s="4" t="s">
        <v>914</v>
      </c>
    </row>
    <row r="23" spans="1:4">
      <c r="A23" s="3" t="s">
        <v>887</v>
      </c>
    </row>
    <row r="24" spans="1:4">
      <c r="A24" s="4" t="s">
        <v>890</v>
      </c>
      <c r="B24" s="4" t="s">
        <v>460</v>
      </c>
    </row>
    <row r="25" spans="1:4">
      <c r="A25" s="4" t="s">
        <v>915</v>
      </c>
    </row>
    <row r="26" spans="1:4">
      <c r="A26" s="3" t="s">
        <v>887</v>
      </c>
    </row>
    <row r="27" spans="1:4">
      <c r="A27" s="4" t="s">
        <v>890</v>
      </c>
      <c r="B27" s="4" t="s">
        <v>916</v>
      </c>
    </row>
    <row r="28" spans="1:4">
      <c r="A28" s="4" t="s">
        <v>917</v>
      </c>
    </row>
    <row r="29" spans="1:4">
      <c r="A29" s="3" t="s">
        <v>887</v>
      </c>
    </row>
    <row r="30" spans="1:4">
      <c r="A30" s="4" t="s">
        <v>918</v>
      </c>
      <c r="B30" s="4" t="s">
        <v>4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91</v>
      </c>
    </row>
    <row r="3" spans="1:4">
      <c r="A3" s="3" t="s">
        <v>920</v>
      </c>
    </row>
    <row r="4" spans="1:4">
      <c r="A4" s="4" t="s">
        <v>921</v>
      </c>
      <c r="B4" s="7" t="n">
        <v>18000</v>
      </c>
      <c r="C4" s="7" t="n">
        <v>18000</v>
      </c>
      <c r="D4" s="7" t="n">
        <v>18000</v>
      </c>
    </row>
    <row r="5" spans="1:4">
      <c r="A5" s="4" t="s">
        <v>922</v>
      </c>
      <c r="B5" s="4" t="s">
        <v>399</v>
      </c>
      <c r="C5" s="4" t="s">
        <v>399</v>
      </c>
      <c r="D5" s="4" t="s">
        <v>399</v>
      </c>
    </row>
    <row r="6" spans="1:4">
      <c r="A6" s="4" t="s">
        <v>923</v>
      </c>
      <c r="B6" s="7" t="n">
        <v>632000</v>
      </c>
      <c r="C6" s="7" t="n">
        <v>602000</v>
      </c>
      <c r="D6" s="7" t="n">
        <v>504000</v>
      </c>
    </row>
    <row r="7" spans="1:4">
      <c r="A7" s="4" t="s">
        <v>924</v>
      </c>
      <c r="B7" s="7" t="n">
        <v>12800000</v>
      </c>
      <c r="C7" s="7" t="n">
        <v>10500000</v>
      </c>
    </row>
    <row r="8" spans="1:4">
      <c r="A8" s="4" t="s">
        <v>445</v>
      </c>
    </row>
    <row r="9" spans="1:4">
      <c r="A9" s="3" t="s">
        <v>920</v>
      </c>
    </row>
    <row r="10" spans="1:4">
      <c r="A10" s="4" t="s">
        <v>925</v>
      </c>
      <c r="B10" s="4" t="s">
        <v>89</v>
      </c>
      <c r="C10" s="4" t="s">
        <v>89</v>
      </c>
      <c r="D10" s="4" t="s">
        <v>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91</v>
      </c>
    </row>
    <row r="3" spans="1:4">
      <c r="A3" s="3" t="s">
        <v>927</v>
      </c>
    </row>
    <row r="4" spans="1:4">
      <c r="A4" s="4" t="s">
        <v>928</v>
      </c>
      <c r="B4" s="5" t="n">
        <v>200000</v>
      </c>
      <c r="C4" s="5" t="n">
        <v>200000</v>
      </c>
      <c r="D4" s="5" t="n">
        <v>200000</v>
      </c>
    </row>
    <row r="5" spans="1:4">
      <c r="A5" s="4" t="s">
        <v>929</v>
      </c>
      <c r="B5" s="5" t="n">
        <v>682</v>
      </c>
      <c r="C5" s="5" t="n">
        <v>0</v>
      </c>
      <c r="D5" s="5" t="n">
        <v>0</v>
      </c>
    </row>
    <row r="6" spans="1:4">
      <c r="A6" s="4" t="s">
        <v>82</v>
      </c>
    </row>
    <row r="7" spans="1:4">
      <c r="A7" s="3" t="s">
        <v>927</v>
      </c>
    </row>
    <row r="8" spans="1:4">
      <c r="A8" s="4" t="s">
        <v>930</v>
      </c>
      <c r="B8" s="4" t="s">
        <v>84</v>
      </c>
      <c r="C8" s="4" t="s">
        <v>84</v>
      </c>
      <c r="D8" s="4" t="s">
        <v>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14"/>
    <col customWidth="1" max="14" min="14" width="4"/>
    <col customWidth="1" max="15" min="15" width="16"/>
    <col customWidth="1" max="16" min="16" width="14"/>
    <col customWidth="1" max="17" min="17" width="14"/>
  </cols>
  <sheetData>
    <row r="1" spans="1:17">
      <c r="A1" s="1" t="s">
        <v>931</v>
      </c>
      <c r="B1" s="2" t="s">
        <v>729</v>
      </c>
      <c r="O1" s="2" t="s">
        <v>1</v>
      </c>
    </row>
    <row r="2" spans="1:17">
      <c r="B2" s="2" t="s">
        <v>2</v>
      </c>
      <c r="C2" s="2" t="s">
        <v>696</v>
      </c>
      <c r="D2" s="2" t="s">
        <v>932</v>
      </c>
      <c r="E2" s="2" t="s">
        <v>696</v>
      </c>
      <c r="F2" s="2" t="s">
        <v>4</v>
      </c>
      <c r="G2" s="2" t="s">
        <v>696</v>
      </c>
      <c r="H2" s="2" t="s">
        <v>933</v>
      </c>
      <c r="I2" s="2" t="s">
        <v>32</v>
      </c>
      <c r="J2" s="2" t="s">
        <v>934</v>
      </c>
      <c r="K2" s="2" t="s">
        <v>697</v>
      </c>
      <c r="L2" s="2" t="s">
        <v>935</v>
      </c>
      <c r="M2" s="2" t="s">
        <v>936</v>
      </c>
      <c r="N2" s="2" t="s">
        <v>697</v>
      </c>
      <c r="O2" s="2" t="s">
        <v>2</v>
      </c>
      <c r="P2" s="2" t="s">
        <v>32</v>
      </c>
      <c r="Q2" s="2" t="s">
        <v>91</v>
      </c>
    </row>
    <row r="3" spans="1:17">
      <c r="A3" s="3" t="s">
        <v>252</v>
      </c>
    </row>
    <row r="4" spans="1:17">
      <c r="A4" s="4" t="s">
        <v>937</v>
      </c>
      <c r="O4" s="7" t="n">
        <v>219948</v>
      </c>
      <c r="P4" s="7" t="n">
        <v>226425</v>
      </c>
      <c r="Q4" s="7" t="n">
        <v>190094</v>
      </c>
    </row>
    <row r="5" spans="1:17">
      <c r="A5" s="4" t="s">
        <v>938</v>
      </c>
      <c r="O5" s="5" t="n">
        <v>-2458</v>
      </c>
      <c r="P5" s="5" t="n">
        <v>-541</v>
      </c>
      <c r="Q5" s="5" t="n">
        <v>-541</v>
      </c>
    </row>
    <row r="6" spans="1:17">
      <c r="A6" s="4" t="s">
        <v>939</v>
      </c>
      <c r="O6" s="5" t="n">
        <v>-7666</v>
      </c>
      <c r="P6" s="5" t="n">
        <v>-7648</v>
      </c>
      <c r="Q6" s="5" t="n">
        <v>-8205</v>
      </c>
    </row>
    <row r="7" spans="1:17">
      <c r="A7" s="4" t="s">
        <v>940</v>
      </c>
      <c r="O7" s="5" t="n">
        <v>-942</v>
      </c>
      <c r="P7" s="5" t="n">
        <v>-702</v>
      </c>
      <c r="Q7" s="5" t="n">
        <v>-797</v>
      </c>
    </row>
    <row r="8" spans="1:17">
      <c r="A8" s="4" t="s">
        <v>941</v>
      </c>
      <c r="O8" s="5" t="n">
        <v>208882</v>
      </c>
      <c r="P8" s="5" t="n">
        <v>217534</v>
      </c>
      <c r="Q8" s="5" t="n">
        <v>180551</v>
      </c>
    </row>
    <row r="9" spans="1:17">
      <c r="A9" s="4" t="s">
        <v>109</v>
      </c>
      <c r="O9" s="5" t="n">
        <v>-77632</v>
      </c>
      <c r="P9" s="5" t="n">
        <v>-31133</v>
      </c>
      <c r="Q9" s="5" t="n">
        <v>-28330</v>
      </c>
    </row>
    <row r="10" spans="1:17">
      <c r="A10" s="4" t="s">
        <v>942</v>
      </c>
      <c r="O10" s="7" t="n">
        <v>286514</v>
      </c>
      <c r="P10" s="7" t="n">
        <v>248667</v>
      </c>
      <c r="Q10" s="7" t="n">
        <v>208881</v>
      </c>
    </row>
    <row r="11" spans="1:17">
      <c r="A11" s="4" t="s">
        <v>943</v>
      </c>
      <c r="O11" s="5" t="n">
        <v>72117</v>
      </c>
      <c r="P11" s="5" t="n">
        <v>70877</v>
      </c>
      <c r="Q11" s="5" t="n">
        <v>68797</v>
      </c>
    </row>
    <row r="12" spans="1:17">
      <c r="A12" s="4" t="s">
        <v>944</v>
      </c>
      <c r="O12" s="5" t="n">
        <v>116</v>
      </c>
      <c r="P12" s="5" t="n">
        <v>172</v>
      </c>
      <c r="Q12" s="5" t="n">
        <v>184</v>
      </c>
    </row>
    <row r="13" spans="1:17">
      <c r="A13" s="4" t="s">
        <v>945</v>
      </c>
      <c r="O13" s="5" t="n">
        <v>72233</v>
      </c>
      <c r="P13" s="5" t="n">
        <v>71049</v>
      </c>
      <c r="Q13" s="5" t="n">
        <v>68981</v>
      </c>
    </row>
    <row r="14" spans="1:17">
      <c r="A14" s="4" t="s">
        <v>946</v>
      </c>
      <c r="B14" s="8" t="n">
        <v>0.67</v>
      </c>
      <c r="D14" s="8" t="n">
        <v>1.47</v>
      </c>
      <c r="F14" s="8" t="n">
        <v>1.05</v>
      </c>
      <c r="H14" s="8" t="n">
        <v>0.78</v>
      </c>
      <c r="I14" s="8" t="n">
        <v>0.8100000000000001</v>
      </c>
      <c r="J14" s="8" t="n">
        <v>0.82</v>
      </c>
      <c r="L14" s="8" t="n">
        <v>0.79</v>
      </c>
      <c r="M14" s="8" t="n">
        <v>1.1</v>
      </c>
      <c r="O14" s="8" t="n">
        <v>3.97</v>
      </c>
      <c r="P14" s="8" t="n">
        <v>3.51</v>
      </c>
      <c r="Q14" s="8" t="n">
        <v>3.04</v>
      </c>
    </row>
    <row r="15" spans="1:17">
      <c r="A15" s="4" t="s">
        <v>947</v>
      </c>
      <c r="B15" s="8" t="n">
        <v>0.67</v>
      </c>
      <c r="D15" s="8" t="n">
        <v>1.47</v>
      </c>
      <c r="F15" s="8" t="n">
        <v>1.05</v>
      </c>
      <c r="H15" s="8" t="n">
        <v>0.78</v>
      </c>
      <c r="I15" s="8" t="n">
        <v>0.8</v>
      </c>
      <c r="J15" s="8" t="n">
        <v>0.82</v>
      </c>
      <c r="L15" s="8" t="n">
        <v>0.78</v>
      </c>
      <c r="M15" s="8" t="n">
        <v>1.1</v>
      </c>
      <c r="O15" s="8" t="n">
        <v>3.97</v>
      </c>
      <c r="P15" s="8" t="n">
        <v>3.5</v>
      </c>
      <c r="Q15" s="8" t="n">
        <v>3.03</v>
      </c>
    </row>
    <row r="16" spans="1:17">
      <c r="A16" s="4" t="s">
        <v>948</v>
      </c>
      <c r="O16" s="7" t="n">
        <v>212282</v>
      </c>
      <c r="P16" s="7" t="n">
        <v>218777</v>
      </c>
      <c r="Q16" s="7" t="n">
        <v>181889</v>
      </c>
    </row>
    <row r="17" spans="1:17"/>
    <row r="18" spans="1:17">
      <c r="A18" s="4" t="s">
        <v>696</v>
      </c>
      <c r="B18" s="4" t="s">
        <v>949</v>
      </c>
    </row>
    <row r="19" spans="1:17">
      <c r="A19" s="4" t="s">
        <v>697</v>
      </c>
      <c r="B19" s="4" t="s">
        <v>950</v>
      </c>
    </row>
  </sheetData>
  <mergeCells count="76">
    <mergeCell ref="A1:A2"/>
    <mergeCell ref="B1:N1"/>
    <mergeCell ref="O1:Q1"/>
    <mergeCell ref="B3:C3"/>
    <mergeCell ref="D3:E3"/>
    <mergeCell ref="F3:G3"/>
    <mergeCell ref="J3:K3"/>
    <mergeCell ref="M3:N3"/>
    <mergeCell ref="B4:C4"/>
    <mergeCell ref="D4:E4"/>
    <mergeCell ref="F4:G4"/>
    <mergeCell ref="J4:K4"/>
    <mergeCell ref="M4:N4"/>
    <mergeCell ref="B5:C5"/>
    <mergeCell ref="D5:E5"/>
    <mergeCell ref="F5:G5"/>
    <mergeCell ref="J5:K5"/>
    <mergeCell ref="M5:N5"/>
    <mergeCell ref="B6:C6"/>
    <mergeCell ref="D6:E6"/>
    <mergeCell ref="F6:G6"/>
    <mergeCell ref="J6:K6"/>
    <mergeCell ref="M6:N6"/>
    <mergeCell ref="B7:C7"/>
    <mergeCell ref="D7:E7"/>
    <mergeCell ref="F7:G7"/>
    <mergeCell ref="J7:K7"/>
    <mergeCell ref="M7:N7"/>
    <mergeCell ref="B8:C8"/>
    <mergeCell ref="D8:E8"/>
    <mergeCell ref="F8:G8"/>
    <mergeCell ref="J8:K8"/>
    <mergeCell ref="M8:N8"/>
    <mergeCell ref="B9:C9"/>
    <mergeCell ref="D9:E9"/>
    <mergeCell ref="F9:G9"/>
    <mergeCell ref="J9:K9"/>
    <mergeCell ref="M9:N9"/>
    <mergeCell ref="B10:C10"/>
    <mergeCell ref="D10:E10"/>
    <mergeCell ref="F10:G10"/>
    <mergeCell ref="J10:K10"/>
    <mergeCell ref="M10:N10"/>
    <mergeCell ref="B11:C11"/>
    <mergeCell ref="D11:E11"/>
    <mergeCell ref="F11:G11"/>
    <mergeCell ref="J11:K11"/>
    <mergeCell ref="M11:N11"/>
    <mergeCell ref="B12:C12"/>
    <mergeCell ref="D12:E12"/>
    <mergeCell ref="F12:G12"/>
    <mergeCell ref="J12:K12"/>
    <mergeCell ref="M12:N12"/>
    <mergeCell ref="B13:C13"/>
    <mergeCell ref="D13:E13"/>
    <mergeCell ref="F13:G13"/>
    <mergeCell ref="J13:K13"/>
    <mergeCell ref="M13:N13"/>
    <mergeCell ref="B14:C14"/>
    <mergeCell ref="D14:E14"/>
    <mergeCell ref="F14:G14"/>
    <mergeCell ref="J14:K14"/>
    <mergeCell ref="M14:N14"/>
    <mergeCell ref="B15:C15"/>
    <mergeCell ref="D15:E15"/>
    <mergeCell ref="F15:G15"/>
    <mergeCell ref="J15:K15"/>
    <mergeCell ref="M15:N15"/>
    <mergeCell ref="B16:C16"/>
    <mergeCell ref="D16:E16"/>
    <mergeCell ref="F16:G16"/>
    <mergeCell ref="J16:K16"/>
    <mergeCell ref="M16:N16"/>
    <mergeCell ref="A17:Q17"/>
    <mergeCell ref="B18:Q18"/>
    <mergeCell ref="B19:Q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14"/>
    <col customWidth="1" max="14" min="14" width="4"/>
    <col customWidth="1" max="15" min="15" width="16"/>
    <col customWidth="1" max="16" min="16" width="14"/>
    <col customWidth="1" max="17" min="17" width="14"/>
  </cols>
  <sheetData>
    <row r="1" spans="1:17">
      <c r="A1" s="1" t="s">
        <v>951</v>
      </c>
      <c r="B1" s="2" t="s">
        <v>729</v>
      </c>
      <c r="O1" s="2" t="s">
        <v>1</v>
      </c>
    </row>
    <row r="2" spans="1:17">
      <c r="B2" s="2" t="s">
        <v>2</v>
      </c>
      <c r="D2" s="2" t="s">
        <v>932</v>
      </c>
      <c r="F2" s="2" t="s">
        <v>4</v>
      </c>
      <c r="H2" s="2" t="s">
        <v>933</v>
      </c>
      <c r="I2" s="2" t="s">
        <v>32</v>
      </c>
      <c r="J2" s="2" t="s">
        <v>934</v>
      </c>
      <c r="L2" s="2" t="s">
        <v>935</v>
      </c>
      <c r="M2" s="2" t="s">
        <v>936</v>
      </c>
      <c r="O2" s="2" t="s">
        <v>2</v>
      </c>
      <c r="P2" s="2" t="s">
        <v>32</v>
      </c>
      <c r="Q2" s="2" t="s">
        <v>91</v>
      </c>
    </row>
    <row r="3" spans="1:17">
      <c r="A3" s="3" t="s">
        <v>256</v>
      </c>
    </row>
    <row r="4" spans="1:17">
      <c r="A4" s="4" t="s">
        <v>952</v>
      </c>
      <c r="B4" s="7" t="n">
        <v>223957</v>
      </c>
      <c r="D4" s="7" t="n">
        <v>217953</v>
      </c>
      <c r="F4" s="7" t="n">
        <v>208049</v>
      </c>
      <c r="H4" s="7" t="n">
        <v>207389</v>
      </c>
      <c r="I4" s="7" t="n">
        <v>204109</v>
      </c>
      <c r="J4" s="7" t="n">
        <v>201157</v>
      </c>
      <c r="L4" s="7" t="n">
        <v>197981</v>
      </c>
      <c r="M4" s="7" t="n">
        <v>198344</v>
      </c>
      <c r="O4" s="7" t="n">
        <v>857348</v>
      </c>
      <c r="P4" s="7" t="n">
        <v>801591</v>
      </c>
      <c r="Q4" s="7" t="n">
        <v>744012</v>
      </c>
    </row>
    <row r="5" spans="1:17">
      <c r="A5" s="4" t="s">
        <v>953</v>
      </c>
      <c r="B5" s="5" t="n">
        <v>83157</v>
      </c>
      <c r="D5" s="5" t="n">
        <v>84497</v>
      </c>
      <c r="F5" s="5" t="n">
        <v>83090</v>
      </c>
      <c r="H5" s="5" t="n">
        <v>81544</v>
      </c>
      <c r="I5" s="5" t="n">
        <v>83477</v>
      </c>
      <c r="J5" s="5" t="n">
        <v>80461</v>
      </c>
      <c r="L5" s="5" t="n">
        <v>80135</v>
      </c>
      <c r="M5" s="5" t="n">
        <v>76922</v>
      </c>
      <c r="O5" s="5" t="n">
        <v>332288</v>
      </c>
      <c r="P5" s="5" t="n">
        <v>320995</v>
      </c>
      <c r="Q5" s="5" t="n">
        <v>300154</v>
      </c>
    </row>
    <row r="6" spans="1:17">
      <c r="A6" s="4" t="s">
        <v>110</v>
      </c>
      <c r="B6" s="5" t="n">
        <v>52785</v>
      </c>
      <c r="C6" s="4" t="s">
        <v>696</v>
      </c>
      <c r="D6" s="5" t="n">
        <v>108882</v>
      </c>
      <c r="E6" s="4" t="s">
        <v>696</v>
      </c>
      <c r="F6" s="5" t="n">
        <v>78133</v>
      </c>
      <c r="G6" s="4" t="s">
        <v>696</v>
      </c>
      <c r="H6" s="5" t="n">
        <v>58070</v>
      </c>
      <c r="I6" s="5" t="n">
        <v>59724</v>
      </c>
      <c r="J6" s="5" t="n">
        <v>61198</v>
      </c>
      <c r="K6" s="4" t="s">
        <v>697</v>
      </c>
      <c r="L6" s="5" t="n">
        <v>58898</v>
      </c>
      <c r="M6" s="5" t="n">
        <v>79063</v>
      </c>
      <c r="N6" s="4" t="s">
        <v>697</v>
      </c>
      <c r="O6" s="5" t="n">
        <v>297870</v>
      </c>
      <c r="P6" s="5" t="n">
        <v>258883</v>
      </c>
      <c r="Q6" s="5" t="n">
        <v>218424</v>
      </c>
    </row>
    <row r="7" spans="1:17">
      <c r="A7" s="4" t="s">
        <v>112</v>
      </c>
      <c r="B7" s="5" t="n">
        <v>50656</v>
      </c>
      <c r="C7" s="4" t="s">
        <v>696</v>
      </c>
      <c r="D7" s="5" t="n">
        <v>106777</v>
      </c>
      <c r="E7" s="4" t="s">
        <v>696</v>
      </c>
      <c r="F7" s="5" t="n">
        <v>76291</v>
      </c>
      <c r="G7" s="4" t="s">
        <v>696</v>
      </c>
      <c r="H7" s="5" t="n">
        <v>56190</v>
      </c>
      <c r="I7" s="5" t="n">
        <v>58037</v>
      </c>
      <c r="J7" s="5" t="n">
        <v>58977</v>
      </c>
      <c r="K7" s="4" t="s">
        <v>697</v>
      </c>
      <c r="L7" s="5" t="n">
        <v>55941</v>
      </c>
      <c r="M7" s="5" t="n">
        <v>76955</v>
      </c>
      <c r="N7" s="4" t="s">
        <v>697</v>
      </c>
      <c r="O7" s="5" t="n">
        <v>289914</v>
      </c>
      <c r="P7" s="5" t="n">
        <v>249910</v>
      </c>
      <c r="Q7" s="5" t="n">
        <v>210219</v>
      </c>
    </row>
    <row r="8" spans="1:17">
      <c r="A8" s="4" t="s">
        <v>116</v>
      </c>
      <c r="B8" s="7" t="n">
        <v>48645</v>
      </c>
      <c r="C8" s="4" t="s">
        <v>696</v>
      </c>
      <c r="D8" s="7" t="n">
        <v>106600</v>
      </c>
      <c r="E8" s="4" t="s">
        <v>696</v>
      </c>
      <c r="F8" s="7" t="n">
        <v>76156</v>
      </c>
      <c r="G8" s="4" t="s">
        <v>696</v>
      </c>
      <c r="H8" s="7" t="n">
        <v>56055</v>
      </c>
      <c r="I8" s="7" t="n">
        <v>57902</v>
      </c>
      <c r="J8" s="7" t="n">
        <v>58841</v>
      </c>
      <c r="K8" s="4" t="s">
        <v>697</v>
      </c>
      <c r="L8" s="7" t="n">
        <v>55806</v>
      </c>
      <c r="M8" s="7" t="n">
        <v>76820</v>
      </c>
      <c r="N8" s="4" t="s">
        <v>697</v>
      </c>
      <c r="O8" s="7" t="n">
        <v>287456</v>
      </c>
      <c r="P8" s="7" t="n">
        <v>249369</v>
      </c>
      <c r="Q8" s="7" t="n">
        <v>209678</v>
      </c>
    </row>
    <row r="9" spans="1:17">
      <c r="A9" s="4" t="s">
        <v>946</v>
      </c>
      <c r="B9" s="8" t="n">
        <v>0.67</v>
      </c>
      <c r="C9" s="4" t="s">
        <v>696</v>
      </c>
      <c r="D9" s="8" t="n">
        <v>1.47</v>
      </c>
      <c r="E9" s="4" t="s">
        <v>696</v>
      </c>
      <c r="F9" s="8" t="n">
        <v>1.05</v>
      </c>
      <c r="G9" s="4" t="s">
        <v>696</v>
      </c>
      <c r="H9" s="8" t="n">
        <v>0.78</v>
      </c>
      <c r="I9" s="8" t="n">
        <v>0.8100000000000001</v>
      </c>
      <c r="J9" s="8" t="n">
        <v>0.82</v>
      </c>
      <c r="K9" s="4" t="s">
        <v>697</v>
      </c>
      <c r="L9" s="8" t="n">
        <v>0.79</v>
      </c>
      <c r="M9" s="8" t="n">
        <v>1.1</v>
      </c>
      <c r="N9" s="4" t="s">
        <v>697</v>
      </c>
      <c r="O9" s="8" t="n">
        <v>3.97</v>
      </c>
      <c r="P9" s="8" t="n">
        <v>3.51</v>
      </c>
      <c r="Q9" s="8" t="n">
        <v>3.04</v>
      </c>
    </row>
    <row r="10" spans="1:17">
      <c r="A10" s="4" t="s">
        <v>116</v>
      </c>
      <c r="B10" s="8" t="n">
        <v>0.67</v>
      </c>
      <c r="C10" s="4" t="s">
        <v>696</v>
      </c>
      <c r="D10" s="8" t="n">
        <v>1.47</v>
      </c>
      <c r="E10" s="4" t="s">
        <v>696</v>
      </c>
      <c r="F10" s="8" t="n">
        <v>1.05</v>
      </c>
      <c r="G10" s="4" t="s">
        <v>696</v>
      </c>
      <c r="H10" s="8" t="n">
        <v>0.78</v>
      </c>
      <c r="I10" s="8" t="n">
        <v>0.8</v>
      </c>
      <c r="J10" s="8" t="n">
        <v>0.82</v>
      </c>
      <c r="K10" s="4" t="s">
        <v>697</v>
      </c>
      <c r="L10" s="8" t="n">
        <v>0.78</v>
      </c>
      <c r="M10" s="8" t="n">
        <v>1.1</v>
      </c>
      <c r="N10" s="4" t="s">
        <v>697</v>
      </c>
      <c r="O10" s="8" t="n">
        <v>3.97</v>
      </c>
      <c r="P10" s="8" t="n">
        <v>3.5</v>
      </c>
      <c r="Q10" s="8" t="n">
        <v>3.03</v>
      </c>
    </row>
    <row r="11" spans="1:17"/>
    <row r="12" spans="1:17">
      <c r="A12" s="4" t="s">
        <v>696</v>
      </c>
      <c r="B12" s="4" t="s">
        <v>949</v>
      </c>
    </row>
    <row r="13" spans="1:17">
      <c r="A13" s="4" t="s">
        <v>697</v>
      </c>
      <c r="B13" s="4" t="s">
        <v>950</v>
      </c>
    </row>
  </sheetData>
  <mergeCells count="11">
    <mergeCell ref="A1:A2"/>
    <mergeCell ref="B1:N1"/>
    <mergeCell ref="O1:Q1"/>
    <mergeCell ref="B2:C2"/>
    <mergeCell ref="D2:E2"/>
    <mergeCell ref="F2:G2"/>
    <mergeCell ref="J2:K2"/>
    <mergeCell ref="M2:N2"/>
    <mergeCell ref="A11:Q11"/>
    <mergeCell ref="B12:Q12"/>
    <mergeCell ref="B13:Q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54</v>
      </c>
      <c r="B1" s="2" t="s">
        <v>955</v>
      </c>
      <c r="C1" s="2" t="s">
        <v>956</v>
      </c>
      <c r="D1" s="2" t="s">
        <v>957</v>
      </c>
      <c r="E1" s="2" t="s">
        <v>2</v>
      </c>
      <c r="F1" s="2" t="s">
        <v>932</v>
      </c>
      <c r="G1" s="2" t="s">
        <v>4</v>
      </c>
      <c r="H1" s="2" t="s">
        <v>958</v>
      </c>
      <c r="I1" s="2" t="s">
        <v>933</v>
      </c>
      <c r="J1" s="2" t="s">
        <v>2</v>
      </c>
      <c r="K1" s="2" t="s">
        <v>32</v>
      </c>
      <c r="L1" s="2" t="s">
        <v>91</v>
      </c>
    </row>
    <row r="2" spans="1:12">
      <c r="A2" s="3" t="s">
        <v>959</v>
      </c>
    </row>
    <row r="3" spans="1:12">
      <c r="A3" s="4" t="s">
        <v>106</v>
      </c>
      <c r="E3" s="7" t="n">
        <v>12300</v>
      </c>
      <c r="J3" s="7" t="n">
        <v>-12273</v>
      </c>
      <c r="K3" s="7" t="n">
        <v>0</v>
      </c>
      <c r="L3" s="7" t="n">
        <v>-19072</v>
      </c>
    </row>
    <row r="4" spans="1:12">
      <c r="A4" s="4" t="s">
        <v>960</v>
      </c>
    </row>
    <row r="5" spans="1:12">
      <c r="A5" s="3" t="s">
        <v>959</v>
      </c>
    </row>
    <row r="6" spans="1:12">
      <c r="A6" s="4" t="s">
        <v>543</v>
      </c>
      <c r="C6" s="7" t="n">
        <v>500</v>
      </c>
    </row>
    <row r="7" spans="1:12">
      <c r="A7" s="4" t="s">
        <v>961</v>
      </c>
    </row>
    <row r="8" spans="1:12">
      <c r="A8" s="3" t="s">
        <v>959</v>
      </c>
    </row>
    <row r="9" spans="1:12">
      <c r="A9" s="4" t="s">
        <v>773</v>
      </c>
      <c r="F9" s="7" t="n">
        <v>4900</v>
      </c>
      <c r="K9" s="7" t="n">
        <v>4900</v>
      </c>
    </row>
    <row r="10" spans="1:12">
      <c r="A10" s="4" t="s">
        <v>517</v>
      </c>
    </row>
    <row r="11" spans="1:12">
      <c r="A11" s="3" t="s">
        <v>959</v>
      </c>
    </row>
    <row r="12" spans="1:12">
      <c r="A12" s="4" t="s">
        <v>521</v>
      </c>
      <c r="D12" s="7" t="n">
        <v>25700</v>
      </c>
      <c r="I12" s="7" t="n">
        <v>25700</v>
      </c>
    </row>
    <row r="13" spans="1:12">
      <c r="A13" s="4" t="s">
        <v>545</v>
      </c>
    </row>
    <row r="14" spans="1:12">
      <c r="A14" s="3" t="s">
        <v>959</v>
      </c>
    </row>
    <row r="15" spans="1:12">
      <c r="A15" s="4" t="s">
        <v>511</v>
      </c>
      <c r="H15" s="7" t="n">
        <v>15400</v>
      </c>
    </row>
    <row r="16" spans="1:12">
      <c r="A16" s="4" t="s">
        <v>962</v>
      </c>
      <c r="G16" s="7" t="n">
        <v>15400</v>
      </c>
    </row>
    <row r="17" spans="1:12">
      <c r="A17" s="4" t="s">
        <v>963</v>
      </c>
    </row>
    <row r="18" spans="1:12">
      <c r="A18" s="3" t="s">
        <v>959</v>
      </c>
    </row>
    <row r="19" spans="1:12">
      <c r="A19" s="4" t="s">
        <v>962</v>
      </c>
      <c r="F19" s="5" t="n">
        <v>50800</v>
      </c>
    </row>
    <row r="20" spans="1:12">
      <c r="A20" s="4" t="s">
        <v>548</v>
      </c>
    </row>
    <row r="21" spans="1:12">
      <c r="A21" s="3" t="s">
        <v>959</v>
      </c>
    </row>
    <row r="22" spans="1:12">
      <c r="A22" s="4" t="s">
        <v>511</v>
      </c>
      <c r="B22" s="7" t="n">
        <v>6500</v>
      </c>
    </row>
    <row r="23" spans="1:12">
      <c r="A23" s="4" t="s">
        <v>549</v>
      </c>
    </row>
    <row r="24" spans="1:12">
      <c r="A24" s="3" t="s">
        <v>959</v>
      </c>
    </row>
    <row r="25" spans="1:12">
      <c r="A25" s="4" t="s">
        <v>962</v>
      </c>
      <c r="E25" s="7" t="n">
        <v>1500</v>
      </c>
      <c r="F25" s="7" t="n">
        <v>600</v>
      </c>
      <c r="G25" s="7" t="n">
        <v>3300</v>
      </c>
      <c r="J25" s="7" t="n">
        <v>5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8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964</v>
      </c>
      <c r="B1" s="2" t="s">
        <v>1</v>
      </c>
    </row>
    <row r="2" spans="1:5">
      <c r="B2" s="2" t="s">
        <v>2</v>
      </c>
      <c r="C2" s="2" t="s">
        <v>32</v>
      </c>
      <c r="D2" s="2" t="s">
        <v>91</v>
      </c>
      <c r="E2" s="2" t="s">
        <v>965</v>
      </c>
    </row>
    <row r="3" spans="1:5">
      <c r="A3" s="3" t="s">
        <v>966</v>
      </c>
    </row>
    <row r="4" spans="1:5">
      <c r="A4" s="4" t="s">
        <v>467</v>
      </c>
      <c r="B4" s="7" t="n">
        <v>563061</v>
      </c>
      <c r="C4" s="7" t="n">
        <v>542707</v>
      </c>
    </row>
    <row r="5" spans="1:5">
      <c r="A5" s="4" t="s">
        <v>967</v>
      </c>
      <c r="B5" s="5" t="n">
        <v>1459351</v>
      </c>
    </row>
    <row r="6" spans="1:5">
      <c r="A6" s="4" t="s">
        <v>968</v>
      </c>
      <c r="B6" s="5" t="n">
        <v>2425230</v>
      </c>
    </row>
    <row r="7" spans="1:5">
      <c r="A7" s="4" t="s">
        <v>969</v>
      </c>
      <c r="B7" s="5" t="n">
        <v>3750480</v>
      </c>
    </row>
    <row r="8" spans="1:5">
      <c r="A8" s="4" t="s">
        <v>970</v>
      </c>
      <c r="B8" s="5" t="n">
        <v>1427777</v>
      </c>
    </row>
    <row r="9" spans="1:5">
      <c r="A9" s="4" t="s">
        <v>971</v>
      </c>
      <c r="B9" s="5" t="n">
        <v>6207284</v>
      </c>
    </row>
    <row r="10" spans="1:5">
      <c r="A10" s="4" t="s">
        <v>972</v>
      </c>
      <c r="B10" s="5" t="n">
        <v>7635061</v>
      </c>
      <c r="C10" s="5" t="n">
        <v>6759073</v>
      </c>
      <c r="D10" s="7" t="n">
        <v>6064406</v>
      </c>
      <c r="E10" s="7" t="n">
        <v>5608998</v>
      </c>
    </row>
    <row r="11" spans="1:5">
      <c r="A11" s="4" t="s">
        <v>466</v>
      </c>
      <c r="B11" s="5" t="n">
        <v>1876544</v>
      </c>
      <c r="C11" s="7" t="n">
        <v>1729234</v>
      </c>
      <c r="D11" s="7" t="n">
        <v>1574041</v>
      </c>
      <c r="E11" s="7" t="n">
        <v>1467050</v>
      </c>
    </row>
    <row r="12" spans="1:5">
      <c r="A12" s="4" t="s">
        <v>973</v>
      </c>
    </row>
    <row r="13" spans="1:5">
      <c r="A13" s="3" t="s">
        <v>966</v>
      </c>
    </row>
    <row r="14" spans="1:5">
      <c r="A14" s="4" t="s">
        <v>467</v>
      </c>
      <c r="B14" s="5" t="n">
        <v>4312</v>
      </c>
    </row>
    <row r="15" spans="1:5">
      <c r="A15" s="4" t="s">
        <v>967</v>
      </c>
      <c r="B15" s="5" t="n">
        <v>10211</v>
      </c>
    </row>
    <row r="16" spans="1:5">
      <c r="A16" s="4" t="s">
        <v>968</v>
      </c>
      <c r="B16" s="5" t="n">
        <v>18863</v>
      </c>
    </row>
    <row r="17" spans="1:5">
      <c r="A17" s="4" t="s">
        <v>969</v>
      </c>
      <c r="B17" s="5" t="n">
        <v>11973</v>
      </c>
    </row>
    <row r="18" spans="1:5">
      <c r="A18" s="4" t="s">
        <v>970</v>
      </c>
      <c r="B18" s="5" t="n">
        <v>10195</v>
      </c>
    </row>
    <row r="19" spans="1:5">
      <c r="A19" s="4" t="s">
        <v>971</v>
      </c>
      <c r="B19" s="5" t="n">
        <v>30852</v>
      </c>
    </row>
    <row r="20" spans="1:5">
      <c r="A20" s="4" t="s">
        <v>972</v>
      </c>
      <c r="B20" s="5" t="n">
        <v>41047</v>
      </c>
    </row>
    <row r="21" spans="1:5">
      <c r="A21" s="4" t="s">
        <v>466</v>
      </c>
      <c r="B21" s="7" t="n">
        <v>12144</v>
      </c>
    </row>
    <row r="22" spans="1:5">
      <c r="A22" s="4" t="s">
        <v>974</v>
      </c>
      <c r="B22" s="4" t="s">
        <v>384</v>
      </c>
    </row>
    <row r="23" spans="1:5">
      <c r="A23" s="4" t="s">
        <v>975</v>
      </c>
    </row>
    <row r="24" spans="1:5">
      <c r="A24" s="3" t="s">
        <v>966</v>
      </c>
    </row>
    <row r="25" spans="1:5">
      <c r="A25" s="4" t="s">
        <v>967</v>
      </c>
      <c r="B25" s="7" t="n">
        <v>2432</v>
      </c>
    </row>
    <row r="26" spans="1:5">
      <c r="A26" s="4" t="s">
        <v>968</v>
      </c>
      <c r="B26" s="5" t="n">
        <v>12346</v>
      </c>
    </row>
    <row r="27" spans="1:5">
      <c r="A27" s="4" t="s">
        <v>969</v>
      </c>
      <c r="B27" s="5" t="n">
        <v>11161</v>
      </c>
    </row>
    <row r="28" spans="1:5">
      <c r="A28" s="4" t="s">
        <v>970</v>
      </c>
      <c r="B28" s="5" t="n">
        <v>2432</v>
      </c>
    </row>
    <row r="29" spans="1:5">
      <c r="A29" s="4" t="s">
        <v>971</v>
      </c>
      <c r="B29" s="5" t="n">
        <v>23507</v>
      </c>
    </row>
    <row r="30" spans="1:5">
      <c r="A30" s="4" t="s">
        <v>972</v>
      </c>
      <c r="B30" s="5" t="n">
        <v>25939</v>
      </c>
    </row>
    <row r="31" spans="1:5">
      <c r="A31" s="4" t="s">
        <v>466</v>
      </c>
      <c r="B31" s="7" t="n">
        <v>19028</v>
      </c>
    </row>
    <row r="32" spans="1:5">
      <c r="A32" s="4" t="s">
        <v>974</v>
      </c>
      <c r="B32" s="4" t="s">
        <v>384</v>
      </c>
    </row>
    <row r="33" spans="1:5">
      <c r="A33" s="4" t="s">
        <v>976</v>
      </c>
    </row>
    <row r="34" spans="1:5">
      <c r="A34" s="3" t="s">
        <v>966</v>
      </c>
    </row>
    <row r="35" spans="1:5">
      <c r="A35" s="4" t="s">
        <v>967</v>
      </c>
      <c r="B35" s="7" t="n">
        <v>93252</v>
      </c>
    </row>
    <row r="36" spans="1:5">
      <c r="A36" s="4" t="s">
        <v>968</v>
      </c>
      <c r="B36" s="5" t="n">
        <v>34196</v>
      </c>
    </row>
    <row r="37" spans="1:5">
      <c r="A37" s="4" t="s">
        <v>969</v>
      </c>
      <c r="B37" s="5" t="n">
        <v>564077</v>
      </c>
    </row>
    <row r="38" spans="1:5">
      <c r="A38" s="4" t="s">
        <v>970</v>
      </c>
      <c r="B38" s="5" t="n">
        <v>69421</v>
      </c>
    </row>
    <row r="39" spans="1:5">
      <c r="A39" s="4" t="s">
        <v>971</v>
      </c>
      <c r="B39" s="5" t="n">
        <v>622104</v>
      </c>
    </row>
    <row r="40" spans="1:5">
      <c r="A40" s="4" t="s">
        <v>972</v>
      </c>
      <c r="B40" s="5" t="n">
        <v>691525</v>
      </c>
    </row>
    <row r="41" spans="1:5">
      <c r="A41" s="4" t="s">
        <v>466</v>
      </c>
      <c r="B41" s="7" t="n">
        <v>43659</v>
      </c>
    </row>
    <row r="42" spans="1:5">
      <c r="A42" s="4" t="s">
        <v>974</v>
      </c>
      <c r="B42" s="4" t="s">
        <v>384</v>
      </c>
    </row>
    <row r="43" spans="1:5">
      <c r="A43" s="4" t="s">
        <v>977</v>
      </c>
    </row>
    <row r="44" spans="1:5">
      <c r="A44" s="3" t="s">
        <v>966</v>
      </c>
    </row>
    <row r="45" spans="1:5">
      <c r="A45" s="4" t="s">
        <v>967</v>
      </c>
      <c r="B45" s="7" t="n">
        <v>6293</v>
      </c>
    </row>
    <row r="46" spans="1:5">
      <c r="A46" s="4" t="s">
        <v>968</v>
      </c>
      <c r="B46" s="5" t="n">
        <v>17109</v>
      </c>
    </row>
    <row r="47" spans="1:5">
      <c r="A47" s="4" t="s">
        <v>969</v>
      </c>
      <c r="B47" s="5" t="n">
        <v>2325</v>
      </c>
    </row>
    <row r="48" spans="1:5">
      <c r="A48" s="4" t="s">
        <v>970</v>
      </c>
      <c r="B48" s="5" t="n">
        <v>6293</v>
      </c>
    </row>
    <row r="49" spans="1:5">
      <c r="A49" s="4" t="s">
        <v>971</v>
      </c>
      <c r="B49" s="5" t="n">
        <v>19434</v>
      </c>
    </row>
    <row r="50" spans="1:5">
      <c r="A50" s="4" t="s">
        <v>972</v>
      </c>
      <c r="B50" s="5" t="n">
        <v>25727</v>
      </c>
    </row>
    <row r="51" spans="1:5">
      <c r="A51" s="4" t="s">
        <v>466</v>
      </c>
      <c r="B51" s="7" t="n">
        <v>1863</v>
      </c>
    </row>
    <row r="52" spans="1:5">
      <c r="A52" s="4" t="s">
        <v>974</v>
      </c>
      <c r="B52" s="4" t="s">
        <v>384</v>
      </c>
    </row>
    <row r="53" spans="1:5">
      <c r="A53" s="4" t="s">
        <v>500</v>
      </c>
    </row>
    <row r="54" spans="1:5">
      <c r="A54" s="3" t="s">
        <v>966</v>
      </c>
    </row>
    <row r="55" spans="1:5">
      <c r="A55" s="4" t="s">
        <v>467</v>
      </c>
      <c r="B55" s="7" t="n">
        <v>39609</v>
      </c>
    </row>
    <row r="56" spans="1:5">
      <c r="A56" s="4" t="s">
        <v>967</v>
      </c>
      <c r="B56" s="5" t="n">
        <v>40219</v>
      </c>
    </row>
    <row r="57" spans="1:5">
      <c r="A57" s="4" t="s">
        <v>968</v>
      </c>
      <c r="B57" s="5" t="n">
        <v>67117</v>
      </c>
    </row>
    <row r="58" spans="1:5">
      <c r="A58" s="4" t="s">
        <v>969</v>
      </c>
      <c r="B58" s="5" t="n">
        <v>4</v>
      </c>
    </row>
    <row r="59" spans="1:5">
      <c r="A59" s="4" t="s">
        <v>970</v>
      </c>
      <c r="B59" s="5" t="n">
        <v>40219</v>
      </c>
    </row>
    <row r="60" spans="1:5">
      <c r="A60" s="4" t="s">
        <v>971</v>
      </c>
      <c r="B60" s="5" t="n">
        <v>67121</v>
      </c>
    </row>
    <row r="61" spans="1:5">
      <c r="A61" s="4" t="s">
        <v>972</v>
      </c>
      <c r="B61" s="5" t="n">
        <v>107340</v>
      </c>
    </row>
    <row r="62" spans="1:5">
      <c r="A62" s="4" t="s">
        <v>466</v>
      </c>
      <c r="B62" s="7" t="n">
        <v>1049</v>
      </c>
    </row>
    <row r="63" spans="1:5">
      <c r="A63" s="4" t="s">
        <v>974</v>
      </c>
      <c r="B63" s="4" t="s">
        <v>384</v>
      </c>
    </row>
    <row r="64" spans="1:5">
      <c r="A64" s="4" t="s">
        <v>978</v>
      </c>
    </row>
    <row r="65" spans="1:5">
      <c r="A65" s="3" t="s">
        <v>966</v>
      </c>
    </row>
    <row r="66" spans="1:5">
      <c r="A66" s="4" t="s">
        <v>967</v>
      </c>
      <c r="B66" s="7" t="n">
        <v>3565</v>
      </c>
    </row>
    <row r="67" spans="1:5">
      <c r="A67" s="4" t="s">
        <v>968</v>
      </c>
      <c r="B67" s="5" t="n">
        <v>14466</v>
      </c>
    </row>
    <row r="68" spans="1:5">
      <c r="A68" s="4" t="s">
        <v>969</v>
      </c>
      <c r="B68" s="5" t="n">
        <v>23443</v>
      </c>
    </row>
    <row r="69" spans="1:5">
      <c r="A69" s="4" t="s">
        <v>970</v>
      </c>
      <c r="B69" s="5" t="n">
        <v>2581</v>
      </c>
    </row>
    <row r="70" spans="1:5">
      <c r="A70" s="4" t="s">
        <v>971</v>
      </c>
      <c r="B70" s="5" t="n">
        <v>38893</v>
      </c>
    </row>
    <row r="71" spans="1:5">
      <c r="A71" s="4" t="s">
        <v>972</v>
      </c>
      <c r="B71" s="5" t="n">
        <v>41474</v>
      </c>
    </row>
    <row r="72" spans="1:5">
      <c r="A72" s="4" t="s">
        <v>466</v>
      </c>
      <c r="B72" s="7" t="n">
        <v>20299</v>
      </c>
    </row>
    <row r="73" spans="1:5">
      <c r="A73" s="4" t="s">
        <v>974</v>
      </c>
      <c r="B73" s="4" t="s">
        <v>384</v>
      </c>
    </row>
    <row r="74" spans="1:5">
      <c r="A74" s="4" t="s">
        <v>979</v>
      </c>
    </row>
    <row r="75" spans="1:5">
      <c r="A75" s="3" t="s">
        <v>966</v>
      </c>
    </row>
    <row r="76" spans="1:5">
      <c r="A76" s="4" t="s">
        <v>967</v>
      </c>
      <c r="B76" s="7" t="n">
        <v>12617</v>
      </c>
    </row>
    <row r="77" spans="1:5">
      <c r="A77" s="4" t="s">
        <v>968</v>
      </c>
      <c r="B77" s="5" t="n">
        <v>29603</v>
      </c>
    </row>
    <row r="78" spans="1:5">
      <c r="A78" s="4" t="s">
        <v>969</v>
      </c>
      <c r="B78" s="5" t="n">
        <v>3279</v>
      </c>
    </row>
    <row r="79" spans="1:5">
      <c r="A79" s="4" t="s">
        <v>970</v>
      </c>
      <c r="B79" s="5" t="n">
        <v>12617</v>
      </c>
    </row>
    <row r="80" spans="1:5">
      <c r="A80" s="4" t="s">
        <v>971</v>
      </c>
      <c r="B80" s="5" t="n">
        <v>32882</v>
      </c>
    </row>
    <row r="81" spans="1:5">
      <c r="A81" s="4" t="s">
        <v>972</v>
      </c>
      <c r="B81" s="5" t="n">
        <v>45499</v>
      </c>
    </row>
    <row r="82" spans="1:5">
      <c r="A82" s="4" t="s">
        <v>466</v>
      </c>
      <c r="B82" s="7" t="n">
        <v>2030</v>
      </c>
    </row>
    <row r="83" spans="1:5">
      <c r="A83" s="4" t="s">
        <v>974</v>
      </c>
      <c r="B83" s="4" t="s">
        <v>384</v>
      </c>
    </row>
    <row r="84" spans="1:5">
      <c r="A84" s="4" t="s">
        <v>980</v>
      </c>
    </row>
    <row r="85" spans="1:5">
      <c r="A85" s="3" t="s">
        <v>966</v>
      </c>
    </row>
    <row r="86" spans="1:5">
      <c r="A86" s="4" t="s">
        <v>967</v>
      </c>
      <c r="B86" s="7" t="n">
        <v>4363</v>
      </c>
    </row>
    <row r="87" spans="1:5">
      <c r="A87" s="4" t="s">
        <v>968</v>
      </c>
      <c r="B87" s="5" t="n">
        <v>16459</v>
      </c>
    </row>
    <row r="88" spans="1:5">
      <c r="A88" s="4" t="s">
        <v>969</v>
      </c>
      <c r="B88" s="5" t="n">
        <v>47088</v>
      </c>
    </row>
    <row r="89" spans="1:5">
      <c r="A89" s="4" t="s">
        <v>970</v>
      </c>
      <c r="B89" s="5" t="n">
        <v>4363</v>
      </c>
    </row>
    <row r="90" spans="1:5">
      <c r="A90" s="4" t="s">
        <v>971</v>
      </c>
      <c r="B90" s="5" t="n">
        <v>63547</v>
      </c>
    </row>
    <row r="91" spans="1:5">
      <c r="A91" s="4" t="s">
        <v>972</v>
      </c>
      <c r="B91" s="5" t="n">
        <v>67910</v>
      </c>
    </row>
    <row r="92" spans="1:5">
      <c r="A92" s="4" t="s">
        <v>466</v>
      </c>
      <c r="B92" s="7" t="n">
        <v>42077</v>
      </c>
    </row>
    <row r="93" spans="1:5">
      <c r="A93" s="4" t="s">
        <v>974</v>
      </c>
      <c r="B93" s="4" t="s">
        <v>384</v>
      </c>
    </row>
    <row r="94" spans="1:5">
      <c r="A94" s="4" t="s">
        <v>501</v>
      </c>
    </row>
    <row r="95" spans="1:5">
      <c r="A95" s="3" t="s">
        <v>966</v>
      </c>
    </row>
    <row r="96" spans="1:5">
      <c r="A96" s="4" t="s">
        <v>467</v>
      </c>
      <c r="B96" s="7" t="n">
        <v>12682</v>
      </c>
    </row>
    <row r="97" spans="1:5">
      <c r="A97" s="4" t="s">
        <v>967</v>
      </c>
      <c r="B97" s="5" t="n">
        <v>18021</v>
      </c>
    </row>
    <row r="98" spans="1:5">
      <c r="A98" s="4" t="s">
        <v>968</v>
      </c>
      <c r="B98" s="5" t="n">
        <v>82470</v>
      </c>
    </row>
    <row r="99" spans="1:5">
      <c r="A99" s="4" t="s">
        <v>969</v>
      </c>
      <c r="B99" s="5" t="n">
        <v>159</v>
      </c>
    </row>
    <row r="100" spans="1:5">
      <c r="A100" s="4" t="s">
        <v>970</v>
      </c>
      <c r="B100" s="5" t="n">
        <v>18021</v>
      </c>
    </row>
    <row r="101" spans="1:5">
      <c r="A101" s="4" t="s">
        <v>971</v>
      </c>
      <c r="B101" s="5" t="n">
        <v>82629</v>
      </c>
    </row>
    <row r="102" spans="1:5">
      <c r="A102" s="4" t="s">
        <v>972</v>
      </c>
      <c r="B102" s="5" t="n">
        <v>100650</v>
      </c>
    </row>
    <row r="103" spans="1:5">
      <c r="A103" s="4" t="s">
        <v>466</v>
      </c>
      <c r="B103" s="7" t="n">
        <v>1843</v>
      </c>
    </row>
    <row r="104" spans="1:5">
      <c r="A104" s="4" t="s">
        <v>974</v>
      </c>
      <c r="B104" s="4" t="s">
        <v>384</v>
      </c>
    </row>
    <row r="105" spans="1:5">
      <c r="A105" s="4" t="s">
        <v>981</v>
      </c>
    </row>
    <row r="106" spans="1:5">
      <c r="A106" s="3" t="s">
        <v>966</v>
      </c>
    </row>
    <row r="107" spans="1:5">
      <c r="A107" s="4" t="s">
        <v>967</v>
      </c>
      <c r="B107" s="7" t="n">
        <v>46579</v>
      </c>
    </row>
    <row r="108" spans="1:5">
      <c r="A108" s="4" t="s">
        <v>968</v>
      </c>
      <c r="B108" s="5" t="n">
        <v>35406</v>
      </c>
    </row>
    <row r="109" spans="1:5">
      <c r="A109" s="4" t="s">
        <v>969</v>
      </c>
      <c r="B109" s="5" t="n">
        <v>144089</v>
      </c>
    </row>
    <row r="110" spans="1:5">
      <c r="A110" s="4" t="s">
        <v>970</v>
      </c>
      <c r="B110" s="5" t="n">
        <v>43896</v>
      </c>
    </row>
    <row r="111" spans="1:5">
      <c r="A111" s="4" t="s">
        <v>971</v>
      </c>
      <c r="B111" s="5" t="n">
        <v>182178</v>
      </c>
    </row>
    <row r="112" spans="1:5">
      <c r="A112" s="4" t="s">
        <v>972</v>
      </c>
      <c r="B112" s="5" t="n">
        <v>226074</v>
      </c>
    </row>
    <row r="113" spans="1:5">
      <c r="A113" s="4" t="s">
        <v>466</v>
      </c>
      <c r="B113" s="7" t="n">
        <v>73883</v>
      </c>
    </row>
    <row r="114" spans="1:5">
      <c r="A114" s="4" t="s">
        <v>982</v>
      </c>
    </row>
    <row r="115" spans="1:5">
      <c r="A115" s="3" t="s">
        <v>966</v>
      </c>
    </row>
    <row r="116" spans="1:5">
      <c r="A116" s="4" t="s">
        <v>974</v>
      </c>
      <c r="B116" s="4" t="s">
        <v>384</v>
      </c>
    </row>
    <row r="117" spans="1:5">
      <c r="A117" s="4" t="s">
        <v>983</v>
      </c>
    </row>
    <row r="118" spans="1:5">
      <c r="A118" s="3" t="s">
        <v>966</v>
      </c>
    </row>
    <row r="119" spans="1:5">
      <c r="A119" s="4" t="s">
        <v>974</v>
      </c>
      <c r="B119" s="4" t="s">
        <v>386</v>
      </c>
    </row>
    <row r="120" spans="1:5">
      <c r="A120" s="4" t="s">
        <v>984</v>
      </c>
    </row>
    <row r="121" spans="1:5">
      <c r="A121" s="3" t="s">
        <v>966</v>
      </c>
    </row>
    <row r="122" spans="1:5">
      <c r="A122" s="4" t="s">
        <v>967</v>
      </c>
      <c r="B122" s="7" t="n">
        <v>0</v>
      </c>
    </row>
    <row r="123" spans="1:5">
      <c r="A123" s="4" t="s">
        <v>968</v>
      </c>
      <c r="B123" s="5" t="n">
        <v>24715</v>
      </c>
    </row>
    <row r="124" spans="1:5">
      <c r="A124" s="4" t="s">
        <v>969</v>
      </c>
      <c r="B124" s="5" t="n">
        <v>51757</v>
      </c>
    </row>
    <row r="125" spans="1:5">
      <c r="A125" s="4" t="s">
        <v>970</v>
      </c>
      <c r="B125" s="5" t="n">
        <v>3945</v>
      </c>
    </row>
    <row r="126" spans="1:5">
      <c r="A126" s="4" t="s">
        <v>971</v>
      </c>
      <c r="B126" s="5" t="n">
        <v>72527</v>
      </c>
    </row>
    <row r="127" spans="1:5">
      <c r="A127" s="4" t="s">
        <v>972</v>
      </c>
      <c r="B127" s="5" t="n">
        <v>76472</v>
      </c>
    </row>
    <row r="128" spans="1:5">
      <c r="A128" s="4" t="s">
        <v>466</v>
      </c>
      <c r="B128" s="7" t="n">
        <v>47932</v>
      </c>
    </row>
    <row r="129" spans="1:5">
      <c r="A129" s="4" t="s">
        <v>974</v>
      </c>
      <c r="B129" s="4" t="s">
        <v>384</v>
      </c>
    </row>
    <row r="130" spans="1:5">
      <c r="A130" s="4" t="s">
        <v>985</v>
      </c>
    </row>
    <row r="131" spans="1:5">
      <c r="A131" s="3" t="s">
        <v>966</v>
      </c>
    </row>
    <row r="132" spans="1:5">
      <c r="A132" s="4" t="s">
        <v>967</v>
      </c>
      <c r="B132" s="7" t="n">
        <v>3856</v>
      </c>
    </row>
    <row r="133" spans="1:5">
      <c r="A133" s="4" t="s">
        <v>968</v>
      </c>
      <c r="B133" s="5" t="n">
        <v>15959</v>
      </c>
    </row>
    <row r="134" spans="1:5">
      <c r="A134" s="4" t="s">
        <v>969</v>
      </c>
      <c r="B134" s="5" t="n">
        <v>11849</v>
      </c>
    </row>
    <row r="135" spans="1:5">
      <c r="A135" s="4" t="s">
        <v>970</v>
      </c>
      <c r="B135" s="5" t="n">
        <v>3856</v>
      </c>
    </row>
    <row r="136" spans="1:5">
      <c r="A136" s="4" t="s">
        <v>971</v>
      </c>
      <c r="B136" s="5" t="n">
        <v>27808</v>
      </c>
    </row>
    <row r="137" spans="1:5">
      <c r="A137" s="4" t="s">
        <v>972</v>
      </c>
      <c r="B137" s="5" t="n">
        <v>31664</v>
      </c>
    </row>
    <row r="138" spans="1:5">
      <c r="A138" s="4" t="s">
        <v>466</v>
      </c>
      <c r="B138" s="7" t="n">
        <v>17680</v>
      </c>
    </row>
    <row r="139" spans="1:5">
      <c r="A139" s="4" t="s">
        <v>974</v>
      </c>
      <c r="B139" s="4" t="s">
        <v>384</v>
      </c>
    </row>
    <row r="140" spans="1:5">
      <c r="A140" s="14" t="n">
        <v>35</v>
      </c>
    </row>
    <row r="141" spans="1:5">
      <c r="A141" s="3" t="s">
        <v>966</v>
      </c>
    </row>
    <row r="142" spans="1:5">
      <c r="A142" s="4" t="s">
        <v>467</v>
      </c>
      <c r="B142" s="7" t="n">
        <v>11263</v>
      </c>
    </row>
    <row r="143" spans="1:5">
      <c r="A143" s="4" t="s">
        <v>967</v>
      </c>
      <c r="B143" s="5" t="n">
        <v>7128</v>
      </c>
    </row>
    <row r="144" spans="1:5">
      <c r="A144" s="4" t="s">
        <v>968</v>
      </c>
      <c r="B144" s="5" t="n">
        <v>38355</v>
      </c>
    </row>
    <row r="145" spans="1:5">
      <c r="A145" s="4" t="s">
        <v>969</v>
      </c>
      <c r="B145" s="5" t="n">
        <v>2043</v>
      </c>
    </row>
    <row r="146" spans="1:5">
      <c r="A146" s="4" t="s">
        <v>970</v>
      </c>
      <c r="B146" s="5" t="n">
        <v>7128</v>
      </c>
    </row>
    <row r="147" spans="1:5">
      <c r="A147" s="4" t="s">
        <v>971</v>
      </c>
      <c r="B147" s="5" t="n">
        <v>40398</v>
      </c>
    </row>
    <row r="148" spans="1:5">
      <c r="A148" s="4" t="s">
        <v>972</v>
      </c>
      <c r="B148" s="5" t="n">
        <v>47526</v>
      </c>
    </row>
    <row r="149" spans="1:5">
      <c r="A149" s="4" t="s">
        <v>466</v>
      </c>
      <c r="B149" s="7" t="n">
        <v>5494</v>
      </c>
    </row>
    <row r="150" spans="1:5">
      <c r="A150" s="4" t="s">
        <v>974</v>
      </c>
      <c r="B150" s="4" t="s">
        <v>384</v>
      </c>
    </row>
    <row r="151" spans="1:5">
      <c r="A151" s="4" t="s">
        <v>986</v>
      </c>
    </row>
    <row r="152" spans="1:5">
      <c r="A152" s="3" t="s">
        <v>966</v>
      </c>
    </row>
    <row r="153" spans="1:5">
      <c r="A153" s="4" t="s">
        <v>967</v>
      </c>
      <c r="B153" s="7" t="n">
        <v>16710</v>
      </c>
    </row>
    <row r="154" spans="1:5">
      <c r="A154" s="4" t="s">
        <v>968</v>
      </c>
      <c r="B154" s="5" t="n">
        <v>13412</v>
      </c>
    </row>
    <row r="155" spans="1:5">
      <c r="A155" s="4" t="s">
        <v>969</v>
      </c>
      <c r="B155" s="5" t="n">
        <v>429</v>
      </c>
    </row>
    <row r="156" spans="1:5">
      <c r="A156" s="4" t="s">
        <v>970</v>
      </c>
      <c r="B156" s="5" t="n">
        <v>16710</v>
      </c>
    </row>
    <row r="157" spans="1:5">
      <c r="A157" s="4" t="s">
        <v>971</v>
      </c>
      <c r="B157" s="5" t="n">
        <v>13841</v>
      </c>
    </row>
    <row r="158" spans="1:5">
      <c r="A158" s="4" t="s">
        <v>972</v>
      </c>
      <c r="B158" s="5" t="n">
        <v>30551</v>
      </c>
    </row>
    <row r="159" spans="1:5">
      <c r="A159" s="4" t="s">
        <v>466</v>
      </c>
      <c r="B159" s="7" t="n">
        <v>1243</v>
      </c>
    </row>
    <row r="160" spans="1:5">
      <c r="A160" s="4" t="s">
        <v>974</v>
      </c>
      <c r="B160" s="4" t="s">
        <v>384</v>
      </c>
    </row>
    <row r="161" spans="1:5">
      <c r="A161" s="4" t="s">
        <v>987</v>
      </c>
    </row>
    <row r="162" spans="1:5">
      <c r="A162" s="3" t="s">
        <v>966</v>
      </c>
    </row>
    <row r="163" spans="1:5">
      <c r="A163" s="4" t="s">
        <v>467</v>
      </c>
      <c r="B163" s="7" t="n">
        <v>6037</v>
      </c>
    </row>
    <row r="164" spans="1:5">
      <c r="A164" s="4" t="s">
        <v>967</v>
      </c>
      <c r="B164" s="5" t="n">
        <v>9417</v>
      </c>
    </row>
    <row r="165" spans="1:5">
      <c r="A165" s="4" t="s">
        <v>968</v>
      </c>
      <c r="B165" s="5" t="n">
        <v>19466</v>
      </c>
    </row>
    <row r="166" spans="1:5">
      <c r="A166" s="4" t="s">
        <v>969</v>
      </c>
      <c r="B166" s="5" t="n">
        <v>14015</v>
      </c>
    </row>
    <row r="167" spans="1:5">
      <c r="A167" s="4" t="s">
        <v>970</v>
      </c>
      <c r="B167" s="5" t="n">
        <v>9396</v>
      </c>
    </row>
    <row r="168" spans="1:5">
      <c r="A168" s="4" t="s">
        <v>971</v>
      </c>
      <c r="B168" s="5" t="n">
        <v>33502</v>
      </c>
    </row>
    <row r="169" spans="1:5">
      <c r="A169" s="4" t="s">
        <v>972</v>
      </c>
      <c r="B169" s="5" t="n">
        <v>42898</v>
      </c>
    </row>
    <row r="170" spans="1:5">
      <c r="A170" s="4" t="s">
        <v>466</v>
      </c>
      <c r="B170" s="7" t="n">
        <v>8509</v>
      </c>
    </row>
    <row r="171" spans="1:5">
      <c r="A171" s="4" t="s">
        <v>974</v>
      </c>
      <c r="B171" s="4" t="s">
        <v>384</v>
      </c>
    </row>
    <row r="172" spans="1:5">
      <c r="A172" s="4" t="s">
        <v>988</v>
      </c>
    </row>
    <row r="173" spans="1:5">
      <c r="A173" s="3" t="s">
        <v>966</v>
      </c>
    </row>
    <row r="174" spans="1:5">
      <c r="A174" s="4" t="s">
        <v>967</v>
      </c>
      <c r="B174" s="7" t="n">
        <v>35063</v>
      </c>
    </row>
    <row r="175" spans="1:5">
      <c r="A175" s="4" t="s">
        <v>968</v>
      </c>
      <c r="B175" s="5" t="n">
        <v>71476</v>
      </c>
    </row>
    <row r="176" spans="1:5">
      <c r="A176" s="4" t="s">
        <v>969</v>
      </c>
      <c r="B176" s="5" t="n">
        <v>9881</v>
      </c>
    </row>
    <row r="177" spans="1:5">
      <c r="A177" s="4" t="s">
        <v>970</v>
      </c>
      <c r="B177" s="5" t="n">
        <v>34406</v>
      </c>
    </row>
    <row r="178" spans="1:5">
      <c r="A178" s="4" t="s">
        <v>971</v>
      </c>
      <c r="B178" s="5" t="n">
        <v>82014</v>
      </c>
    </row>
    <row r="179" spans="1:5">
      <c r="A179" s="4" t="s">
        <v>972</v>
      </c>
      <c r="B179" s="5" t="n">
        <v>116420</v>
      </c>
    </row>
    <row r="180" spans="1:5">
      <c r="A180" s="4" t="s">
        <v>466</v>
      </c>
      <c r="B180" s="7" t="n">
        <v>6536</v>
      </c>
    </row>
    <row r="181" spans="1:5">
      <c r="A181" s="4" t="s">
        <v>974</v>
      </c>
      <c r="B181" s="4" t="s">
        <v>384</v>
      </c>
    </row>
    <row r="182" spans="1:5">
      <c r="A182" s="4" t="s">
        <v>989</v>
      </c>
    </row>
    <row r="183" spans="1:5">
      <c r="A183" s="3" t="s">
        <v>966</v>
      </c>
    </row>
    <row r="184" spans="1:5">
      <c r="A184" s="4" t="s">
        <v>967</v>
      </c>
      <c r="B184" s="7" t="n">
        <v>5262</v>
      </c>
    </row>
    <row r="185" spans="1:5">
      <c r="A185" s="4" t="s">
        <v>968</v>
      </c>
      <c r="B185" s="5" t="n">
        <v>4071</v>
      </c>
    </row>
    <row r="186" spans="1:5">
      <c r="A186" s="4" t="s">
        <v>969</v>
      </c>
      <c r="B186" s="5" t="n">
        <v>10184</v>
      </c>
    </row>
    <row r="187" spans="1:5">
      <c r="A187" s="4" t="s">
        <v>970</v>
      </c>
      <c r="B187" s="5" t="n">
        <v>5262</v>
      </c>
    </row>
    <row r="188" spans="1:5">
      <c r="A188" s="4" t="s">
        <v>971</v>
      </c>
      <c r="B188" s="5" t="n">
        <v>14255</v>
      </c>
    </row>
    <row r="189" spans="1:5">
      <c r="A189" s="4" t="s">
        <v>972</v>
      </c>
      <c r="B189" s="5" t="n">
        <v>19517</v>
      </c>
    </row>
    <row r="190" spans="1:5">
      <c r="A190" s="4" t="s">
        <v>466</v>
      </c>
      <c r="B190" s="7" t="n">
        <v>10678</v>
      </c>
    </row>
    <row r="191" spans="1:5">
      <c r="A191" s="4" t="s">
        <v>974</v>
      </c>
      <c r="B191" s="4" t="s">
        <v>384</v>
      </c>
    </row>
    <row r="192" spans="1:5">
      <c r="A192" s="4" t="s">
        <v>990</v>
      </c>
    </row>
    <row r="193" spans="1:5">
      <c r="A193" s="3" t="s">
        <v>966</v>
      </c>
    </row>
    <row r="194" spans="1:5">
      <c r="A194" s="4" t="s">
        <v>967</v>
      </c>
      <c r="B194" s="7" t="n">
        <v>2793</v>
      </c>
    </row>
    <row r="195" spans="1:5">
      <c r="A195" s="4" t="s">
        <v>968</v>
      </c>
      <c r="B195" s="5" t="n">
        <v>7424</v>
      </c>
    </row>
    <row r="196" spans="1:5">
      <c r="A196" s="4" t="s">
        <v>969</v>
      </c>
      <c r="B196" s="5" t="n">
        <v>92104</v>
      </c>
    </row>
    <row r="197" spans="1:5">
      <c r="A197" s="4" t="s">
        <v>970</v>
      </c>
      <c r="B197" s="5" t="n">
        <v>1020</v>
      </c>
    </row>
    <row r="198" spans="1:5">
      <c r="A198" s="4" t="s">
        <v>971</v>
      </c>
      <c r="B198" s="5" t="n">
        <v>101301</v>
      </c>
    </row>
    <row r="199" spans="1:5">
      <c r="A199" s="4" t="s">
        <v>972</v>
      </c>
      <c r="B199" s="5" t="n">
        <v>102321</v>
      </c>
    </row>
    <row r="200" spans="1:5">
      <c r="A200" s="4" t="s">
        <v>466</v>
      </c>
      <c r="B200" s="7" t="n">
        <v>53731</v>
      </c>
    </row>
    <row r="201" spans="1:5">
      <c r="A201" s="4" t="s">
        <v>974</v>
      </c>
      <c r="B201" s="4" t="s">
        <v>384</v>
      </c>
    </row>
    <row r="202" spans="1:5">
      <c r="A202" s="4" t="s">
        <v>991</v>
      </c>
    </row>
    <row r="203" spans="1:5">
      <c r="A203" s="3" t="s">
        <v>966</v>
      </c>
    </row>
    <row r="204" spans="1:5">
      <c r="A204" s="4" t="s">
        <v>967</v>
      </c>
      <c r="B204" s="7" t="n">
        <v>1750</v>
      </c>
    </row>
    <row r="205" spans="1:5">
      <c r="A205" s="4" t="s">
        <v>968</v>
      </c>
      <c r="B205" s="5" t="n">
        <v>1869</v>
      </c>
    </row>
    <row r="206" spans="1:5">
      <c r="A206" s="4" t="s">
        <v>969</v>
      </c>
      <c r="B206" s="5" t="n">
        <v>1532</v>
      </c>
    </row>
    <row r="207" spans="1:5">
      <c r="A207" s="4" t="s">
        <v>970</v>
      </c>
      <c r="B207" s="5" t="n">
        <v>1750</v>
      </c>
    </row>
    <row r="208" spans="1:5">
      <c r="A208" s="4" t="s">
        <v>971</v>
      </c>
      <c r="B208" s="5" t="n">
        <v>3401</v>
      </c>
    </row>
    <row r="209" spans="1:5">
      <c r="A209" s="4" t="s">
        <v>972</v>
      </c>
      <c r="B209" s="5" t="n">
        <v>5151</v>
      </c>
    </row>
    <row r="210" spans="1:5">
      <c r="A210" s="4" t="s">
        <v>466</v>
      </c>
      <c r="B210" s="7" t="n">
        <v>1923</v>
      </c>
    </row>
    <row r="211" spans="1:5">
      <c r="A211" s="4" t="s">
        <v>974</v>
      </c>
      <c r="B211" s="4" t="s">
        <v>384</v>
      </c>
    </row>
    <row r="212" spans="1:5">
      <c r="A212" s="4" t="s">
        <v>992</v>
      </c>
    </row>
    <row r="213" spans="1:5">
      <c r="A213" s="3" t="s">
        <v>966</v>
      </c>
    </row>
    <row r="214" spans="1:5">
      <c r="A214" s="4" t="s">
        <v>967</v>
      </c>
      <c r="B214" s="7" t="n">
        <v>4635</v>
      </c>
    </row>
    <row r="215" spans="1:5">
      <c r="A215" s="4" t="s">
        <v>968</v>
      </c>
      <c r="B215" s="5" t="n">
        <v>11611</v>
      </c>
    </row>
    <row r="216" spans="1:5">
      <c r="A216" s="4" t="s">
        <v>969</v>
      </c>
      <c r="B216" s="5" t="n">
        <v>16882</v>
      </c>
    </row>
    <row r="217" spans="1:5">
      <c r="A217" s="4" t="s">
        <v>970</v>
      </c>
      <c r="B217" s="5" t="n">
        <v>4635</v>
      </c>
    </row>
    <row r="218" spans="1:5">
      <c r="A218" s="4" t="s">
        <v>971</v>
      </c>
      <c r="B218" s="5" t="n">
        <v>28493</v>
      </c>
    </row>
    <row r="219" spans="1:5">
      <c r="A219" s="4" t="s">
        <v>972</v>
      </c>
      <c r="B219" s="5" t="n">
        <v>33128</v>
      </c>
    </row>
    <row r="220" spans="1:5">
      <c r="A220" s="4" t="s">
        <v>466</v>
      </c>
      <c r="B220" s="7" t="n">
        <v>16494</v>
      </c>
    </row>
    <row r="221" spans="1:5">
      <c r="A221" s="4" t="s">
        <v>974</v>
      </c>
      <c r="B221" s="4" t="s">
        <v>384</v>
      </c>
    </row>
    <row r="222" spans="1:5">
      <c r="A222" s="4" t="s">
        <v>993</v>
      </c>
    </row>
    <row r="223" spans="1:5">
      <c r="A223" s="3" t="s">
        <v>966</v>
      </c>
    </row>
    <row r="224" spans="1:5">
      <c r="A224" s="4" t="s">
        <v>967</v>
      </c>
      <c r="B224" s="7" t="n">
        <v>27245</v>
      </c>
    </row>
    <row r="225" spans="1:5">
      <c r="A225" s="4" t="s">
        <v>968</v>
      </c>
      <c r="B225" s="5" t="n">
        <v>54575</v>
      </c>
    </row>
    <row r="226" spans="1:5">
      <c r="A226" s="4" t="s">
        <v>969</v>
      </c>
      <c r="B226" s="5" t="n">
        <v>8525</v>
      </c>
    </row>
    <row r="227" spans="1:5">
      <c r="A227" s="4" t="s">
        <v>970</v>
      </c>
      <c r="B227" s="5" t="n">
        <v>27245</v>
      </c>
    </row>
    <row r="228" spans="1:5">
      <c r="A228" s="4" t="s">
        <v>971</v>
      </c>
      <c r="B228" s="5" t="n">
        <v>63100</v>
      </c>
    </row>
    <row r="229" spans="1:5">
      <c r="A229" s="4" t="s">
        <v>972</v>
      </c>
      <c r="B229" s="5" t="n">
        <v>90345</v>
      </c>
    </row>
    <row r="230" spans="1:5">
      <c r="A230" s="4" t="s">
        <v>466</v>
      </c>
      <c r="B230" s="7" t="n">
        <v>21704</v>
      </c>
    </row>
    <row r="231" spans="1:5">
      <c r="A231" s="4" t="s">
        <v>974</v>
      </c>
      <c r="B231" s="4" t="s">
        <v>384</v>
      </c>
    </row>
    <row r="232" spans="1:5">
      <c r="A232" s="4" t="s">
        <v>994</v>
      </c>
    </row>
    <row r="233" spans="1:5">
      <c r="A233" s="3" t="s">
        <v>966</v>
      </c>
    </row>
    <row r="234" spans="1:5">
      <c r="A234" s="4" t="s">
        <v>967</v>
      </c>
      <c r="B234" s="7" t="n">
        <v>29809</v>
      </c>
    </row>
    <row r="235" spans="1:5">
      <c r="A235" s="4" t="s">
        <v>968</v>
      </c>
      <c r="B235" s="5" t="n">
        <v>18302</v>
      </c>
    </row>
    <row r="236" spans="1:5">
      <c r="A236" s="4" t="s">
        <v>969</v>
      </c>
      <c r="B236" s="5" t="n">
        <v>1862</v>
      </c>
    </row>
    <row r="237" spans="1:5">
      <c r="A237" s="4" t="s">
        <v>970</v>
      </c>
      <c r="B237" s="5" t="n">
        <v>29809</v>
      </c>
    </row>
    <row r="238" spans="1:5">
      <c r="A238" s="4" t="s">
        <v>971</v>
      </c>
      <c r="B238" s="5" t="n">
        <v>20164</v>
      </c>
    </row>
    <row r="239" spans="1:5">
      <c r="A239" s="4" t="s">
        <v>972</v>
      </c>
      <c r="B239" s="5" t="n">
        <v>49973</v>
      </c>
    </row>
    <row r="240" spans="1:5">
      <c r="A240" s="4" t="s">
        <v>466</v>
      </c>
      <c r="B240" s="7" t="n">
        <v>3075</v>
      </c>
    </row>
    <row r="241" spans="1:5">
      <c r="A241" s="4" t="s">
        <v>974</v>
      </c>
      <c r="B241" s="4" t="s">
        <v>384</v>
      </c>
    </row>
    <row r="242" spans="1:5">
      <c r="A242" s="4" t="s">
        <v>995</v>
      </c>
    </row>
    <row r="243" spans="1:5">
      <c r="A243" s="3" t="s">
        <v>966</v>
      </c>
    </row>
    <row r="244" spans="1:5">
      <c r="A244" s="4" t="s">
        <v>967</v>
      </c>
      <c r="B244" s="7" t="n">
        <v>14841</v>
      </c>
    </row>
    <row r="245" spans="1:5">
      <c r="A245" s="4" t="s">
        <v>968</v>
      </c>
      <c r="B245" s="5" t="n">
        <v>12918</v>
      </c>
    </row>
    <row r="246" spans="1:5">
      <c r="A246" s="4" t="s">
        <v>969</v>
      </c>
      <c r="B246" s="5" t="n">
        <v>13317</v>
      </c>
    </row>
    <row r="247" spans="1:5">
      <c r="A247" s="4" t="s">
        <v>970</v>
      </c>
      <c r="B247" s="5" t="n">
        <v>14841</v>
      </c>
    </row>
    <row r="248" spans="1:5">
      <c r="A248" s="4" t="s">
        <v>971</v>
      </c>
      <c r="B248" s="5" t="n">
        <v>26235</v>
      </c>
    </row>
    <row r="249" spans="1:5">
      <c r="A249" s="4" t="s">
        <v>972</v>
      </c>
      <c r="B249" s="5" t="n">
        <v>41076</v>
      </c>
    </row>
    <row r="250" spans="1:5">
      <c r="A250" s="4" t="s">
        <v>466</v>
      </c>
      <c r="B250" s="7" t="n">
        <v>15380</v>
      </c>
    </row>
    <row r="251" spans="1:5">
      <c r="A251" s="4" t="s">
        <v>974</v>
      </c>
      <c r="B251" s="4" t="s">
        <v>384</v>
      </c>
    </row>
    <row r="252" spans="1:5">
      <c r="A252" s="4" t="s">
        <v>996</v>
      </c>
    </row>
    <row r="253" spans="1:5">
      <c r="A253" s="3" t="s">
        <v>966</v>
      </c>
    </row>
    <row r="254" spans="1:5">
      <c r="A254" s="4" t="s">
        <v>967</v>
      </c>
      <c r="B254" s="7" t="n">
        <v>15624</v>
      </c>
    </row>
    <row r="255" spans="1:5">
      <c r="A255" s="4" t="s">
        <v>968</v>
      </c>
      <c r="B255" s="5" t="n">
        <v>41712</v>
      </c>
    </row>
    <row r="256" spans="1:5">
      <c r="A256" s="4" t="s">
        <v>969</v>
      </c>
      <c r="B256" s="5" t="n">
        <v>8057</v>
      </c>
    </row>
    <row r="257" spans="1:5">
      <c r="A257" s="4" t="s">
        <v>970</v>
      </c>
      <c r="B257" s="5" t="n">
        <v>15587</v>
      </c>
    </row>
    <row r="258" spans="1:5">
      <c r="A258" s="4" t="s">
        <v>971</v>
      </c>
      <c r="B258" s="5" t="n">
        <v>49806</v>
      </c>
    </row>
    <row r="259" spans="1:5">
      <c r="A259" s="4" t="s">
        <v>972</v>
      </c>
      <c r="B259" s="5" t="n">
        <v>65393</v>
      </c>
    </row>
    <row r="260" spans="1:5">
      <c r="A260" s="4" t="s">
        <v>466</v>
      </c>
      <c r="B260" s="7" t="n">
        <v>20432</v>
      </c>
    </row>
    <row r="261" spans="1:5">
      <c r="A261" s="4" t="s">
        <v>974</v>
      </c>
      <c r="B261" s="4" t="s">
        <v>384</v>
      </c>
    </row>
    <row r="262" spans="1:5">
      <c r="A262" s="4" t="s">
        <v>997</v>
      </c>
    </row>
    <row r="263" spans="1:5">
      <c r="A263" s="3" t="s">
        <v>966</v>
      </c>
    </row>
    <row r="264" spans="1:5">
      <c r="A264" s="4" t="s">
        <v>967</v>
      </c>
      <c r="B264" s="7" t="n">
        <v>29079</v>
      </c>
    </row>
    <row r="265" spans="1:5">
      <c r="A265" s="4" t="s">
        <v>968</v>
      </c>
      <c r="B265" s="5" t="n">
        <v>138035</v>
      </c>
    </row>
    <row r="266" spans="1:5">
      <c r="A266" s="4" t="s">
        <v>969</v>
      </c>
      <c r="B266" s="5" t="n">
        <v>11772</v>
      </c>
    </row>
    <row r="267" spans="1:5">
      <c r="A267" s="4" t="s">
        <v>970</v>
      </c>
      <c r="B267" s="5" t="n">
        <v>29079</v>
      </c>
    </row>
    <row r="268" spans="1:5">
      <c r="A268" s="4" t="s">
        <v>971</v>
      </c>
      <c r="B268" s="5" t="n">
        <v>149807</v>
      </c>
    </row>
    <row r="269" spans="1:5">
      <c r="A269" s="4" t="s">
        <v>972</v>
      </c>
      <c r="B269" s="5" t="n">
        <v>178886</v>
      </c>
    </row>
    <row r="270" spans="1:5">
      <c r="A270" s="4" t="s">
        <v>466</v>
      </c>
      <c r="B270" s="7" t="n">
        <v>25229</v>
      </c>
    </row>
    <row r="271" spans="1:5">
      <c r="A271" s="4" t="s">
        <v>974</v>
      </c>
      <c r="B271" s="4" t="s">
        <v>384</v>
      </c>
    </row>
    <row r="272" spans="1:5">
      <c r="A272" s="4" t="s">
        <v>998</v>
      </c>
    </row>
    <row r="273" spans="1:5">
      <c r="A273" s="3" t="s">
        <v>966</v>
      </c>
    </row>
    <row r="274" spans="1:5">
      <c r="A274" s="4" t="s">
        <v>967</v>
      </c>
      <c r="B274" s="7" t="n">
        <v>1608</v>
      </c>
    </row>
    <row r="275" spans="1:5">
      <c r="A275" s="4" t="s">
        <v>968</v>
      </c>
      <c r="B275" s="5" t="n">
        <v>5775</v>
      </c>
    </row>
    <row r="276" spans="1:5">
      <c r="A276" s="4" t="s">
        <v>969</v>
      </c>
      <c r="B276" s="5" t="n">
        <v>26981</v>
      </c>
    </row>
    <row r="277" spans="1:5">
      <c r="A277" s="4" t="s">
        <v>970</v>
      </c>
      <c r="B277" s="5" t="n">
        <v>1608</v>
      </c>
    </row>
    <row r="278" spans="1:5">
      <c r="A278" s="4" t="s">
        <v>971</v>
      </c>
      <c r="B278" s="5" t="n">
        <v>32756</v>
      </c>
    </row>
    <row r="279" spans="1:5">
      <c r="A279" s="4" t="s">
        <v>972</v>
      </c>
      <c r="B279" s="5" t="n">
        <v>34364</v>
      </c>
    </row>
    <row r="280" spans="1:5">
      <c r="A280" s="4" t="s">
        <v>466</v>
      </c>
      <c r="B280" s="7" t="n">
        <v>19622</v>
      </c>
    </row>
    <row r="281" spans="1:5">
      <c r="A281" s="4" t="s">
        <v>974</v>
      </c>
      <c r="B281" s="4" t="s">
        <v>384</v>
      </c>
    </row>
    <row r="282" spans="1:5">
      <c r="A282" s="4" t="s">
        <v>999</v>
      </c>
    </row>
    <row r="283" spans="1:5">
      <c r="A283" s="3" t="s">
        <v>966</v>
      </c>
    </row>
    <row r="284" spans="1:5">
      <c r="A284" s="4" t="s">
        <v>967</v>
      </c>
      <c r="B284" s="7" t="n">
        <v>4028</v>
      </c>
    </row>
    <row r="285" spans="1:5">
      <c r="A285" s="4" t="s">
        <v>968</v>
      </c>
      <c r="B285" s="5" t="n">
        <v>11309</v>
      </c>
    </row>
    <row r="286" spans="1:5">
      <c r="A286" s="4" t="s">
        <v>969</v>
      </c>
      <c r="B286" s="5" t="n">
        <v>19211</v>
      </c>
    </row>
    <row r="287" spans="1:5">
      <c r="A287" s="4" t="s">
        <v>970</v>
      </c>
      <c r="B287" s="5" t="n">
        <v>4013</v>
      </c>
    </row>
    <row r="288" spans="1:5">
      <c r="A288" s="4" t="s">
        <v>971</v>
      </c>
      <c r="B288" s="5" t="n">
        <v>30535</v>
      </c>
    </row>
    <row r="289" spans="1:5">
      <c r="A289" s="4" t="s">
        <v>972</v>
      </c>
      <c r="B289" s="5" t="n">
        <v>34548</v>
      </c>
    </row>
    <row r="290" spans="1:5">
      <c r="A290" s="4" t="s">
        <v>466</v>
      </c>
      <c r="B290" s="7" t="n">
        <v>20099</v>
      </c>
    </row>
    <row r="291" spans="1:5">
      <c r="A291" s="4" t="s">
        <v>974</v>
      </c>
      <c r="B291" s="4" t="s">
        <v>384</v>
      </c>
    </row>
    <row r="292" spans="1:5">
      <c r="A292" s="4" t="s">
        <v>1000</v>
      </c>
    </row>
    <row r="293" spans="1:5">
      <c r="A293" s="3" t="s">
        <v>966</v>
      </c>
    </row>
    <row r="294" spans="1:5">
      <c r="A294" s="4" t="s">
        <v>967</v>
      </c>
      <c r="B294" s="7" t="n">
        <v>19117</v>
      </c>
    </row>
    <row r="295" spans="1:5">
      <c r="A295" s="4" t="s">
        <v>968</v>
      </c>
      <c r="B295" s="5" t="n">
        <v>15829</v>
      </c>
    </row>
    <row r="296" spans="1:5">
      <c r="A296" s="4" t="s">
        <v>969</v>
      </c>
      <c r="B296" s="5" t="n">
        <v>14530</v>
      </c>
    </row>
    <row r="297" spans="1:5">
      <c r="A297" s="4" t="s">
        <v>970</v>
      </c>
      <c r="B297" s="5" t="n">
        <v>19117</v>
      </c>
    </row>
    <row r="298" spans="1:5">
      <c r="A298" s="4" t="s">
        <v>971</v>
      </c>
      <c r="B298" s="5" t="n">
        <v>30359</v>
      </c>
    </row>
    <row r="299" spans="1:5">
      <c r="A299" s="4" t="s">
        <v>972</v>
      </c>
      <c r="B299" s="5" t="n">
        <v>49476</v>
      </c>
    </row>
    <row r="300" spans="1:5">
      <c r="A300" s="4" t="s">
        <v>466</v>
      </c>
      <c r="B300" s="7" t="n">
        <v>16037</v>
      </c>
    </row>
    <row r="301" spans="1:5">
      <c r="A301" s="4" t="s">
        <v>974</v>
      </c>
      <c r="B301" s="4" t="s">
        <v>384</v>
      </c>
    </row>
    <row r="302" spans="1:5">
      <c r="A302" s="4" t="s">
        <v>1001</v>
      </c>
    </row>
    <row r="303" spans="1:5">
      <c r="A303" s="3" t="s">
        <v>966</v>
      </c>
    </row>
    <row r="304" spans="1:5">
      <c r="A304" s="4" t="s">
        <v>967</v>
      </c>
      <c r="B304" s="7" t="n">
        <v>1798</v>
      </c>
    </row>
    <row r="305" spans="1:5">
      <c r="A305" s="4" t="s">
        <v>968</v>
      </c>
      <c r="B305" s="5" t="n">
        <v>1270</v>
      </c>
    </row>
    <row r="306" spans="1:5">
      <c r="A306" s="4" t="s">
        <v>969</v>
      </c>
      <c r="B306" s="5" t="n">
        <v>10943</v>
      </c>
    </row>
    <row r="307" spans="1:5">
      <c r="A307" s="4" t="s">
        <v>970</v>
      </c>
      <c r="B307" s="5" t="n">
        <v>1819</v>
      </c>
    </row>
    <row r="308" spans="1:5">
      <c r="A308" s="4" t="s">
        <v>971</v>
      </c>
      <c r="B308" s="5" t="n">
        <v>12192</v>
      </c>
    </row>
    <row r="309" spans="1:5">
      <c r="A309" s="4" t="s">
        <v>972</v>
      </c>
      <c r="B309" s="5" t="n">
        <v>14011</v>
      </c>
    </row>
    <row r="310" spans="1:5">
      <c r="A310" s="4" t="s">
        <v>466</v>
      </c>
      <c r="B310" s="7" t="n">
        <v>8664</v>
      </c>
    </row>
    <row r="311" spans="1:5">
      <c r="A311" s="4" t="s">
        <v>974</v>
      </c>
      <c r="B311" s="4" t="s">
        <v>1002</v>
      </c>
    </row>
    <row r="312" spans="1:5">
      <c r="A312" s="4" t="s">
        <v>1003</v>
      </c>
    </row>
    <row r="313" spans="1:5">
      <c r="A313" s="3" t="s">
        <v>966</v>
      </c>
    </row>
    <row r="314" spans="1:5">
      <c r="A314" s="4" t="s">
        <v>967</v>
      </c>
      <c r="B314" s="7" t="n">
        <v>10216</v>
      </c>
    </row>
    <row r="315" spans="1:5">
      <c r="A315" s="4" t="s">
        <v>968</v>
      </c>
      <c r="B315" s="5" t="n">
        <v>17895</v>
      </c>
    </row>
    <row r="316" spans="1:5">
      <c r="A316" s="4" t="s">
        <v>969</v>
      </c>
      <c r="B316" s="5" t="n">
        <v>41769</v>
      </c>
    </row>
    <row r="317" spans="1:5">
      <c r="A317" s="4" t="s">
        <v>970</v>
      </c>
      <c r="B317" s="5" t="n">
        <v>10216</v>
      </c>
    </row>
    <row r="318" spans="1:5">
      <c r="A318" s="4" t="s">
        <v>971</v>
      </c>
      <c r="B318" s="5" t="n">
        <v>59664</v>
      </c>
    </row>
    <row r="319" spans="1:5">
      <c r="A319" s="4" t="s">
        <v>972</v>
      </c>
      <c r="B319" s="5" t="n">
        <v>69880</v>
      </c>
    </row>
    <row r="320" spans="1:5">
      <c r="A320" s="4" t="s">
        <v>466</v>
      </c>
      <c r="B320" s="7" t="n">
        <v>42794</v>
      </c>
    </row>
    <row r="321" spans="1:5">
      <c r="A321" s="4" t="s">
        <v>974</v>
      </c>
      <c r="B321" s="4" t="s">
        <v>384</v>
      </c>
    </row>
    <row r="322" spans="1:5">
      <c r="A322" s="4" t="s">
        <v>1004</v>
      </c>
    </row>
    <row r="323" spans="1:5">
      <c r="A323" s="3" t="s">
        <v>966</v>
      </c>
    </row>
    <row r="324" spans="1:5">
      <c r="A324" s="4" t="s">
        <v>967</v>
      </c>
      <c r="B324" s="7" t="n">
        <v>9252</v>
      </c>
    </row>
    <row r="325" spans="1:5">
      <c r="A325" s="4" t="s">
        <v>968</v>
      </c>
      <c r="B325" s="5" t="n">
        <v>9544</v>
      </c>
    </row>
    <row r="326" spans="1:5">
      <c r="A326" s="4" t="s">
        <v>969</v>
      </c>
      <c r="B326" s="5" t="n">
        <v>19604</v>
      </c>
    </row>
    <row r="327" spans="1:5">
      <c r="A327" s="4" t="s">
        <v>970</v>
      </c>
      <c r="B327" s="5" t="n">
        <v>9252</v>
      </c>
    </row>
    <row r="328" spans="1:5">
      <c r="A328" s="4" t="s">
        <v>971</v>
      </c>
      <c r="B328" s="5" t="n">
        <v>29148</v>
      </c>
    </row>
    <row r="329" spans="1:5">
      <c r="A329" s="4" t="s">
        <v>972</v>
      </c>
      <c r="B329" s="5" t="n">
        <v>38400</v>
      </c>
    </row>
    <row r="330" spans="1:5">
      <c r="A330" s="4" t="s">
        <v>466</v>
      </c>
      <c r="B330" s="7" t="n">
        <v>19836</v>
      </c>
    </row>
    <row r="331" spans="1:5">
      <c r="A331" s="4" t="s">
        <v>974</v>
      </c>
      <c r="B331" s="4" t="s">
        <v>384</v>
      </c>
    </row>
    <row r="332" spans="1:5">
      <c r="A332" s="4" t="s">
        <v>1005</v>
      </c>
    </row>
    <row r="333" spans="1:5">
      <c r="A333" s="3" t="s">
        <v>966</v>
      </c>
    </row>
    <row r="334" spans="1:5">
      <c r="A334" s="4" t="s">
        <v>967</v>
      </c>
      <c r="B334" s="7" t="n">
        <v>1345</v>
      </c>
    </row>
    <row r="335" spans="1:5">
      <c r="A335" s="4" t="s">
        <v>968</v>
      </c>
      <c r="B335" s="5" t="n">
        <v>3943</v>
      </c>
    </row>
    <row r="336" spans="1:5">
      <c r="A336" s="4" t="s">
        <v>969</v>
      </c>
      <c r="B336" s="5" t="n">
        <v>11666</v>
      </c>
    </row>
    <row r="337" spans="1:5">
      <c r="A337" s="4" t="s">
        <v>970</v>
      </c>
      <c r="B337" s="5" t="n">
        <v>1345</v>
      </c>
    </row>
    <row r="338" spans="1:5">
      <c r="A338" s="4" t="s">
        <v>971</v>
      </c>
      <c r="B338" s="5" t="n">
        <v>15609</v>
      </c>
    </row>
    <row r="339" spans="1:5">
      <c r="A339" s="4" t="s">
        <v>972</v>
      </c>
      <c r="B339" s="5" t="n">
        <v>16954</v>
      </c>
    </row>
    <row r="340" spans="1:5">
      <c r="A340" s="4" t="s">
        <v>466</v>
      </c>
      <c r="B340" s="7" t="n">
        <v>5981</v>
      </c>
    </row>
    <row r="341" spans="1:5">
      <c r="A341" s="4" t="s">
        <v>974</v>
      </c>
      <c r="B341" s="4" t="s">
        <v>384</v>
      </c>
    </row>
    <row r="342" spans="1:5">
      <c r="A342" s="4" t="s">
        <v>495</v>
      </c>
    </row>
    <row r="343" spans="1:5">
      <c r="A343" s="3" t="s">
        <v>966</v>
      </c>
    </row>
    <row r="344" spans="1:5">
      <c r="A344" s="4" t="s">
        <v>967</v>
      </c>
      <c r="B344" s="7" t="n">
        <v>13928</v>
      </c>
    </row>
    <row r="345" spans="1:5">
      <c r="A345" s="4" t="s">
        <v>968</v>
      </c>
      <c r="B345" s="5" t="n">
        <v>9909</v>
      </c>
    </row>
    <row r="346" spans="1:5">
      <c r="A346" s="4" t="s">
        <v>969</v>
      </c>
      <c r="B346" s="5" t="n">
        <v>39</v>
      </c>
    </row>
    <row r="347" spans="1:5">
      <c r="A347" s="4" t="s">
        <v>970</v>
      </c>
      <c r="B347" s="5" t="n">
        <v>13928</v>
      </c>
    </row>
    <row r="348" spans="1:5">
      <c r="A348" s="4" t="s">
        <v>971</v>
      </c>
      <c r="B348" s="5" t="n">
        <v>9948</v>
      </c>
    </row>
    <row r="349" spans="1:5">
      <c r="A349" s="4" t="s">
        <v>972</v>
      </c>
      <c r="B349" s="5" t="n">
        <v>23876</v>
      </c>
    </row>
    <row r="350" spans="1:5">
      <c r="A350" s="4" t="s">
        <v>466</v>
      </c>
      <c r="B350" s="7" t="n">
        <v>248</v>
      </c>
    </row>
    <row r="351" spans="1:5">
      <c r="A351" s="4" t="s">
        <v>974</v>
      </c>
      <c r="B351" s="4" t="s">
        <v>384</v>
      </c>
    </row>
    <row r="352" spans="1:5">
      <c r="A352" s="4" t="s">
        <v>1006</v>
      </c>
    </row>
    <row r="353" spans="1:5">
      <c r="A353" s="3" t="s">
        <v>966</v>
      </c>
    </row>
    <row r="354" spans="1:5">
      <c r="A354" s="4" t="s">
        <v>967</v>
      </c>
      <c r="B354" s="7" t="n">
        <v>18581</v>
      </c>
    </row>
    <row r="355" spans="1:5">
      <c r="A355" s="4" t="s">
        <v>968</v>
      </c>
      <c r="B355" s="5" t="n">
        <v>41658</v>
      </c>
    </row>
    <row r="356" spans="1:5">
      <c r="A356" s="4" t="s">
        <v>969</v>
      </c>
      <c r="B356" s="5" t="n">
        <v>4538</v>
      </c>
    </row>
    <row r="357" spans="1:5">
      <c r="A357" s="4" t="s">
        <v>970</v>
      </c>
      <c r="B357" s="5" t="n">
        <v>18581</v>
      </c>
    </row>
    <row r="358" spans="1:5">
      <c r="A358" s="4" t="s">
        <v>971</v>
      </c>
      <c r="B358" s="5" t="n">
        <v>46196</v>
      </c>
    </row>
    <row r="359" spans="1:5">
      <c r="A359" s="4" t="s">
        <v>972</v>
      </c>
      <c r="B359" s="5" t="n">
        <v>64777</v>
      </c>
    </row>
    <row r="360" spans="1:5">
      <c r="A360" s="4" t="s">
        <v>466</v>
      </c>
      <c r="B360" s="7" t="n">
        <v>3741</v>
      </c>
    </row>
    <row r="361" spans="1:5">
      <c r="A361" s="4" t="s">
        <v>974</v>
      </c>
      <c r="B361" s="4" t="s">
        <v>384</v>
      </c>
    </row>
    <row r="362" spans="1:5">
      <c r="A362" s="4" t="s">
        <v>1007</v>
      </c>
    </row>
    <row r="363" spans="1:5">
      <c r="A363" s="3" t="s">
        <v>966</v>
      </c>
    </row>
    <row r="364" spans="1:5">
      <c r="A364" s="4" t="s">
        <v>967</v>
      </c>
      <c r="B364" s="7" t="n">
        <v>24625</v>
      </c>
    </row>
    <row r="365" spans="1:5">
      <c r="A365" s="4" t="s">
        <v>968</v>
      </c>
      <c r="B365" s="5" t="n">
        <v>25255</v>
      </c>
    </row>
    <row r="366" spans="1:5">
      <c r="A366" s="4" t="s">
        <v>969</v>
      </c>
      <c r="B366" s="5" t="n">
        <v>40395</v>
      </c>
    </row>
    <row r="367" spans="1:5">
      <c r="A367" s="4" t="s">
        <v>970</v>
      </c>
      <c r="B367" s="5" t="n">
        <v>24633</v>
      </c>
    </row>
    <row r="368" spans="1:5">
      <c r="A368" s="4" t="s">
        <v>971</v>
      </c>
      <c r="B368" s="5" t="n">
        <v>65642</v>
      </c>
    </row>
    <row r="369" spans="1:5">
      <c r="A369" s="4" t="s">
        <v>972</v>
      </c>
      <c r="B369" s="5" t="n">
        <v>90275</v>
      </c>
    </row>
    <row r="370" spans="1:5">
      <c r="A370" s="4" t="s">
        <v>466</v>
      </c>
      <c r="B370" s="7" t="n">
        <v>37948</v>
      </c>
    </row>
    <row r="371" spans="1:5">
      <c r="A371" s="4" t="s">
        <v>974</v>
      </c>
      <c r="B371" s="4" t="s">
        <v>384</v>
      </c>
    </row>
    <row r="372" spans="1:5">
      <c r="A372" s="4" t="s">
        <v>1008</v>
      </c>
    </row>
    <row r="373" spans="1:5">
      <c r="A373" s="3" t="s">
        <v>966</v>
      </c>
    </row>
    <row r="374" spans="1:5">
      <c r="A374" s="4" t="s">
        <v>967</v>
      </c>
      <c r="B374" s="7" t="n">
        <v>12696</v>
      </c>
    </row>
    <row r="375" spans="1:5">
      <c r="A375" s="4" t="s">
        <v>968</v>
      </c>
      <c r="B375" s="5" t="n">
        <v>20803</v>
      </c>
    </row>
    <row r="376" spans="1:5">
      <c r="A376" s="4" t="s">
        <v>969</v>
      </c>
      <c r="B376" s="5" t="n">
        <v>4616</v>
      </c>
    </row>
    <row r="377" spans="1:5">
      <c r="A377" s="4" t="s">
        <v>970</v>
      </c>
      <c r="B377" s="5" t="n">
        <v>12696</v>
      </c>
    </row>
    <row r="378" spans="1:5">
      <c r="A378" s="4" t="s">
        <v>971</v>
      </c>
      <c r="B378" s="5" t="n">
        <v>25419</v>
      </c>
    </row>
    <row r="379" spans="1:5">
      <c r="A379" s="4" t="s">
        <v>972</v>
      </c>
      <c r="B379" s="5" t="n">
        <v>38115</v>
      </c>
    </row>
    <row r="380" spans="1:5">
      <c r="A380" s="4" t="s">
        <v>466</v>
      </c>
      <c r="B380" s="7" t="n">
        <v>11917</v>
      </c>
    </row>
    <row r="381" spans="1:5">
      <c r="A381" s="4" t="s">
        <v>974</v>
      </c>
      <c r="B381" s="4" t="s">
        <v>384</v>
      </c>
    </row>
    <row r="382" spans="1:5">
      <c r="A382" s="4" t="s">
        <v>1009</v>
      </c>
    </row>
    <row r="383" spans="1:5">
      <c r="A383" s="3" t="s">
        <v>966</v>
      </c>
    </row>
    <row r="384" spans="1:5">
      <c r="A384" s="4" t="s">
        <v>967</v>
      </c>
      <c r="B384" s="7" t="n">
        <v>7701</v>
      </c>
    </row>
    <row r="385" spans="1:5">
      <c r="A385" s="4" t="s">
        <v>968</v>
      </c>
      <c r="B385" s="5" t="n">
        <v>5271</v>
      </c>
    </row>
    <row r="386" spans="1:5">
      <c r="A386" s="4" t="s">
        <v>969</v>
      </c>
      <c r="B386" s="5" t="n">
        <v>14468</v>
      </c>
    </row>
    <row r="387" spans="1:5">
      <c r="A387" s="4" t="s">
        <v>970</v>
      </c>
      <c r="B387" s="5" t="n">
        <v>5973</v>
      </c>
    </row>
    <row r="388" spans="1:5">
      <c r="A388" s="4" t="s">
        <v>971</v>
      </c>
      <c r="B388" s="5" t="n">
        <v>21467</v>
      </c>
    </row>
    <row r="389" spans="1:5">
      <c r="A389" s="4" t="s">
        <v>972</v>
      </c>
      <c r="B389" s="5" t="n">
        <v>27440</v>
      </c>
    </row>
    <row r="390" spans="1:5">
      <c r="A390" s="4" t="s">
        <v>466</v>
      </c>
      <c r="B390" s="7" t="n">
        <v>17830</v>
      </c>
    </row>
    <row r="391" spans="1:5">
      <c r="A391" s="4" t="s">
        <v>974</v>
      </c>
      <c r="B391" s="4" t="s">
        <v>384</v>
      </c>
    </row>
    <row r="392" spans="1:5">
      <c r="A392" s="4" t="s">
        <v>1010</v>
      </c>
    </row>
    <row r="393" spans="1:5">
      <c r="A393" s="3" t="s">
        <v>966</v>
      </c>
    </row>
    <row r="394" spans="1:5">
      <c r="A394" s="4" t="s">
        <v>967</v>
      </c>
      <c r="B394" s="7" t="n">
        <v>2677</v>
      </c>
    </row>
    <row r="395" spans="1:5">
      <c r="A395" s="4" t="s">
        <v>968</v>
      </c>
      <c r="B395" s="5" t="n">
        <v>4829</v>
      </c>
    </row>
    <row r="396" spans="1:5">
      <c r="A396" s="4" t="s">
        <v>969</v>
      </c>
      <c r="B396" s="5" t="n">
        <v>6909</v>
      </c>
    </row>
    <row r="397" spans="1:5">
      <c r="A397" s="4" t="s">
        <v>970</v>
      </c>
      <c r="B397" s="5" t="n">
        <v>2677</v>
      </c>
    </row>
    <row r="398" spans="1:5">
      <c r="A398" s="4" t="s">
        <v>971</v>
      </c>
      <c r="B398" s="5" t="n">
        <v>11738</v>
      </c>
    </row>
    <row r="399" spans="1:5">
      <c r="A399" s="4" t="s">
        <v>972</v>
      </c>
      <c r="B399" s="5" t="n">
        <v>14415</v>
      </c>
    </row>
    <row r="400" spans="1:5">
      <c r="A400" s="4" t="s">
        <v>466</v>
      </c>
      <c r="B400" s="7" t="n">
        <v>7569</v>
      </c>
    </row>
    <row r="401" spans="1:5">
      <c r="A401" s="4" t="s">
        <v>974</v>
      </c>
      <c r="B401" s="4" t="s">
        <v>384</v>
      </c>
    </row>
    <row r="402" spans="1:5">
      <c r="A402" s="4" t="s">
        <v>1011</v>
      </c>
    </row>
    <row r="403" spans="1:5">
      <c r="A403" s="3" t="s">
        <v>966</v>
      </c>
    </row>
    <row r="404" spans="1:5">
      <c r="A404" s="4" t="s">
        <v>967</v>
      </c>
      <c r="B404" s="7" t="n">
        <v>2068</v>
      </c>
    </row>
    <row r="405" spans="1:5">
      <c r="A405" s="4" t="s">
        <v>968</v>
      </c>
      <c r="B405" s="5" t="n">
        <v>4905</v>
      </c>
    </row>
    <row r="406" spans="1:5">
      <c r="A406" s="4" t="s">
        <v>969</v>
      </c>
      <c r="B406" s="5" t="n">
        <v>20319</v>
      </c>
    </row>
    <row r="407" spans="1:5">
      <c r="A407" s="4" t="s">
        <v>970</v>
      </c>
      <c r="B407" s="5" t="n">
        <v>2068</v>
      </c>
    </row>
    <row r="408" spans="1:5">
      <c r="A408" s="4" t="s">
        <v>971</v>
      </c>
      <c r="B408" s="5" t="n">
        <v>25224</v>
      </c>
    </row>
    <row r="409" spans="1:5">
      <c r="A409" s="4" t="s">
        <v>972</v>
      </c>
      <c r="B409" s="5" t="n">
        <v>27292</v>
      </c>
    </row>
    <row r="410" spans="1:5">
      <c r="A410" s="4" t="s">
        <v>466</v>
      </c>
      <c r="B410" s="7" t="n">
        <v>20241</v>
      </c>
    </row>
    <row r="411" spans="1:5">
      <c r="A411" s="4" t="s">
        <v>974</v>
      </c>
      <c r="B411" s="4" t="s">
        <v>384</v>
      </c>
    </row>
    <row r="412" spans="1:5">
      <c r="A412" s="4" t="s">
        <v>1012</v>
      </c>
    </row>
    <row r="413" spans="1:5">
      <c r="A413" s="3" t="s">
        <v>966</v>
      </c>
    </row>
    <row r="414" spans="1:5">
      <c r="A414" s="4" t="s">
        <v>967</v>
      </c>
      <c r="B414" s="7" t="n">
        <v>1237</v>
      </c>
    </row>
    <row r="415" spans="1:5">
      <c r="A415" s="4" t="s">
        <v>968</v>
      </c>
      <c r="B415" s="5" t="n">
        <v>15096</v>
      </c>
    </row>
    <row r="416" spans="1:5">
      <c r="A416" s="4" t="s">
        <v>969</v>
      </c>
      <c r="B416" s="5" t="n">
        <v>18874</v>
      </c>
    </row>
    <row r="417" spans="1:5">
      <c r="A417" s="4" t="s">
        <v>970</v>
      </c>
      <c r="B417" s="5" t="n">
        <v>1169</v>
      </c>
    </row>
    <row r="418" spans="1:5">
      <c r="A418" s="4" t="s">
        <v>971</v>
      </c>
      <c r="B418" s="5" t="n">
        <v>34038</v>
      </c>
    </row>
    <row r="419" spans="1:5">
      <c r="A419" s="4" t="s">
        <v>972</v>
      </c>
      <c r="B419" s="5" t="n">
        <v>35207</v>
      </c>
    </row>
    <row r="420" spans="1:5">
      <c r="A420" s="4" t="s">
        <v>466</v>
      </c>
      <c r="B420" s="7" t="n">
        <v>28053</v>
      </c>
    </row>
    <row r="421" spans="1:5">
      <c r="A421" s="4" t="s">
        <v>974</v>
      </c>
      <c r="B421" s="4" t="s">
        <v>384</v>
      </c>
    </row>
    <row r="422" spans="1:5">
      <c r="A422" s="4" t="s">
        <v>1013</v>
      </c>
    </row>
    <row r="423" spans="1:5">
      <c r="A423" s="3" t="s">
        <v>966</v>
      </c>
    </row>
    <row r="424" spans="1:5">
      <c r="A424" s="4" t="s">
        <v>967</v>
      </c>
      <c r="B424" s="7" t="n">
        <v>525</v>
      </c>
    </row>
    <row r="425" spans="1:5">
      <c r="A425" s="4" t="s">
        <v>968</v>
      </c>
      <c r="B425" s="5" t="n">
        <v>1601</v>
      </c>
    </row>
    <row r="426" spans="1:5">
      <c r="A426" s="4" t="s">
        <v>969</v>
      </c>
      <c r="B426" s="5" t="n">
        <v>17702</v>
      </c>
    </row>
    <row r="427" spans="1:5">
      <c r="A427" s="4" t="s">
        <v>970</v>
      </c>
      <c r="B427" s="5" t="n">
        <v>525</v>
      </c>
    </row>
    <row r="428" spans="1:5">
      <c r="A428" s="4" t="s">
        <v>971</v>
      </c>
      <c r="B428" s="5" t="n">
        <v>19303</v>
      </c>
    </row>
    <row r="429" spans="1:5">
      <c r="A429" s="4" t="s">
        <v>972</v>
      </c>
      <c r="B429" s="5" t="n">
        <v>19828</v>
      </c>
    </row>
    <row r="430" spans="1:5">
      <c r="A430" s="4" t="s">
        <v>466</v>
      </c>
      <c r="B430" s="7" t="n">
        <v>17270</v>
      </c>
    </row>
    <row r="431" spans="1:5">
      <c r="A431" s="4" t="s">
        <v>974</v>
      </c>
      <c r="B431" s="4" t="s">
        <v>1014</v>
      </c>
    </row>
    <row r="432" spans="1:5">
      <c r="A432" s="4" t="s">
        <v>1015</v>
      </c>
    </row>
    <row r="433" spans="1:5">
      <c r="A433" s="3" t="s">
        <v>966</v>
      </c>
    </row>
    <row r="434" spans="1:5">
      <c r="A434" s="4" t="s">
        <v>967</v>
      </c>
      <c r="B434" s="7" t="n">
        <v>10590</v>
      </c>
    </row>
    <row r="435" spans="1:5">
      <c r="A435" s="4" t="s">
        <v>968</v>
      </c>
      <c r="B435" s="5" t="n">
        <v>20869</v>
      </c>
    </row>
    <row r="436" spans="1:5">
      <c r="A436" s="4" t="s">
        <v>969</v>
      </c>
      <c r="B436" s="5" t="n">
        <v>245</v>
      </c>
    </row>
    <row r="437" spans="1:5">
      <c r="A437" s="4" t="s">
        <v>970</v>
      </c>
      <c r="B437" s="5" t="n">
        <v>10590</v>
      </c>
    </row>
    <row r="438" spans="1:5">
      <c r="A438" s="4" t="s">
        <v>971</v>
      </c>
      <c r="B438" s="5" t="n">
        <v>21114</v>
      </c>
    </row>
    <row r="439" spans="1:5">
      <c r="A439" s="4" t="s">
        <v>972</v>
      </c>
      <c r="B439" s="5" t="n">
        <v>31704</v>
      </c>
    </row>
    <row r="440" spans="1:5">
      <c r="A440" s="4" t="s">
        <v>466</v>
      </c>
      <c r="B440" s="7" t="n">
        <v>1756</v>
      </c>
    </row>
    <row r="441" spans="1:5">
      <c r="A441" s="4" t="s">
        <v>974</v>
      </c>
      <c r="B441" s="4" t="s">
        <v>384</v>
      </c>
    </row>
    <row r="442" spans="1:5">
      <c r="A442" s="4" t="s">
        <v>1016</v>
      </c>
    </row>
    <row r="443" spans="1:5">
      <c r="A443" s="3" t="s">
        <v>966</v>
      </c>
    </row>
    <row r="444" spans="1:5">
      <c r="A444" s="4" t="s">
        <v>967</v>
      </c>
      <c r="B444" s="7" t="n">
        <v>7484</v>
      </c>
    </row>
    <row r="445" spans="1:5">
      <c r="A445" s="4" t="s">
        <v>968</v>
      </c>
      <c r="B445" s="5" t="n">
        <v>5444</v>
      </c>
    </row>
    <row r="446" spans="1:5">
      <c r="A446" s="4" t="s">
        <v>969</v>
      </c>
      <c r="B446" s="5" t="n">
        <v>1199</v>
      </c>
    </row>
    <row r="447" spans="1:5">
      <c r="A447" s="4" t="s">
        <v>970</v>
      </c>
      <c r="B447" s="5" t="n">
        <v>7484</v>
      </c>
    </row>
    <row r="448" spans="1:5">
      <c r="A448" s="4" t="s">
        <v>971</v>
      </c>
      <c r="B448" s="5" t="n">
        <v>6643</v>
      </c>
    </row>
    <row r="449" spans="1:5">
      <c r="A449" s="4" t="s">
        <v>972</v>
      </c>
      <c r="B449" s="5" t="n">
        <v>14127</v>
      </c>
    </row>
    <row r="450" spans="1:5">
      <c r="A450" s="4" t="s">
        <v>466</v>
      </c>
      <c r="B450" s="7" t="n">
        <v>4170</v>
      </c>
    </row>
    <row r="451" spans="1:5">
      <c r="A451" s="4" t="s">
        <v>974</v>
      </c>
      <c r="B451" s="4" t="s">
        <v>384</v>
      </c>
    </row>
    <row r="452" spans="1:5">
      <c r="A452" s="4" t="s">
        <v>491</v>
      </c>
    </row>
    <row r="453" spans="1:5">
      <c r="A453" s="3" t="s">
        <v>966</v>
      </c>
    </row>
    <row r="454" spans="1:5">
      <c r="A454" s="4" t="s">
        <v>967</v>
      </c>
      <c r="B454" s="7" t="n">
        <v>0</v>
      </c>
    </row>
    <row r="455" spans="1:5">
      <c r="A455" s="4" t="s">
        <v>968</v>
      </c>
      <c r="B455" s="5" t="n">
        <v>22393</v>
      </c>
    </row>
    <row r="456" spans="1:5">
      <c r="A456" s="4" t="s">
        <v>969</v>
      </c>
      <c r="B456" s="5" t="n">
        <v>236</v>
      </c>
    </row>
    <row r="457" spans="1:5">
      <c r="A457" s="4" t="s">
        <v>970</v>
      </c>
      <c r="B457" s="5" t="n">
        <v>0</v>
      </c>
    </row>
    <row r="458" spans="1:5">
      <c r="A458" s="4" t="s">
        <v>971</v>
      </c>
      <c r="B458" s="5" t="n">
        <v>22629</v>
      </c>
    </row>
    <row r="459" spans="1:5">
      <c r="A459" s="4" t="s">
        <v>972</v>
      </c>
      <c r="B459" s="5" t="n">
        <v>22629</v>
      </c>
    </row>
    <row r="460" spans="1:5">
      <c r="A460" s="4" t="s">
        <v>466</v>
      </c>
      <c r="B460" s="7" t="n">
        <v>699</v>
      </c>
    </row>
    <row r="461" spans="1:5">
      <c r="A461" s="4" t="s">
        <v>974</v>
      </c>
      <c r="B461" s="4" t="s">
        <v>384</v>
      </c>
    </row>
    <row r="462" spans="1:5">
      <c r="A462" s="4" t="s">
        <v>1017</v>
      </c>
    </row>
    <row r="463" spans="1:5">
      <c r="A463" s="3" t="s">
        <v>966</v>
      </c>
    </row>
    <row r="464" spans="1:5">
      <c r="A464" s="4" t="s">
        <v>967</v>
      </c>
      <c r="B464" s="7" t="n">
        <v>8791</v>
      </c>
    </row>
    <row r="465" spans="1:5">
      <c r="A465" s="4" t="s">
        <v>968</v>
      </c>
      <c r="B465" s="5" t="n">
        <v>15262</v>
      </c>
    </row>
    <row r="466" spans="1:5">
      <c r="A466" s="4" t="s">
        <v>969</v>
      </c>
      <c r="B466" s="5" t="n">
        <v>5018</v>
      </c>
    </row>
    <row r="467" spans="1:5">
      <c r="A467" s="4" t="s">
        <v>970</v>
      </c>
      <c r="B467" s="5" t="n">
        <v>8419</v>
      </c>
    </row>
    <row r="468" spans="1:5">
      <c r="A468" s="4" t="s">
        <v>971</v>
      </c>
      <c r="B468" s="5" t="n">
        <v>20652</v>
      </c>
    </row>
    <row r="469" spans="1:5">
      <c r="A469" s="4" t="s">
        <v>972</v>
      </c>
      <c r="B469" s="5" t="n">
        <v>29071</v>
      </c>
    </row>
    <row r="470" spans="1:5">
      <c r="A470" s="4" t="s">
        <v>466</v>
      </c>
      <c r="B470" s="7" t="n">
        <v>11724</v>
      </c>
    </row>
    <row r="471" spans="1:5">
      <c r="A471" s="4" t="s">
        <v>974</v>
      </c>
      <c r="B471" s="4" t="s">
        <v>384</v>
      </c>
    </row>
    <row r="472" spans="1:5">
      <c r="A472" s="4" t="s">
        <v>1018</v>
      </c>
    </row>
    <row r="473" spans="1:5">
      <c r="A473" s="3" t="s">
        <v>966</v>
      </c>
    </row>
    <row r="474" spans="1:5">
      <c r="A474" s="4" t="s">
        <v>967</v>
      </c>
      <c r="B474" s="7" t="n">
        <v>1116</v>
      </c>
    </row>
    <row r="475" spans="1:5">
      <c r="A475" s="4" t="s">
        <v>968</v>
      </c>
      <c r="B475" s="5" t="n">
        <v>280</v>
      </c>
    </row>
    <row r="476" spans="1:5">
      <c r="A476" s="4" t="s">
        <v>969</v>
      </c>
      <c r="B476" s="5" t="n">
        <v>4648</v>
      </c>
    </row>
    <row r="477" spans="1:5">
      <c r="A477" s="4" t="s">
        <v>970</v>
      </c>
      <c r="B477" s="5" t="n">
        <v>1368</v>
      </c>
    </row>
    <row r="478" spans="1:5">
      <c r="A478" s="4" t="s">
        <v>971</v>
      </c>
      <c r="B478" s="5" t="n">
        <v>4676</v>
      </c>
    </row>
    <row r="479" spans="1:5">
      <c r="A479" s="4" t="s">
        <v>972</v>
      </c>
      <c r="B479" s="5" t="n">
        <v>6044</v>
      </c>
    </row>
    <row r="480" spans="1:5">
      <c r="A480" s="4" t="s">
        <v>466</v>
      </c>
      <c r="B480" s="7" t="n">
        <v>3298</v>
      </c>
    </row>
    <row r="481" spans="1:5">
      <c r="A481" s="4" t="s">
        <v>974</v>
      </c>
      <c r="B481" s="4" t="s">
        <v>384</v>
      </c>
    </row>
    <row r="482" spans="1:5">
      <c r="A482" s="4" t="s">
        <v>1019</v>
      </c>
    </row>
    <row r="483" spans="1:5">
      <c r="A483" s="3" t="s">
        <v>966</v>
      </c>
    </row>
    <row r="484" spans="1:5">
      <c r="A484" s="4" t="s">
        <v>967</v>
      </c>
      <c r="B484" s="7" t="n">
        <v>8300</v>
      </c>
    </row>
    <row r="485" spans="1:5">
      <c r="A485" s="4" t="s">
        <v>968</v>
      </c>
      <c r="B485" s="5" t="n">
        <v>16920</v>
      </c>
    </row>
    <row r="486" spans="1:5">
      <c r="A486" s="4" t="s">
        <v>969</v>
      </c>
      <c r="B486" s="5" t="n">
        <v>21719</v>
      </c>
    </row>
    <row r="487" spans="1:5">
      <c r="A487" s="4" t="s">
        <v>970</v>
      </c>
      <c r="B487" s="5" t="n">
        <v>8370</v>
      </c>
    </row>
    <row r="488" spans="1:5">
      <c r="A488" s="4" t="s">
        <v>971</v>
      </c>
      <c r="B488" s="5" t="n">
        <v>38569</v>
      </c>
    </row>
    <row r="489" spans="1:5">
      <c r="A489" s="4" t="s">
        <v>972</v>
      </c>
      <c r="B489" s="5" t="n">
        <v>46939</v>
      </c>
    </row>
    <row r="490" spans="1:5">
      <c r="A490" s="4" t="s">
        <v>466</v>
      </c>
      <c r="B490" s="7" t="n">
        <v>14755</v>
      </c>
    </row>
    <row r="491" spans="1:5">
      <c r="A491" s="4" t="s">
        <v>974</v>
      </c>
      <c r="B491" s="4" t="s">
        <v>384</v>
      </c>
    </row>
    <row r="492" spans="1:5">
      <c r="A492" s="4" t="s">
        <v>1020</v>
      </c>
    </row>
    <row r="493" spans="1:5">
      <c r="A493" s="3" t="s">
        <v>966</v>
      </c>
    </row>
    <row r="494" spans="1:5">
      <c r="A494" s="4" t="s">
        <v>967</v>
      </c>
      <c r="B494" s="7" t="n">
        <v>12194</v>
      </c>
    </row>
    <row r="495" spans="1:5">
      <c r="A495" s="4" t="s">
        <v>968</v>
      </c>
      <c r="B495" s="5" t="n">
        <v>16008</v>
      </c>
    </row>
    <row r="496" spans="1:5">
      <c r="A496" s="4" t="s">
        <v>969</v>
      </c>
      <c r="B496" s="5" t="n">
        <v>19144</v>
      </c>
    </row>
    <row r="497" spans="1:5">
      <c r="A497" s="4" t="s">
        <v>970</v>
      </c>
      <c r="B497" s="5" t="n">
        <v>12194</v>
      </c>
    </row>
    <row r="498" spans="1:5">
      <c r="A498" s="4" t="s">
        <v>971</v>
      </c>
      <c r="B498" s="5" t="n">
        <v>35152</v>
      </c>
    </row>
    <row r="499" spans="1:5">
      <c r="A499" s="4" t="s">
        <v>972</v>
      </c>
      <c r="B499" s="5" t="n">
        <v>47346</v>
      </c>
    </row>
    <row r="500" spans="1:5">
      <c r="A500" s="4" t="s">
        <v>466</v>
      </c>
      <c r="B500" s="7" t="n">
        <v>15825</v>
      </c>
    </row>
    <row r="501" spans="1:5">
      <c r="A501" s="4" t="s">
        <v>974</v>
      </c>
      <c r="B501" s="4" t="s">
        <v>384</v>
      </c>
    </row>
    <row r="502" spans="1:5">
      <c r="A502" s="4" t="s">
        <v>1021</v>
      </c>
    </row>
    <row r="503" spans="1:5">
      <c r="A503" s="3" t="s">
        <v>966</v>
      </c>
    </row>
    <row r="504" spans="1:5">
      <c r="A504" s="4" t="s">
        <v>967</v>
      </c>
      <c r="B504" s="7" t="n">
        <v>0</v>
      </c>
    </row>
    <row r="505" spans="1:5">
      <c r="A505" s="4" t="s">
        <v>968</v>
      </c>
      <c r="B505" s="5" t="n">
        <v>10075</v>
      </c>
    </row>
    <row r="506" spans="1:5">
      <c r="A506" s="4" t="s">
        <v>969</v>
      </c>
      <c r="B506" s="5" t="n">
        <v>2106</v>
      </c>
    </row>
    <row r="507" spans="1:5">
      <c r="A507" s="4" t="s">
        <v>970</v>
      </c>
      <c r="B507" s="5" t="n">
        <v>0</v>
      </c>
    </row>
    <row r="508" spans="1:5">
      <c r="A508" s="4" t="s">
        <v>971</v>
      </c>
      <c r="B508" s="5" t="n">
        <v>12181</v>
      </c>
    </row>
    <row r="509" spans="1:5">
      <c r="A509" s="4" t="s">
        <v>972</v>
      </c>
      <c r="B509" s="5" t="n">
        <v>12181</v>
      </c>
    </row>
    <row r="510" spans="1:5">
      <c r="A510" s="4" t="s">
        <v>466</v>
      </c>
      <c r="B510" s="7" t="n">
        <v>3317</v>
      </c>
    </row>
    <row r="511" spans="1:5">
      <c r="A511" s="4" t="s">
        <v>974</v>
      </c>
      <c r="B511" s="4" t="s">
        <v>384</v>
      </c>
    </row>
    <row r="512" spans="1:5">
      <c r="A512" s="4" t="s">
        <v>1022</v>
      </c>
    </row>
    <row r="513" spans="1:5">
      <c r="A513" s="3" t="s">
        <v>966</v>
      </c>
    </row>
    <row r="514" spans="1:5">
      <c r="A514" s="4" t="s">
        <v>967</v>
      </c>
      <c r="B514" s="7" t="n">
        <v>4308</v>
      </c>
    </row>
    <row r="515" spans="1:5">
      <c r="A515" s="4" t="s">
        <v>968</v>
      </c>
      <c r="B515" s="5" t="n">
        <v>10026</v>
      </c>
    </row>
    <row r="516" spans="1:5">
      <c r="A516" s="4" t="s">
        <v>969</v>
      </c>
      <c r="B516" s="5" t="n">
        <v>2579</v>
      </c>
    </row>
    <row r="517" spans="1:5">
      <c r="A517" s="4" t="s">
        <v>970</v>
      </c>
      <c r="B517" s="5" t="n">
        <v>4308</v>
      </c>
    </row>
    <row r="518" spans="1:5">
      <c r="A518" s="4" t="s">
        <v>971</v>
      </c>
      <c r="B518" s="5" t="n">
        <v>12605</v>
      </c>
    </row>
    <row r="519" spans="1:5">
      <c r="A519" s="4" t="s">
        <v>972</v>
      </c>
      <c r="B519" s="5" t="n">
        <v>16913</v>
      </c>
    </row>
    <row r="520" spans="1:5">
      <c r="A520" s="4" t="s">
        <v>466</v>
      </c>
      <c r="B520" s="7" t="n">
        <v>8928</v>
      </c>
    </row>
    <row r="521" spans="1:5">
      <c r="A521" s="4" t="s">
        <v>974</v>
      </c>
      <c r="B521" s="4" t="s">
        <v>384</v>
      </c>
    </row>
    <row r="522" spans="1:5">
      <c r="A522" s="4" t="s">
        <v>1023</v>
      </c>
    </row>
    <row r="523" spans="1:5">
      <c r="A523" s="3" t="s">
        <v>966</v>
      </c>
    </row>
    <row r="524" spans="1:5">
      <c r="A524" s="4" t="s">
        <v>967</v>
      </c>
      <c r="B524" s="7" t="n">
        <v>0</v>
      </c>
    </row>
    <row r="525" spans="1:5">
      <c r="A525" s="4" t="s">
        <v>968</v>
      </c>
      <c r="B525" s="5" t="n">
        <v>10714</v>
      </c>
    </row>
    <row r="526" spans="1:5">
      <c r="A526" s="4" t="s">
        <v>969</v>
      </c>
      <c r="B526" s="5" t="n">
        <v>954</v>
      </c>
    </row>
    <row r="527" spans="1:5">
      <c r="A527" s="4" t="s">
        <v>970</v>
      </c>
      <c r="B527" s="5" t="n">
        <v>0</v>
      </c>
    </row>
    <row r="528" spans="1:5">
      <c r="A528" s="4" t="s">
        <v>971</v>
      </c>
      <c r="B528" s="5" t="n">
        <v>11668</v>
      </c>
    </row>
    <row r="529" spans="1:5">
      <c r="A529" s="4" t="s">
        <v>972</v>
      </c>
      <c r="B529" s="5" t="n">
        <v>11668</v>
      </c>
    </row>
    <row r="530" spans="1:5">
      <c r="A530" s="4" t="s">
        <v>466</v>
      </c>
      <c r="B530" s="7" t="n">
        <v>8776</v>
      </c>
    </row>
    <row r="531" spans="1:5">
      <c r="A531" s="4" t="s">
        <v>974</v>
      </c>
      <c r="B531" s="4" t="s">
        <v>1024</v>
      </c>
    </row>
    <row r="532" spans="1:5">
      <c r="A532" s="4" t="s">
        <v>1025</v>
      </c>
    </row>
    <row r="533" spans="1:5">
      <c r="A533" s="3" t="s">
        <v>966</v>
      </c>
    </row>
    <row r="534" spans="1:5">
      <c r="A534" s="4" t="s">
        <v>467</v>
      </c>
      <c r="B534" s="7" t="n">
        <v>4907</v>
      </c>
    </row>
    <row r="535" spans="1:5">
      <c r="A535" s="4" t="s">
        <v>967</v>
      </c>
      <c r="B535" s="5" t="n">
        <v>0</v>
      </c>
    </row>
    <row r="536" spans="1:5">
      <c r="A536" s="4" t="s">
        <v>968</v>
      </c>
      <c r="B536" s="5" t="n">
        <v>2103</v>
      </c>
    </row>
    <row r="537" spans="1:5">
      <c r="A537" s="4" t="s">
        <v>969</v>
      </c>
      <c r="B537" s="5" t="n">
        <v>12010</v>
      </c>
    </row>
    <row r="538" spans="1:5">
      <c r="A538" s="4" t="s">
        <v>970</v>
      </c>
      <c r="B538" s="5" t="n">
        <v>75</v>
      </c>
    </row>
    <row r="539" spans="1:5">
      <c r="A539" s="4" t="s">
        <v>971</v>
      </c>
      <c r="B539" s="5" t="n">
        <v>14038</v>
      </c>
    </row>
    <row r="540" spans="1:5">
      <c r="A540" s="4" t="s">
        <v>972</v>
      </c>
      <c r="B540" s="5" t="n">
        <v>14113</v>
      </c>
    </row>
    <row r="541" spans="1:5">
      <c r="A541" s="4" t="s">
        <v>466</v>
      </c>
      <c r="B541" s="7" t="n">
        <v>8212</v>
      </c>
    </row>
    <row r="542" spans="1:5">
      <c r="A542" s="4" t="s">
        <v>974</v>
      </c>
      <c r="B542" s="4" t="s">
        <v>1026</v>
      </c>
    </row>
    <row r="543" spans="1:5">
      <c r="A543" s="4" t="s">
        <v>1027</v>
      </c>
    </row>
    <row r="544" spans="1:5">
      <c r="A544" s="3" t="s">
        <v>966</v>
      </c>
    </row>
    <row r="545" spans="1:5">
      <c r="A545" s="4" t="s">
        <v>967</v>
      </c>
      <c r="B545" s="7" t="n">
        <v>720</v>
      </c>
    </row>
    <row r="546" spans="1:5">
      <c r="A546" s="4" t="s">
        <v>968</v>
      </c>
      <c r="B546" s="5" t="n">
        <v>2974</v>
      </c>
    </row>
    <row r="547" spans="1:5">
      <c r="A547" s="4" t="s">
        <v>969</v>
      </c>
      <c r="B547" s="5" t="n">
        <v>18432</v>
      </c>
    </row>
    <row r="548" spans="1:5">
      <c r="A548" s="4" t="s">
        <v>970</v>
      </c>
      <c r="B548" s="5" t="n">
        <v>720</v>
      </c>
    </row>
    <row r="549" spans="1:5">
      <c r="A549" s="4" t="s">
        <v>971</v>
      </c>
      <c r="B549" s="5" t="n">
        <v>21406</v>
      </c>
    </row>
    <row r="550" spans="1:5">
      <c r="A550" s="4" t="s">
        <v>972</v>
      </c>
      <c r="B550" s="5" t="n">
        <v>22126</v>
      </c>
    </row>
    <row r="551" spans="1:5">
      <c r="A551" s="4" t="s">
        <v>466</v>
      </c>
      <c r="B551" s="7" t="n">
        <v>15170</v>
      </c>
    </row>
    <row r="552" spans="1:5">
      <c r="A552" s="4" t="s">
        <v>974</v>
      </c>
      <c r="B552" s="4" t="s">
        <v>384</v>
      </c>
    </row>
    <row r="553" spans="1:5">
      <c r="A553" s="4" t="s">
        <v>1028</v>
      </c>
    </row>
    <row r="554" spans="1:5">
      <c r="A554" s="3" t="s">
        <v>966</v>
      </c>
    </row>
    <row r="555" spans="1:5">
      <c r="A555" s="4" t="s">
        <v>967</v>
      </c>
      <c r="B555" s="7" t="n">
        <v>7458</v>
      </c>
    </row>
    <row r="556" spans="1:5">
      <c r="A556" s="4" t="s">
        <v>968</v>
      </c>
      <c r="B556" s="5" t="n">
        <v>22525</v>
      </c>
    </row>
    <row r="557" spans="1:5">
      <c r="A557" s="4" t="s">
        <v>969</v>
      </c>
      <c r="B557" s="5" t="n">
        <v>27344</v>
      </c>
    </row>
    <row r="558" spans="1:5">
      <c r="A558" s="4" t="s">
        <v>970</v>
      </c>
      <c r="B558" s="5" t="n">
        <v>7464</v>
      </c>
    </row>
    <row r="559" spans="1:5">
      <c r="A559" s="4" t="s">
        <v>971</v>
      </c>
      <c r="B559" s="5" t="n">
        <v>49863</v>
      </c>
    </row>
    <row r="560" spans="1:5">
      <c r="A560" s="4" t="s">
        <v>972</v>
      </c>
      <c r="B560" s="5" t="n">
        <v>57327</v>
      </c>
    </row>
    <row r="561" spans="1:5">
      <c r="A561" s="4" t="s">
        <v>466</v>
      </c>
      <c r="B561" s="7" t="n">
        <v>37461</v>
      </c>
    </row>
    <row r="562" spans="1:5">
      <c r="A562" s="4" t="s">
        <v>974</v>
      </c>
      <c r="B562" s="4" t="s">
        <v>384</v>
      </c>
    </row>
    <row r="563" spans="1:5">
      <c r="A563" s="4" t="s">
        <v>1029</v>
      </c>
    </row>
    <row r="564" spans="1:5">
      <c r="A564" s="3" t="s">
        <v>966</v>
      </c>
    </row>
    <row r="565" spans="1:5">
      <c r="A565" s="4" t="s">
        <v>967</v>
      </c>
      <c r="B565" s="7" t="n">
        <v>6150</v>
      </c>
    </row>
    <row r="566" spans="1:5">
      <c r="A566" s="4" t="s">
        <v>968</v>
      </c>
      <c r="B566" s="5" t="n">
        <v>8491</v>
      </c>
    </row>
    <row r="567" spans="1:5">
      <c r="A567" s="4" t="s">
        <v>969</v>
      </c>
      <c r="B567" s="5" t="n">
        <v>20524</v>
      </c>
    </row>
    <row r="568" spans="1:5">
      <c r="A568" s="4" t="s">
        <v>970</v>
      </c>
      <c r="B568" s="5" t="n">
        <v>6161</v>
      </c>
    </row>
    <row r="569" spans="1:5">
      <c r="A569" s="4" t="s">
        <v>971</v>
      </c>
      <c r="B569" s="5" t="n">
        <v>29004</v>
      </c>
    </row>
    <row r="570" spans="1:5">
      <c r="A570" s="4" t="s">
        <v>972</v>
      </c>
      <c r="B570" s="5" t="n">
        <v>35165</v>
      </c>
    </row>
    <row r="571" spans="1:5">
      <c r="A571" s="4" t="s">
        <v>466</v>
      </c>
      <c r="B571" s="7" t="n">
        <v>24693</v>
      </c>
    </row>
    <row r="572" spans="1:5">
      <c r="A572" s="4" t="s">
        <v>974</v>
      </c>
      <c r="B572" s="4" t="s">
        <v>1026</v>
      </c>
    </row>
    <row r="573" spans="1:5">
      <c r="A573" s="4" t="s">
        <v>1030</v>
      </c>
    </row>
    <row r="574" spans="1:5">
      <c r="A574" s="3" t="s">
        <v>966</v>
      </c>
    </row>
    <row r="575" spans="1:5">
      <c r="A575" s="4" t="s">
        <v>967</v>
      </c>
      <c r="B575" s="7" t="n">
        <v>8184</v>
      </c>
    </row>
    <row r="576" spans="1:5">
      <c r="A576" s="4" t="s">
        <v>968</v>
      </c>
      <c r="B576" s="5" t="n">
        <v>10722</v>
      </c>
    </row>
    <row r="577" spans="1:5">
      <c r="A577" s="4" t="s">
        <v>969</v>
      </c>
      <c r="B577" s="5" t="n">
        <v>17582</v>
      </c>
    </row>
    <row r="578" spans="1:5">
      <c r="A578" s="4" t="s">
        <v>970</v>
      </c>
      <c r="B578" s="5" t="n">
        <v>8184</v>
      </c>
    </row>
    <row r="579" spans="1:5">
      <c r="A579" s="4" t="s">
        <v>971</v>
      </c>
      <c r="B579" s="5" t="n">
        <v>28304</v>
      </c>
    </row>
    <row r="580" spans="1:5">
      <c r="A580" s="4" t="s">
        <v>972</v>
      </c>
      <c r="B580" s="5" t="n">
        <v>36488</v>
      </c>
    </row>
    <row r="581" spans="1:5">
      <c r="A581" s="4" t="s">
        <v>466</v>
      </c>
      <c r="B581" s="7" t="n">
        <v>14689</v>
      </c>
    </row>
    <row r="582" spans="1:5">
      <c r="A582" s="4" t="s">
        <v>974</v>
      </c>
      <c r="B582" s="4" t="s">
        <v>384</v>
      </c>
    </row>
    <row r="583" spans="1:5">
      <c r="A583" s="4" t="s">
        <v>1031</v>
      </c>
    </row>
    <row r="584" spans="1:5">
      <c r="A584" s="3" t="s">
        <v>966</v>
      </c>
    </row>
    <row r="585" spans="1:5">
      <c r="A585" s="4" t="s">
        <v>967</v>
      </c>
      <c r="B585" s="7" t="n">
        <v>79382</v>
      </c>
    </row>
    <row r="586" spans="1:5">
      <c r="A586" s="4" t="s">
        <v>968</v>
      </c>
      <c r="B586" s="5" t="n">
        <v>19247</v>
      </c>
    </row>
    <row r="587" spans="1:5">
      <c r="A587" s="4" t="s">
        <v>969</v>
      </c>
      <c r="B587" s="5" t="n">
        <v>50074</v>
      </c>
    </row>
    <row r="588" spans="1:5">
      <c r="A588" s="4" t="s">
        <v>970</v>
      </c>
      <c r="B588" s="5" t="n">
        <v>79347</v>
      </c>
    </row>
    <row r="589" spans="1:5">
      <c r="A589" s="4" t="s">
        <v>971</v>
      </c>
      <c r="B589" s="5" t="n">
        <v>69356</v>
      </c>
    </row>
    <row r="590" spans="1:5">
      <c r="A590" s="4" t="s">
        <v>972</v>
      </c>
      <c r="B590" s="5" t="n">
        <v>148703</v>
      </c>
    </row>
    <row r="591" spans="1:5">
      <c r="A591" s="4" t="s">
        <v>466</v>
      </c>
      <c r="B591" s="7" t="n">
        <v>22208</v>
      </c>
    </row>
    <row r="592" spans="1:5">
      <c r="A592" s="4" t="s">
        <v>974</v>
      </c>
      <c r="B592" s="4" t="s">
        <v>384</v>
      </c>
    </row>
    <row r="593" spans="1:5">
      <c r="A593" s="4" t="s">
        <v>1032</v>
      </c>
    </row>
    <row r="594" spans="1:5">
      <c r="A594" s="3" t="s">
        <v>966</v>
      </c>
    </row>
    <row r="595" spans="1:5">
      <c r="A595" s="4" t="s">
        <v>967</v>
      </c>
      <c r="B595" s="7" t="n">
        <v>35622</v>
      </c>
    </row>
    <row r="596" spans="1:5">
      <c r="A596" s="4" t="s">
        <v>968</v>
      </c>
      <c r="B596" s="5" t="n">
        <v>32882</v>
      </c>
    </row>
    <row r="597" spans="1:5">
      <c r="A597" s="4" t="s">
        <v>969</v>
      </c>
      <c r="B597" s="5" t="n">
        <v>20096</v>
      </c>
    </row>
    <row r="598" spans="1:5">
      <c r="A598" s="4" t="s">
        <v>970</v>
      </c>
      <c r="B598" s="5" t="n">
        <v>35622</v>
      </c>
    </row>
    <row r="599" spans="1:5">
      <c r="A599" s="4" t="s">
        <v>971</v>
      </c>
      <c r="B599" s="5" t="n">
        <v>52978</v>
      </c>
    </row>
    <row r="600" spans="1:5">
      <c r="A600" s="4" t="s">
        <v>972</v>
      </c>
      <c r="B600" s="5" t="n">
        <v>88600</v>
      </c>
    </row>
    <row r="601" spans="1:5">
      <c r="A601" s="4" t="s">
        <v>466</v>
      </c>
      <c r="B601" s="7" t="n">
        <v>12458</v>
      </c>
    </row>
    <row r="602" spans="1:5">
      <c r="A602" s="4" t="s">
        <v>974</v>
      </c>
      <c r="B602" s="4" t="s">
        <v>384</v>
      </c>
    </row>
    <row r="603" spans="1:5">
      <c r="A603" s="4" t="s">
        <v>1033</v>
      </c>
    </row>
    <row r="604" spans="1:5">
      <c r="A604" s="3" t="s">
        <v>966</v>
      </c>
    </row>
    <row r="605" spans="1:5">
      <c r="A605" s="4" t="s">
        <v>467</v>
      </c>
      <c r="B605" s="7" t="n">
        <v>55548</v>
      </c>
    </row>
    <row r="606" spans="1:5">
      <c r="A606" s="4" t="s">
        <v>967</v>
      </c>
      <c r="B606" s="5" t="n">
        <v>29738</v>
      </c>
    </row>
    <row r="607" spans="1:5">
      <c r="A607" s="4" t="s">
        <v>968</v>
      </c>
      <c r="B607" s="5" t="n">
        <v>51047</v>
      </c>
    </row>
    <row r="608" spans="1:5">
      <c r="A608" s="4" t="s">
        <v>969</v>
      </c>
      <c r="B608" s="5" t="n">
        <v>45957</v>
      </c>
    </row>
    <row r="609" spans="1:5">
      <c r="A609" s="4" t="s">
        <v>970</v>
      </c>
      <c r="B609" s="5" t="n">
        <v>29738</v>
      </c>
    </row>
    <row r="610" spans="1:5">
      <c r="A610" s="4" t="s">
        <v>971</v>
      </c>
      <c r="B610" s="5" t="n">
        <v>97004</v>
      </c>
    </row>
    <row r="611" spans="1:5">
      <c r="A611" s="4" t="s">
        <v>972</v>
      </c>
      <c r="B611" s="5" t="n">
        <v>126742</v>
      </c>
    </row>
    <row r="612" spans="1:5">
      <c r="A612" s="4" t="s">
        <v>466</v>
      </c>
      <c r="B612" s="7" t="n">
        <v>41330</v>
      </c>
    </row>
    <row r="613" spans="1:5">
      <c r="A613" s="4" t="s">
        <v>1034</v>
      </c>
    </row>
    <row r="614" spans="1:5">
      <c r="A614" s="3" t="s">
        <v>966</v>
      </c>
    </row>
    <row r="615" spans="1:5">
      <c r="A615" s="4" t="s">
        <v>974</v>
      </c>
      <c r="B615" s="4" t="s">
        <v>1002</v>
      </c>
    </row>
    <row r="616" spans="1:5">
      <c r="A616" s="4" t="s">
        <v>1035</v>
      </c>
    </row>
    <row r="617" spans="1:5">
      <c r="A617" s="3" t="s">
        <v>966</v>
      </c>
    </row>
    <row r="618" spans="1:5">
      <c r="A618" s="4" t="s">
        <v>974</v>
      </c>
      <c r="B618" s="4" t="s">
        <v>384</v>
      </c>
    </row>
    <row r="619" spans="1:5">
      <c r="A619" s="4" t="s">
        <v>1036</v>
      </c>
    </row>
    <row r="620" spans="1:5">
      <c r="A620" s="3" t="s">
        <v>966</v>
      </c>
    </row>
    <row r="621" spans="1:5">
      <c r="A621" s="4" t="s">
        <v>467</v>
      </c>
      <c r="B621" s="7" t="n">
        <v>71054</v>
      </c>
    </row>
    <row r="622" spans="1:5">
      <c r="A622" s="4" t="s">
        <v>967</v>
      </c>
      <c r="B622" s="5" t="n">
        <v>48624</v>
      </c>
    </row>
    <row r="623" spans="1:5">
      <c r="A623" s="4" t="s">
        <v>968</v>
      </c>
      <c r="B623" s="5" t="n">
        <v>91819</v>
      </c>
    </row>
    <row r="624" spans="1:5">
      <c r="A624" s="4" t="s">
        <v>969</v>
      </c>
      <c r="B624" s="5" t="n">
        <v>19678</v>
      </c>
    </row>
    <row r="625" spans="1:5">
      <c r="A625" s="4" t="s">
        <v>970</v>
      </c>
      <c r="B625" s="5" t="n">
        <v>48624</v>
      </c>
    </row>
    <row r="626" spans="1:5">
      <c r="A626" s="4" t="s">
        <v>971</v>
      </c>
      <c r="B626" s="5" t="n">
        <v>111497</v>
      </c>
    </row>
    <row r="627" spans="1:5">
      <c r="A627" s="4" t="s">
        <v>972</v>
      </c>
      <c r="B627" s="5" t="n">
        <v>160121</v>
      </c>
    </row>
    <row r="628" spans="1:5">
      <c r="A628" s="4" t="s">
        <v>466</v>
      </c>
      <c r="B628" s="7" t="n">
        <v>24840</v>
      </c>
    </row>
    <row r="629" spans="1:5">
      <c r="A629" s="4" t="s">
        <v>974</v>
      </c>
      <c r="B629" s="4" t="s">
        <v>384</v>
      </c>
    </row>
    <row r="630" spans="1:5">
      <c r="A630" s="4" t="s">
        <v>1037</v>
      </c>
    </row>
    <row r="631" spans="1:5">
      <c r="A631" s="3" t="s">
        <v>966</v>
      </c>
    </row>
    <row r="632" spans="1:5">
      <c r="A632" s="4" t="s">
        <v>967</v>
      </c>
      <c r="B632" s="7" t="n">
        <v>10068</v>
      </c>
    </row>
    <row r="633" spans="1:5">
      <c r="A633" s="4" t="s">
        <v>968</v>
      </c>
      <c r="B633" s="5" t="n">
        <v>33501</v>
      </c>
    </row>
    <row r="634" spans="1:5">
      <c r="A634" s="4" t="s">
        <v>969</v>
      </c>
      <c r="B634" s="5" t="n">
        <v>41132</v>
      </c>
    </row>
    <row r="635" spans="1:5">
      <c r="A635" s="4" t="s">
        <v>970</v>
      </c>
      <c r="B635" s="5" t="n">
        <v>10230</v>
      </c>
    </row>
    <row r="636" spans="1:5">
      <c r="A636" s="4" t="s">
        <v>971</v>
      </c>
      <c r="B636" s="5" t="n">
        <v>74471</v>
      </c>
    </row>
    <row r="637" spans="1:5">
      <c r="A637" s="4" t="s">
        <v>972</v>
      </c>
      <c r="B637" s="5" t="n">
        <v>84701</v>
      </c>
    </row>
    <row r="638" spans="1:5">
      <c r="A638" s="4" t="s">
        <v>466</v>
      </c>
      <c r="B638" s="7" t="n">
        <v>34011</v>
      </c>
    </row>
    <row r="639" spans="1:5">
      <c r="A639" s="4" t="s">
        <v>974</v>
      </c>
      <c r="B639" s="4" t="s">
        <v>384</v>
      </c>
    </row>
    <row r="640" spans="1:5">
      <c r="A640" s="4" t="s">
        <v>1038</v>
      </c>
    </row>
    <row r="641" spans="1:5">
      <c r="A641" s="3" t="s">
        <v>966</v>
      </c>
    </row>
    <row r="642" spans="1:5">
      <c r="A642" s="4" t="s">
        <v>967</v>
      </c>
      <c r="B642" s="7" t="n">
        <v>9366</v>
      </c>
    </row>
    <row r="643" spans="1:5">
      <c r="A643" s="4" t="s">
        <v>968</v>
      </c>
      <c r="B643" s="5" t="n">
        <v>0</v>
      </c>
    </row>
    <row r="644" spans="1:5">
      <c r="A644" s="4" t="s">
        <v>969</v>
      </c>
      <c r="B644" s="5" t="n">
        <v>3</v>
      </c>
    </row>
    <row r="645" spans="1:5">
      <c r="A645" s="4" t="s">
        <v>970</v>
      </c>
      <c r="B645" s="5" t="n">
        <v>9366</v>
      </c>
    </row>
    <row r="646" spans="1:5">
      <c r="A646" s="4" t="s">
        <v>971</v>
      </c>
      <c r="B646" s="5" t="n">
        <v>3</v>
      </c>
    </row>
    <row r="647" spans="1:5">
      <c r="A647" s="4" t="s">
        <v>972</v>
      </c>
      <c r="B647" s="5" t="n">
        <v>9369</v>
      </c>
    </row>
    <row r="648" spans="1:5">
      <c r="A648" s="4" t="s">
        <v>466</v>
      </c>
      <c r="B648" s="7" t="n">
        <v>0</v>
      </c>
    </row>
    <row r="649" spans="1:5">
      <c r="A649" s="4" t="s">
        <v>974</v>
      </c>
      <c r="B649" s="4" t="s">
        <v>57</v>
      </c>
    </row>
    <row r="650" spans="1:5">
      <c r="A650" s="4" t="s">
        <v>1039</v>
      </c>
    </row>
    <row r="651" spans="1:5">
      <c r="A651" s="3" t="s">
        <v>966</v>
      </c>
    </row>
    <row r="652" spans="1:5">
      <c r="A652" s="4" t="s">
        <v>967</v>
      </c>
      <c r="B652" s="7" t="n">
        <v>1152</v>
      </c>
    </row>
    <row r="653" spans="1:5">
      <c r="A653" s="4" t="s">
        <v>968</v>
      </c>
      <c r="B653" s="5" t="n">
        <v>10596</v>
      </c>
    </row>
    <row r="654" spans="1:5">
      <c r="A654" s="4" t="s">
        <v>969</v>
      </c>
      <c r="B654" s="5" t="n">
        <v>18679</v>
      </c>
    </row>
    <row r="655" spans="1:5">
      <c r="A655" s="4" t="s">
        <v>970</v>
      </c>
      <c r="B655" s="5" t="n">
        <v>1153</v>
      </c>
    </row>
    <row r="656" spans="1:5">
      <c r="A656" s="4" t="s">
        <v>971</v>
      </c>
      <c r="B656" s="5" t="n">
        <v>29274</v>
      </c>
    </row>
    <row r="657" spans="1:5">
      <c r="A657" s="4" t="s">
        <v>972</v>
      </c>
      <c r="B657" s="5" t="n">
        <v>30427</v>
      </c>
    </row>
    <row r="658" spans="1:5">
      <c r="A658" s="4" t="s">
        <v>466</v>
      </c>
      <c r="B658" s="7" t="n">
        <v>20496</v>
      </c>
    </row>
    <row r="659" spans="1:5">
      <c r="A659" s="4" t="s">
        <v>974</v>
      </c>
      <c r="B659" s="4" t="s">
        <v>384</v>
      </c>
    </row>
    <row r="660" spans="1:5">
      <c r="A660" s="4" t="s">
        <v>1040</v>
      </c>
    </row>
    <row r="661" spans="1:5">
      <c r="A661" s="3" t="s">
        <v>966</v>
      </c>
    </row>
    <row r="662" spans="1:5">
      <c r="A662" s="4" t="s">
        <v>967</v>
      </c>
      <c r="B662" s="7" t="n">
        <v>638</v>
      </c>
    </row>
    <row r="663" spans="1:5">
      <c r="A663" s="4" t="s">
        <v>968</v>
      </c>
      <c r="B663" s="5" t="n">
        <v>998</v>
      </c>
    </row>
    <row r="664" spans="1:5">
      <c r="A664" s="4" t="s">
        <v>969</v>
      </c>
      <c r="B664" s="5" t="n">
        <v>6212</v>
      </c>
    </row>
    <row r="665" spans="1:5">
      <c r="A665" s="4" t="s">
        <v>970</v>
      </c>
      <c r="B665" s="5" t="n">
        <v>638</v>
      </c>
    </row>
    <row r="666" spans="1:5">
      <c r="A666" s="4" t="s">
        <v>971</v>
      </c>
      <c r="B666" s="5" t="n">
        <v>7210</v>
      </c>
    </row>
    <row r="667" spans="1:5">
      <c r="A667" s="4" t="s">
        <v>972</v>
      </c>
      <c r="B667" s="5" t="n">
        <v>7848</v>
      </c>
    </row>
    <row r="668" spans="1:5">
      <c r="A668" s="4" t="s">
        <v>466</v>
      </c>
      <c r="B668" s="7" t="n">
        <v>5418</v>
      </c>
    </row>
    <row r="669" spans="1:5">
      <c r="A669" s="4" t="s">
        <v>974</v>
      </c>
      <c r="B669" s="4" t="s">
        <v>1041</v>
      </c>
    </row>
    <row r="670" spans="1:5">
      <c r="A670" s="4" t="s">
        <v>1042</v>
      </c>
    </row>
    <row r="671" spans="1:5">
      <c r="A671" s="3" t="s">
        <v>966</v>
      </c>
    </row>
    <row r="672" spans="1:5">
      <c r="A672" s="4" t="s">
        <v>967</v>
      </c>
      <c r="B672" s="7" t="n">
        <v>3420</v>
      </c>
    </row>
    <row r="673" spans="1:5">
      <c r="A673" s="4" t="s">
        <v>968</v>
      </c>
      <c r="B673" s="5" t="n">
        <v>2765</v>
      </c>
    </row>
    <row r="674" spans="1:5">
      <c r="A674" s="4" t="s">
        <v>969</v>
      </c>
      <c r="B674" s="5" t="n">
        <v>30997</v>
      </c>
    </row>
    <row r="675" spans="1:5">
      <c r="A675" s="4" t="s">
        <v>970</v>
      </c>
      <c r="B675" s="5" t="n">
        <v>3420</v>
      </c>
    </row>
    <row r="676" spans="1:5">
      <c r="A676" s="4" t="s">
        <v>971</v>
      </c>
      <c r="B676" s="5" t="n">
        <v>33762</v>
      </c>
    </row>
    <row r="677" spans="1:5">
      <c r="A677" s="4" t="s">
        <v>972</v>
      </c>
      <c r="B677" s="5" t="n">
        <v>37182</v>
      </c>
    </row>
    <row r="678" spans="1:5">
      <c r="A678" s="4" t="s">
        <v>466</v>
      </c>
      <c r="B678" s="7" t="n">
        <v>21217</v>
      </c>
    </row>
    <row r="679" spans="1:5">
      <c r="A679" s="4" t="s">
        <v>974</v>
      </c>
      <c r="B679" s="4" t="s">
        <v>384</v>
      </c>
    </row>
    <row r="680" spans="1:5">
      <c r="A680" s="4" t="s">
        <v>505</v>
      </c>
    </row>
    <row r="681" spans="1:5">
      <c r="A681" s="3" t="s">
        <v>966</v>
      </c>
    </row>
    <row r="682" spans="1:5">
      <c r="A682" s="4" t="s">
        <v>967</v>
      </c>
      <c r="B682" s="7" t="n">
        <v>15048</v>
      </c>
    </row>
    <row r="683" spans="1:5">
      <c r="A683" s="4" t="s">
        <v>968</v>
      </c>
      <c r="B683" s="5" t="n">
        <v>46732</v>
      </c>
    </row>
    <row r="684" spans="1:5">
      <c r="A684" s="4" t="s">
        <v>969</v>
      </c>
      <c r="B684" s="5" t="n">
        <v>10358</v>
      </c>
    </row>
    <row r="685" spans="1:5">
      <c r="A685" s="4" t="s">
        <v>970</v>
      </c>
      <c r="B685" s="5" t="n">
        <v>15048</v>
      </c>
    </row>
    <row r="686" spans="1:5">
      <c r="A686" s="4" t="s">
        <v>971</v>
      </c>
      <c r="B686" s="5" t="n">
        <v>57090</v>
      </c>
    </row>
    <row r="687" spans="1:5">
      <c r="A687" s="4" t="s">
        <v>972</v>
      </c>
      <c r="B687" s="5" t="n">
        <v>72138</v>
      </c>
    </row>
    <row r="688" spans="1:5">
      <c r="A688" s="4" t="s">
        <v>466</v>
      </c>
      <c r="B688" s="7" t="n">
        <v>213</v>
      </c>
    </row>
    <row r="689" spans="1:5">
      <c r="A689" s="4" t="s">
        <v>974</v>
      </c>
      <c r="B689" s="4" t="s">
        <v>384</v>
      </c>
    </row>
    <row r="690" spans="1:5">
      <c r="A690" s="4" t="s">
        <v>1043</v>
      </c>
    </row>
    <row r="691" spans="1:5">
      <c r="A691" s="3" t="s">
        <v>966</v>
      </c>
    </row>
    <row r="692" spans="1:5">
      <c r="A692" s="4" t="s">
        <v>967</v>
      </c>
      <c r="B692" s="7" t="n">
        <v>8694</v>
      </c>
    </row>
    <row r="693" spans="1:5">
      <c r="A693" s="4" t="s">
        <v>968</v>
      </c>
      <c r="B693" s="5" t="n">
        <v>12929</v>
      </c>
    </row>
    <row r="694" spans="1:5">
      <c r="A694" s="4" t="s">
        <v>969</v>
      </c>
      <c r="B694" s="5" t="n">
        <v>7610</v>
      </c>
    </row>
    <row r="695" spans="1:5">
      <c r="A695" s="4" t="s">
        <v>970</v>
      </c>
      <c r="B695" s="5" t="n">
        <v>8695</v>
      </c>
    </row>
    <row r="696" spans="1:5">
      <c r="A696" s="4" t="s">
        <v>971</v>
      </c>
      <c r="B696" s="5" t="n">
        <v>20538</v>
      </c>
    </row>
    <row r="697" spans="1:5">
      <c r="A697" s="4" t="s">
        <v>972</v>
      </c>
      <c r="B697" s="5" t="n">
        <v>29233</v>
      </c>
    </row>
    <row r="698" spans="1:5">
      <c r="A698" s="4" t="s">
        <v>466</v>
      </c>
      <c r="B698" s="7" t="n">
        <v>15159</v>
      </c>
    </row>
    <row r="699" spans="1:5">
      <c r="A699" s="4" t="s">
        <v>974</v>
      </c>
      <c r="B699" s="4" t="s">
        <v>384</v>
      </c>
    </row>
    <row r="700" spans="1:5">
      <c r="A700" s="4" t="s">
        <v>1044</v>
      </c>
    </row>
    <row r="701" spans="1:5">
      <c r="A701" s="3" t="s">
        <v>966</v>
      </c>
    </row>
    <row r="702" spans="1:5">
      <c r="A702" s="4" t="s">
        <v>967</v>
      </c>
      <c r="B702" s="7" t="n">
        <v>0</v>
      </c>
    </row>
    <row r="703" spans="1:5">
      <c r="A703" s="4" t="s">
        <v>968</v>
      </c>
      <c r="B703" s="5" t="n">
        <v>2955</v>
      </c>
    </row>
    <row r="704" spans="1:5">
      <c r="A704" s="4" t="s">
        <v>969</v>
      </c>
      <c r="B704" s="5" t="n">
        <v>100369</v>
      </c>
    </row>
    <row r="705" spans="1:5">
      <c r="A705" s="4" t="s">
        <v>970</v>
      </c>
      <c r="B705" s="5" t="n">
        <v>0</v>
      </c>
    </row>
    <row r="706" spans="1:5">
      <c r="A706" s="4" t="s">
        <v>971</v>
      </c>
      <c r="B706" s="5" t="n">
        <v>103324</v>
      </c>
    </row>
    <row r="707" spans="1:5">
      <c r="A707" s="4" t="s">
        <v>972</v>
      </c>
      <c r="B707" s="5" t="n">
        <v>103324</v>
      </c>
    </row>
    <row r="708" spans="1:5">
      <c r="A708" s="4" t="s">
        <v>466</v>
      </c>
      <c r="B708" s="7" t="n">
        <v>46051</v>
      </c>
    </row>
    <row r="709" spans="1:5">
      <c r="A709" s="4" t="s">
        <v>974</v>
      </c>
      <c r="B709" s="4" t="s">
        <v>384</v>
      </c>
    </row>
    <row r="710" spans="1:5">
      <c r="A710" s="4" t="s">
        <v>1045</v>
      </c>
    </row>
    <row r="711" spans="1:5">
      <c r="A711" s="3" t="s">
        <v>966</v>
      </c>
    </row>
    <row r="712" spans="1:5">
      <c r="A712" s="4" t="s">
        <v>967</v>
      </c>
      <c r="B712" s="7" t="n">
        <v>2800</v>
      </c>
    </row>
    <row r="713" spans="1:5">
      <c r="A713" s="4" t="s">
        <v>968</v>
      </c>
      <c r="B713" s="5" t="n">
        <v>6461</v>
      </c>
    </row>
    <row r="714" spans="1:5">
      <c r="A714" s="4" t="s">
        <v>969</v>
      </c>
      <c r="B714" s="5" t="n">
        <v>21836</v>
      </c>
    </row>
    <row r="715" spans="1:5">
      <c r="A715" s="4" t="s">
        <v>970</v>
      </c>
      <c r="B715" s="5" t="n">
        <v>2800</v>
      </c>
    </row>
    <row r="716" spans="1:5">
      <c r="A716" s="4" t="s">
        <v>971</v>
      </c>
      <c r="B716" s="5" t="n">
        <v>28297</v>
      </c>
    </row>
    <row r="717" spans="1:5">
      <c r="A717" s="4" t="s">
        <v>972</v>
      </c>
      <c r="B717" s="5" t="n">
        <v>31097</v>
      </c>
    </row>
    <row r="718" spans="1:5">
      <c r="A718" s="4" t="s">
        <v>466</v>
      </c>
      <c r="B718" s="7" t="n">
        <v>23112</v>
      </c>
    </row>
    <row r="719" spans="1:5">
      <c r="A719" s="4" t="s">
        <v>974</v>
      </c>
      <c r="B719" s="4" t="s">
        <v>384</v>
      </c>
    </row>
    <row r="720" spans="1:5">
      <c r="A720" s="4" t="s">
        <v>1046</v>
      </c>
    </row>
    <row r="721" spans="1:5">
      <c r="A721" s="3" t="s">
        <v>966</v>
      </c>
    </row>
    <row r="722" spans="1:5">
      <c r="A722" s="4" t="s">
        <v>967</v>
      </c>
      <c r="B722" s="7" t="n">
        <v>31471</v>
      </c>
    </row>
    <row r="723" spans="1:5">
      <c r="A723" s="4" t="s">
        <v>968</v>
      </c>
      <c r="B723" s="5" t="n">
        <v>10335</v>
      </c>
    </row>
    <row r="724" spans="1:5">
      <c r="A724" s="4" t="s">
        <v>969</v>
      </c>
      <c r="B724" s="5" t="n">
        <v>543484</v>
      </c>
    </row>
    <row r="725" spans="1:5">
      <c r="A725" s="4" t="s">
        <v>970</v>
      </c>
      <c r="B725" s="5" t="n">
        <v>29903</v>
      </c>
    </row>
    <row r="726" spans="1:5">
      <c r="A726" s="4" t="s">
        <v>971</v>
      </c>
      <c r="B726" s="5" t="n">
        <v>555387</v>
      </c>
    </row>
    <row r="727" spans="1:5">
      <c r="A727" s="4" t="s">
        <v>972</v>
      </c>
      <c r="B727" s="5" t="n">
        <v>585290</v>
      </c>
    </row>
    <row r="728" spans="1:5">
      <c r="A728" s="4" t="s">
        <v>466</v>
      </c>
      <c r="B728" s="7" t="n">
        <v>23148</v>
      </c>
    </row>
    <row r="729" spans="1:5">
      <c r="A729" s="4" t="s">
        <v>974</v>
      </c>
      <c r="B729" s="4" t="s">
        <v>386</v>
      </c>
    </row>
    <row r="730" spans="1:5">
      <c r="A730" s="15" t="n">
        <v>7</v>
      </c>
    </row>
    <row r="731" spans="1:5">
      <c r="A731" s="3" t="s">
        <v>966</v>
      </c>
    </row>
    <row r="732" spans="1:5">
      <c r="A732" s="4" t="s">
        <v>967</v>
      </c>
      <c r="B732" s="7" t="n">
        <v>14970</v>
      </c>
    </row>
    <row r="733" spans="1:5">
      <c r="A733" s="4" t="s">
        <v>968</v>
      </c>
      <c r="B733" s="5" t="n">
        <v>22799</v>
      </c>
    </row>
    <row r="734" spans="1:5">
      <c r="A734" s="4" t="s">
        <v>969</v>
      </c>
      <c r="B734" s="5" t="n">
        <v>6929</v>
      </c>
    </row>
    <row r="735" spans="1:5">
      <c r="A735" s="4" t="s">
        <v>970</v>
      </c>
      <c r="B735" s="5" t="n">
        <v>14914</v>
      </c>
    </row>
    <row r="736" spans="1:5">
      <c r="A736" s="4" t="s">
        <v>971</v>
      </c>
      <c r="B736" s="5" t="n">
        <v>29784</v>
      </c>
    </row>
    <row r="737" spans="1:5">
      <c r="A737" s="4" t="s">
        <v>972</v>
      </c>
      <c r="B737" s="5" t="n">
        <v>44698</v>
      </c>
    </row>
    <row r="738" spans="1:5">
      <c r="A738" s="4" t="s">
        <v>466</v>
      </c>
      <c r="B738" s="7" t="n">
        <v>16745</v>
      </c>
    </row>
    <row r="739" spans="1:5">
      <c r="A739" s="4" t="s">
        <v>974</v>
      </c>
      <c r="B739" s="4" t="s">
        <v>384</v>
      </c>
    </row>
    <row r="740" spans="1:5">
      <c r="A740" s="4" t="s">
        <v>1047</v>
      </c>
    </row>
    <row r="741" spans="1:5">
      <c r="A741" s="3" t="s">
        <v>966</v>
      </c>
    </row>
    <row r="742" spans="1:5">
      <c r="A742" s="4" t="s">
        <v>967</v>
      </c>
      <c r="B742" s="7" t="n">
        <v>10305</v>
      </c>
    </row>
    <row r="743" spans="1:5">
      <c r="A743" s="4" t="s">
        <v>968</v>
      </c>
      <c r="B743" s="5" t="n">
        <v>21553</v>
      </c>
    </row>
    <row r="744" spans="1:5">
      <c r="A744" s="4" t="s">
        <v>969</v>
      </c>
      <c r="B744" s="5" t="n">
        <v>14329</v>
      </c>
    </row>
    <row r="745" spans="1:5">
      <c r="A745" s="4" t="s">
        <v>970</v>
      </c>
      <c r="B745" s="5" t="n">
        <v>10305</v>
      </c>
    </row>
    <row r="746" spans="1:5">
      <c r="A746" s="4" t="s">
        <v>971</v>
      </c>
      <c r="B746" s="5" t="n">
        <v>35882</v>
      </c>
    </row>
    <row r="747" spans="1:5">
      <c r="A747" s="4" t="s">
        <v>972</v>
      </c>
      <c r="B747" s="5" t="n">
        <v>46187</v>
      </c>
    </row>
    <row r="748" spans="1:5">
      <c r="A748" s="4" t="s">
        <v>466</v>
      </c>
      <c r="B748" s="7" t="n">
        <v>2341</v>
      </c>
    </row>
    <row r="749" spans="1:5">
      <c r="A749" s="4" t="s">
        <v>974</v>
      </c>
      <c r="B749" s="4" t="s">
        <v>384</v>
      </c>
    </row>
    <row r="750" spans="1:5">
      <c r="A750" s="4" t="s">
        <v>506</v>
      </c>
    </row>
    <row r="751" spans="1:5">
      <c r="A751" s="3" t="s">
        <v>966</v>
      </c>
    </row>
    <row r="752" spans="1:5">
      <c r="A752" s="4" t="s">
        <v>467</v>
      </c>
      <c r="B752" s="7" t="n">
        <v>8746</v>
      </c>
    </row>
    <row r="753" spans="1:5">
      <c r="A753" s="4" t="s">
        <v>967</v>
      </c>
      <c r="B753" s="5" t="n">
        <v>5605</v>
      </c>
    </row>
    <row r="754" spans="1:5">
      <c r="A754" s="4" t="s">
        <v>968</v>
      </c>
      <c r="B754" s="5" t="n">
        <v>12331</v>
      </c>
    </row>
    <row r="755" spans="1:5">
      <c r="A755" s="4" t="s">
        <v>969</v>
      </c>
      <c r="B755" s="5" t="n">
        <v>0</v>
      </c>
    </row>
    <row r="756" spans="1:5">
      <c r="A756" s="4" t="s">
        <v>970</v>
      </c>
      <c r="B756" s="5" t="n">
        <v>5605</v>
      </c>
    </row>
    <row r="757" spans="1:5">
      <c r="A757" s="4" t="s">
        <v>971</v>
      </c>
      <c r="B757" s="5" t="n">
        <v>12331</v>
      </c>
    </row>
    <row r="758" spans="1:5">
      <c r="A758" s="4" t="s">
        <v>972</v>
      </c>
      <c r="B758" s="5" t="n">
        <v>17936</v>
      </c>
    </row>
    <row r="759" spans="1:5">
      <c r="A759" s="4" t="s">
        <v>466</v>
      </c>
      <c r="B759" s="7" t="n">
        <v>212</v>
      </c>
    </row>
    <row r="760" spans="1:5">
      <c r="A760" s="4" t="s">
        <v>974</v>
      </c>
      <c r="B760" s="4" t="s">
        <v>384</v>
      </c>
    </row>
    <row r="761" spans="1:5">
      <c r="A761" s="4" t="s">
        <v>1048</v>
      </c>
    </row>
    <row r="762" spans="1:5">
      <c r="A762" s="3" t="s">
        <v>966</v>
      </c>
    </row>
    <row r="763" spans="1:5">
      <c r="A763" s="4" t="s">
        <v>467</v>
      </c>
      <c r="B763" s="7" t="n">
        <v>124151</v>
      </c>
    </row>
    <row r="764" spans="1:5">
      <c r="A764" s="4" t="s">
        <v>967</v>
      </c>
      <c r="B764" s="5" t="n">
        <v>62127</v>
      </c>
    </row>
    <row r="765" spans="1:5">
      <c r="A765" s="4" t="s">
        <v>968</v>
      </c>
      <c r="B765" s="5" t="n">
        <v>153556</v>
      </c>
    </row>
    <row r="766" spans="1:5">
      <c r="A766" s="4" t="s">
        <v>969</v>
      </c>
      <c r="B766" s="5" t="n">
        <v>65337</v>
      </c>
    </row>
    <row r="767" spans="1:5">
      <c r="A767" s="4" t="s">
        <v>970</v>
      </c>
      <c r="B767" s="5" t="n">
        <v>64463</v>
      </c>
    </row>
    <row r="768" spans="1:5">
      <c r="A768" s="4" t="s">
        <v>971</v>
      </c>
      <c r="B768" s="5" t="n">
        <v>216557</v>
      </c>
    </row>
    <row r="769" spans="1:5">
      <c r="A769" s="4" t="s">
        <v>972</v>
      </c>
      <c r="B769" s="5" t="n">
        <v>281020</v>
      </c>
    </row>
    <row r="770" spans="1:5">
      <c r="A770" s="4" t="s">
        <v>466</v>
      </c>
      <c r="B770" s="7" t="n">
        <v>39623</v>
      </c>
    </row>
    <row r="771" spans="1:5">
      <c r="A771" s="4" t="s">
        <v>974</v>
      </c>
      <c r="B771" s="4" t="s">
        <v>384</v>
      </c>
    </row>
    <row r="772" spans="1:5">
      <c r="A772" s="4" t="s">
        <v>507</v>
      </c>
    </row>
    <row r="773" spans="1:5">
      <c r="A773" s="3" t="s">
        <v>966</v>
      </c>
    </row>
    <row r="774" spans="1:5">
      <c r="A774" s="4" t="s">
        <v>967</v>
      </c>
      <c r="B774" s="7" t="n">
        <v>38138</v>
      </c>
    </row>
    <row r="775" spans="1:5">
      <c r="A775" s="4" t="s">
        <v>968</v>
      </c>
      <c r="B775" s="5" t="n">
        <v>12227</v>
      </c>
    </row>
    <row r="776" spans="1:5">
      <c r="A776" s="4" t="s">
        <v>969</v>
      </c>
      <c r="B776" s="5" t="n">
        <v>0</v>
      </c>
    </row>
    <row r="777" spans="1:5">
      <c r="A777" s="4" t="s">
        <v>970</v>
      </c>
      <c r="B777" s="5" t="n">
        <v>38138</v>
      </c>
    </row>
    <row r="778" spans="1:5">
      <c r="A778" s="4" t="s">
        <v>971</v>
      </c>
      <c r="B778" s="5" t="n">
        <v>12227</v>
      </c>
    </row>
    <row r="779" spans="1:5">
      <c r="A779" s="4" t="s">
        <v>972</v>
      </c>
      <c r="B779" s="5" t="n">
        <v>50365</v>
      </c>
    </row>
    <row r="780" spans="1:5">
      <c r="A780" s="4" t="s">
        <v>466</v>
      </c>
      <c r="B780" s="7" t="n">
        <v>225</v>
      </c>
    </row>
    <row r="781" spans="1:5">
      <c r="A781" s="4" t="s">
        <v>974</v>
      </c>
      <c r="B781" s="4" t="s">
        <v>384</v>
      </c>
    </row>
    <row r="782" spans="1:5">
      <c r="A782" s="4" t="s">
        <v>1049</v>
      </c>
    </row>
    <row r="783" spans="1:5">
      <c r="A783" s="3" t="s">
        <v>966</v>
      </c>
    </row>
    <row r="784" spans="1:5">
      <c r="A784" s="4" t="s">
        <v>967</v>
      </c>
      <c r="B784" s="7" t="n">
        <v>3319</v>
      </c>
    </row>
    <row r="785" spans="1:5">
      <c r="A785" s="4" t="s">
        <v>968</v>
      </c>
      <c r="B785" s="5" t="n">
        <v>8457</v>
      </c>
    </row>
    <row r="786" spans="1:5">
      <c r="A786" s="4" t="s">
        <v>969</v>
      </c>
      <c r="B786" s="5" t="n">
        <v>6519</v>
      </c>
    </row>
    <row r="787" spans="1:5">
      <c r="A787" s="4" t="s">
        <v>970</v>
      </c>
      <c r="B787" s="5" t="n">
        <v>3319</v>
      </c>
    </row>
    <row r="788" spans="1:5">
      <c r="A788" s="4" t="s">
        <v>971</v>
      </c>
      <c r="B788" s="5" t="n">
        <v>14976</v>
      </c>
    </row>
    <row r="789" spans="1:5">
      <c r="A789" s="4" t="s">
        <v>972</v>
      </c>
      <c r="B789" s="5" t="n">
        <v>18295</v>
      </c>
    </row>
    <row r="790" spans="1:5">
      <c r="A790" s="4" t="s">
        <v>466</v>
      </c>
      <c r="B790" s="7" t="n">
        <v>9881</v>
      </c>
    </row>
    <row r="791" spans="1:5">
      <c r="A791" s="4" t="s">
        <v>974</v>
      </c>
      <c r="B791" s="4" t="s">
        <v>384</v>
      </c>
    </row>
    <row r="792" spans="1:5">
      <c r="A792" s="4" t="s">
        <v>1050</v>
      </c>
    </row>
    <row r="793" spans="1:5">
      <c r="A793" s="3" t="s">
        <v>966</v>
      </c>
    </row>
    <row r="794" spans="1:5">
      <c r="A794" s="4" t="s">
        <v>967</v>
      </c>
      <c r="B794" s="7" t="n">
        <v>3197</v>
      </c>
    </row>
    <row r="795" spans="1:5">
      <c r="A795" s="4" t="s">
        <v>968</v>
      </c>
      <c r="B795" s="5" t="n">
        <v>7949</v>
      </c>
    </row>
    <row r="796" spans="1:5">
      <c r="A796" s="4" t="s">
        <v>969</v>
      </c>
      <c r="B796" s="5" t="n">
        <v>27772</v>
      </c>
    </row>
    <row r="797" spans="1:5">
      <c r="A797" s="4" t="s">
        <v>970</v>
      </c>
      <c r="B797" s="5" t="n">
        <v>2928</v>
      </c>
    </row>
    <row r="798" spans="1:5">
      <c r="A798" s="4" t="s">
        <v>971</v>
      </c>
      <c r="B798" s="5" t="n">
        <v>35990</v>
      </c>
    </row>
    <row r="799" spans="1:5">
      <c r="A799" s="4" t="s">
        <v>972</v>
      </c>
      <c r="B799" s="5" t="n">
        <v>38918</v>
      </c>
    </row>
    <row r="800" spans="1:5">
      <c r="A800" s="4" t="s">
        <v>466</v>
      </c>
      <c r="B800" s="7" t="n">
        <v>19478</v>
      </c>
    </row>
    <row r="801" spans="1:5">
      <c r="A801" s="4" t="s">
        <v>974</v>
      </c>
      <c r="B801" s="4" t="s">
        <v>384</v>
      </c>
    </row>
    <row r="802" spans="1:5">
      <c r="A802" s="4" t="s">
        <v>494</v>
      </c>
    </row>
    <row r="803" spans="1:5">
      <c r="A803" s="3" t="s">
        <v>966</v>
      </c>
    </row>
    <row r="804" spans="1:5">
      <c r="A804" s="4" t="s">
        <v>967</v>
      </c>
      <c r="B804" s="7" t="n">
        <v>15422</v>
      </c>
    </row>
    <row r="805" spans="1:5">
      <c r="A805" s="4" t="s">
        <v>968</v>
      </c>
      <c r="B805" s="5" t="n">
        <v>104575</v>
      </c>
    </row>
    <row r="806" spans="1:5">
      <c r="A806" s="4" t="s">
        <v>969</v>
      </c>
      <c r="B806" s="5" t="n">
        <v>82</v>
      </c>
    </row>
    <row r="807" spans="1:5">
      <c r="A807" s="4" t="s">
        <v>970</v>
      </c>
      <c r="B807" s="5" t="n">
        <v>15422</v>
      </c>
    </row>
    <row r="808" spans="1:5">
      <c r="A808" s="4" t="s">
        <v>971</v>
      </c>
      <c r="B808" s="5" t="n">
        <v>104657</v>
      </c>
    </row>
    <row r="809" spans="1:5">
      <c r="A809" s="4" t="s">
        <v>972</v>
      </c>
      <c r="B809" s="5" t="n">
        <v>120079</v>
      </c>
    </row>
    <row r="810" spans="1:5">
      <c r="A810" s="4" t="s">
        <v>466</v>
      </c>
      <c r="B810" s="7" t="n">
        <v>2626</v>
      </c>
    </row>
    <row r="811" spans="1:5">
      <c r="A811" s="4" t="s">
        <v>974</v>
      </c>
      <c r="B811" s="4" t="s">
        <v>384</v>
      </c>
    </row>
    <row r="812" spans="1:5">
      <c r="A812" s="4" t="s">
        <v>1051</v>
      </c>
    </row>
    <row r="813" spans="1:5">
      <c r="A813" s="3" t="s">
        <v>966</v>
      </c>
    </row>
    <row r="814" spans="1:5">
      <c r="A814" s="4" t="s">
        <v>467</v>
      </c>
      <c r="B814" s="7" t="n">
        <v>4455</v>
      </c>
    </row>
    <row r="815" spans="1:5">
      <c r="A815" s="4" t="s">
        <v>967</v>
      </c>
      <c r="B815" s="5" t="n">
        <v>0</v>
      </c>
    </row>
    <row r="816" spans="1:5">
      <c r="A816" s="4" t="s">
        <v>968</v>
      </c>
      <c r="B816" s="5" t="n">
        <v>8092</v>
      </c>
    </row>
    <row r="817" spans="1:5">
      <c r="A817" s="4" t="s">
        <v>969</v>
      </c>
      <c r="B817" s="5" t="n">
        <v>43010</v>
      </c>
    </row>
    <row r="818" spans="1:5">
      <c r="A818" s="4" t="s">
        <v>970</v>
      </c>
      <c r="B818" s="5" t="n">
        <v>0</v>
      </c>
    </row>
    <row r="819" spans="1:5">
      <c r="A819" s="4" t="s">
        <v>971</v>
      </c>
      <c r="B819" s="5" t="n">
        <v>51102</v>
      </c>
    </row>
    <row r="820" spans="1:5">
      <c r="A820" s="4" t="s">
        <v>972</v>
      </c>
      <c r="B820" s="5" t="n">
        <v>51102</v>
      </c>
    </row>
    <row r="821" spans="1:5">
      <c r="A821" s="4" t="s">
        <v>466</v>
      </c>
      <c r="B821" s="7" t="n">
        <v>16823</v>
      </c>
    </row>
    <row r="822" spans="1:5">
      <c r="A822" s="4" t="s">
        <v>974</v>
      </c>
      <c r="B822" s="4" t="s">
        <v>386</v>
      </c>
    </row>
    <row r="823" spans="1:5">
      <c r="A823" s="4" t="s">
        <v>1052</v>
      </c>
    </row>
    <row r="824" spans="1:5">
      <c r="A824" s="3" t="s">
        <v>966</v>
      </c>
    </row>
    <row r="825" spans="1:5">
      <c r="A825" s="4" t="s">
        <v>467</v>
      </c>
      <c r="B825" s="7" t="n">
        <v>20785</v>
      </c>
    </row>
    <row r="826" spans="1:5">
      <c r="A826" s="4" t="s">
        <v>967</v>
      </c>
      <c r="B826" s="5" t="n">
        <v>552</v>
      </c>
    </row>
    <row r="827" spans="1:5">
      <c r="A827" s="4" t="s">
        <v>968</v>
      </c>
      <c r="B827" s="5" t="n">
        <v>2246</v>
      </c>
    </row>
    <row r="828" spans="1:5">
      <c r="A828" s="4" t="s">
        <v>969</v>
      </c>
      <c r="B828" s="5" t="n">
        <v>7988</v>
      </c>
    </row>
    <row r="829" spans="1:5">
      <c r="A829" s="4" t="s">
        <v>970</v>
      </c>
      <c r="B829" s="5" t="n">
        <v>572</v>
      </c>
    </row>
    <row r="830" spans="1:5">
      <c r="A830" s="4" t="s">
        <v>971</v>
      </c>
      <c r="B830" s="5" t="n">
        <v>10214</v>
      </c>
    </row>
    <row r="831" spans="1:5">
      <c r="A831" s="4" t="s">
        <v>972</v>
      </c>
      <c r="B831" s="5" t="n">
        <v>10786</v>
      </c>
    </row>
    <row r="832" spans="1:5">
      <c r="A832" s="4" t="s">
        <v>466</v>
      </c>
      <c r="B832" s="7" t="n">
        <v>9358</v>
      </c>
    </row>
    <row r="833" spans="1:5">
      <c r="A833" s="4" t="s">
        <v>974</v>
      </c>
      <c r="B833" s="4" t="s">
        <v>1002</v>
      </c>
    </row>
    <row r="834" spans="1:5">
      <c r="A834" s="4" t="s">
        <v>1053</v>
      </c>
    </row>
    <row r="835" spans="1:5">
      <c r="A835" s="3" t="s">
        <v>966</v>
      </c>
    </row>
    <row r="836" spans="1:5">
      <c r="A836" s="4" t="s">
        <v>967</v>
      </c>
      <c r="B836" s="7" t="n">
        <v>4840</v>
      </c>
    </row>
    <row r="837" spans="1:5">
      <c r="A837" s="4" t="s">
        <v>968</v>
      </c>
      <c r="B837" s="5" t="n">
        <v>6319</v>
      </c>
    </row>
    <row r="838" spans="1:5">
      <c r="A838" s="4" t="s">
        <v>969</v>
      </c>
      <c r="B838" s="5" t="n">
        <v>1679</v>
      </c>
    </row>
    <row r="839" spans="1:5">
      <c r="A839" s="4" t="s">
        <v>970</v>
      </c>
      <c r="B839" s="5" t="n">
        <v>4840</v>
      </c>
    </row>
    <row r="840" spans="1:5">
      <c r="A840" s="4" t="s">
        <v>971</v>
      </c>
      <c r="B840" s="5" t="n">
        <v>7998</v>
      </c>
    </row>
    <row r="841" spans="1:5">
      <c r="A841" s="4" t="s">
        <v>972</v>
      </c>
      <c r="B841" s="5" t="n">
        <v>12838</v>
      </c>
    </row>
    <row r="842" spans="1:5">
      <c r="A842" s="4" t="s">
        <v>466</v>
      </c>
      <c r="B842" s="7" t="n">
        <v>5158</v>
      </c>
    </row>
    <row r="843" spans="1:5">
      <c r="A843" s="4" t="s">
        <v>974</v>
      </c>
      <c r="B843" s="4" t="s">
        <v>384</v>
      </c>
    </row>
    <row r="844" spans="1:5">
      <c r="A844" s="4" t="s">
        <v>424</v>
      </c>
    </row>
    <row r="845" spans="1:5">
      <c r="A845" s="3" t="s">
        <v>966</v>
      </c>
    </row>
    <row r="846" spans="1:5">
      <c r="A846" s="4" t="s">
        <v>967</v>
      </c>
      <c r="B846" s="7" t="n">
        <v>39920</v>
      </c>
    </row>
    <row r="847" spans="1:5">
      <c r="A847" s="4" t="s">
        <v>968</v>
      </c>
      <c r="B847" s="5" t="n">
        <v>32466</v>
      </c>
    </row>
    <row r="848" spans="1:5">
      <c r="A848" s="4" t="s">
        <v>969</v>
      </c>
      <c r="B848" s="5" t="n">
        <v>1334</v>
      </c>
    </row>
    <row r="849" spans="1:5">
      <c r="A849" s="4" t="s">
        <v>970</v>
      </c>
      <c r="B849" s="5" t="n">
        <v>39920</v>
      </c>
    </row>
    <row r="850" spans="1:5">
      <c r="A850" s="4" t="s">
        <v>971</v>
      </c>
      <c r="B850" s="5" t="n">
        <v>33800</v>
      </c>
    </row>
    <row r="851" spans="1:5">
      <c r="A851" s="4" t="s">
        <v>972</v>
      </c>
      <c r="B851" s="5" t="n">
        <v>73720</v>
      </c>
    </row>
    <row r="852" spans="1:5">
      <c r="A852" s="4" t="s">
        <v>466</v>
      </c>
      <c r="B852" s="7" t="n">
        <v>4714</v>
      </c>
    </row>
    <row r="853" spans="1:5">
      <c r="A853" s="4" t="s">
        <v>974</v>
      </c>
      <c r="B853" s="4" t="s">
        <v>384</v>
      </c>
    </row>
    <row r="854" spans="1:5">
      <c r="A854" s="4" t="s">
        <v>1054</v>
      </c>
    </row>
    <row r="855" spans="1:5">
      <c r="A855" s="3" t="s">
        <v>966</v>
      </c>
    </row>
    <row r="856" spans="1:5">
      <c r="A856" s="4" t="s">
        <v>967</v>
      </c>
      <c r="B856" s="7" t="n">
        <v>66682</v>
      </c>
    </row>
    <row r="857" spans="1:5">
      <c r="A857" s="4" t="s">
        <v>968</v>
      </c>
      <c r="B857" s="5" t="n">
        <v>7502</v>
      </c>
    </row>
    <row r="858" spans="1:5">
      <c r="A858" s="4" t="s">
        <v>969</v>
      </c>
      <c r="B858" s="5" t="n">
        <v>788049</v>
      </c>
    </row>
    <row r="859" spans="1:5">
      <c r="A859" s="4" t="s">
        <v>970</v>
      </c>
      <c r="B859" s="5" t="n">
        <v>57578</v>
      </c>
    </row>
    <row r="860" spans="1:5">
      <c r="A860" s="4" t="s">
        <v>971</v>
      </c>
      <c r="B860" s="5" t="n">
        <v>804655</v>
      </c>
    </row>
    <row r="861" spans="1:5">
      <c r="A861" s="4" t="s">
        <v>972</v>
      </c>
      <c r="B861" s="5" t="n">
        <v>862233</v>
      </c>
    </row>
    <row r="862" spans="1:5">
      <c r="A862" s="4" t="s">
        <v>466</v>
      </c>
      <c r="B862" s="7" t="n">
        <v>182514</v>
      </c>
    </row>
    <row r="863" spans="1:5">
      <c r="A863" s="4" t="s">
        <v>1055</v>
      </c>
    </row>
    <row r="864" spans="1:5">
      <c r="A864" s="3" t="s">
        <v>966</v>
      </c>
    </row>
    <row r="865" spans="1:5">
      <c r="A865" s="4" t="s">
        <v>974</v>
      </c>
      <c r="B865" s="4" t="s">
        <v>1056</v>
      </c>
    </row>
    <row r="866" spans="1:5">
      <c r="A866" s="4" t="s">
        <v>1057</v>
      </c>
    </row>
    <row r="867" spans="1:5">
      <c r="A867" s="3" t="s">
        <v>966</v>
      </c>
    </row>
    <row r="868" spans="1:5">
      <c r="A868" s="4" t="s">
        <v>974</v>
      </c>
      <c r="B868" s="4" t="s">
        <v>386</v>
      </c>
    </row>
    <row r="869" spans="1:5">
      <c r="A869" s="4" t="s">
        <v>1058</v>
      </c>
    </row>
    <row r="870" spans="1:5">
      <c r="A870" s="3" t="s">
        <v>966</v>
      </c>
    </row>
    <row r="871" spans="1:5">
      <c r="A871" s="4" t="s">
        <v>967</v>
      </c>
      <c r="B871" s="7" t="n">
        <v>4383</v>
      </c>
    </row>
    <row r="872" spans="1:5">
      <c r="A872" s="4" t="s">
        <v>968</v>
      </c>
      <c r="B872" s="5" t="n">
        <v>8291</v>
      </c>
    </row>
    <row r="873" spans="1:5">
      <c r="A873" s="4" t="s">
        <v>969</v>
      </c>
      <c r="B873" s="5" t="n">
        <v>2588</v>
      </c>
    </row>
    <row r="874" spans="1:5">
      <c r="A874" s="4" t="s">
        <v>970</v>
      </c>
      <c r="B874" s="5" t="n">
        <v>4383</v>
      </c>
    </row>
    <row r="875" spans="1:5">
      <c r="A875" s="4" t="s">
        <v>971</v>
      </c>
      <c r="B875" s="5" t="n">
        <v>10879</v>
      </c>
    </row>
    <row r="876" spans="1:5">
      <c r="A876" s="4" t="s">
        <v>972</v>
      </c>
      <c r="B876" s="5" t="n">
        <v>15262</v>
      </c>
    </row>
    <row r="877" spans="1:5">
      <c r="A877" s="4" t="s">
        <v>466</v>
      </c>
      <c r="B877" s="7" t="n">
        <v>6702</v>
      </c>
    </row>
    <row r="878" spans="1:5">
      <c r="A878" s="4" t="s">
        <v>974</v>
      </c>
      <c r="B878" s="4" t="s">
        <v>384</v>
      </c>
    </row>
    <row r="879" spans="1:5">
      <c r="A879" s="4" t="s">
        <v>508</v>
      </c>
    </row>
    <row r="880" spans="1:5">
      <c r="A880" s="3" t="s">
        <v>966</v>
      </c>
    </row>
    <row r="881" spans="1:5">
      <c r="A881" s="4" t="s">
        <v>467</v>
      </c>
      <c r="B881" s="7" t="n">
        <v>18010</v>
      </c>
    </row>
    <row r="882" spans="1:5">
      <c r="A882" s="4" t="s">
        <v>967</v>
      </c>
      <c r="B882" s="5" t="n">
        <v>18522</v>
      </c>
    </row>
    <row r="883" spans="1:5">
      <c r="A883" s="4" t="s">
        <v>968</v>
      </c>
      <c r="B883" s="5" t="n">
        <v>24636</v>
      </c>
    </row>
    <row r="884" spans="1:5">
      <c r="A884" s="4" t="s">
        <v>969</v>
      </c>
      <c r="B884" s="5" t="n">
        <v>376</v>
      </c>
    </row>
    <row r="885" spans="1:5">
      <c r="A885" s="4" t="s">
        <v>970</v>
      </c>
      <c r="B885" s="5" t="n">
        <v>18522</v>
      </c>
    </row>
    <row r="886" spans="1:5">
      <c r="A886" s="4" t="s">
        <v>971</v>
      </c>
      <c r="B886" s="5" t="n">
        <v>25012</v>
      </c>
    </row>
    <row r="887" spans="1:5">
      <c r="A887" s="4" t="s">
        <v>972</v>
      </c>
      <c r="B887" s="5" t="n">
        <v>43534</v>
      </c>
    </row>
    <row r="888" spans="1:5">
      <c r="A888" s="4" t="s">
        <v>466</v>
      </c>
      <c r="B888" s="7" t="n">
        <v>389</v>
      </c>
    </row>
    <row r="889" spans="1:5">
      <c r="A889" s="4" t="s">
        <v>974</v>
      </c>
      <c r="B889" s="4" t="s">
        <v>384</v>
      </c>
    </row>
    <row r="890" spans="1:5">
      <c r="A890" s="4" t="s">
        <v>1059</v>
      </c>
    </row>
    <row r="891" spans="1:5">
      <c r="A891" s="3" t="s">
        <v>966</v>
      </c>
    </row>
    <row r="892" spans="1:5">
      <c r="A892" s="4" t="s">
        <v>467</v>
      </c>
      <c r="B892" s="7" t="n">
        <v>52489</v>
      </c>
    </row>
    <row r="893" spans="1:5">
      <c r="A893" s="4" t="s">
        <v>967</v>
      </c>
      <c r="B893" s="5" t="n">
        <v>20682</v>
      </c>
    </row>
    <row r="894" spans="1:5">
      <c r="A894" s="4" t="s">
        <v>968</v>
      </c>
      <c r="B894" s="5" t="n">
        <v>72432</v>
      </c>
    </row>
    <row r="895" spans="1:5">
      <c r="A895" s="4" t="s">
        <v>969</v>
      </c>
      <c r="B895" s="5" t="n">
        <v>23014</v>
      </c>
    </row>
    <row r="896" spans="1:5">
      <c r="A896" s="4" t="s">
        <v>970</v>
      </c>
      <c r="B896" s="5" t="n">
        <v>20685</v>
      </c>
    </row>
    <row r="897" spans="1:5">
      <c r="A897" s="4" t="s">
        <v>971</v>
      </c>
      <c r="B897" s="5" t="n">
        <v>95443</v>
      </c>
    </row>
    <row r="898" spans="1:5">
      <c r="A898" s="4" t="s">
        <v>972</v>
      </c>
      <c r="B898" s="5" t="n">
        <v>116128</v>
      </c>
    </row>
    <row r="899" spans="1:5">
      <c r="A899" s="4" t="s">
        <v>466</v>
      </c>
      <c r="B899" s="7" t="n">
        <v>32066</v>
      </c>
    </row>
    <row r="900" spans="1:5">
      <c r="A900" s="4" t="s">
        <v>974</v>
      </c>
      <c r="B900" s="4" t="s">
        <v>384</v>
      </c>
    </row>
    <row r="901" spans="1:5">
      <c r="A901" s="4" t="s">
        <v>1060</v>
      </c>
    </row>
    <row r="902" spans="1:5">
      <c r="A902" s="3" t="s">
        <v>966</v>
      </c>
    </row>
    <row r="903" spans="1:5">
      <c r="A903" s="4" t="s">
        <v>467</v>
      </c>
      <c r="B903" s="7" t="n">
        <v>53218</v>
      </c>
    </row>
    <row r="904" spans="1:5">
      <c r="A904" s="4" t="s">
        <v>967</v>
      </c>
      <c r="B904" s="5" t="n">
        <v>18016</v>
      </c>
    </row>
    <row r="905" spans="1:5">
      <c r="A905" s="4" t="s">
        <v>968</v>
      </c>
      <c r="B905" s="5" t="n">
        <v>103115</v>
      </c>
    </row>
    <row r="906" spans="1:5">
      <c r="A906" s="4" t="s">
        <v>969</v>
      </c>
      <c r="B906" s="5" t="n">
        <v>3886</v>
      </c>
    </row>
    <row r="907" spans="1:5">
      <c r="A907" s="4" t="s">
        <v>970</v>
      </c>
      <c r="B907" s="5" t="n">
        <v>18021</v>
      </c>
    </row>
    <row r="908" spans="1:5">
      <c r="A908" s="4" t="s">
        <v>971</v>
      </c>
      <c r="B908" s="5" t="n">
        <v>106996</v>
      </c>
    </row>
    <row r="909" spans="1:5">
      <c r="A909" s="4" t="s">
        <v>972</v>
      </c>
      <c r="B909" s="5" t="n">
        <v>125017</v>
      </c>
    </row>
    <row r="910" spans="1:5">
      <c r="A910" s="4" t="s">
        <v>466</v>
      </c>
      <c r="B910" s="7" t="n">
        <v>13884</v>
      </c>
    </row>
    <row r="911" spans="1:5">
      <c r="A911" s="4" t="s">
        <v>974</v>
      </c>
      <c r="B911" s="4" t="s">
        <v>384</v>
      </c>
    </row>
    <row r="912" spans="1:5">
      <c r="A912" s="4" t="s">
        <v>1061</v>
      </c>
    </row>
    <row r="913" spans="1:5">
      <c r="A913" s="3" t="s">
        <v>966</v>
      </c>
    </row>
    <row r="914" spans="1:5">
      <c r="A914" s="4" t="s">
        <v>967</v>
      </c>
      <c r="B914" s="7" t="n">
        <v>4441</v>
      </c>
    </row>
    <row r="915" spans="1:5">
      <c r="A915" s="4" t="s">
        <v>968</v>
      </c>
      <c r="B915" s="5" t="n">
        <v>12849</v>
      </c>
    </row>
    <row r="916" spans="1:5">
      <c r="A916" s="4" t="s">
        <v>969</v>
      </c>
      <c r="B916" s="5" t="n">
        <v>254</v>
      </c>
    </row>
    <row r="917" spans="1:5">
      <c r="A917" s="4" t="s">
        <v>970</v>
      </c>
      <c r="B917" s="5" t="n">
        <v>4441</v>
      </c>
    </row>
    <row r="918" spans="1:5">
      <c r="A918" s="4" t="s">
        <v>971</v>
      </c>
      <c r="B918" s="5" t="n">
        <v>13103</v>
      </c>
    </row>
    <row r="919" spans="1:5">
      <c r="A919" s="4" t="s">
        <v>972</v>
      </c>
      <c r="B919" s="5" t="n">
        <v>17544</v>
      </c>
    </row>
    <row r="920" spans="1:5">
      <c r="A920" s="4" t="s">
        <v>466</v>
      </c>
      <c r="B920" s="7" t="n">
        <v>4912</v>
      </c>
    </row>
    <row r="921" spans="1:5">
      <c r="A921" s="4" t="s">
        <v>974</v>
      </c>
      <c r="B921" s="4" t="s">
        <v>384</v>
      </c>
    </row>
    <row r="922" spans="1:5">
      <c r="A922" s="4" t="s">
        <v>1062</v>
      </c>
    </row>
    <row r="923" spans="1:5">
      <c r="A923" s="3" t="s">
        <v>966</v>
      </c>
    </row>
    <row r="924" spans="1:5">
      <c r="A924" s="4" t="s">
        <v>467</v>
      </c>
      <c r="B924" s="7" t="n">
        <v>69149</v>
      </c>
    </row>
    <row r="925" spans="1:5">
      <c r="A925" s="4" t="s">
        <v>967</v>
      </c>
      <c r="B925" s="5" t="n">
        <v>64499</v>
      </c>
    </row>
    <row r="926" spans="1:5">
      <c r="A926" s="4" t="s">
        <v>968</v>
      </c>
      <c r="B926" s="5" t="n">
        <v>50853</v>
      </c>
    </row>
    <row r="927" spans="1:5">
      <c r="A927" s="4" t="s">
        <v>969</v>
      </c>
      <c r="B927" s="5" t="n">
        <v>8160</v>
      </c>
    </row>
    <row r="928" spans="1:5">
      <c r="A928" s="4" t="s">
        <v>970</v>
      </c>
      <c r="B928" s="5" t="n">
        <v>64499</v>
      </c>
    </row>
    <row r="929" spans="1:5">
      <c r="A929" s="4" t="s">
        <v>971</v>
      </c>
      <c r="B929" s="5" t="n">
        <v>59013</v>
      </c>
    </row>
    <row r="930" spans="1:5">
      <c r="A930" s="4" t="s">
        <v>972</v>
      </c>
      <c r="B930" s="5" t="n">
        <v>123512</v>
      </c>
    </row>
    <row r="931" spans="1:5">
      <c r="A931" s="4" t="s">
        <v>466</v>
      </c>
      <c r="B931" s="7" t="n">
        <v>6629</v>
      </c>
    </row>
    <row r="932" spans="1:5">
      <c r="A932" s="4" t="s">
        <v>974</v>
      </c>
      <c r="B932" s="4" t="s">
        <v>384</v>
      </c>
    </row>
    <row r="933" spans="1:5">
      <c r="A933" s="4" t="s">
        <v>1063</v>
      </c>
    </row>
    <row r="934" spans="1:5">
      <c r="A934" s="3" t="s">
        <v>966</v>
      </c>
    </row>
    <row r="935" spans="1:5">
      <c r="A935" s="4" t="s">
        <v>967</v>
      </c>
      <c r="B935" s="7" t="n">
        <v>22645</v>
      </c>
    </row>
    <row r="936" spans="1:5">
      <c r="A936" s="4" t="s">
        <v>968</v>
      </c>
      <c r="B936" s="5" t="n">
        <v>12709</v>
      </c>
    </row>
    <row r="937" spans="1:5">
      <c r="A937" s="4" t="s">
        <v>969</v>
      </c>
      <c r="B937" s="5" t="n">
        <v>43309</v>
      </c>
    </row>
    <row r="938" spans="1:5">
      <c r="A938" s="4" t="s">
        <v>970</v>
      </c>
      <c r="B938" s="5" t="n">
        <v>25125</v>
      </c>
    </row>
    <row r="939" spans="1:5">
      <c r="A939" s="4" t="s">
        <v>971</v>
      </c>
      <c r="B939" s="5" t="n">
        <v>53538</v>
      </c>
    </row>
    <row r="940" spans="1:5">
      <c r="A940" s="4" t="s">
        <v>972</v>
      </c>
      <c r="B940" s="5" t="n">
        <v>78663</v>
      </c>
    </row>
    <row r="941" spans="1:5">
      <c r="A941" s="4" t="s">
        <v>466</v>
      </c>
      <c r="B941" s="7" t="n">
        <v>32281</v>
      </c>
    </row>
    <row r="942" spans="1:5">
      <c r="A942" s="4" t="s">
        <v>974</v>
      </c>
      <c r="B942" s="4" t="s">
        <v>384</v>
      </c>
    </row>
    <row r="943" spans="1:5">
      <c r="A943" s="4" t="s">
        <v>1064</v>
      </c>
    </row>
    <row r="944" spans="1:5">
      <c r="A944" s="3" t="s">
        <v>966</v>
      </c>
    </row>
    <row r="945" spans="1:5">
      <c r="A945" s="4" t="s">
        <v>967</v>
      </c>
      <c r="B945" s="7" t="n">
        <v>7170</v>
      </c>
    </row>
    <row r="946" spans="1:5">
      <c r="A946" s="4" t="s">
        <v>968</v>
      </c>
      <c r="B946" s="5" t="n">
        <v>10518</v>
      </c>
    </row>
    <row r="947" spans="1:5">
      <c r="A947" s="4" t="s">
        <v>969</v>
      </c>
      <c r="B947" s="5" t="n">
        <v>4240</v>
      </c>
    </row>
    <row r="948" spans="1:5">
      <c r="A948" s="4" t="s">
        <v>970</v>
      </c>
      <c r="B948" s="5" t="n">
        <v>7280</v>
      </c>
    </row>
    <row r="949" spans="1:5">
      <c r="A949" s="4" t="s">
        <v>971</v>
      </c>
      <c r="B949" s="5" t="n">
        <v>14648</v>
      </c>
    </row>
    <row r="950" spans="1:5">
      <c r="A950" s="4" t="s">
        <v>972</v>
      </c>
      <c r="B950" s="5" t="n">
        <v>21928</v>
      </c>
    </row>
    <row r="951" spans="1:5">
      <c r="A951" s="4" t="s">
        <v>466</v>
      </c>
      <c r="B951" s="7" t="n">
        <v>8738</v>
      </c>
    </row>
    <row r="952" spans="1:5">
      <c r="A952" s="4" t="s">
        <v>974</v>
      </c>
      <c r="B952" s="4" t="s">
        <v>384</v>
      </c>
    </row>
    <row r="953" spans="1:5">
      <c r="A953" s="4" t="s">
        <v>1065</v>
      </c>
    </row>
    <row r="954" spans="1:5">
      <c r="A954" s="3" t="s">
        <v>966</v>
      </c>
    </row>
    <row r="955" spans="1:5">
      <c r="A955" s="4" t="s">
        <v>967</v>
      </c>
      <c r="B955" s="7" t="n">
        <v>29940</v>
      </c>
    </row>
    <row r="956" spans="1:5">
      <c r="A956" s="4" t="s">
        <v>968</v>
      </c>
      <c r="B956" s="5" t="n">
        <v>43390</v>
      </c>
    </row>
    <row r="957" spans="1:5">
      <c r="A957" s="4" t="s">
        <v>969</v>
      </c>
      <c r="B957" s="5" t="n">
        <v>24219</v>
      </c>
    </row>
    <row r="958" spans="1:5">
      <c r="A958" s="4" t="s">
        <v>970</v>
      </c>
      <c r="B958" s="5" t="n">
        <v>29962</v>
      </c>
    </row>
    <row r="959" spans="1:5">
      <c r="A959" s="4" t="s">
        <v>971</v>
      </c>
      <c r="B959" s="5" t="n">
        <v>67587</v>
      </c>
    </row>
    <row r="960" spans="1:5">
      <c r="A960" s="4" t="s">
        <v>972</v>
      </c>
      <c r="B960" s="5" t="n">
        <v>97549</v>
      </c>
    </row>
    <row r="961" spans="1:5">
      <c r="A961" s="4" t="s">
        <v>466</v>
      </c>
      <c r="B961" s="7" t="n">
        <v>15761</v>
      </c>
    </row>
    <row r="962" spans="1:5">
      <c r="A962" s="4" t="s">
        <v>974</v>
      </c>
      <c r="B962" s="4" t="s">
        <v>384</v>
      </c>
    </row>
    <row r="963" spans="1:5">
      <c r="A963" s="4" t="s">
        <v>1066</v>
      </c>
    </row>
    <row r="964" spans="1:5">
      <c r="A964" s="3" t="s">
        <v>966</v>
      </c>
    </row>
    <row r="965" spans="1:5">
      <c r="A965" s="4" t="s">
        <v>967</v>
      </c>
      <c r="B965" s="7" t="n">
        <v>1282</v>
      </c>
    </row>
    <row r="966" spans="1:5">
      <c r="A966" s="4" t="s">
        <v>968</v>
      </c>
      <c r="B966" s="5" t="n">
        <v>12285</v>
      </c>
    </row>
    <row r="967" spans="1:5">
      <c r="A967" s="4" t="s">
        <v>969</v>
      </c>
      <c r="B967" s="5" t="n">
        <v>1679</v>
      </c>
    </row>
    <row r="968" spans="1:5">
      <c r="A968" s="4" t="s">
        <v>970</v>
      </c>
      <c r="B968" s="5" t="n">
        <v>1470</v>
      </c>
    </row>
    <row r="969" spans="1:5">
      <c r="A969" s="4" t="s">
        <v>971</v>
      </c>
      <c r="B969" s="5" t="n">
        <v>13776</v>
      </c>
    </row>
    <row r="970" spans="1:5">
      <c r="A970" s="4" t="s">
        <v>972</v>
      </c>
      <c r="B970" s="5" t="n">
        <v>15246</v>
      </c>
    </row>
    <row r="971" spans="1:5">
      <c r="A971" s="4" t="s">
        <v>466</v>
      </c>
      <c r="B971" s="7" t="n">
        <v>5087</v>
      </c>
    </row>
    <row r="972" spans="1:5">
      <c r="A972" s="4" t="s">
        <v>974</v>
      </c>
      <c r="B972" s="4" t="s">
        <v>384</v>
      </c>
    </row>
    <row r="973" spans="1:5">
      <c r="A973" s="4" t="s">
        <v>1067</v>
      </c>
    </row>
    <row r="974" spans="1:5">
      <c r="A974" s="3" t="s">
        <v>966</v>
      </c>
    </row>
    <row r="975" spans="1:5">
      <c r="A975" s="4" t="s">
        <v>967</v>
      </c>
      <c r="B975" s="7" t="n">
        <v>2328</v>
      </c>
    </row>
    <row r="976" spans="1:5">
      <c r="A976" s="4" t="s">
        <v>968</v>
      </c>
      <c r="B976" s="5" t="n">
        <v>0</v>
      </c>
    </row>
    <row r="977" spans="1:5">
      <c r="A977" s="4" t="s">
        <v>969</v>
      </c>
      <c r="B977" s="5" t="n">
        <v>20048</v>
      </c>
    </row>
    <row r="978" spans="1:5">
      <c r="A978" s="4" t="s">
        <v>970</v>
      </c>
      <c r="B978" s="5" t="n">
        <v>2328</v>
      </c>
    </row>
    <row r="979" spans="1:5">
      <c r="A979" s="4" t="s">
        <v>971</v>
      </c>
      <c r="B979" s="5" t="n">
        <v>20048</v>
      </c>
    </row>
    <row r="980" spans="1:5">
      <c r="A980" s="4" t="s">
        <v>972</v>
      </c>
      <c r="B980" s="5" t="n">
        <v>22376</v>
      </c>
    </row>
    <row r="981" spans="1:5">
      <c r="A981" s="4" t="s">
        <v>466</v>
      </c>
      <c r="B981" s="7" t="n">
        <v>221</v>
      </c>
    </row>
    <row r="982" spans="1:5">
      <c r="A982" s="4" t="s">
        <v>974</v>
      </c>
      <c r="B982" s="4" t="s">
        <v>384</v>
      </c>
    </row>
    <row r="983" spans="1:5">
      <c r="A983" s="4" t="s">
        <v>1068</v>
      </c>
    </row>
    <row r="984" spans="1:5">
      <c r="A984" s="3" t="s">
        <v>966</v>
      </c>
    </row>
    <row r="985" spans="1:5">
      <c r="A985" s="4" t="s">
        <v>967</v>
      </c>
      <c r="B985" s="7" t="n">
        <v>3126</v>
      </c>
    </row>
    <row r="986" spans="1:5">
      <c r="A986" s="4" t="s">
        <v>968</v>
      </c>
      <c r="B986" s="5" t="n">
        <v>5193</v>
      </c>
    </row>
    <row r="987" spans="1:5">
      <c r="A987" s="4" t="s">
        <v>969</v>
      </c>
      <c r="B987" s="5" t="n">
        <v>28424</v>
      </c>
    </row>
    <row r="988" spans="1:5">
      <c r="A988" s="4" t="s">
        <v>970</v>
      </c>
      <c r="B988" s="5" t="n">
        <v>5865</v>
      </c>
    </row>
    <row r="989" spans="1:5">
      <c r="A989" s="4" t="s">
        <v>971</v>
      </c>
      <c r="B989" s="5" t="n">
        <v>30878</v>
      </c>
    </row>
    <row r="990" spans="1:5">
      <c r="A990" s="4" t="s">
        <v>972</v>
      </c>
      <c r="B990" s="5" t="n">
        <v>36743</v>
      </c>
    </row>
    <row r="991" spans="1:5">
      <c r="A991" s="4" t="s">
        <v>466</v>
      </c>
      <c r="B991" s="7" t="n">
        <v>21234</v>
      </c>
    </row>
    <row r="992" spans="1:5">
      <c r="A992" s="4" t="s">
        <v>974</v>
      </c>
      <c r="B992" s="4" t="s">
        <v>1026</v>
      </c>
    </row>
    <row r="993" spans="1:5">
      <c r="A993" s="4" t="s">
        <v>1069</v>
      </c>
    </row>
    <row r="994" spans="1:5">
      <c r="A994" s="3" t="s">
        <v>966</v>
      </c>
    </row>
    <row r="995" spans="1:5">
      <c r="A995" s="4" t="s">
        <v>967</v>
      </c>
      <c r="B995" s="7" t="n">
        <v>388</v>
      </c>
    </row>
    <row r="996" spans="1:5">
      <c r="A996" s="4" t="s">
        <v>968</v>
      </c>
      <c r="B996" s="5" t="n">
        <v>453</v>
      </c>
    </row>
    <row r="997" spans="1:5">
      <c r="A997" s="4" t="s">
        <v>969</v>
      </c>
      <c r="B997" s="5" t="n">
        <v>3825</v>
      </c>
    </row>
    <row r="998" spans="1:5">
      <c r="A998" s="4" t="s">
        <v>970</v>
      </c>
      <c r="B998" s="5" t="n">
        <v>475</v>
      </c>
    </row>
    <row r="999" spans="1:5">
      <c r="A999" s="4" t="s">
        <v>971</v>
      </c>
      <c r="B999" s="5" t="n">
        <v>4191</v>
      </c>
    </row>
    <row r="1000" spans="1:5">
      <c r="A1000" s="4" t="s">
        <v>972</v>
      </c>
      <c r="B1000" s="5" t="n">
        <v>4666</v>
      </c>
    </row>
    <row r="1001" spans="1:5">
      <c r="A1001" s="4" t="s">
        <v>466</v>
      </c>
      <c r="B1001" s="7" t="n">
        <v>3737</v>
      </c>
    </row>
    <row r="1002" spans="1:5">
      <c r="A1002" s="4" t="s">
        <v>974</v>
      </c>
      <c r="B1002" s="4" t="s">
        <v>1070</v>
      </c>
    </row>
    <row r="1003" spans="1:5">
      <c r="A1003" s="4" t="s">
        <v>1071</v>
      </c>
    </row>
    <row r="1004" spans="1:5">
      <c r="A1004" s="3" t="s">
        <v>966</v>
      </c>
    </row>
    <row r="1005" spans="1:5">
      <c r="A1005" s="4" t="s">
        <v>467</v>
      </c>
      <c r="B1005" s="7" t="n">
        <v>6646</v>
      </c>
    </row>
    <row r="1006" spans="1:5">
      <c r="A1006" s="4" t="s">
        <v>967</v>
      </c>
      <c r="B1006" s="5" t="n">
        <v>9761</v>
      </c>
    </row>
    <row r="1007" spans="1:5">
      <c r="A1007" s="4" t="s">
        <v>968</v>
      </c>
      <c r="B1007" s="5" t="n">
        <v>14808</v>
      </c>
    </row>
    <row r="1008" spans="1:5">
      <c r="A1008" s="4" t="s">
        <v>969</v>
      </c>
      <c r="B1008" s="5" t="n">
        <v>40418</v>
      </c>
    </row>
    <row r="1009" spans="1:5">
      <c r="A1009" s="4" t="s">
        <v>970</v>
      </c>
      <c r="B1009" s="5" t="n">
        <v>4234</v>
      </c>
    </row>
    <row r="1010" spans="1:5">
      <c r="A1010" s="4" t="s">
        <v>971</v>
      </c>
      <c r="B1010" s="5" t="n">
        <v>60753</v>
      </c>
    </row>
    <row r="1011" spans="1:5">
      <c r="A1011" s="4" t="s">
        <v>972</v>
      </c>
      <c r="B1011" s="5" t="n">
        <v>64987</v>
      </c>
    </row>
    <row r="1012" spans="1:5">
      <c r="A1012" s="4" t="s">
        <v>466</v>
      </c>
      <c r="B1012" s="7" t="n">
        <v>27322</v>
      </c>
    </row>
    <row r="1013" spans="1:5">
      <c r="A1013" s="4" t="s">
        <v>974</v>
      </c>
      <c r="B1013" s="4" t="s">
        <v>384</v>
      </c>
    </row>
    <row r="1014" spans="1:5">
      <c r="A1014" s="4" t="s">
        <v>1072</v>
      </c>
    </row>
    <row r="1015" spans="1:5">
      <c r="A1015" s="3" t="s">
        <v>966</v>
      </c>
    </row>
    <row r="1016" spans="1:5">
      <c r="A1016" s="4" t="s">
        <v>967</v>
      </c>
      <c r="B1016" s="7" t="n">
        <v>6319</v>
      </c>
    </row>
    <row r="1017" spans="1:5">
      <c r="A1017" s="4" t="s">
        <v>968</v>
      </c>
      <c r="B1017" s="5" t="n">
        <v>107284</v>
      </c>
    </row>
    <row r="1018" spans="1:5">
      <c r="A1018" s="4" t="s">
        <v>969</v>
      </c>
      <c r="B1018" s="5" t="n">
        <v>39726</v>
      </c>
    </row>
    <row r="1019" spans="1:5">
      <c r="A1019" s="4" t="s">
        <v>970</v>
      </c>
      <c r="B1019" s="5" t="n">
        <v>6319</v>
      </c>
    </row>
    <row r="1020" spans="1:5">
      <c r="A1020" s="4" t="s">
        <v>971</v>
      </c>
      <c r="B1020" s="5" t="n">
        <v>147010</v>
      </c>
    </row>
    <row r="1021" spans="1:5">
      <c r="A1021" s="4" t="s">
        <v>972</v>
      </c>
      <c r="B1021" s="5" t="n">
        <v>153329</v>
      </c>
    </row>
    <row r="1022" spans="1:5">
      <c r="A1022" s="4" t="s">
        <v>466</v>
      </c>
      <c r="B1022" s="7" t="n">
        <v>48562</v>
      </c>
    </row>
    <row r="1023" spans="1:5">
      <c r="A1023" s="4" t="s">
        <v>974</v>
      </c>
      <c r="B1023" s="4" t="s">
        <v>384</v>
      </c>
    </row>
    <row r="1024" spans="1:5">
      <c r="A1024" s="4" t="s">
        <v>1073</v>
      </c>
    </row>
    <row r="1025" spans="1:5">
      <c r="A1025" s="3" t="s">
        <v>966</v>
      </c>
    </row>
    <row r="1026" spans="1:5">
      <c r="A1026" s="4" t="s">
        <v>967</v>
      </c>
      <c r="B1026" s="7" t="n">
        <v>3478</v>
      </c>
    </row>
    <row r="1027" spans="1:5">
      <c r="A1027" s="4" t="s">
        <v>968</v>
      </c>
      <c r="B1027" s="5" t="n">
        <v>21413</v>
      </c>
    </row>
    <row r="1028" spans="1:5">
      <c r="A1028" s="4" t="s">
        <v>969</v>
      </c>
      <c r="B1028" s="5" t="n">
        <v>645</v>
      </c>
    </row>
    <row r="1029" spans="1:5">
      <c r="A1029" s="4" t="s">
        <v>970</v>
      </c>
      <c r="B1029" s="5" t="n">
        <v>3478</v>
      </c>
    </row>
    <row r="1030" spans="1:5">
      <c r="A1030" s="4" t="s">
        <v>971</v>
      </c>
      <c r="B1030" s="5" t="n">
        <v>22058</v>
      </c>
    </row>
    <row r="1031" spans="1:5">
      <c r="A1031" s="4" t="s">
        <v>972</v>
      </c>
      <c r="B1031" s="5" t="n">
        <v>25536</v>
      </c>
    </row>
    <row r="1032" spans="1:5">
      <c r="A1032" s="4" t="s">
        <v>466</v>
      </c>
      <c r="B1032" s="7" t="n">
        <v>8491</v>
      </c>
    </row>
    <row r="1033" spans="1:5">
      <c r="A1033" s="4" t="s">
        <v>974</v>
      </c>
      <c r="B1033" s="4" t="s">
        <v>384</v>
      </c>
    </row>
    <row r="1034" spans="1:5">
      <c r="A1034" s="4" t="s">
        <v>1074</v>
      </c>
    </row>
    <row r="1035" spans="1:5">
      <c r="A1035" s="3" t="s">
        <v>966</v>
      </c>
    </row>
    <row r="1036" spans="1:5">
      <c r="A1036" s="4" t="s">
        <v>967</v>
      </c>
      <c r="B1036" s="7" t="n">
        <v>31953</v>
      </c>
    </row>
    <row r="1037" spans="1:5">
      <c r="A1037" s="4" t="s">
        <v>968</v>
      </c>
      <c r="B1037" s="5" t="n">
        <v>1843</v>
      </c>
    </row>
    <row r="1038" spans="1:5">
      <c r="A1038" s="4" t="s">
        <v>969</v>
      </c>
      <c r="B1038" s="5" t="n">
        <v>140</v>
      </c>
    </row>
    <row r="1039" spans="1:5">
      <c r="A1039" s="4" t="s">
        <v>970</v>
      </c>
      <c r="B1039" s="5" t="n">
        <v>31983</v>
      </c>
    </row>
    <row r="1040" spans="1:5">
      <c r="A1040" s="4" t="s">
        <v>971</v>
      </c>
      <c r="B1040" s="5" t="n">
        <v>1953</v>
      </c>
    </row>
    <row r="1041" spans="1:5">
      <c r="A1041" s="4" t="s">
        <v>972</v>
      </c>
      <c r="B1041" s="5" t="n">
        <v>33936</v>
      </c>
    </row>
    <row r="1042" spans="1:5">
      <c r="A1042" s="4" t="s">
        <v>466</v>
      </c>
      <c r="B1042" s="7" t="n">
        <v>811</v>
      </c>
    </row>
    <row r="1043" spans="1:5">
      <c r="A1043" s="4" t="s">
        <v>974</v>
      </c>
      <c r="B1043" s="4" t="s">
        <v>384</v>
      </c>
    </row>
    <row r="1044" spans="1:5">
      <c r="A1044" s="4" t="s">
        <v>1075</v>
      </c>
    </row>
    <row r="1045" spans="1:5">
      <c r="A1045" s="3" t="s">
        <v>966</v>
      </c>
    </row>
    <row r="1046" spans="1:5">
      <c r="A1046" s="4" t="s">
        <v>967</v>
      </c>
      <c r="B1046" s="7" t="n">
        <v>9111</v>
      </c>
    </row>
    <row r="1047" spans="1:5">
      <c r="A1047" s="4" t="s">
        <v>968</v>
      </c>
      <c r="B1047" s="5" t="n">
        <v>1061</v>
      </c>
    </row>
    <row r="1048" spans="1:5">
      <c r="A1048" s="4" t="s">
        <v>969</v>
      </c>
      <c r="B1048" s="5" t="n">
        <v>10291</v>
      </c>
    </row>
    <row r="1049" spans="1:5">
      <c r="A1049" s="4" t="s">
        <v>970</v>
      </c>
      <c r="B1049" s="5" t="n">
        <v>9111</v>
      </c>
    </row>
    <row r="1050" spans="1:5">
      <c r="A1050" s="4" t="s">
        <v>971</v>
      </c>
      <c r="B1050" s="5" t="n">
        <v>11352</v>
      </c>
    </row>
    <row r="1051" spans="1:5">
      <c r="A1051" s="4" t="s">
        <v>972</v>
      </c>
      <c r="B1051" s="5" t="n">
        <v>20463</v>
      </c>
    </row>
    <row r="1052" spans="1:5">
      <c r="A1052" s="4" t="s">
        <v>466</v>
      </c>
      <c r="B1052" s="7" t="n">
        <v>8839</v>
      </c>
    </row>
    <row r="1053" spans="1:5">
      <c r="A1053" s="4" t="s">
        <v>974</v>
      </c>
      <c r="B1053" s="4" t="s">
        <v>1041</v>
      </c>
    </row>
    <row r="1054" spans="1:5">
      <c r="A1054" s="4" t="s">
        <v>1076</v>
      </c>
    </row>
    <row r="1055" spans="1:5">
      <c r="A1055" s="3" t="s">
        <v>966</v>
      </c>
    </row>
    <row r="1056" spans="1:5">
      <c r="A1056" s="4" t="s">
        <v>967</v>
      </c>
      <c r="B1056" s="7" t="n">
        <v>1499</v>
      </c>
    </row>
    <row r="1057" spans="1:5">
      <c r="A1057" s="4" t="s">
        <v>968</v>
      </c>
      <c r="B1057" s="5" t="n">
        <v>6643</v>
      </c>
    </row>
    <row r="1058" spans="1:5">
      <c r="A1058" s="4" t="s">
        <v>969</v>
      </c>
      <c r="B1058" s="5" t="n">
        <v>22115</v>
      </c>
    </row>
    <row r="1059" spans="1:5">
      <c r="A1059" s="4" t="s">
        <v>970</v>
      </c>
      <c r="B1059" s="5" t="n">
        <v>1499</v>
      </c>
    </row>
    <row r="1060" spans="1:5">
      <c r="A1060" s="4" t="s">
        <v>971</v>
      </c>
      <c r="B1060" s="5" t="n">
        <v>28758</v>
      </c>
    </row>
    <row r="1061" spans="1:5">
      <c r="A1061" s="4" t="s">
        <v>972</v>
      </c>
      <c r="B1061" s="5" t="n">
        <v>30257</v>
      </c>
    </row>
    <row r="1062" spans="1:5">
      <c r="A1062" s="4" t="s">
        <v>466</v>
      </c>
      <c r="B1062" s="7" t="n">
        <v>26206</v>
      </c>
    </row>
    <row r="1063" spans="1:5">
      <c r="A1063" s="4" t="s">
        <v>974</v>
      </c>
      <c r="B1063" s="4" t="s">
        <v>384</v>
      </c>
    </row>
    <row r="1064" spans="1:5">
      <c r="A1064" s="4" t="s">
        <v>1077</v>
      </c>
    </row>
    <row r="1065" spans="1:5">
      <c r="A1065" s="3" t="s">
        <v>966</v>
      </c>
    </row>
    <row r="1066" spans="1:5">
      <c r="A1066" s="4" t="s">
        <v>967</v>
      </c>
      <c r="B1066" s="7" t="n">
        <v>3192</v>
      </c>
    </row>
    <row r="1067" spans="1:5">
      <c r="A1067" s="4" t="s">
        <v>968</v>
      </c>
      <c r="B1067" s="5" t="n">
        <v>7723</v>
      </c>
    </row>
    <row r="1068" spans="1:5">
      <c r="A1068" s="4" t="s">
        <v>969</v>
      </c>
      <c r="B1068" s="5" t="n">
        <v>84407</v>
      </c>
    </row>
    <row r="1069" spans="1:5">
      <c r="A1069" s="4" t="s">
        <v>970</v>
      </c>
      <c r="B1069" s="5" t="n">
        <v>7790</v>
      </c>
    </row>
    <row r="1070" spans="1:5">
      <c r="A1070" s="4" t="s">
        <v>971</v>
      </c>
      <c r="B1070" s="5" t="n">
        <v>87532</v>
      </c>
    </row>
    <row r="1071" spans="1:5">
      <c r="A1071" s="4" t="s">
        <v>972</v>
      </c>
      <c r="B1071" s="5" t="n">
        <v>95322</v>
      </c>
    </row>
    <row r="1072" spans="1:5">
      <c r="A1072" s="4" t="s">
        <v>466</v>
      </c>
      <c r="B1072" s="7" t="n">
        <v>56879</v>
      </c>
    </row>
    <row r="1073" spans="1:5">
      <c r="A1073" s="4" t="s">
        <v>974</v>
      </c>
      <c r="B1073" s="4" t="s">
        <v>384</v>
      </c>
    </row>
    <row r="1074" spans="1:5">
      <c r="A1074" s="4" t="s">
        <v>1078</v>
      </c>
    </row>
    <row r="1075" spans="1:5">
      <c r="A1075" s="3" t="s">
        <v>966</v>
      </c>
    </row>
    <row r="1076" spans="1:5">
      <c r="A1076" s="4" t="s">
        <v>967</v>
      </c>
      <c r="B1076" s="7" t="n">
        <v>8055</v>
      </c>
    </row>
    <row r="1077" spans="1:5">
      <c r="A1077" s="4" t="s">
        <v>968</v>
      </c>
      <c r="B1077" s="5" t="n">
        <v>13759</v>
      </c>
    </row>
    <row r="1078" spans="1:5">
      <c r="A1078" s="4" t="s">
        <v>969</v>
      </c>
      <c r="B1078" s="5" t="n">
        <v>21092</v>
      </c>
    </row>
    <row r="1079" spans="1:5">
      <c r="A1079" s="4" t="s">
        <v>970</v>
      </c>
      <c r="B1079" s="5" t="n">
        <v>8055</v>
      </c>
    </row>
    <row r="1080" spans="1:5">
      <c r="A1080" s="4" t="s">
        <v>971</v>
      </c>
      <c r="B1080" s="5" t="n">
        <v>34851</v>
      </c>
    </row>
    <row r="1081" spans="1:5">
      <c r="A1081" s="4" t="s">
        <v>972</v>
      </c>
      <c r="B1081" s="5" t="n">
        <v>42906</v>
      </c>
    </row>
    <row r="1082" spans="1:5">
      <c r="A1082" s="4" t="s">
        <v>466</v>
      </c>
      <c r="B1082" s="7" t="n">
        <v>23196</v>
      </c>
    </row>
    <row r="1083" spans="1:5">
      <c r="A1083" s="4" t="s">
        <v>974</v>
      </c>
      <c r="B1083" s="4" t="s">
        <v>3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91</v>
      </c>
    </row>
    <row r="3" spans="1:4">
      <c r="A3" s="3" t="s">
        <v>1080</v>
      </c>
    </row>
    <row r="4" spans="1:4">
      <c r="A4" s="4" t="s">
        <v>1081</v>
      </c>
      <c r="B4" s="7" t="n">
        <v>6759073</v>
      </c>
      <c r="C4" s="7" t="n">
        <v>6064406</v>
      </c>
      <c r="D4" s="7" t="n">
        <v>5608998</v>
      </c>
    </row>
    <row r="5" spans="1:4">
      <c r="A5" s="4" t="s">
        <v>1082</v>
      </c>
      <c r="B5" s="5" t="n">
        <v>555476</v>
      </c>
      <c r="C5" s="5" t="n">
        <v>229296</v>
      </c>
      <c r="D5" s="5" t="n">
        <v>291726</v>
      </c>
    </row>
    <row r="6" spans="1:4">
      <c r="A6" s="4" t="s">
        <v>1083</v>
      </c>
      <c r="B6" s="5" t="n">
        <v>492541</v>
      </c>
      <c r="C6" s="5" t="n">
        <v>483932</v>
      </c>
      <c r="D6" s="5" t="n">
        <v>281471</v>
      </c>
    </row>
    <row r="7" spans="1:4">
      <c r="A7" s="4" t="s">
        <v>1084</v>
      </c>
      <c r="B7" s="5" t="n">
        <v>172029</v>
      </c>
      <c r="C7" s="5" t="n">
        <v>18561</v>
      </c>
      <c r="D7" s="5" t="n">
        <v>117789</v>
      </c>
    </row>
    <row r="8" spans="1:4">
      <c r="A8" s="4" t="s">
        <v>1085</v>
      </c>
      <c r="B8" s="5" t="n">
        <v>7635061</v>
      </c>
      <c r="C8" s="5" t="n">
        <v>6759073</v>
      </c>
      <c r="D8" s="5" t="n">
        <v>6064406</v>
      </c>
    </row>
    <row r="9" spans="1:4">
      <c r="A9" s="4" t="s">
        <v>1086</v>
      </c>
      <c r="B9" s="5" t="n">
        <v>6700000</v>
      </c>
    </row>
    <row r="10" spans="1:4">
      <c r="A10" s="3" t="s">
        <v>1087</v>
      </c>
    </row>
    <row r="11" spans="1:4">
      <c r="A11" s="4" t="s">
        <v>1081</v>
      </c>
      <c r="B11" s="5" t="n">
        <v>1729234</v>
      </c>
      <c r="C11" s="5" t="n">
        <v>1574041</v>
      </c>
      <c r="D11" s="5" t="n">
        <v>1467050</v>
      </c>
    </row>
    <row r="12" spans="1:4">
      <c r="A12" s="4" t="s">
        <v>1088</v>
      </c>
      <c r="B12" s="5" t="n">
        <v>193340</v>
      </c>
      <c r="C12" s="5" t="n">
        <v>173244</v>
      </c>
      <c r="D12" s="5" t="n">
        <v>156513</v>
      </c>
    </row>
    <row r="13" spans="1:4">
      <c r="A13" s="4" t="s">
        <v>1089</v>
      </c>
      <c r="B13" s="5" t="n">
        <v>46030</v>
      </c>
      <c r="C13" s="5" t="n">
        <v>18051</v>
      </c>
      <c r="D13" s="5" t="n">
        <v>49522</v>
      </c>
    </row>
    <row r="14" spans="1:4">
      <c r="A14" s="4" t="s">
        <v>1085</v>
      </c>
      <c r="B14" s="7" t="n">
        <v>1876544</v>
      </c>
      <c r="C14" s="7" t="n">
        <v>1729234</v>
      </c>
      <c r="D14" s="7" t="n">
        <v>15740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090</v>
      </c>
      <c r="C1" s="2" t="s">
        <v>1</v>
      </c>
    </row>
    <row r="2" spans="1:5">
      <c r="C2" s="2" t="s">
        <v>2</v>
      </c>
      <c r="D2" s="2" t="s">
        <v>32</v>
      </c>
      <c r="E2" s="2" t="s">
        <v>91</v>
      </c>
    </row>
    <row r="3" spans="1:5">
      <c r="A3" s="3" t="s">
        <v>1091</v>
      </c>
    </row>
    <row r="4" spans="1:5">
      <c r="A4" s="4" t="s">
        <v>401</v>
      </c>
      <c r="C4" s="4" t="s">
        <v>402</v>
      </c>
      <c r="D4" s="4" t="s">
        <v>403</v>
      </c>
    </row>
    <row r="5" spans="1:5">
      <c r="A5" s="4" t="s">
        <v>1092</v>
      </c>
      <c r="C5" s="7" t="n">
        <v>0</v>
      </c>
    </row>
    <row r="6" spans="1:5">
      <c r="A6" s="4" t="s">
        <v>1093</v>
      </c>
      <c r="C6" s="5" t="n">
        <v>30429</v>
      </c>
    </row>
    <row r="7" spans="1:5">
      <c r="A7" s="4" t="s">
        <v>1094</v>
      </c>
      <c r="B7" s="4" t="s">
        <v>696</v>
      </c>
      <c r="C7" s="5" t="n">
        <v>30429</v>
      </c>
    </row>
    <row r="8" spans="1:5">
      <c r="A8" s="4" t="s">
        <v>1095</v>
      </c>
      <c r="C8" s="5" t="n">
        <v>0</v>
      </c>
    </row>
    <row r="9" spans="1:5">
      <c r="A9" s="3" t="s">
        <v>1096</v>
      </c>
    </row>
    <row r="10" spans="1:5">
      <c r="A10" s="4" t="s">
        <v>400</v>
      </c>
      <c r="C10" s="5" t="n">
        <v>30400</v>
      </c>
      <c r="D10" s="7" t="n">
        <v>29900</v>
      </c>
    </row>
    <row r="11" spans="1:5">
      <c r="A11" s="3" t="s">
        <v>1097</v>
      </c>
    </row>
    <row r="12" spans="1:5">
      <c r="A12" s="4" t="s">
        <v>1081</v>
      </c>
      <c r="C12" s="5" t="n">
        <v>29904</v>
      </c>
      <c r="D12" s="5" t="n">
        <v>41618</v>
      </c>
      <c r="E12" s="7" t="n">
        <v>50988</v>
      </c>
    </row>
    <row r="13" spans="1:5">
      <c r="A13" s="4" t="s">
        <v>1098</v>
      </c>
      <c r="C13" s="5" t="n">
        <v>525</v>
      </c>
      <c r="E13" s="5" t="n">
        <v>368</v>
      </c>
    </row>
    <row r="14" spans="1:5">
      <c r="A14" s="4" t="s">
        <v>1099</v>
      </c>
      <c r="D14" s="5" t="n">
        <v>-11714</v>
      </c>
      <c r="E14" s="5" t="n">
        <v>-10692</v>
      </c>
    </row>
    <row r="15" spans="1:5">
      <c r="A15" s="4" t="s">
        <v>1100</v>
      </c>
      <c r="E15" s="5" t="n">
        <v>954</v>
      </c>
    </row>
    <row r="16" spans="1:5">
      <c r="A16" s="4" t="s">
        <v>1085</v>
      </c>
      <c r="C16" s="5" t="n">
        <v>30429</v>
      </c>
      <c r="D16" s="7" t="n">
        <v>29904</v>
      </c>
      <c r="E16" s="7" t="n">
        <v>41618</v>
      </c>
    </row>
    <row r="17" spans="1:5">
      <c r="A17" s="4" t="s">
        <v>1101</v>
      </c>
    </row>
    <row r="18" spans="1:5">
      <c r="A18" s="3" t="s">
        <v>1091</v>
      </c>
    </row>
    <row r="19" spans="1:5">
      <c r="A19" s="4" t="s">
        <v>1092</v>
      </c>
      <c r="C19" s="5" t="n">
        <v>0</v>
      </c>
    </row>
    <row r="20" spans="1:5">
      <c r="A20" s="4" t="s">
        <v>1093</v>
      </c>
      <c r="C20" s="5" t="n">
        <v>21179</v>
      </c>
    </row>
    <row r="21" spans="1:5">
      <c r="A21" s="4" t="s">
        <v>1094</v>
      </c>
      <c r="B21" s="4" t="s">
        <v>697</v>
      </c>
      <c r="C21" s="5" t="n">
        <v>21179</v>
      </c>
    </row>
    <row r="22" spans="1:5">
      <c r="A22" s="4" t="s">
        <v>1095</v>
      </c>
      <c r="C22" s="5" t="n">
        <v>0</v>
      </c>
    </row>
    <row r="23" spans="1:5">
      <c r="A23" s="4" t="s">
        <v>1102</v>
      </c>
    </row>
    <row r="24" spans="1:5">
      <c r="A24" s="3" t="s">
        <v>1091</v>
      </c>
    </row>
    <row r="25" spans="1:5">
      <c r="A25" s="4" t="s">
        <v>1093</v>
      </c>
      <c r="C25" s="7" t="n">
        <v>25000</v>
      </c>
    </row>
    <row r="26" spans="1:5">
      <c r="A26" s="4" t="s">
        <v>1103</v>
      </c>
    </row>
    <row r="27" spans="1:5">
      <c r="A27" s="3" t="s">
        <v>1091</v>
      </c>
    </row>
    <row r="28" spans="1:5">
      <c r="A28" s="4" t="s">
        <v>401</v>
      </c>
      <c r="C28" s="4" t="s">
        <v>402</v>
      </c>
    </row>
    <row r="29" spans="1:5">
      <c r="A29" s="4" t="s">
        <v>1092</v>
      </c>
      <c r="C29" s="7" t="n">
        <v>0</v>
      </c>
    </row>
    <row r="30" spans="1:5">
      <c r="A30" s="4" t="s">
        <v>1093</v>
      </c>
      <c r="C30" s="5" t="n">
        <v>9250</v>
      </c>
    </row>
    <row r="31" spans="1:5">
      <c r="A31" s="4" t="s">
        <v>1094</v>
      </c>
      <c r="C31" s="5" t="n">
        <v>9250</v>
      </c>
    </row>
    <row r="32" spans="1:5">
      <c r="A32" s="4" t="s">
        <v>1095</v>
      </c>
      <c r="C32" s="7" t="n">
        <v>0</v>
      </c>
    </row>
    <row r="33" spans="1:5">
      <c r="A33" s="4" t="s">
        <v>1104</v>
      </c>
    </row>
    <row r="34" spans="1:5">
      <c r="A34" s="3" t="s">
        <v>1091</v>
      </c>
    </row>
    <row r="35" spans="1:5">
      <c r="A35" s="4" t="s">
        <v>401</v>
      </c>
      <c r="C35" s="4" t="s">
        <v>1105</v>
      </c>
    </row>
    <row r="36" spans="1:5">
      <c r="A36" s="4" t="s">
        <v>1106</v>
      </c>
    </row>
    <row r="37" spans="1:5">
      <c r="A37" s="3" t="s">
        <v>1091</v>
      </c>
    </row>
    <row r="38" spans="1:5">
      <c r="A38" s="4" t="s">
        <v>401</v>
      </c>
      <c r="C38" s="4" t="s">
        <v>402</v>
      </c>
    </row>
    <row r="39" spans="1:5"/>
    <row r="40" spans="1:5">
      <c r="A40" s="4" t="s">
        <v>696</v>
      </c>
      <c r="B40" s="4" t="s">
        <v>1107</v>
      </c>
    </row>
    <row r="41" spans="1:5">
      <c r="A41" s="4" t="s">
        <v>697</v>
      </c>
      <c r="B41" s="4" t="s">
        <v>1108</v>
      </c>
    </row>
  </sheetData>
  <mergeCells count="5">
    <mergeCell ref="A1:B2"/>
    <mergeCell ref="C1:E1"/>
    <mergeCell ref="A39:D39"/>
    <mergeCell ref="B40:D40"/>
    <mergeCell ref="B41:D4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28:15Z</dcterms:created>
  <dcterms:modified xmlns:dcterms="http://purl.org/dc/terms/" xmlns:xsi="http://www.w3.org/2001/XMLSchema-instance" xsi:type="dcterms:W3CDTF">2018-02-13T16:28:15Z</dcterms:modified>
</cp:coreProperties>
</file>